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Accounting Policies" sheetId="8" state="visible" r:id="rId8"/>
    <sheet xmlns:r="http://schemas.openxmlformats.org/officeDocument/2006/relationships" name="Fair Value Of Assets And Liabil" sheetId="9" state="visible" r:id="rId9"/>
    <sheet xmlns:r="http://schemas.openxmlformats.org/officeDocument/2006/relationships" name="Investments" sheetId="10" state="visible" r:id="rId10"/>
    <sheet xmlns:r="http://schemas.openxmlformats.org/officeDocument/2006/relationships" name="Property, Equipment And Softwar" sheetId="11" state="visible" r:id="rId11"/>
    <sheet xmlns:r="http://schemas.openxmlformats.org/officeDocument/2006/relationships" name="Intangible Assets" sheetId="12" state="visible" r:id="rId12"/>
    <sheet xmlns:r="http://schemas.openxmlformats.org/officeDocument/2006/relationships" name="Goodwill" sheetId="13" state="visible" r:id="rId13"/>
    <sheet xmlns:r="http://schemas.openxmlformats.org/officeDocument/2006/relationships" name="Other Liabilities" sheetId="14" state="visible" r:id="rId14"/>
    <sheet xmlns:r="http://schemas.openxmlformats.org/officeDocument/2006/relationships" name="Long-Term Debt" sheetId="15" state="visible" r:id="rId15"/>
    <sheet xmlns:r="http://schemas.openxmlformats.org/officeDocument/2006/relationships" name="Share Capital" sheetId="16" state="visible" r:id="rId16"/>
    <sheet xmlns:r="http://schemas.openxmlformats.org/officeDocument/2006/relationships" name="Other Comprehensive Income_(Los" sheetId="17" state="visible" r:id="rId17"/>
    <sheet xmlns:r="http://schemas.openxmlformats.org/officeDocument/2006/relationships" name="Share-Based Compensation" sheetId="18" state="visible" r:id="rId18"/>
    <sheet xmlns:r="http://schemas.openxmlformats.org/officeDocument/2006/relationships" name="Retirement Benefit Plans" sheetId="19" state="visible" r:id="rId19"/>
    <sheet xmlns:r="http://schemas.openxmlformats.org/officeDocument/2006/relationships" name="Operating Leases" sheetId="20" state="visible" r:id="rId20"/>
    <sheet xmlns:r="http://schemas.openxmlformats.org/officeDocument/2006/relationships" name="Other Gains and Losses, Net" sheetId="21" state="visible" r:id="rId21"/>
    <sheet xmlns:r="http://schemas.openxmlformats.org/officeDocument/2006/relationships" name="Taxation" sheetId="22" state="visible" r:id="rId22"/>
    <sheet xmlns:r="http://schemas.openxmlformats.org/officeDocument/2006/relationships" name="Earnings Per Share" sheetId="23" state="visible" r:id="rId23"/>
    <sheet xmlns:r="http://schemas.openxmlformats.org/officeDocument/2006/relationships" name="Geographic Information" sheetId="24" state="visible" r:id="rId24"/>
    <sheet xmlns:r="http://schemas.openxmlformats.org/officeDocument/2006/relationships" name="Commitments And Contingencies" sheetId="25" state="visible" r:id="rId25"/>
    <sheet xmlns:r="http://schemas.openxmlformats.org/officeDocument/2006/relationships" name="Consolidated Investment Product" sheetId="26" state="visible" r:id="rId26"/>
    <sheet xmlns:r="http://schemas.openxmlformats.org/officeDocument/2006/relationships" name="Related Parties" sheetId="27" state="visible" r:id="rId27"/>
    <sheet xmlns:r="http://schemas.openxmlformats.org/officeDocument/2006/relationships" name="Business Combinations" sheetId="28" state="visible" r:id="rId28"/>
    <sheet xmlns:r="http://schemas.openxmlformats.org/officeDocument/2006/relationships" name="Subsequent Events" sheetId="29" state="visible" r:id="rId29"/>
    <sheet xmlns:r="http://schemas.openxmlformats.org/officeDocument/2006/relationships" name="Accounting Policies (Policy)" sheetId="30" state="visible" r:id="rId30"/>
    <sheet xmlns:r="http://schemas.openxmlformats.org/officeDocument/2006/relationships" name="Accounting Policies (Tables)" sheetId="31" state="visible" r:id="rId31"/>
    <sheet xmlns:r="http://schemas.openxmlformats.org/officeDocument/2006/relationships" name="Fair Value Of Assets And Liab_2" sheetId="32" state="visible" r:id="rId32"/>
    <sheet xmlns:r="http://schemas.openxmlformats.org/officeDocument/2006/relationships" name="Investments (Tables)" sheetId="33" state="visible" r:id="rId33"/>
    <sheet xmlns:r="http://schemas.openxmlformats.org/officeDocument/2006/relationships" name="Property, Equipment And Softw_2" sheetId="34" state="visible" r:id="rId34"/>
    <sheet xmlns:r="http://schemas.openxmlformats.org/officeDocument/2006/relationships" name="Intangible Assets (Tables)" sheetId="35" state="visible" r:id="rId35"/>
    <sheet xmlns:r="http://schemas.openxmlformats.org/officeDocument/2006/relationships" name="Goodwill (Tables)" sheetId="36" state="visible" r:id="rId36"/>
    <sheet xmlns:r="http://schemas.openxmlformats.org/officeDocument/2006/relationships" name="Other Liabilities (Tables)" sheetId="37" state="visible" r:id="rId37"/>
    <sheet xmlns:r="http://schemas.openxmlformats.org/officeDocument/2006/relationships" name="Long-Term Debt (Tables)" sheetId="38" state="visible" r:id="rId38"/>
    <sheet xmlns:r="http://schemas.openxmlformats.org/officeDocument/2006/relationships" name="Share Capital (Tables)" sheetId="39" state="visible" r:id="rId39"/>
    <sheet xmlns:r="http://schemas.openxmlformats.org/officeDocument/2006/relationships" name="Other Comprehensive Income_(L_2" sheetId="40" state="visible" r:id="rId40"/>
    <sheet xmlns:r="http://schemas.openxmlformats.org/officeDocument/2006/relationships" name="Share-Based Compensation (Table" sheetId="41" state="visible" r:id="rId41"/>
    <sheet xmlns:r="http://schemas.openxmlformats.org/officeDocument/2006/relationships" name="Retirement Benefit Plans (Table" sheetId="42" state="visible" r:id="rId42"/>
    <sheet xmlns:r="http://schemas.openxmlformats.org/officeDocument/2006/relationships" name="Operating Leases (Tables)" sheetId="43" state="visible" r:id="rId43"/>
    <sheet xmlns:r="http://schemas.openxmlformats.org/officeDocument/2006/relationships" name="Other Gains and Losses, Net (Ta" sheetId="44" state="visible" r:id="rId44"/>
    <sheet xmlns:r="http://schemas.openxmlformats.org/officeDocument/2006/relationships" name="Taxation (Tables)" sheetId="45" state="visible" r:id="rId45"/>
    <sheet xmlns:r="http://schemas.openxmlformats.org/officeDocument/2006/relationships" name="Earnings Per Share (Tables)" sheetId="46" state="visible" r:id="rId46"/>
    <sheet xmlns:r="http://schemas.openxmlformats.org/officeDocument/2006/relationships" name="Geographic Information (Tables)" sheetId="47" state="visible" r:id="rId47"/>
    <sheet xmlns:r="http://schemas.openxmlformats.org/officeDocument/2006/relationships" name="Consolidated Investment Produ_2" sheetId="48" state="visible" r:id="rId48"/>
    <sheet xmlns:r="http://schemas.openxmlformats.org/officeDocument/2006/relationships" name="Related Parties (Tables)" sheetId="49" state="visible" r:id="rId49"/>
    <sheet xmlns:r="http://schemas.openxmlformats.org/officeDocument/2006/relationships" name="Accounting Policies (Narrative)" sheetId="50" state="visible" r:id="rId50"/>
    <sheet xmlns:r="http://schemas.openxmlformats.org/officeDocument/2006/relationships" name="Accounting Policies - Impact of" sheetId="51" state="visible" r:id="rId51"/>
    <sheet xmlns:r="http://schemas.openxmlformats.org/officeDocument/2006/relationships" name="Fair Value Of Assets And Liab_3" sheetId="52" state="visible" r:id="rId52"/>
    <sheet xmlns:r="http://schemas.openxmlformats.org/officeDocument/2006/relationships" name="Fair Value Of Assets And Liab_4" sheetId="53" state="visible" r:id="rId53"/>
    <sheet xmlns:r="http://schemas.openxmlformats.org/officeDocument/2006/relationships" name="Fair Value Of Assets And Liab_5" sheetId="54" state="visible" r:id="rId54"/>
    <sheet xmlns:r="http://schemas.openxmlformats.org/officeDocument/2006/relationships" name="Fair Value Of Assets And Liab_6" sheetId="55" state="visible" r:id="rId55"/>
    <sheet xmlns:r="http://schemas.openxmlformats.org/officeDocument/2006/relationships" name="Investments (Narrative) (Detail" sheetId="56" state="visible" r:id="rId56"/>
    <sheet xmlns:r="http://schemas.openxmlformats.org/officeDocument/2006/relationships" name="Investments (Details Of Company" sheetId="57" state="visible" r:id="rId57"/>
    <sheet xmlns:r="http://schemas.openxmlformats.org/officeDocument/2006/relationships" name="Investments (Realized Gains Los" sheetId="58" state="visible" r:id="rId58"/>
    <sheet xmlns:r="http://schemas.openxmlformats.org/officeDocument/2006/relationships" name="Investments (Gross Unrealized H" sheetId="59" state="visible" r:id="rId59"/>
    <sheet xmlns:r="http://schemas.openxmlformats.org/officeDocument/2006/relationships" name="Investments (Breakdown Of Avail" sheetId="60" state="visible" r:id="rId60"/>
    <sheet xmlns:r="http://schemas.openxmlformats.org/officeDocument/2006/relationships" name="Investments (Summary of the Com" sheetId="61" state="visible" r:id="rId61"/>
    <sheet xmlns:r="http://schemas.openxmlformats.org/officeDocument/2006/relationships" name="Investments (Summary of the C_2" sheetId="62" state="visible" r:id="rId62"/>
    <sheet xmlns:r="http://schemas.openxmlformats.org/officeDocument/2006/relationships" name="Property, Equipment And Softw_3" sheetId="63" state="visible" r:id="rId63"/>
    <sheet xmlns:r="http://schemas.openxmlformats.org/officeDocument/2006/relationships" name="Intangible Assets (Narrative) (" sheetId="64" state="visible" r:id="rId64"/>
    <sheet xmlns:r="http://schemas.openxmlformats.org/officeDocument/2006/relationships" name="Intangible Assets (Schedule of " sheetId="65" state="visible" r:id="rId65"/>
    <sheet xmlns:r="http://schemas.openxmlformats.org/officeDocument/2006/relationships" name="Intangible Assets (Schedule O_2" sheetId="66" state="visible" r:id="rId66"/>
    <sheet xmlns:r="http://schemas.openxmlformats.org/officeDocument/2006/relationships" name="Goodwill (Schedule of Goodwill)" sheetId="67" state="visible" r:id="rId67"/>
    <sheet xmlns:r="http://schemas.openxmlformats.org/officeDocument/2006/relationships" name="Other Liabilities (Details)" sheetId="68" state="visible" r:id="rId68"/>
    <sheet xmlns:r="http://schemas.openxmlformats.org/officeDocument/2006/relationships" name="Long-Term Debt (Narrative) (Det" sheetId="69" state="visible" r:id="rId69"/>
    <sheet xmlns:r="http://schemas.openxmlformats.org/officeDocument/2006/relationships" name="Long-Term Debt (Schedule Of Lon" sheetId="70" state="visible" r:id="rId70"/>
    <sheet xmlns:r="http://schemas.openxmlformats.org/officeDocument/2006/relationships" name="Long-Term Debt (Analysis Of Bor" sheetId="71" state="visible" r:id="rId71"/>
    <sheet xmlns:r="http://schemas.openxmlformats.org/officeDocument/2006/relationships" name="Share Capital (Narrative) (Deta" sheetId="72" state="visible" r:id="rId72"/>
    <sheet xmlns:r="http://schemas.openxmlformats.org/officeDocument/2006/relationships" name="Share Capital (Movements In Sha" sheetId="73" state="visible" r:id="rId73"/>
    <sheet xmlns:r="http://schemas.openxmlformats.org/officeDocument/2006/relationships" name="Share Capital (Movements in Tre" sheetId="74" state="visible" r:id="rId74"/>
    <sheet xmlns:r="http://schemas.openxmlformats.org/officeDocument/2006/relationships" name="Other Comprehensive Income_(L_3" sheetId="75" state="visible" r:id="rId75"/>
    <sheet xmlns:r="http://schemas.openxmlformats.org/officeDocument/2006/relationships" name="Share-Based Compensation (Narra" sheetId="76" state="visible" r:id="rId76"/>
    <sheet xmlns:r="http://schemas.openxmlformats.org/officeDocument/2006/relationships" name="Share-Based Compensation (Movem" sheetId="77" state="visible" r:id="rId77"/>
    <sheet xmlns:r="http://schemas.openxmlformats.org/officeDocument/2006/relationships" name="Retirement Benefit Plans (Narra" sheetId="78" state="visible" r:id="rId78"/>
    <sheet xmlns:r="http://schemas.openxmlformats.org/officeDocument/2006/relationships" name="Retirement Benefit Plans (Sched" sheetId="79" state="visible" r:id="rId79"/>
    <sheet xmlns:r="http://schemas.openxmlformats.org/officeDocument/2006/relationships" name="Retirement Benefit Plans (Chang" sheetId="80" state="visible" r:id="rId80"/>
    <sheet xmlns:r="http://schemas.openxmlformats.org/officeDocument/2006/relationships" name="Retirement Benefit Plans (Sch_2" sheetId="81" state="visible" r:id="rId81"/>
    <sheet xmlns:r="http://schemas.openxmlformats.org/officeDocument/2006/relationships" name="Retirement Benefit Plans (Cha_2" sheetId="82" state="visible" r:id="rId82"/>
    <sheet xmlns:r="http://schemas.openxmlformats.org/officeDocument/2006/relationships" name="Retirement Benefit Plans (Break" sheetId="83" state="visible" r:id="rId83"/>
    <sheet xmlns:r="http://schemas.openxmlformats.org/officeDocument/2006/relationships" name="Retirement Benefit Plans (Bre_2" sheetId="84" state="visible" r:id="rId84"/>
    <sheet xmlns:r="http://schemas.openxmlformats.org/officeDocument/2006/relationships" name="Retirement Benefit Plans (Sch_3" sheetId="85" state="visible" r:id="rId85"/>
    <sheet xmlns:r="http://schemas.openxmlformats.org/officeDocument/2006/relationships" name="Retirement Benefit Plans (Compo" sheetId="86" state="visible" r:id="rId86"/>
    <sheet xmlns:r="http://schemas.openxmlformats.org/officeDocument/2006/relationships" name="Retirement Benefit Plans (Sch_4" sheetId="87" state="visible" r:id="rId87"/>
    <sheet xmlns:r="http://schemas.openxmlformats.org/officeDocument/2006/relationships" name="Retirement Benefit Plans (Analy" sheetId="88" state="visible" r:id="rId88"/>
    <sheet xmlns:r="http://schemas.openxmlformats.org/officeDocument/2006/relationships" name="Retirement Benefit Plans (Sch_5" sheetId="89" state="visible" r:id="rId89"/>
    <sheet xmlns:r="http://schemas.openxmlformats.org/officeDocument/2006/relationships" name="Operating Leases (Narrative) (D" sheetId="90" state="visible" r:id="rId90"/>
    <sheet xmlns:r="http://schemas.openxmlformats.org/officeDocument/2006/relationships" name="Operating Leases (Schedule of F" sheetId="91" state="visible" r:id="rId91"/>
    <sheet xmlns:r="http://schemas.openxmlformats.org/officeDocument/2006/relationships" name="Other Gains and Losses, Net (Sc" sheetId="92" state="visible" r:id="rId92"/>
    <sheet xmlns:r="http://schemas.openxmlformats.org/officeDocument/2006/relationships" name="Taxation (Narrative) (Details)" sheetId="93" state="visible" r:id="rId93"/>
    <sheet xmlns:r="http://schemas.openxmlformats.org/officeDocument/2006/relationships" name="Taxation (Summary of (Provision" sheetId="94" state="visible" r:id="rId94"/>
    <sheet xmlns:r="http://schemas.openxmlformats.org/officeDocument/2006/relationships" name="Taxation (Schedule of Deferred " sheetId="95" state="visible" r:id="rId95"/>
    <sheet xmlns:r="http://schemas.openxmlformats.org/officeDocument/2006/relationships" name="Taxation (Reconciliation Betwee" sheetId="96" state="visible" r:id="rId96"/>
    <sheet xmlns:r="http://schemas.openxmlformats.org/officeDocument/2006/relationships" name="Taxation (Income Before Taxes) " sheetId="97" state="visible" r:id="rId97"/>
    <sheet xmlns:r="http://schemas.openxmlformats.org/officeDocument/2006/relationships" name="Taxation (Reconciliation of Cha" sheetId="98" state="visible" r:id="rId98"/>
    <sheet xmlns:r="http://schemas.openxmlformats.org/officeDocument/2006/relationships" name="Earnings Per Share (Calculation" sheetId="99" state="visible" r:id="rId99"/>
    <sheet xmlns:r="http://schemas.openxmlformats.org/officeDocument/2006/relationships" name="Earnings Per Share (Narrative) " sheetId="100" state="visible" r:id="rId100"/>
    <sheet xmlns:r="http://schemas.openxmlformats.org/officeDocument/2006/relationships" name="Geographic Information (Details" sheetId="101" state="visible" r:id="rId101"/>
    <sheet xmlns:r="http://schemas.openxmlformats.org/officeDocument/2006/relationships" name="Commitments And Contingencies (" sheetId="102" state="visible" r:id="rId102"/>
    <sheet xmlns:r="http://schemas.openxmlformats.org/officeDocument/2006/relationships" name="Consolidated Investment Produ_3" sheetId="103" state="visible" r:id="rId103"/>
    <sheet xmlns:r="http://schemas.openxmlformats.org/officeDocument/2006/relationships" name="Consolidated Investment Produ_4" sheetId="104" state="visible" r:id="rId104"/>
    <sheet xmlns:r="http://schemas.openxmlformats.org/officeDocument/2006/relationships" name="Consolidated Investment Produ_5" sheetId="105" state="visible" r:id="rId105"/>
    <sheet xmlns:r="http://schemas.openxmlformats.org/officeDocument/2006/relationships" name="Consolidated Investment Produ_6" sheetId="106" state="visible" r:id="rId106"/>
    <sheet xmlns:r="http://schemas.openxmlformats.org/officeDocument/2006/relationships" name="Consolidated Investment Produ_7" sheetId="107" state="visible" r:id="rId107"/>
    <sheet xmlns:r="http://schemas.openxmlformats.org/officeDocument/2006/relationships" name="Consolidated Investment Produ_8" sheetId="108" state="visible" r:id="rId108"/>
    <sheet xmlns:r="http://schemas.openxmlformats.org/officeDocument/2006/relationships" name="Consolidated Investment Produ_9" sheetId="109" state="visible" r:id="rId109"/>
    <sheet xmlns:r="http://schemas.openxmlformats.org/officeDocument/2006/relationships" name="Consolidated Investment Prod_10" sheetId="110" state="visible" r:id="rId110"/>
    <sheet xmlns:r="http://schemas.openxmlformats.org/officeDocument/2006/relationships" name="Related Parties (Details)" sheetId="111" state="visible" r:id="rId111"/>
    <sheet xmlns:r="http://schemas.openxmlformats.org/officeDocument/2006/relationships" name="Business Combinations (Details)" sheetId="112" state="visible" r:id="rId112"/>
    <sheet xmlns:r="http://schemas.openxmlformats.org/officeDocument/2006/relationships" name="Subsequent Events (Details)" sheetId="113" state="visible" r:id="rId113"/>
  </sheets>
  <definedNames/>
  <calcPr calcId="124519" fullCalcOnLoad="1"/>
</workbook>
</file>

<file path=xl/sharedStrings.xml><?xml version="1.0" encoding="utf-8"?>
<sst xmlns="http://schemas.openxmlformats.org/spreadsheetml/2006/main" uniqueCount="1172">
  <si>
    <t>Document and Entity Information - USD ($) $ in Billions</t>
  </si>
  <si>
    <t>12 Months Ended</t>
  </si>
  <si>
    <t>Dec. 31, 2018</t>
  </si>
  <si>
    <t>Jan. 31, 2019</t>
  </si>
  <si>
    <t>Jun. 30, 2018</t>
  </si>
  <si>
    <t>Document Information [Line Items]</t>
  </si>
  <si>
    <t>Entity Registrant Name</t>
  </si>
  <si>
    <t>Invesco Ltd.</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Entity Small Business</t>
  </si>
  <si>
    <t>Entity Emerging Growth Company</t>
  </si>
  <si>
    <t>Entity Shell Company</t>
  </si>
  <si>
    <t>Consolidated Balance Sheets - USD ($) $ in Millions</t>
  </si>
  <si>
    <t>Dec. 31, 2017</t>
  </si>
  <si>
    <t>ASSETS</t>
  </si>
  <si>
    <t>Cash and cash equivalents</t>
  </si>
  <si>
    <t>Unsettled fund receivables</t>
  </si>
  <si>
    <t>Accounts receivable</t>
  </si>
  <si>
    <t>Investments</t>
  </si>
  <si>
    <t>Cash and cash equivalents of CIP</t>
  </si>
  <si>
    <t>Accounts receivable and other assets of CIP</t>
  </si>
  <si>
    <t>Investments of CIP</t>
  </si>
  <si>
    <t>Assets held for policyholders</t>
  </si>
  <si>
    <t>Prepaid assets</t>
  </si>
  <si>
    <t>Other assets</t>
  </si>
  <si>
    <t>Property, equipment and software, net</t>
  </si>
  <si>
    <t>Intangible assets, net</t>
  </si>
  <si>
    <t>Goodwill</t>
  </si>
  <si>
    <t>Total assets</t>
  </si>
  <si>
    <t>LIABILITIES</t>
  </si>
  <si>
    <t>Accrued compensation and benefits</t>
  </si>
  <si>
    <t>Accounts payable and accrued expenses</t>
  </si>
  <si>
    <t>Debt of CIP</t>
  </si>
  <si>
    <t>Other liabilities of CIP</t>
  </si>
  <si>
    <t>Policyholder payables</t>
  </si>
  <si>
    <t>Unsettled fund payables</t>
  </si>
  <si>
    <t>Long-term debt</t>
  </si>
  <si>
    <t>Deferred tax liabilities, net</t>
  </si>
  <si>
    <t>Total liabilities</t>
  </si>
  <si>
    <t>Commitments and contingencies (See Note 18)</t>
  </si>
  <si>
    <t xml:space="preserve"> </t>
  </si>
  <si>
    <t>TEMPORARY EQUITY</t>
  </si>
  <si>
    <t>Redeemable noncontrolling interests in consolidated entities</t>
  </si>
  <si>
    <t>Equity attributable to common shareholders:</t>
  </si>
  <si>
    <t>Common shares ($0.20 par value; 1,050.0 million authorized; 490.4 million shares issued as of December 31, 2018 and 2017)</t>
  </si>
  <si>
    <t>Additional paid-in-capital</t>
  </si>
  <si>
    <t>Treasury shares</t>
  </si>
  <si>
    <t>Retained earnings</t>
  </si>
  <si>
    <t>Accumulated other comprehensive income/(loss), net of tax</t>
  </si>
  <si>
    <t>Total equity attributable to Invesco Ltd.</t>
  </si>
  <si>
    <t>Equity attributable to nonredeemable noncontrolling interests in consolidated entities</t>
  </si>
  <si>
    <t>Total permanent equity</t>
  </si>
  <si>
    <t>Total liabilities, temporary and permanent equity</t>
  </si>
  <si>
    <t>Consolidated Balance Sheets (Parenthetical) - $ / shares</t>
  </si>
  <si>
    <t>Statement of Financial Position [Abstract]</t>
  </si>
  <si>
    <t>Common stock, par value</t>
  </si>
  <si>
    <t>Common stock, shares authorized</t>
  </si>
  <si>
    <t>Common stock, shares issued</t>
  </si>
  <si>
    <t>Consolidated Statements of Income - USD ($) $ in Millions</t>
  </si>
  <si>
    <t>Dec. 31, 2016</t>
  </si>
  <si>
    <t>Operating revenues:</t>
  </si>
  <si>
    <t>Total operating revenues</t>
  </si>
  <si>
    <t>Operating expenses:</t>
  </si>
  <si>
    <t>Third-party distribution, service and advisory</t>
  </si>
  <si>
    <t>Employee compensation</t>
  </si>
  <si>
    <t>Marketing</t>
  </si>
  <si>
    <t>Property, office and technology</t>
  </si>
  <si>
    <t>General and administrative</t>
  </si>
  <si>
    <t>Transaction, integration and restructuring</t>
  </si>
  <si>
    <t>Total operating expenses</t>
  </si>
  <si>
    <t>Operating income</t>
  </si>
  <si>
    <t>Other income/(expense):</t>
  </si>
  <si>
    <t>Equity in earnings of unconsolidated affiliates</t>
  </si>
  <si>
    <t>Interest and dividend income</t>
  </si>
  <si>
    <t>Interest expense</t>
  </si>
  <si>
    <t>Other gains and losses, net</t>
  </si>
  <si>
    <t>Other income/(expense) of CIP, net</t>
  </si>
  <si>
    <t>Income before income taxes</t>
  </si>
  <si>
    <t>Income tax provision</t>
  </si>
  <si>
    <t>Net income</t>
  </si>
  <si>
    <t>Net (income)/loss attributable to noncontrolling interests in consolidated entities</t>
  </si>
  <si>
    <t>Net income attributable to Invesco Ltd.</t>
  </si>
  <si>
    <t>Earnings per share:</t>
  </si>
  <si>
    <t>Basic (usd per share)</t>
  </si>
  <si>
    <t>Diluted (usd per share)</t>
  </si>
  <si>
    <t>Investment management fees</t>
  </si>
  <si>
    <t>Service and distribution fees</t>
  </si>
  <si>
    <t>Performance fees</t>
  </si>
  <si>
    <t>Other</t>
  </si>
  <si>
    <t>Consolidated Statements of Comprehensive Income - USD ($) $ in Millions</t>
  </si>
  <si>
    <t>Statement of Comprehensive Income [Abstract]</t>
  </si>
  <si>
    <t>Other comprehensive income/(loss), net of tax:</t>
  </si>
  <si>
    <t>Currency translation differences on investments in foreign subsidiaries</t>
  </si>
  <si>
    <t>Actuarial gain/(loss) related to employee benefit plans</t>
  </si>
  <si>
    <t>Other comprehensive income/(loss), net of tax</t>
  </si>
  <si>
    <t>Other comprehensive income/(loss)</t>
  </si>
  <si>
    <t>Total comprehensive income/(loss)</t>
  </si>
  <si>
    <t>Comprehensive (income)/loss attributable to noncontrolling interests in consolidated entities</t>
  </si>
  <si>
    <t>Comprehensive (loss)/income attributable to Invesco Ltd.</t>
  </si>
  <si>
    <t>Consolidated Statements of Cash Flows - USD ($) $ in Millions</t>
  </si>
  <si>
    <t>Operating activities:</t>
  </si>
  <si>
    <t>Adjustments to reconcile net income to net cash provided by/(used in) operating activities:</t>
  </si>
  <si>
    <t>Amortization and depreciation</t>
  </si>
  <si>
    <t>Share-based compensation expense</t>
  </si>
  <si>
    <t>Other (gains)/losses of CIP, net</t>
  </si>
  <si>
    <t>Distributions from equity method investees</t>
  </si>
  <si>
    <t>Changes in operating assets and liabilities:</t>
  </si>
  <si>
    <t>(Purchase)/sale of investments by CIP, net</t>
  </si>
  <si>
    <t>(Purchase)/sale of investments, net</t>
  </si>
  <si>
    <t>(Increase)/decrease in receivables</t>
  </si>
  <si>
    <t>Increase/(decrease) in payables</t>
  </si>
  <si>
    <t>Net cash provided by/(used in) operating activities</t>
  </si>
  <si>
    <t>Investing activities:</t>
  </si>
  <si>
    <t>Purchase of property, equipment and software</t>
  </si>
  <si>
    <t>Purchase of investments by CIP</t>
  </si>
  <si>
    <t>Sale of investments by CIP</t>
  </si>
  <si>
    <t>Purchase of investments</t>
  </si>
  <si>
    <t>Sale of investments</t>
  </si>
  <si>
    <t>Capital distribution from equity method investees</t>
  </si>
  <si>
    <t>Collateral posted, net</t>
  </si>
  <si>
    <t>Purchase of business</t>
  </si>
  <si>
    <t>Net cash provided by/(used in) investing activities</t>
  </si>
  <si>
    <t>Financing activities:</t>
  </si>
  <si>
    <t>Purchases of treasury shares</t>
  </si>
  <si>
    <t>Dividends paid</t>
  </si>
  <si>
    <t>Excess tax benefits from share-based compensation</t>
  </si>
  <si>
    <t>Third-party capital invested into CIP</t>
  </si>
  <si>
    <t>Third-party capital distributed by CIP</t>
  </si>
  <si>
    <t>Borrowings of debt of CIP</t>
  </si>
  <si>
    <t>Repayments of debt of CIP</t>
  </si>
  <si>
    <t>Net borrowings/(repayments) under credit facility</t>
  </si>
  <si>
    <t>Payment of contingent consideration</t>
  </si>
  <si>
    <t>Net cash provided by/(used in) financing activities</t>
  </si>
  <si>
    <t>Increase/(decrease) in cash and cash equivalents</t>
  </si>
  <si>
    <t>Foreign exchange movement on cash and cash equivalents</t>
  </si>
  <si>
    <t>Foreign exchange movement on cash and cash equivalents of CIP</t>
  </si>
  <si>
    <t>Net cash inflows (outflows) upon consolidation/deconsolidation of CIP</t>
  </si>
  <si>
    <t>Cash and cash equivalents, beginning of period</t>
  </si>
  <si>
    <t>Cash and cash equivalents, end of period</t>
  </si>
  <si>
    <t>Cash and Cash Equivalents, at Carrying Value, including CIP</t>
  </si>
  <si>
    <t>Supplemental Cash Flow Information:</t>
  </si>
  <si>
    <t>Interest paid</t>
  </si>
  <si>
    <t>Interest received</t>
  </si>
  <si>
    <t>Taxes paid</t>
  </si>
  <si>
    <t>Consolidated Statements of Changes in Equity - USD ($) $ in Millions</t>
  </si>
  <si>
    <t>Total</t>
  </si>
  <si>
    <t>Common stock</t>
  </si>
  <si>
    <t>Additional Paid-In-Capital [Member]</t>
  </si>
  <si>
    <t>Treasury Shares [Member]</t>
  </si>
  <si>
    <t>Retained Earnings [Member]</t>
  </si>
  <si>
    <t>AOCI Attributable to Parent</t>
  </si>
  <si>
    <t>Total Equity Attributable to Common Shareholders [Member]</t>
  </si>
  <si>
    <t>Nonredeemable Noncontrolling Interests in Consolidated Entities [Member]</t>
  </si>
  <si>
    <t>Increase (Decrease) in Stockholders' Equity [Roll Forward]</t>
  </si>
  <si>
    <t>Adjustment for adoption of ASUs | ASU 2015-02</t>
  </si>
  <si>
    <t>Beginning balance, as adjusted</t>
  </si>
  <si>
    <t>Increase (Decrease) in Temporary Equity [Roll Forward]</t>
  </si>
  <si>
    <t>Adjustment for adoption of ASU</t>
  </si>
  <si>
    <t>Beginning balance at Dec. 31, 2015</t>
  </si>
  <si>
    <t>Other comprehensive income</t>
  </si>
  <si>
    <t>Change in noncontrolling interests in consolidated entities, net</t>
  </si>
  <si>
    <t>Dividends</t>
  </si>
  <si>
    <t>Employee share plans:</t>
  </si>
  <si>
    <t>Share-based compensation</t>
  </si>
  <si>
    <t>Vested shares</t>
  </si>
  <si>
    <t>Other share awards</t>
  </si>
  <si>
    <t>Tax impact of share-based payment</t>
  </si>
  <si>
    <t>Purchase of shares</t>
  </si>
  <si>
    <t>Ending balance at Dec. 31, 2016</t>
  </si>
  <si>
    <t>Beginning Balance at Dec. 31, 2015</t>
  </si>
  <si>
    <t>Ending Balance at Dec. 31, 2016</t>
  </si>
  <si>
    <t>Ending balance at Dec. 31, 2017</t>
  </si>
  <si>
    <t>Ending Balance at Dec. 31, 2017</t>
  </si>
  <si>
    <t>Adjustment for adoption of ASUs | ASU 2016-02</t>
  </si>
  <si>
    <t>Ending balance at Dec. 31, 2018</t>
  </si>
  <si>
    <t>Ending Balance at Dec. 31, 2018</t>
  </si>
  <si>
    <t>Accounting Policies</t>
  </si>
  <si>
    <t>Accounting Policies [Abstract]</t>
  </si>
  <si>
    <t>ACCOUNTING POLICIES</t>
  </si>
  <si>
    <t xml:space="preserve">ACCOUNTING POLICIES Corporate Information Invesco Ltd. (Parent) and all of its consolidated entities (collectively, the company or Invesco) provide retail and institutional clients with an array of global investment management capabilities. The company operates globally and its sole business is investment management. Accounting Pronouncements Recently Adopted Revenue Recognition. On January 1, 2018 th e company adopted Accounting Standards Update 2014-09, “Revenue from Contracts with Customers” (ASU 2014-09), which revised revenue accounting rules through the creation of Accounting Standards Codification Topic 606 (ASC 606) and expanded the disclosure requirements. The company adopted ASU 2014-09 on January 1, 2018 using the modified retrospective transition method applied to contracts that were not complete as of that date. Under this method, entities are required to report any effect from adoption as a cumulative effect adjustment to retained earnings at the adoption date. The adoption of the standard did not have an effect on opening retained earnings, net income or earnings per share measures. The impact of ASU 2014-09 on the timing of recognition of performance fee revenues may result in future performance fees being recognized earlier under ASU 2014-09, but this will depend on the terms and conditions in the relevant agreement. The application of the new principal versus agent guidance in ASU 2014-09 resulted in presentation changes in the Consolidated Statements of Income whereby certain costs are now reported on a gross basis, when Invesco is acting as principal, and reported on a net basis, when Invesco is acting as an agent. In accordance with the ASU 2014-09 requirements, the disclosure of the impact of adoption on the Consolidated Statements of Income was as follows (in millions): $ in millions Year ended December 31, 2018 Condensed Consolidated Statements of Income As Reported Adjustments Related to Adoption of Balances Without Adoption of Operating revenues: Investment management fees 4,082.3 205.9 4,288.2 Service and distribution fees 968.5 (127.2 ) 841.3 Performance fees 56.9 — 56.9 Other 206.4 (142.1 ) 64.3 Total operating revenues 5,314.1 (63.4 ) 5,250.7 Operating expenses: Third-party distribution, service and advisory 1,608.2 (82.0 ) 1,526.2 Employee compensation 1,494.4 — 1,494.4 Marketing 134.8 — 134.8 Property, office and technology 410.5 — 410.5 General and administrative 324.4 18.6 343.0 Transaction, integration, and restructuring 136.9 — 136.9 Total operating expenses 4,109.2 (63.4 ) 4,045.8 Operating income 1,204.9 — 1,204.9 The opening and closing balance of deferred carried interest liabilities for the year ended December 31, 2018 was $60.4 million and $61.3 million , respectively. During the year ended December 31, 2018 , no performance fee revenue was recognized that was included in the deferred carried interest liability balance at the beginning of the period. Financial Instruments. On January 1, 2018, the company adopted Accounting Standards Update 2016-01, "Financial Instruments - Overall: Recognition and Measurement of Financial Assets and Financial Liabilities" (ASU 2016-01). Under the new standard, all equity investments in unconsolidated entities (other than those accounted for using the equity method of accounting) will generally be measured at fair value with any changes recognized in earnings. ASU 2016-01 required a modified retrospective approach to adoption. Accumulated gains of $3.2 million were reclassified into retained earnings at adoption date. With effect from the adoption of ASU 2016-01, seed money, investments held to settle the company's deferred compensation plan liabilities, and other equity securities are no longer categorized as trading investments or available-for-sale investments but instead are referred to as "equity investments," and all gains or losses arising from changes in the fair value of these equity investments will be included in income. Prior period balances have been conformed to be presented as "equity investments," however the prior period treatment of gains or losses arising from changes in the fair value of the investments was retained. As ASU 2016-01 required a modified retrospective approach to adoption, available-for-sale seed money balances of $69.3 million at December 31, 2017 are presented as equity investments to conform to the current period presentation of seed money. Statement of Cash Flows. On January 1, 2018, the company adopted Accounting Standards Update 2016-15, "Statement of Cash Flows - Classification of Certain Cash Receipts and Cash Payments" (ASU 2016-15), which clarified how certain cash receipts and cash payments are classified and presented on the Statement of Cash Flows, including distributions from equity method investees. The amendments require a retrospective approach to adoption. As a result of adopting this standard, $13.3 million was reclassified from net cash provided by/(used in) investing activities to net cash provided by/(used in) operating activities for the year ended December 31, 2017 . On January 1, 2018, the company adopted Accounting Standards Update 2016-18, “Statement of Cash Flows: Restricted Cash” (ASU 2016-18). The standard requires the inclusion of restricted cash within cash and cash equivalents when reconciling the beginning and ending cash and cash equivalents balances on the statements of cash flows. ASU 2016-18 requires a retrospective approach to adoption. Accordingly, changes in CIP cash of $226.2 million and ($509.4) million for the years ended December 31, 2017 and December 31, 2016 , respectively, are no longer presented as a component of the company's cash provided by operations as they were reported in the Form 10-K for the years ended December 31, 2017 and December 31, 2016 . These changes in CIP cash now form part of the reconciliation of corporate cash and CIP cash at the end of the Consolidated Statements of Cash Flows for the year ended December 31, 2018 . The adoption of this standard does not impact corporate cash and cash equivalents. Pension Costs. On January 1, 2018, the company adopted Accounting Standards Update 2017-07, “Compensation-Retirement Benefits: Improving the Presentation of Net Periodic Pension Cost and Net Periodic Postretirement Benefit Cost” (ASU 2017-07). The amendments require that the service cost component of net periodic pension costs be recorded within employee compensation expense and the other components of net benefit cost be recorded in other gains and losses, net in the Consolidated Statements of Income. The company utilized a practical expedient that permits an employer to use the amounts disclosed in its pension plan footnote for the prior comparative periods as the estimation basis for applying the retrospective presentation. The application of the new rules results in the reclassification of the non-service cost components of the pension costs/(benefit) to other gains and losses, net, and has no impact to net income. For the year ended December 31, 2017 , the reclassification increased operating income by $2.0 million , respectively, with a corresponding decrease to other gains and losses, net. For the year ended December 31, 2016 the reclassification decreased operating income by $24.0 million with a corresponding increase to other gains and losses, net. Pending Accounting Pronouncements In February 2016, the FASB issued Accounting Standards Update 2016-02, “Leases” (ASU 2016-02). The standard requires that lessees recognize lease assets and lease liabilities on the balance sheet for all leases with a lease term of greater than 12 months. ASU 2016-02 is effective for fiscal years and interim periods within those years beginning after December 15, 2018 and requires a modified retrospective approach to adoption. In July 2018, the FASB issued Accounting Standards Update 2018-11, “Leases: Targeted Improvements” (ASU 2018-11) which provided an additional, optional transition method related to implementing the new leases standard. ASU 2018-11 provides that companies can initially apply the new leases standard at adoption and recognize a cumulative-effect adjustment to the opening balance of retained earnings in the period of adoption. The company has decided to adopt the leases standard under this optional transition method on January 1, 2019 along with certain other practical expedients allowed during implementation. The company has undertaken a detailed review of its lease arrangements and anticipates that it will record a right-of-use asset of approximately $200.9 million and lease liability of approximately $251.5 million , primarily related to real estate leases, as a result of the adoption of ASU 2016-02. The company is implementing a lease accounting software tool to assist in the accounting for lease arrangements under the new accounting rules and has abstracted lease contract data as inputs into the lease accounting tool. As of the date of this Report, the company is completing its data validation and detailed testing of the outputs of the software tool. In June 2016, the FASB issued Accounting Standards Update 2016-13, “Financial Instruments-Credit Losses: Measurement of Credit Losses on Financial Instruments” (ASU 2016-13). ASU 2016-13 amends guidance on reporting credit losses for assets measured at amortized cost and available for sale securities. ASU 2016-13 is effective for fiscal years, and interim periods within those years, beginning after December 15, 2019 and requires a modified retrospective approach to adoption. Early adoption in fiscal years, and interim periods within those years, beginning after December 15, 2018 is permitted. The company is currently evaluating the potential impact of this standard. In January 2017, the FASB issued Accounting Standards Update 2017-04, “Intangibles-Goodwill and Other: Simplifying the Test for Goodwill Impairment” (ASU 2017-04). The standard simplifies the subsequent measurement of goodwill by eliminating Step 2 from the goodwill impairment test. Under the amendments of ASU 2017-04, an entity should perform its goodwill impairment test by comparing the fair value of a reporting unit with its carrying amount. An entity will recognize an impairment charge for the amount by which the carrying amount exceeds the reporting unit’s fair value, but the loss cannot exceed the total amount of goodwill allocated to the reporting unit. ASU 2017-04 is effective for fiscal years and interim periods within those years beginning after December 15, 2019. The amendments require a prospective approach to adoption and early adoption is permitted for interim or annual goodwill impairment tests. The company intends to adopt the ASU 2017-04 on January 1, 2020 and apply the new standard for goodwill impairment testing beginning in fiscal year 2020. In August 2018, the FASB issued Accounting Standards Update 2018-15, “Intangibles-Goodwill and Other-Internal-Use Software: Customer’s Accounting for Implementation Costs Incurred in a Cloud Computing Arrangement that is a Service Contract” (ASU 2018-15). The standard update aligns the requirements for capitalizing implementation costs incurred in a hosting arrangement that is a service contract with the requirements for capitalizing implementation costs incurred to develop or obtain internal-use software. ASU 2018-15 is effective for fiscal years beginning after December 15, 2019 and interim periods within those years and early adoption is permitted. The amendments allow either a retrospective or prospective approach to all implementation costs incurred after adoption. The company does not anticipate a material impact upon the adoption of this amendment. Basis of Accounting and Consolidation The Consolidated Financial Statements have been prepared in accordance with accounting principles generally accepted in the United States and with rules and regulations of the Securities and Exchange Commission and consolidate the financial statements of the Parent and all of its controlled subsidiaries. In the opinion of management, the Consolidated Financial Statements reflect all adjustments, consisting of normal recurring accruals, which are necessary for the fair presentation of the financial condition and results of operations for the periods presented. All significant intercompany transactions, balances, revenues and expenses are eliminated upon consolidation. The company provides investment management services to, and has transactions with, various retail mutual funds and similar entities, private equity funds, real estate funds, fund-of-funds, collateralized loan obligations (CLOs), and other investment products sponsored by the company in the normal course of business for the investment of client assets. The company serves as the investment manager, making day-to-day investment decisions concerning the assets of these products. In addition to consolidating the financial statements of the Parent and all of its controlled subsidiaries, the Consolidated Financial Statements include the consolidation of certain investment products (Consolidated Investment Products or CIP) that meet the definition of either a voting rights entity (VOE), if the company is deemed to have a controlling financial interest in the fund, or a variable interest entity (VIE), if the company has been deemed to be the primary beneficiary of the fund. Certain of these investment products, typically CLOs, funds that are structured as partnership entities (such as private equity funds, real estate funds, and fund-of-funds), and certain non-U.S. mutual funds, are considered, for accounting and consolidation analysis purposes, to be VIEs if the VIE criteria are met. A VIE, in the context of the company and its managed funds, is a fund that does not have sufficient equity to finance its operations without additional subordinated financial support, or a fund for which the risks and rewards of ownership are not directly linked to voting interests. If the company is deemed to have the power to direct the activities of the fund that most significantly impact the fund's economic performance, and the obligation to absorb losses/right to receive benefits from the fund that could potentially be significant to the fund, then the company is deemed to be the fund's primary beneficiary and is required to consolidate the fund. The company's economic risk with respect to each investment in a CIP is limited to its equity ownership and any uncollected management and performance fees. See Note 19 , "Consolidated Investment Products," for additional information regarding the impact of CIP. Consolidation Analysis The company inventories its funds by vehicle type on a quarterly basis. The company assesses modifications to existing funds on an ongoing basis to determine if a significant reconsideration event has occurred. The consolidation analysis includes a detailed review of the terms of the fund's governing documents and a comparison of the significant terms against the consolidation criteria in ASC Topic 810, including a determination of whether the fund is a VIE or a VOE. Seed money and co-investments in managed funds in which the company has determined that it is the primary beneficiary or in which the company has a controlling financial interest are consolidated if the impact of doing so is deemed material. Otherwise, these investments are accounted for as described in the “Investments” accounting policy below. Upon consolidation of an investment product, the company's gain or loss on its investment (before consolidation) eliminates with the company's share of the offsetting loss or gain in the fund. Upon consolidation of directly held CLOs, the company's and the funds' accounting policies are effectively aligned, resulting in the reclassification of the company's gain or loss (representing the changes in the market value of the company's holding in the consolidated fund) from other comprehensive income into other gains/losses. The net impact from consolidation of funds previously carried as available-for-sale investments to net income attributable to Invesco Ltd. in each period primarily represents the changes in the value of the company's holdings in its consolidated CLOs. Consolidation of CLOs A significant portion of VIEs are CLOs. CLOs are investment vehicles created for the sole purpose of issuing collateralized loan instruments that offer investors the opportunity for returns that vary with the risk level of their investment. The notes issued by the CLOs are backed by diversified collateral asset portfolios consisting primarily of loans or structured debt. For managing the collateral of the CLO entities, the company earns investment management fees, including in some cases subordinated management fees, as well as contingent performance fees. The company has invested in certain of the entities, generally taking a portion of the unrated, junior subordinated position. The company's investments in CLOs are generally subordinated to other interests in the entities and entitle the company and other subordinated tranche investors to receive the residual cash flows, if any, from the entities. The company's subordinated interest can take the form of (1) subordinated notes, (2) income notes or (3) preference/preferred shares. The company has determined that, although the junior tranches have certain characteristics of equity, they should be accounted for and disclosed as debt on the company's Consolidated Balance Sheets, as the subordinated and income notes have a stated maturity indicating a date for which they are mandatorily redeemable. The preference shares are also classified as debt, as redemption is required only upon liquidation or termination of the CLO and not of the company. The company determined that it was the primary beneficiary of certain CLOs, as it has the power to direct the activities of the CLOs that most significantly impact the CLOs' economic performance, and the obligation to absorb losses/right to receive benefits from the CLOs that could potentially be significant to the CLOs. The primary beneficiary assessment includes an analysis of the rights of the company in its capacity as investment manager. In some CLOs, the company's role as investment manager provides that the company contractually has the power, as defined in ASC Topic 810, to direct the activities of the CLOs that most significantly impact the CLOs' economic performance, such as managing the collateral portfolio and the CLOs' credit risk. In other CLOs, the company determined that it does not have this power in its role as investment manager due to certain rights held by other investors in the products or restrictions that limit the company's ability to manage the collateral portfolio and its credit risk. Additionally, the primary beneficiary assessment includes an analysis of the company's rights to receive benefits and obligations to absorb losses associated with its first loss position and management/performance fees. The company has elected the fair value option under ASC Topic 825-10-25 to measure the assets of all consolidated CLOs at fair value. All of the investments held by VIEs are presented at fair value in the company's Consolidated Balance Sheets at December 31, 2018 and 2017 . The notes issued by consolidated CLOs are measured under the measurement alternative discussed in ASU 2014-13, "Measuring the Financial Assets and the Financial Liabilities of a Consolidated Collateralized Financing Entity," which requires that the reporting entity measure both the financial assets and the fair value of the financial liabilities of the CLO using the more observable of the fair value of the financial assets and the fair value of the financial liabilities. The company’s earnings from consolidated CLOs reflect changes in fair value of its own economic interests in the CLOs. Gains or losses on assets and liabilities of the CLOs are not attributed to noncontrolling interests but are offset in other gains/(losses) of CIP. Consolidation of Private Equity, Real Estate, and Fund-of-Funds The company also consolidates certain private equity funds and from time to time real estate funds that are structured as partnerships in which the company is the general partner receiving a management and/or performance fee. Private equity investments made by the underlying funds consist of direct investments in, or fund investments in other private equity funds that hold direct investments in, equity or debt securities of operating companies that are generally not initially publicly traded. Private equity funds are considered investment companies and are therefore accounted for under ASC Topic 946, “Financial Services - Investment Companies.” The company has retained the specialized industry accounting principles of these investment products in its Consolidated Financial Statements. See Note 19 , “Consolidated Investment Products,” for additional details. Consolidation basis The Consolidated Financial Statements have been prepared primarily on the historical cost basis; however, certain items are presented using other bases such as fair value, where such treatment is required or voluntarily elected, as discussed above. The financial statements of subsidiaries, with the exception of certain CIP, are prepared for the same reporting period as the Parent and use consistent accounting policies, which, where applicable, have been adjusted to U.S. GAAP from local generally accepted accounting principles or reporting regulations. The financial information of certain CIP is included in the company's Consolidated Financial Statements on a one -month or a three -month lag based upon the availability of fund financial information. Noncontrolling interests in consolidated entities represents the interests in certain entities consolidated by the company either because the company has control over the entity or has determined that it is the primary beneficiary, but of which the company does not own all of the entity's equity. To the extent that noncontrolling interests represent equity which is redeemable or convertible for cash or other assets at the option of the equity holder, these are deemed to represent temporary equity, and are classified as equity attributable to redeemable noncontrolling interests in the Consolidated Balance Sheets. Nonredeemable noncontrolling interests are classified as a component of permanent equity. Use of Estimates In preparing the Consolidated Financial Statements, management is required to make estimates and assumptions that affect reported revenues, expenses, assets, liabilities, and disclosure of contingent liabilities. The primary estimates and assumptions made relate to goodwill and intangible impairment, certain investments which are carried at fair value, post-employment benefit plan obligations, and taxes. Additionally, estimation is involved when determining investment and debt valuation for certain CIP; however, changes in the fair values of these amounts are largely offset by noncontrolling interests. Use of available information and application of judgment are inherent in the formation of estimates. Actual results in the future could differ from such estimates and the differences may be material to the Consolidated Financial Statements. Reclassifications During the fourth quarter of 2018, the company added a new U.S. GAAP income statement line item, "Transaction, integration and restructuring." This line item includes transaction-related costs for acquisitions, as well as integration and restructuring-related costs. The presentation of prior period amounts has been reclassified to be consistent with the current period presentation. Such reclassifications had no impact on total operating revenues, operating expenses, net income, total assets, total liabilities, or equity attributable to Invesco Ltd. $ in millions Year ended December 31, 2017 Year ended December 31, 2016 Operating Expenses As Reported (a) Reclassification As Revised As Reported (a) Reclassification As Revised Third-party distribution, service and advisory 1,486.5 — 1,486.5 1,407.2 — 1,407.2 Employee compensation 1,535.4 (35.8 ) 1,499.6 1,402.8 (33.4 ) 1,369.4 Marketing 123.7 (1.9 ) 121.8 114.8 — 114.8 Property, office and technology 370.1 (5.5 ) 364.6 325.7 1.5 327.2 General and administrative 365.5 (58.6 ) 306.9 331.5 (37.1 ) 294.4 Transaction, integration and restructuring — 101.8 101.8 — 69.0 69.0 Total Operating Expenses 3,881.2 — 3,881.2 3,582.0 — 3,582.0 (a) Reflects the adoption of pension cost guidance on January 1, 2018, which required the prior period reclassification of the non-service cost components of certain pension costs into compensation costs. Acquisition Accounting In accordance with ASC Topic 805, “Business Combinations," any excess of the cost of the acquisition over the fair values of the identifiable net assets acquired attributable to the company is recognized as goodwill. With certain exceptions, 100% of the fair values of assets acquired, liabilities assumed, and noncontrolling interests is recognized in acquisitions of less than a 100% controlling interest when the acquisition constitutes a change in control of the acquired entity. Additionally, when partial ownership in an acquiree is obtained and it is determined that the company controls the acquiree, the assets acquired, liabilities assumed and any noncontrolling interests are recognized and consolidated at 100% of their fair values at that date, regardless of the percentage ownership in the acquiree. As goodwill is calculated as a residual, all goodwill of the acquired business, not just the company's share, is recognized under this “full-goodwill” approach. Noncontrolling interests are stated at the noncontrolling shareholder's proportion of the pre-acquisition carrying values of the acquired net assets. The results of entities acquired or sold during the year are included from or to the date control changes. Contingent consideration obligations that are elements of consideration transferred are recognized as of the acquisition date as part of the fair value transferred in exchange for the acquired business. Acquisition-related costs incurred in connection with a business combination are expensed as transaction, integration and restructuring costs. Cash and Cash Equivalents Cash and cash equivalents consist of cash held at banks and short-term investments with a maturity upon acquisition of three months or less. Cash and cash equivalents of CIP are not available for general use by the company. Cash balances may not be readily accessible to the Parent due to capital adequacy requirements of certain of our subsidiaries. These and other similar provisions of applicable laws and regulations may have the effect of limiting withdrawals of capital, repayment of intercompany loans and payment of dividends by such entities. All of our regulated EU subsidiaries are subject to consolidated capital requirements under EU Directives, including those arising from the EU's Capital Requirements Directive and the U.K.'s Internal Capital Adequacy Assessment Process (ICAAP), and capital is maintained within this sub-group to satisfy these regulations. We meet these requirements in part by holding cash and cash equivalents. This retained cash can be used for general business purposes in the European sub-group in the countries where it is located. Due to the capital restrictions, the ability to transfer cash between certain jurisdictions may be limited. In addition, transfers of cash between international jurisdictions may have adverse tax consequences. The company is in compliance with all regulatory minimum net capital requirements. Unsettled Fund Receivables and Payables The company records unsettled fund receivables from underlying fund investors in certain fund products outside the U.S. when these investors place unsettled investments into the funds. Additionally, the company records unsettled fund receivables from certain non-U.S. funds during the settlement period when underlying fund investors redeem their holdings. Settlement periods for both receivables from underlying investors and funds are generally less than four days. Additionally, in its capacity as sponsor of UITs, the company records receivables from brokers, dealers, and clearing organizations for unsettled sell trades of securities and UITs in addition to receivables from customers for unsettled sell trades of UITs. The company also records payables to brokers, dealers, and clearing organization for unsettled buy trades of securities and UITs in addition to payables to customers for unsettled buy trades of securities and UITs. The presentation of the unsettled fund receivables and substantially offsetting payables at trade date reflects the legal relationship between the underlying investor and the company. Accounts Receivable and Payable Accounts receivable and payable are recorded at their original invoice amounts. Accounts receivable are also recorded less any allowance for uncollectible amounts. Investments The majority of the company’s investment balances relate to balances held in affiliated funds. In the normal course of business, the company invests in various types of affiliated investment products, either as “seed money” or as longer-term investments alongside third-party investors, typically referred to as “co-investments.” Seed money investments are investments held in Invesco managed funds with the purpose of providing capital to the funds during their development periods to allow the funds to achieve critical mass, establish their track records, and obtain third-party investments. Seed money may also be held for regulatory purposes in certain jurisdictions. Co-investments are often required of the investment manager by third-party investors in closed-ended funds to demonstrate an aligning of the investment manager’s interests with those of the third-party investors. The company also invests in affiliated funds in connection with its deferred compensation plans, whereby certain employees defer portions of their annual bonus into funds. Investments are categorized in this Report as equity investments, available-for-sale investments, equity method investments, foreign time deposits, and other investments. See Note 3 “Investments” for additional details. Equity investments include seed money, investments held to settle the company's deferred compensation plan liabilities, and other equity securities. Equity investments are securities bought and held principally for the purpose of selling them in the near term. Equity investments are measured at fair value. Gains or losses arising from changes in the fair value of equity investments are included in income. Available-for-sale investments include co-investments in affiliated CLOs and investments in other debt securities. Available-for-sale investments are measured at fair value. Gains or losses arising from changes in the fair value of available-for-sale investments are recognized in accumulated other comprehensive income, net of tax, until the investment is sold or otherwise disposed of, or if the investment is determined to be other-than-temporarily impaired, at which time the cumulative gain or loss previously reported in equity is included in income. The specific identification method is used to determine the realized gain or loss on securities sold or otherwise disposed. Equity method investments include investments over which the company is deemed to have significant influence, including corporate joint ventures and non-controlled entities in which the company's ownership is between 20 and 50 percent, and co-investments in certain managed funds generally structured as partnerships or similar vehicles. Investments in joint ventures are investments jointly controlled by the company and external parties. Co-investments in managed funds structured as partnerships or similar vehicles include private equity, real estate, and fund-of-funds. The equity method of accounting requires that the investment is initially recorded at cost, including any excess value paid over the book value of the investment acquired. The carrying amount of the investment is increased or decreased to recognize the company's share of the after-tax profit or loss of the investee after the date of acquisition and is decreased as dividends are received. Distributions received from equity method investees are classified in the Consolidated Statement of Cash Flows as either operating or investing activities based on the nature of the distribution. The proportionate share of income or loss is included in equity in earnings of </t>
  </si>
  <si>
    <t>Fair Value Of Assets And Liabilities</t>
  </si>
  <si>
    <t>Fair Value Disclosures [Abstract]</t>
  </si>
  <si>
    <t>FAIR VALUE OF ASSETS AND LIABILITIES</t>
  </si>
  <si>
    <t>FAIR VALUE OF ASSETS AND LIABILITIES The carrying value and fair value of financial instruments is presented in the below summary table. Accounts receivable and payable balances approximate fair value. The fair value of financial instruments held by CIP are presented in Note 19 , "Consolidated Investment Products". December 31, 2018 December 31, 2017 $ in millions Carrying Value Fair Value Carrying Value Fair Value Cash and cash equivalents 1,147.7 1,147.7 2,006.4 2,006.4 Equity investments 283.2 283.2 346.6 346.6 Available-for-sale investments — — 15.9 15.9 Foreign time deposits (1) 28.1 28.1 28.6 28.6 Assets held for policyholders 11,384.8 11,384.8 12,444.5 12,444.5 Policyholder payables (1) (11,384.8 ) (11,384.8 ) (12,444.5 ) (12,444.5 ) Contingent consideration liability (40.9 ) (40.9 ) (57.4 ) (57.4 ) Long-term debt (1) (2,408.8 ) (2,418.2 ) (2,075.8 ) (2,258.1 ) ____________ (1) These financial instruments are not measured at fair value on a recurring basis. See the indicated footnotes for additional information about the carrying and fair values of these financial instruments. Foreign time deposits are measured at cost plus accrued interest, which approximates fair value, and are accordingly classified as Level 2 securities. Policyholder payables are indexed to the value of the assets held for policyholders. A three-level valuation hierarchy exists for disclosure of fair value measurements based upon the transparency of inputs to the valuation of an asset or liability as of the measurement date. The three levels are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An asset or liability's categorization within the valuation hierarchy is based upon the lowest level of input that is significant to the fair value measurement. The following table presents, for each of the hierarchy levels described above, the carrying value of the company's assets and liabilities, including major security type for equity and debt securities, which are measured at fair value on the company's Consolidated Balance Sheet as of December 31, 2018 and December 31, 2017 , respectively : As of December 31, 2018 $ in millions Fair Value Measurements Quoted Prices in Active Markets for Identical Assets (Level 1) Significant Other Observable Inputs (Level 2) Significant Unobservable Inputs (Level 3) Assets: Cash equivalents: Money market funds 367.6 367.6 — — Investments: (1) Equity investments: Seed money 202.8 202.8 — — Investments related to deferred compensation plans 78.6 78.6 — — Other equity securities 1.8 1.8 — — Assets held for policyholders 11,384.8 11,384.8 — — Total 12,035.6 12,035.6 — — Liabilities: Contingent consideration liability (40.9 ) — — (40.9 ) Total (40.9 ) — — (40.9 ) As of December 31, 2017 $ in millions Fair Value Measurements Quoted Prices in Active Markets for Identical Assets (Level 1) Significant Other Observable Inputs Significant Unobservable Inputs Assets: Cash equivalents: Money market funds 875.5 875.5 — — Investments: (1) Equity investments: Seed money 243.0 243.0 — — Investments related to deferred compensation plans 92.3 92.3 — — Other equity securities 11.3 11.3 — — Available-for-sale: CLOs 6.0 — 6.0 — Other debt securities 9.9 — — 9.9 Assets held for policyholders 12,444.5 12,444.5 — — Total 13,682.5 13,666.6 6.0 9.9 Liabilities: Contingent consideration liability (57.4 ) — — (57.4 ) Total (57.4 ) — — (57.4 ) ____________ (1) Foreign time deposits of $28.1 million ( December 31, 2017 : $28.6 million ) are excluded from this table. Equity method and other investments of $296.3 million and $5.9 million , respectively, ( December 31, 2017 : $277.3 million and $6.2 million , respectively) are also excluded from this table. These investments are not measured at fair value, in accordance with applicable accounting standards. The following is a description of the valuation methodologies used for assets and liabilities measured at fair value, as well as the general classification of such assets and liabilities pursuant to the valuation hierarchy. Put option contracts The company has purchased several put option contracts to hedge economically foreign currency risk on the translation of a portion of its Pound Sterling-denominated earnings into U.S. Dollars (purchases of $1.1 million and $8.1 million for the years ended December 31, 2018 and December 31, 2017 , respectively). These were the only contracts entered into during the period to hedge economically foreign currency risk for the Pound Sterling-denominated earnings and provide coverage through June 29, 2019 . The economic hedge is predominantly triggered upon the impact of a significant decline in the Pound sterling/U.S. Dollar foreign exchange rate. Open put option contracts are marked-to-market through earnings, which are recorded in the company's Consolidated Statements of Income in other gains and losses. These derivative contracts are valued using option valuation models and are included in other assets in the company's Consolidated Balance Sheets. The significant inputs in these models (volatility, forward points and swap curves) are readily available in public markets or can be derived from observable market transactions for substantially the full terms of the contracts and are classified within level 2 of the valuation hierarchy. The company recognized a gain of $0.2 million in the year ended December 31, 2018 ( loss of $21.0 million in the year ended December 31, 2017 ) related to the change in market value of these put option contracts. In these transactions, the reference rate is an average foreign exchange rate for the applicable time frame. Total return swap In addition to holding equity investments, in 2017 the company purchased a total return swap (TRS) to hedge economically certain of these deferred compensation liabilities. The notional value of the total return swap at December 31, 2018 was $103.9 million and the fair value of the TRS was a liability of $4.9 million . The market value of the TRS was determined under the market approach using quoted prices of the underlying investments. During the year ended December 31, 2018 market valuation losses of $14.4 million were recognized in other gains and losses, net. In the third quarter of 2018, the company entered into total return swap arrangements with respect to certain ETFs. At December 31, 2018 , the aggregate notional value of the total return swaps was $171.0 million . Under the terms of each total return swap, the company receives the related market gains or losses on the underlying investments and pays a floating rate to the respective counterparty. At December 31, 2018 the fair value of the total return swaps related to the ETFs resulted in a liability balance of $0.7 million . For the year ended December 31, 2018 , market valuation losses of $1.2 million were recognized in other gains and losses, net. The fair value of the total return swaps was determined under the market approach using quoted prices of the underlying investments and, as such, is classified as level 2 of the valuation hierarchy. The total return swaps are not designated for hedge accounting. Contingent Consideration Liability The contingent consideration liability was recorded at fair value as of the date of acquisition using a discounted cash flow model, and is categorized within level 3 of the valuation hierarchy. At December 31, 2018 inputs used in the model to determine the fair value of the contingent consideration liability included assumed growth rates in AUM ranging from (2.34)% to 0.74% (weighted average growth rate of (0.28)% ) and a discount rate of 5.05% . Changes in fair value are recorded in Other gains and losses, net in the Consolidated Statements of Income in the period incurred. An increase in AUM levels and a decrease in the discount rate would increase the fair value of the contingent consideration liability while a decrease in forecasted AUM and an increase in the discount rate would decrease the liability. The following table shows a reconciliation of the beginning and ending fair value measurements for level 3 assets and liabilities during the year ended December 31, 2018 and December 31, 2017 , which are valued using significant unobservable inputs: For the year ended December 31, 2018 For the year ended December 31, 2017 $ in millions Contingent Consideration Liability Other Debt Securities Contingent Consideration Liability CLOs Other Debt Securities Beginning balance (57.4 ) 9.9 (78.2 ) 12.9 13.2 Purchases/acquisitions — — — — 7.4 Net unrealized gains and losses included in other gains and losses* 0.9 — 7.6 — (3.2 ) Disposition/settlements 15.6 (9.9 ) 13.2 — (7.5 ) Transfer from level 3 to level 2 — — — (12.9 ) — Ending balance (40.9 ) — (57.4 ) — 9.9 ____________ * These unrealized gains and losses are attributable to balances still held at the respective year ends.</t>
  </si>
  <si>
    <t>Investments [Abstract]</t>
  </si>
  <si>
    <t>INVESTMENTS</t>
  </si>
  <si>
    <t>INVESTMENTS The disclosures below include details of the company's investments. Investments held by CIP are detailed in Note 19 , "Consolidated Investment Products." $ in millions December 31, 2018 December 31, 2017 Equity investments: Seed money 202.8 243.0 Investments related to deferred compensation plans 78.6 92.3 Other equity securities 1.8 11.3 Available-for-sale investments: CLOs — 6.0 Other debt securities — 9.9 Equity method investments 296.3 277.3 Foreign time deposits 28.1 28.6 Other 5.9 6.2 Total investments 613.5 674.6 Available for sale investments Upon adoption of ASU 2016-01, as of January 1, 2018, seed money investments previously classified as available-for-sale are now included as equity investments. Realized gains and losses recognized in the Consolidated Statements of Income during the year from investments classified as available-for-sale are as follows: 2018 2017 2016 $ in millions Proceeds from Sales Gross Realized Gains Gross Realized Losses Proceeds from Sales Gross Realized Gains Gross Realized Losses Proceeds from Sales Gross Realized Gains Gross Realized Losses Seed money — — — 62.5 4.3 (1.5 ) 42.7 1.5 (1.6 ) CLOs 16.5 2.1 — 7.1 1.9 — 3.0 — — Other debt securities 6.3 — (3.6 ) 9.9 2.5 — 13.6 — (0.5 ) 22.8 2.1 (3.6 ) 79.5 8.7 (1.5 ) 59.3 1.5 (2.1 ) Upon the sale of available-for-sale securities, net realized losses of $1.5 million , were transferred from accumulated other comprehensive income into the Consolidated Statements of Income during the year ended December 31, 2018 (year ended December 31, 2017 : $7.2 million net gains , year ended December 31, 2016 : $0.6 million net losses ). The specific identification method is used to determine the realized gain or loss on securities sold or otherwise disposed. Gross unrealized holding gains and losses recognized in other accumulated comprehensive income from available-for-sale investments are presented in the table below: December 31, 2017 $ in millions Cost Gross Unrealized Holding Gains Gross Unrealized Holding Losses Fair Value Seed money 65.1 5.5 (1.3 ) 69.3 CLOs 4.9 1.1 — 6.0 Other debt securities 9.9 — — 9.9 79.9 6.6 (1.3 ) 85.2 At December 31, 2017 , 50 seed money funds experienced gross unrealized holding losses. The following table provides a breakdown of the unrealized losses. December 31, 2017 $ in millions Fair Value Gross Unrealized Losses Less than 12 months 9.4 (0.8 ) 12 months or greater 15.0 (0.5 ) Total 24.4 (1.3 ) Equity investments Net losses recorded in Other gains/(losses) in the Consolidated Statements of Income resulting from equity investments for the year ended December 31, 2018 , were $46.5 million ( December 31, 2017 : $40.4 million gain). The unrealized gains and losses for the year ended December 31, 2018 , that relate to equity investments still held at December 31, 2018 , was a $30.6 million net loss ( December 31, 2017 : $18.9 million net gain related to trading investments still held at December 31, 2017 ). Equity method investments Following are the company's investments in joint ventures and affiliates, which are accounted for using the equity method and are recorded as investments on the Consolidated Balance Sheets: Name of Company Country of Incorporation % Voting Interest Owned Huaneng Invesco WLR (Beijing) Investment Fund Management Company LTd. China 50.0% Invesco Great Wall Fund Management Company Limited China 49.0% Pocztylion - ARKA Poland 29.3% Undistributed earnings from equity method investees have not been a material restriction on the company's ability to pay dividends to shareholders. Equity method investments also include the company's investments in certain of its managed private equity, real estate and other investment entities. The company's investment is generally less than 5% of the capital of these entities. These entities include variable interest entities for which the company has determined that it is not the primary beneficiary and other investment products structured as partnerships for which the company is the general partner and the other limited partners possess either substantive kick-out, liquidation or participation rights. See Note 1 , “Accounting Policies,” for additional information. Noncontrolling interests in consolidated entities Most of the noncontrolling interest balances included in the Consolidated Balance Sheets relate to CIP (see Note 19 ). The company owns 100% of the voting control of its corporate subsidiary entities, directly or indirectly, with the exception of the following entities, which are consolidated with resulting noncontrolling interests: Name of Company Country of Incorporation % Voting Interest Owned VV Immobilien Verwaltungs und Beteiligungs GmbH Germany 70.0% VV Immobilien Verwaltungs GmbH Germany 70.0% HVH Immobilien und Beteiligungs GmbH Germany 70.0%</t>
  </si>
  <si>
    <t>Property, Equipment And Software</t>
  </si>
  <si>
    <t>Property, Plant and Equipment [Abstract]</t>
  </si>
  <si>
    <t>PROPERTY, EQUIPMENT AND SOFTWARE</t>
  </si>
  <si>
    <t>PROPERTY, EQUIPMENT AND SOFTWARE The following is a summary of property, equipment and software: $ in millions December 31, 2018 December 31, 2017 Technology and Other Equipment 264.4 261.0 Software 669.5 621.9 Land and Buildings 83.6 87.5 Leasehold Improvements 212.5 204.4 Work in Process 43.5 44.8 Property, Equipment and Software, Gross 1,273.5 1,219.6 Less: Accumulated Depreciation (804.8 ) (728.9 ) Property, Equipment and Software, Net 468.7 490.7 Depreciation expense related to property, equipment and software was $112.4 million , $99.4 million and $87.3 million for the years ended December 31, 2018 , 2017 and 2016 , respectively.</t>
  </si>
  <si>
    <t>Intangible Assets</t>
  </si>
  <si>
    <t>Intangible Assets, Net (Excluding Goodwill) [Abstract]</t>
  </si>
  <si>
    <t>INTANGIBLE ASSETS</t>
  </si>
  <si>
    <t>INTANGIBLE ASSETS The following table presents the major classes of the company's intangible assets at December 31 , 2018 and 2017 : $ in millions Gross Book Value Accumulated Amortization Net Book Value December 31, 2018 Management contracts - indefinite-lived 2,065.0 N/A 2,065.0 Management contracts - finite-lived 64.3 (64.3 ) — Developed technology 72.3 (17.6 ) 54.7 Other 66.3 (9.9 ) 56.4 Total 2,267.9 (91.8 ) 2,176.1 December 31, 2017 Management contracts - indefinite-lived 1,523.3 N/A 1,523.3 Management contracts - finite-lived 68.8 (66.3 ) 2.5 Other 67.6 (34.7 ) 32.9 Total 1,659.7 (101.0 ) 1,558.7 In the second quarter of 2018 , Invesco acquired $563.4 million in indefinite lived management contracts and $100.4 million in technology related and other intangible assets as part of the Guggenheim Investments' ETF and Intelliflo acquisitions ( 2017 : $167.1 million related to the acquisition of the European ETF business). Amortizable intangible assets of $86.6 million related to 2018 acquisitions have a weighted-average amortization period of 6.3 years ( 2017 acquisitions: $16.9 million have a weighted-average amortization period of 1.9 years ). The 2018 and 2017 annual impairment reviews of indefinite-lived intangible assets determined that no impairment existed at the respective review dates. Amortization expense was $29.7 million during the year ended December 31, 2018 ( December 31, 2017 : $17.4 million ; December 31, 2016 : $13.9 million ). Estimated amortization expense for each of the five succeeding fiscal years based upon the company's intangible assets at December 31, 2018 is as follows: $ in millions Years Ended December 31, Estimated Amortization Expense 2019 22.0 2020 18.4 2021 17.7 2022 15.5 2023 7.2</t>
  </si>
  <si>
    <t>Goodwill [Abstract]</t>
  </si>
  <si>
    <t>GOODWILL</t>
  </si>
  <si>
    <t>GOODWILL The table below details changes in the goodwill balance: $ in millions Net Book Value January 1, 2018 6,590.7 Business combinations 819.2 Foreign exchange (252.8 ) December 31, 2018 7,157.1 January 1, 2017 6,129.2 Business combinations 193.3 Foreign exchange 268.2 December 31, 2017 6,590.7 The 2018 addition to goodwill consists of $819.2 million related to the preliminary valuations of the Guggenheim Investments' ETF and Intelliflo acquisitions. The 2017 addition to goodwill consists of $193.3 million related to the valuation of the acquisition of the European ETF business. The 2018 and 2017 annual impairment reviews determined that no impairment existed at the respective review dates. No interim impairment tests were deemed necessary during 2018 or 2017 .</t>
  </si>
  <si>
    <t>Other Liabilities</t>
  </si>
  <si>
    <t>Other Liabilities Disclosure [Abstract]</t>
  </si>
  <si>
    <t>OTHER LIABILITIES</t>
  </si>
  <si>
    <t>OTHER LIABILITIES The table below details the components of other liabilities: As of $ in millions December 31, 2018 December 31, 2017 Compensation and benefits 103.7 101.2 Accrued bonus and deferred compensation 542.8 594.9 Accrued compensation and benefits 646.5 696.1 Accruals and other liabilities 360.4 302.3 Forward contract payable (See Note 9) 297.1 — Deferred carried interest 61.3 60.4 Contingent consideration liability 40.9 57.4 Accounts payable 284.3 320.1 Income taxes payable 43.2 155.5 Accounts payable and accrued expenses 1,087.2 895.7</t>
  </si>
  <si>
    <t>Long-Term Debt</t>
  </si>
  <si>
    <t>Debt Disclosure [Abstract]</t>
  </si>
  <si>
    <t>LONG-TERM DEBT</t>
  </si>
  <si>
    <t>LONG-TERM DEBT The issuer of the senior notes is an indirect 100% owned finance subsidiary of Invesco Ltd. (the Parent), and the Parent fully and unconditionally guaranteed the securities . As discussed in Note 1 , "Accounting Policies - Cash and cash equivalents," certain of our subsidiaries are required to maintain minimum levels of capital. These and other similar provisions of applicable law may have the effect of limiting withdrawals of capital, repayment of intercompany loans and payment of dividends by such entities. The disclosures below include details of the company's debt. Debt of CIP is detailed in Note 19 , “Consolidated Investment Products.” December 31, 2018 December 31, 2017 $ in millions Carrying Value (2) Fair Value Carrying Value (2) Fair Value $1.5 billion floating rate credit facility expiring August 11, 2022 330.8 330.8 — — Unsecured Senior Notes: (1) $600 million 3.125% - due November 30, 2022 597.5 585.2 596.9 608.8 $600 million 4.000% - due January 30, 2024 594.9 594.5 594.0 634.7 $500 million 3.750% - due January 15, 2026 495.6 487.6 495.1 515.0 $400 million 5.375% - due November 30, 2043 390.0 420.1 389.8 499.6 Long-term debt 2,408.8 2,418.2 2,075.8 2,258.1 ____________ (1) The company's senior note indentures contain certain restrictions on mergers or consolidations. Beyond these items, there are no other restrictive covenants in the indentures. (2) The difference between the principal amounts and the carrying values of the senior notes in the table above reflect the unamortized debt issuance costs and discounts. The fair market value of the company's senior notes was determined by market quotes provided by Bloomberg, which is considered a Level 2 valuation input. In the absence of an active market, the company relies upon the average price quoted by brokers for determining the fair market value of the debt. Analysis of Borrowings by Maturity: $ in millions December 31, 2018 2022 928.3 2024 594.9 2026 495.6 2043 390.0 Long-term debt 2,408.8 At December 31, 2018 , the outstanding balance on the credit facility was $330.8 million . Borrowings under the credit facility will bear interest at (i) LIBOR for specified interest periods or (ii) a floating base rate (based upon the highest of (a) the Bank of America prime rate, (b) the Federal Funds rate plus 0.50% and (c) LIBOR for an interest period of one month plus 1.00% ), plus, in either case, an applicable margin determined with reference to the higher of the available credit ratings of the company or its indirect subsidiary Invesco Finance PLC. Based on credit ratings as of December 31, 2018 of the company, the applicable margin for LIBOR-based loans was 1.13% and for base rate loans was 0.13% . In addition, the company is required to pay the lenders a facility fee on the aggregate commitments of the lenders (whether or not used) at a rate per annum which is based on the higher of the available credit ratings of company or its indirect subsidiary Invesco Finance PLC. Based on credit ratings as of December 31, 2018 , the annual facility fee was equal to 0.15% . The credit agreement governing the credit facility contains customary restrictive covenants on the company and its subsidiaries. Restrictive covenants in the credit agreement include, but are not limited to: prohibitions on creating, incurring or assuming any liens; entering into merger arrangements; selling, leasing, transferring or otherwise disposing of assets; making a material change in the nature of the business; making a significant accounting policy change in certain situations; entering into transactions with affiliates; and incurring indebtedness through the subsidiaries (other than the borrower, Invesco Finance PLC). Many of these restrictions are subject to certain minimum thresholds and exceptions. Financial covenants under the credit agreement include: (i) the quarterly maintenance of a debt/EBITDA leverage ratio, as defined in the credit agreement, of not greater than 3.25 : 1.00 , (ii) a coverage ratio (EBITDA, as defined in the credit agreement/interest payable for the four consecutive fiscal quarters ended before the date of determination) of not less than 4.00 : 1.00 . The credit agreement governing the credit facility also contains customary provisions regarding events of default which could result in an acceleration or increase in amounts due, including (subject to certain materiality thresholds and grace periods) payment default, failure to comply with covenants, material inaccuracy of representation or warranty, bankruptcy or insolvency proceedings, change of control, certain judgments, ERISA matters, cross-default to other debt agreements, governmental action prohibiting or restricting the company or its subsidiaries in a manner that has a material adverse effect and failure of certain guaranty obligations. The company is in compliance with all regulatory minimum net capital requirements. At December 31, 2018 , the company maintains approximately $10.4 million in letters of credit from a variety of banks. The letters of credit are generally one-year automatically-renewable facilities and are maintained for various commercial reasons.</t>
  </si>
  <si>
    <t>Share Capital</t>
  </si>
  <si>
    <t>Equity [Abstract]</t>
  </si>
  <si>
    <t>SHARE CAPITAL</t>
  </si>
  <si>
    <t>SHARE CAPITAL The number of common shares and common share equivalents issued are represented in the table below: In millions December 31, 2018 December 31, 2017 December 31, 2016 Common shares issued 490.4 490.4 490.4 Less: Treasury shares for which dividend and voting rights do not apply (93.3 ) (83.3 ) (86.6 ) Common shares outstanding 397.1 407.1 403.8 On October 24, 2018, the company entered into a forward contract to purchase 14.4 million common shares at a strike price of $20.85 per share. The company has recorded treasury shares in the amount of $297.1 million which was calculated by multiplying the fair market value of Invesco’s common share price as of the hedge completion date of December 3, 2018 by the number of shares being purchased. The company has recorded a corresponding payable to the counterparty which represents the present value of the amount to be paid at settlement, discounted by using the implicit interest rate at inception of the forward contract plus dividends. The implicit interest rate was calculated using the effective interest method. The payable includes a discount on the forward purchase price represented by the difference between the fair market value of the common share price and the strike price on hedge completion date. The shares are expected to be physically settled on July 1, 2019. In addition, the company has made collateral payments related to the forward contract of approximately $63.8 million which are recorded in other assets on the balance sheet as of December 31, 2018 . (The company did not purchase any shares on the open market during the year ended December 31, 2017 ). Separately, an aggregate of 1.6 million shares were withheld on vesting events during the year ended December 31, 2018 to meet employees' withholding tax obligations ( December 31, 2017 : 1.9 million ). The fair value of these shares withheld at the respective withholding dates was $48.9 million ( December 31, 2017 : $63.8 million ). At December 31, 2018 , approximately $1,343.0 million remained authorized under the company's share repurchase authorizations approved by the Board on October 11, 2013 and July 22, 2016 ( December 31, 2017 : $1,643.0 million ). Total treasury shares at December 31, 2018 were 103.0 million ( December 31, 2017 : 92.4 million ), including 9.7 million unvested restricted stock awards ( December 31, 2017 : 9.1 million ) for which dividend and voting rights apply. The market price of common shares at the end of 2018 was $16.74 . The total market value of the company's 103.0 million treasury shares was $1.7 billion at December 31, 2018 . Movements in Treasury Shares comprise: Year ended In millions December 31, 2018 December 31, 2017 December 31, 2016 Beginning balance 92.4 95.9 81.3 Acquisition of common shares 16.0 1.9 19.6 Distribution of common shares (5.2 ) (5.2 ) (4.7 ) Common shares distributed to meet ESPP obligation (0.2 ) (0.2 ) (0.3 ) Ending balance 103.0 92.4 95.9</t>
  </si>
  <si>
    <t>Other Comprehensive Income/(Loss)</t>
  </si>
  <si>
    <t>OTHER COMPREHENSIVE INCOME/(LOSS)</t>
  </si>
  <si>
    <t>OTHER COMPREHENSIVE INCOME/(LOSS) The components of accumulated other comprehensive income/(loss) were as follows: 2018 $ in millions Foreign currency translation Employee benefit plans Equity method investments Available-for-sale investments Total Other comprehensive income/(loss), net of tax: Currency translation differences on investments in foreign subsidiaries (327.1 ) — — — (327.1 ) Actuarial gain/(loss) related to employee benefit plans — (13.0 ) — — (13.0 ) Other comprehensive income/(loss), net — 5.0 (4.3 ) (1.2 ) (0.5 ) Other comprehensive income/(loss), net of tax (327.1 ) (8.0 ) (4.3 ) (1.2 ) (340.6 ) Beginning balance (290.5 ) (109.7 ) 4.3 4.7 (391.2 ) Adjustment for adoption of ASU 2016-01 — — — (3.2 ) (3.2 ) January 1, 2018, as adjusted (290.5 ) (109.7 ) 4.3 1.5 (394.4 ) Other comprehensive income/(loss), net of tax (327.1 ) (8.0 ) (4.3 ) (1.2 ) (340.6 ) Ending balance (617.6 ) (117.7 ) — 0.3 (735.0 ) 2017 $ in millions Foreign currency translation Employee benefit plans Equity method investments Available-for-sale investments Total Other comprehensive income/(loss) net of tax: Currency translation differences on investments in foreign subsidiaries 389.4 — — — 389.4 Actuarial gain/(loss) related to employee benefit plans — 21.1 — — 21.1 Other comprehensive income/(loss), net — 8.4 (0.5 ) (0.3 ) 7.6 Other comprehensive income/(loss), net of tax 389.4 29.5 (0.5 ) (0.3 ) 418.1 Beginning balance (679.9 ) (139.2 ) 4.8 5.0 (809.3 ) Other comprehensive income/(loss) 389.4 29.5 (0.5 ) (0.3 ) 418.1 Ending balance (290.5 ) (109.7 ) 4.3 4.7 (391.2 ) 2016 $ in millions Foreign currency translation Employee benefit plans Equity method investments Available-for-sale investments Total Other comprehensive income/(loss) net of tax: Currency translation differences on investments in foreign subsidiaries (314.1 ) — — — (314.1 ) Actuarial gain/(loss) related to employee benefit plans — (39.5 ) — — (39.5 ) Other comprehensive income/(loss), net — (14.1 ) (1.1 ) 5.5 (9.7 ) Other comprehensive income/(loss), net of tax (314.1 ) (53.6 ) (1.1 ) 5.5 (363.3 ) Beginning balance (365.8 ) (85.6 ) 5.9 (0.5 ) (446.0 ) Other comprehensive income/(loss) (314.1 ) (53.6 ) (1.1 ) 5.5 (363.3 ) Ending balance (679.9 ) (139.2 ) 4.8 5.0 (809.3 ) Net Investment Hedge The Company designated certain intercompany debt as a non-derivative net investment hedging instrument against foreign currency exposure related to its net investment in foreign operations. At December 31, 2018 and December 31, 2017 , £130 million ( $165.6 million and $175.9 million , respectively) of intercompany debt was designated as a net investment hedge. For the year ended December 31, 2018 , the Company recognized foreign currency gains of $10.3 million ( 2017 : losses of $15.3 million , 2016 : gains of $26.6 million ) resulting from the net investment hedge within currency translation differences on investments in foreign subsidiaries in other comprehensive income. No hedge ineffectiveness was recognized in income.</t>
  </si>
  <si>
    <t>Share-Based Compensation</t>
  </si>
  <si>
    <t>Disclosure of Compensation Related Costs, Share-based Payments [Abstract]</t>
  </si>
  <si>
    <t>SHARE-BASED COMPENSATION</t>
  </si>
  <si>
    <t>SHARE-BASED COMPENSATION The company recognized total expenses of $172.4 million , $175.3 million and $159.7 million related to equity-settled share-based payment transactions in 2018 , 2017 and 2016 , respectively. The total income tax benefit recognized in the Consolidated Statements of Income for share-based compensation arrangements was $38.6 million for 2018 ( 2017 : $48.9 million ; 2016 : $44.7 million ). Share awards are broadly classified into two categories: time-vested and performance-vested. Share awards are measured at fair value at the date of grant and are expensed, based on the company's estimate of shares that will eventually vest, on a straight-line or accelerated basis over the vesting period. Time-vested awards vest ratably over a defined period of continued employee service. Performance-vested awards vest upon (i) the company's attainment of certain pre-established performance criteria, and (ii) continued employee service. Time-vested and performance-vested equity awards are granted in the form of restricted stock awards (RSAs) or restricted share units (RSUs). With respect to performance-vested awards granted in February 2015, vesting is tied to the achievement of specified levels of adjusted diluted earnings per share and adjusted operating margin with vesting ranging from 0% to 100% . With respect to performance-vested awards granted in February 2016 through February 2018, vesting is tied to the achievement of specified levels of adjusted operating margin with vesting ranging from 0% and 150% . In all cases, dividends on performance-vested awards accrue and are paid if and to the extent the award vests. With respect to time-vested awards, dividends accrue directly to the employee holder of RSAs, and cash payments in lieu of dividends are made to employee holders of certain RSUs. With respect to performance-vested awards, dividends and cash payments in lieu of dividends are deferred and are paid at the same rate as on the shares if and to the extent the award vests. In May 2016, the company's shareholders approved the 2016 Global Equity Incentive Plan (2016 GEIP), which authorized the issuance of up to 21.7 million shares under this plan. The 2011 Global Equity Incentive Plan and the 2008 Global Equity Incentive Plan are predecessor plans to the 2016 GEIP. Although there are outstanding awards under the 2011 and 2008 plans, no further grants may be made under such plans. In May 2010, the board approved the 2010 Global Equity Incentive Plan (ST), which authorized the issuance of up to 3 million shares under this plan. With respect to the 2010 Global Equity Incentive Plan (ST), shares are issued only as employment inducement awards in connection with a strategic transaction and, as a result, do not require shareholder approval under the rules of the New York Stock Exchange or otherwise. Movements on share awards priced in U.S. Dollars during the years ended December 31, are detailed below: 2018 2017 2016 Millions of shares, except fair values Time-Vested Performance-Vested Weighted Average Grant Date Fair Value ($) Time-Vested Performance-Vested Time- Vested Performance-Vested Unvested at the beginning of year 12.0 0.9 31.52 12.1 0.8 10.4 0.6 Granted during the year 5.7 0.4 31.78 5.3 0.3 6.5 0.4 Forfeited during the year (0.3 ) — 31.84 (0.4 ) — (0.3 ) — Vested and distributed during the year (4.9 ) (0.4 ) 31.99 (5.0 ) (0.2 ) (4.5 ) (0.2 ) Unvested at the end of the year 12.5 0.9 31.46 12.0 0.9 12.1 0.8 The total fair value of shares that vested during 2018 was $160.8 million ( 2017 : $168.7 million ; 2016 : $128.4 million ). The weighted average grant date fair value of the U.S. dollar share awards that were granted during 2018 was $31.78 ( 2017 : $32.23 ; 2016 : $27.44 ). At December 31, 2018 , there was $279.7 million of total unrecognized compensation cost related to non-vested share awards; that cost is expected to be recognized over a weighted average period of 2.44 years. Employee Stock Purchase Plan (ESPP) The company operates a nonqualified, broad-based ESPP for all eligible employees. Employees may purchase shares of our common stock generally in annual intervals at 85% of fair market value. Employee ESPP contributions may not exceed $6,000 per offering period. Upon the plan vesting date, the company either issues new shares or can utilize shares held in treasury (see Note 9 , "Share Capital") to satisfy the exercise. For the year ended December 31, 2018 , the company recognized $1.0 million in compensation expense related to the employee stock purchase plan ( December 31, 2017 : $0.9 million , December 31, 2016 : $0.9 million ).</t>
  </si>
  <si>
    <t>Retirement Benefit Plans</t>
  </si>
  <si>
    <t>Retirement Benefits, Description [Abstract]</t>
  </si>
  <si>
    <t>RETIREMENT BENEFIT PLANS</t>
  </si>
  <si>
    <t>RETIREMENT BENEFIT PLANS Defined Contribution Plans The company operates defined contribution retirement benefit plans for all qualifying employees. The assets of the plans are held separately from those of the company in funds under the control of trustees. When employees leave the plans prior to vesting fully in the contributions, the contributions payable by the company are reduced by the amount of forfeited contributions. The total amounts charged to the Consolidated Statements of Income for the year ended December 31, 2018 , of $69.3 million ( December 31, 2017 : $73.1 million , December 31, 2016 : $58.6 million ) represent contributions paid or payable to these plans by the company at rates specified in the rules of the plans. As of December 31, 2018 , accrued contributions of $26.7 million ( December 31, 2017 : $26.2 million ) for the current year will be paid to the plans. Defined Benefit Plans The company maintains legacy defined benefit pension plans for qualifying employees of its subsidiaries in the U.K., Ireland, Germany and Taiwan. All defined benefit plans are closed to new participants. In December 2016, the company amended the U.K. plan resulting in a curtailment gain and a prior service cost which were recorded in Other comprehensive income/(loss), net of tax. During 2018 , the company recorded $3.1 million expense related to a partial settlement of the U.K. pension plan. The assets of all defined benefit schemes are held in separate trustee-administered funds. The most recent actuarial valuations of plan assets and the present value of the defined benefit obligation were valued as of December 31, 2018 . The benefit obligation, related current service cost and prior service cost were measured using the projected unit credit method. Benefit Obligations and Funded Status The amounts included in the Consolidated Balance Sheets arising from the company's obligations and plan assets in respect of its defined benefit retirement plans are as follows: Retirement Plans $ in millions 2018 2017 Benefit obligation (475.6 ) (548.6 ) Fair value of plan assets 430.2 486.9 Funded status (45.4 ) (61.7 ) Amounts recognized in the Consolidated Balance Sheets: Other assets 3.3 3.6 Accrued compensation and benefits (48.7 ) (65.3 ) Funded status (45.4 ) (61.7 ) Changes in the benefit obligations were as follows: Retirement Plans $ in millions 2018 2017 January 1 548.6 521.2 Service cost 3.8 2.3 Interest cost 12.6 14.1 Contributions from plan participants — — Actuarial (gains)/losses (34.1 ) 3.3 Exchange difference (32.0 ) 51.7 Benefits paid (8.5 ) (9.0 ) Settlement (14.8 ) (35.0 ) December 31 475.6 548.6 Key assumptions used in plan valuations are detailed below. Appropriate local mortality tables are also used. The weighted average assumptions used to determine defined benefit obligations at December 31 , 2018 , and 2017 are as follows: Retirement Plans 2018 2017 Discount rate 2.82 % 2.47 % Expected rate of salary increases 3.24 % 3.26 % Future pension trend rate increases 3.04 % 2.97 % Changes in the fair value of plan assets in the current period were as follows: Retirement Plans $ in millions 2018 2017 January 1 486.9 424.1 Actual return on plan assets (26.3 ) 52.3 Exchange difference (28.2 ) 41.9 Contributions from the company 21.2 11.8 Benefits paid (8.5 ) (9.0 ) Settlement and other (14.9 ) (34.2 ) December 31 430.2 486.9 The components of the amount recognized in accumulated other comprehensive income at December 31 , 2018 , and 2017 are as follows: Retirement Plans $ in millions 2018 2017 Prior service cost/(credit) 6.1 3.9 Net actuarial loss/(gain) 136.3 128.3 Total 142.4 132.2 The amounts in accumulated other comprehensive income expected to be amortized into the Consolidated Income Statement during the year ending December 31 , 2019 are as follows: $ in millions Retirement Plans Prior service cost/(credit) 0.2 Net actuarial loss/(gain) 2.9 Total 3.1 The total accumulated and projected benefit obligation and fair value of plan assets for plans with accumulated and projected benefit obligations in excess of plan assets are as follows: Retirement Plans $ in millions 2018 2017 Plans with accumulated and projected benefit obligation in excess of plan assets: Accumulated and projected benefit obligation 467.3 539.4 Fair value of plan assets 418.6 474.1 Net Periodic Benefit Cost The components of net periodic benefit cost in respect of these defined benefit plans are as follows: Retirement Plans $ in millions 2018 2017 2016 Service cost 3.8 2.3 4.6 Interest cost 12.6 14.1 16.5 Expected return on plan assets (22.0 ) (22.6 ) (21.7 ) Amortization of prior service cost/(credit) 0.2 0.2 — Amortization of net actuarial (gain)/loss 2.1 3.0 1.8 Settlement 3.1 7.3 — Net periodic benefit cost/(credit) (0.2 ) 4.3 1.2 The weighted average assumptions used to determine net periodic benefit cost for the years ended December 31 , 2018 , 2017 , and 2016 are: Retirement Plans 2018 2017 2016 Discount rate 2.47 % 2.64 % 3.69 % Expected return on plan assets 4.73 % 5.01 % 5.53 % Expected rate of salary increases 3.26 % 3.26 % 3.16 % Future pension rate increases 2.97 % 2.98 % 2.98 % In developing the expected rate of return, the company considers long-term compound annualized returns based on historical and current market data. Using this reference information, the company develops forward-looking return expectations for each asset category and an expected long-term rate of return for a targeted portfolio. Discount rate assumptions were based upon AA-rated corporate bonds of suitable terms and currencies. Plan Assets The analysis of the plan assets as of December 31, 2018 was as follows: $ in millions Retirement Plans % of Plan Assets Cash and cash equivalents 20.4 4.7 % Fund investments 169.5 39.4 % Equity securities 136.9 31.8 % Government debt securities 20.3 4.7 % Guaranteed investments contracts 11.9 2.8 % Other assets 71.2 16.6 % Total 430.2 100.0 % The analysis of the plan assets as of December 31, 2017 was as follows: $ in millions Retirement Plans % of Plan Assets Cash and cash equivalents 10.7 2.2 % Fund investments 227.9 46.8 % Equity securities 133.9 27.5 % Government debt securities 20.9 4.3 % Guaranteed investments contracts 13.4 2.8 % Other assets 80.1 16.5 % Total 486.9 100.0 % Plan assets are not held in company stock. The investment policies and strategies for plan assets held by defined benefit plans include: • Funding - to have sufficient assets available to pay members benefits; • Security - to maintain the minimum Funding Requirement; • Stability - to have due regard to the employer's ability in meeting contribution payments given their size and incidence. The following is a description of the valuation methodologies used for each major category of plan assets measured at fair value. Information about the valuation hierarchy levels used to measure fair value is detailed in Note 2 , “Fair Value of Assets and Liabilities.” Cash and cash equivalents Cash equivalents include cash in the bank and cash investments in money market funds. Cash investments in money market funds are valued under the market approach through the use of quoted market prices in an active market, which is the net asset value of the underlying funds, and are classified within level 1 of the valuation hierarchy. Fund investments These plan assets are primarily invested in affiliated funds and are classified within level 1 of the valuation hierarchy. They are valued at the net asset value of shares held by the plan at year end. Equity securities, corporate debt securities and other investments These plan assets are classified within level 1 of the valuation hierarchy and are valued at the closing price reported on the active market on which the individual securities are traded. Government debt securities Government debt securities that have a readily available market price are classified within level 1 of the valuation hierarchy. These securities are valued at the closing price reported on the active market on which the individual securities are traded. Government debt securities that include index-linked bonds are classified within level 2 of the valuation hierarchy. Prices for these bonds are calculated using the relevant index ratio. Government debt securities balance at December 31, 2018 is $6.6 million compared to $7.0 million at December 31, 2017 . Guaranteed investment contracts These plan assets are classified within level 3 of the valuation hierarchy and are valued through use of unobservable inputs by discounting the related cash flows based on current yields of similar instruments with comparable durations considering the credit-worthiness of the issuer. Guaranteed investment contracts balance at December 31, 2018 is $11.9 million compared to $13.4 million at December 31, 2017 . Cash Flows The estimated amounts of contributions expected to be paid to the plans during 2019 are $23.5 million for retirement plans. There are no future annual benefits of plan participants covered by insurance contracts issued by the employer or related parties. The benefits expected to be paid in each of the next five fiscal years and in the five fiscal years thereafter are as follows: $ in millions Retirement Plans Expected benefit payments: 2019 8.7 2020 9.0 2021 9.2 2022 9.5 2023 9.8 Thereafter in the succeeding five years 55.4</t>
  </si>
  <si>
    <t>Operating Leases</t>
  </si>
  <si>
    <t>Leases [Abstract]</t>
  </si>
  <si>
    <t>OPERATING LEASES</t>
  </si>
  <si>
    <t>OPERATING LEASES The company leases office space in the majority of its locations of business under non-cancelable operating leases. These leases and commitments expire on varying dates through 2028. As of December 31, 2018 , the company's total future commitments by year under non-cancelable operating leases are as follows: $ in millions Total Buildings Other 2019 61.6 59.4 2.2 2020 56.3 54.2 2.1 2021 49.3 48.3 1.0 2022 42.8 42.6 0.2 2023 36.7 36.7 — Thereafter 53.5 53.5 — Gross lease commitments 300.2 294.7 5.5 Less: future minimum payments expected to be received under non-cancelable subleases 2.5 2.5 — Net lease commitments 297.7 292.2 5.5 The company recognized $53.2 million , $54.3 million , and $46.9 million in operating lease expenses in the Consolidated Statements of Income in 2018 , 2017 and 2016 , respectively. These expenses are net of $0.4 million , $1.0 million and $10.9 million of sublease income in 2018 , 2017 and 2016 , respectively.</t>
  </si>
  <si>
    <t>Other Gains and Losses, Net</t>
  </si>
  <si>
    <t>OTHER GAINS AND LOSSES, NET</t>
  </si>
  <si>
    <t>OTHER GAINS AND LOSSES, NET The components of other gains and losses, net, are as follows: $ in millions 2018 2017 2016 Other gains: Gain on sale of investments 6.9 11.3 1.5 Gain on equity investments and total return swap, net — 40.4 14.2 Foreign exchange hedge gain 0.1 — 22.0 Gain on contingent consideration liability 0.9 7.6 — Net foreign exchange gains — 16.2 — Other realized gains — 0.2 1.4 Non-service pensions gains 4.4 — 24.0 Total other gains 12.3 75.7 63.1 Other losses: Other-than-temporary impairment of available-for-sale investments (3.9 ) (3.2 ) — Loss on equity investments and total return swap, net (46.5 ) — — Loss on contingent consideration liability — — (7.4 ) Net foreign exchange losses (1.9 ) — — Foreign exchange hedge loss — (21.0 ) (6.0 ) Other realized losses — — (2.8 ) Non-service pension costs — (2.0 ) — Total other losses (52.3 ) (26.2 ) (16.2 ) Other gains and losses, net (40.0 ) 49.5 46.9</t>
  </si>
  <si>
    <t>Taxation</t>
  </si>
  <si>
    <t>Income Tax Disclosure [Abstract]</t>
  </si>
  <si>
    <t>TAXATION</t>
  </si>
  <si>
    <t>TAXATION The Tax Cuts and Jobs Act (2017 Tax Act) was enacted on December 22, 2017. The 2017 Tax Act significantly revises the U.S. Tax Code by reducing the U.S. federal corporate tax rate and requiring companies to pay a one-time transition tax on earnings of certain foreign subsidiaries that were previously tax deferred. In accordance with SAB 118, as of December 31, 2017 the company recognized a provisional income tax benefit of $130.7 million as a component of the provision for income taxes for the effects of the U.S. federal corporate tax rate reduction on existing deferred tax balances. In 2018, the Company filed its 2017 tax return and adjusted the provisional estimate for the re-measurement of deferred taxes by $13.1 million . As of December 31, 2018 , the company no longer considers these amounts to be provisional and has completed its accounting under SAB 118. The ultimate income tax effects of the 2017 Tax Act may change as future regulations and guidance is issued from the U.S. Treasury, Internal Revenue Service, and state tax authorities. The company's (provision) for income taxes is summarized as follows: $ in millions 2018 2017 2016 Current: Federal (38.8 ) (147.5 ) (161.0 ) State (20.5 ) (30.2 ) (18.9 ) Foreign (158.2 ) (142.2 ) (143.0 ) (217.5 ) (319.9 ) (322.9 ) Deferred: Federal (35.5 ) 63.0 (21.1 ) State (10.0 ) (11.2 ) (0.9 ) Foreign 8.0 (0.1 ) 6.6 (37.5 ) 51.7 (15.4 ) Total income tax (provision) (255.0 ) (268.2 ) (338.3 ) The net deferred tax recognized in the Consolidated Balance Sheets at December 31 , 2018 and 2017 , respectively, includes the following: $ in millions 2018 2017 Deferred tax assets: Deferred compensation arrangements 62.0 57.6 Accrued rent expenses 4.8 7.2 Tax loss carryforwards 93.0 94.6 Postretirement medical, pension and other benefits 18.9 16.6 Investment basis differences 34.0 32.8 Accrued bonus 14.4 8.8 Other 15.1 17.2 Total deferred tax assets 242.2 234.8 Valuation allowance (94.1 ) (94.7 ) Deferred tax assets, net of valuation allowance 148.1 140.1 Deferred tax liabilities: Deferred sales commissions (7.7 ) (11.0 ) Goodwill and intangibles (417.5 ) (377.3 ) Fixed assets (34.9 ) (19.2 ) Other (10.8 ) (8.8 ) Total deferred tax liabilities (470.9 ) (416.3 ) Net deferred tax assets/(liabilities) (322.8 ) (276.2 ) Deferred income tax assets and liabilities that relate to the same tax jurisdiction are recorded net on the consolidated balance sheet. The deferred tax asset is included in other assets and the deferred tax liability is separately presented on the consolidated balance sheet. At December 31, 2018 the company had tax loss carryforwards accumulated in certain taxing jurisdictions in the aggregate of $402.4 million ( 2017 : $413.3 million ), approximately $35.4 million of which will expire between 2019 and 2021, $14.0 million of which will expire after 2021, with the remaining $353.0 million having an indefinite life. The decrease in tax loss carryforwards from 2017 to 2018 of $10.9 million results from the impact of foreign exchange translation on non-U.S. dollar denominated losses of $21.8 million and net utilization of $10.4 million with the remainder of the movement mainly due to additional losses not recognized of $24 million . A valuation allowance has been recorded against the deferred tax assets related to these losses where a history of losses in the respective tax jurisdiction makes it unlikely that the deferred tax asset will be realized. A reconciliation between the statutory rate and the effective tax rate on income from operations for the years ended December 31 , 2018 , 2017 and 2016 is as follows: 2018 2017 2016 Statutory Rate 21.0 % 35.0 % 35.0 % Foreign jurisdiction statutory income tax rates 0.2 % (9.6 )% (8.1 )% State taxes, net of federal tax effect 2.8 % 2.2 % 1.6 % U.S. Tax Reform Impact (1.3 )% (9.3 )% — % Change in valuation allowance for unrecognized tax losses 0.4 % 0.4 % (0.4 )% Share Based Compensation (0.2 )% (0.3 )% — % Other (0.5 )% 1.2 % 0.3 % (Gains)/losses attributable to noncontrolling interests — % (0.8 )% (0.4 )% Effective tax rate per Consolidated Statements of Income 22.4 % 18.8 % 28.0 % The company's subsidiaries operate in several taxing jurisdictions around the world, each with its own statutory income tax rate. As a result, the blended average statutory tax rate will vary from year to year depending on the mix of the profits and losses of the company's subsidiaries. The majority of our profits are earned in the U.S. and the U.K. The enacted U.K. statutory tax rate, for U.S. GAAP purposes, was 19% as of December 31, 2018 . The 2017 Tax Act enacted for U.S. GAAP purposes on December 22nd, 2017 reduced the U.S. federal statutory tax rate to 21% from 35% from January 1, 2018. The division of income/(losses) before taxes between U.S. and foreign for the years ended December 31, 2018 , 2017 and 2016 is as follows: $ in millions (except percentages) 2018 2017 2016 U.S. 472.9 638.4 537.5 CIP - U.S. 18.9 0.1 2.4 Total U.S. income before income taxes 491.8 638.5 539.9 Foreign 656.1 754.8 652.0 CIP - Foreign (9.8 ) 35.9 14.7 Total Foreign income before income taxes 646.3 790.7 666.7 Income before income taxes 1,138.1 1,429.2 1,206.6 As a multinational corporation, the company operates in various locations around the world and we generate substantially all of our earnings from our subsidiaries. Under ASC 740-30 deferred tax liabilities are recognized for taxes that would be payable on the unremitted earnings of the company's subsidiaries, direct investments in CIP and joint ventures, except where it is our intention to continue to indefinitely reinvest the undistributed earnings. Our Canadian and U.S. subsidiaries continue to be directly owned by Invesco Holding Company Limited, a U.K. company, which is directly owned by Invesco Ltd. Our Canadian unremitted earnings, for which we are indefinitely reinvested, are estimated to be $935.0 million at December 31, 2018 , compared with $988.0 million at December 31, 2017 . If distributed as a dividend, Canadian withholding tax of 5.0% would be due. Dividends from our investment in the U.S. should not give rise to additional tax as we are not subject to withholding tax between the U.S. and U.K. Deferred tax liabilities in the amount of $0.1 million ( 2017 : $1.4 million ) for withholding tax on unremitted earnings have been recognized. These subsidiaries have regularly remitted earnings and we expect to continue to remit earnings in the foreseeable future. The U.K. dividend exemption should apply to the remainder of our U.K. subsidiary investments. There is no additional tax on dividends from the U.K. to Bermuda. The company and its subsidiaries file annual income tax returns in the U.S. federal jurisdiction, various U.S. state and local jurisdictions, and in numerous foreign jurisdictions. A number of years may elapse before an uncertain tax position, for which the company has unrecognized tax benefits, is finally resolved. To the extent that the company has favorable tax settlements, or determines that accrued amounts are no longer needed due to a lapse in the applicable statute of limitations or other change in circumstances, such liabilities, as well as the related interest and penalty, would be reversed as a reduction of income tax expense (net of federal tax effects, if applicable) in the period such determination is made. At December 31, 2017 , the company had approximately $19.6 million ( December 31, 2016 : $10.5 million ) of gross unrecognized income tax benefits (UTBs), of which $16.5 million ( December 31, 2016 : $9.5 million ) represents the amount of unrecognized tax benefits that, if recognized, would favorably affect the effective tax rate in future periods. A reconciliation of the change in the UTB balance from January 1, 2016 , to December 31, 2018 , is as follows: $ in millions Gross Unrecognized Income Tax Benefits Balance at January 1, 2016 9.6 Additions for tax positions related to the current year 0.9 Additions for tax positions related to prior years 0.1 Other reductions for tax positions related to prior years (0.1 ) Reductions for statute closings — Balance at December 31, 2016 10.5 Additions for tax positions related to the current year 0.9 Additions for tax positions related to prior years 11.5 Other reductions for tax positions related to prior years (0.2 ) Reductions for statute closings (3.1 ) Balance at December 31, 2017 19.6 Additions for tax positions related to the current year 1.0 Additions for tax positions related to prior years 0.1 Other reductions for tax positions related to prior years (0.2 ) Reductions for statute closings (0.5 ) Balance at December 31, 2018 20.0 The company recognizes accrued interest and penalties, as appropriate, related to unrecognized tax benefits as a component of the income tax provision. At December 31, 2018 , the total amount of gross unrecognized tax benefits was $20.0 million . Of this total, $16.4 million (net of tax benefits in other jurisdictions and the federal benefit of state taxes) represents the amount of unrecognized tax benefits that, if recognized, would favorably affect the effective tax rate in future periods. The Consolidated Balance Sheet includes accrued interest and penalties of $3.2 million at December 31, 2018 , reflecting $0.3 million for accrued interest and penalties in 2018 (year ended December 31, 2017 : $2.9 million of accrued interest and penalties, $1.2 million for accrued interest and penalties in 2017; year ended December 31, 2016 : $1.7 million accrued interest and penalties, $0.5 million for accrued interests and penalties in 2016). As a result of the anticipated legislative changes and potential settlements with taxing authorities, it is reasonably possible that the company's gross unrecognized tax benefits balance may change within the next twelve months by a range of zero to $10.0 million . The company and its subsidiaries are periodically examined by various taxing authorities. With few exceptions, the company is no longer subject to income tax examinations by the primary tax authorities for years prior to 2011. Management monitors changes in tax statutes and regulations and the issuance of judicial decisions to determine the potential impact to uncertain income tax positions. As of December 31, 2018 , management had identified no other potential subsequent events that could have a significant impact on the unrecognized tax benefits balance.</t>
  </si>
  <si>
    <t>Earnings Per Share</t>
  </si>
  <si>
    <t>Earnings Per Share [Abstract]</t>
  </si>
  <si>
    <t>EARNINGS PER SHARE</t>
  </si>
  <si>
    <t>EARNINGS PER SHARE The calculation of earnings per share is as follows: Years ended December 31, In millions, except per share data 2018 2017 2016 Net income $883.1 $1,161.0 $868.3 Net (income)/loss attributable to noncontrolling interests in consolidated entities (0.3 ) (33.7 ) (14.1 ) Net income attributable to Invesco Ltd. 882.8 1,127.3 854.2 Less: Allocation of earnings to restricted shares (26.9 ) (33.7 ) (24.8 ) Net income attributable to common shareholders $855.9 $1,093.6 $829.4 Invesco Ltd: Weighted average shares outstanding - basic 412.4 409.4 414.7 Dilutive effect of non-participating share-based awards 0.1 0.5 0.3 Weighted average shares outstanding - diluted 412.5 409.9 415.0 Common shareholders: Weighted average shares outstanding - basic 412.4 409.4 414.7 Less: Weighted average restricted shares (12.6 ) (12.2 ) (12.1 ) Weighted average common shares outstanding- basic 399.8 397.2 402.6 Dilutive effect of non-participating share-based awards 0.1 0.5 0.3 Weighted average common shares outstanding - diluted 399.9 397.7 402.9 Earnings per share: Basic earnings per share $2.14 $2.75 $2.06 Diluted earnings per share $2.14 $2.75 $2.06 Dividends declared per share $1.19 $1.15 $1.11 See Note 11 , “Share-Based Compensation,” for a summary of share awards outstanding under the company's share-based payment programs. These programs could result in the issuance of common shares that would affect the measurement of basic and diluted earnings per share. There were 0.5 million of performance vested awards and no time-vested awards are excluded from the computation of diluted earnings per share during the year ended December 31, 2018 due to their inclusion being anti-dilutive (years ended December 31 , 2017 , and 2016 : none ). There were no contingently issuable shares excluded from the diluted earnings per share computation during the year ended December 31, 2018 ( December 31, 2017 : 0.1 million ; December 31, 2016 : 0.2 million ), because the necessary performance conditions for the shares to be issuable had not yet been satisfied at the end of the respective period.</t>
  </si>
  <si>
    <t>Geographic Information</t>
  </si>
  <si>
    <t>Segments, Geographical Areas [Abstract]</t>
  </si>
  <si>
    <t>GEOGRAPHIC INFORMATION</t>
  </si>
  <si>
    <t>GEOGRAPHIC INFORMATION The company operates under one business segment, investment management. Geographical information is presented below. There are no revenues or long-lived assets attributed to the company's country of domicile, Bermuda. $ in millions U.S. U.K. Continental Europe/Ireland Canada Asia Total For the year ended December 31, 2018 Revenue from external customers 2,918.1 835.0 1,085.0 343.6 132.4 5,314.1 Inter-company revenue 4.5 142.2 (269.1 ) (21.2 ) 143.6 — Total operating revenues 2,922.6 977.2 815.9 322.4 276.0 5,314.1 Long-lived assets 311.7 122.8 8.1 7.7 18.4 468.7 For the year ended December 31, 2017 Revenue from external customers 2,747.9 955.8 999.6 339.0 118.0 5,160.3 Inter-company revenue (5.6 ) 122.8 (243.0 ) (16.9 ) 142.7 — Total operating revenues 2,742.3 1,078.6 756.6 322.1 260.7 5,160.3 Long-lived assets 332.2 118.3 10.0 8.9 21.3 490.7 For the year ended December 31, 2016 Revenue from external customers 2,544.2 930.9 826.8 325.5 107.0 4,734.4 Inter-company revenue (27.0 ) 99.0 (188.9 ) (10.3 ) 127.2 — Total operating revenues 2,517.2 1,029.9 637.9 315.2 234.2 4,734.4 Long-lived assets 331.6 95.9 10.7 9.4 17.1 464.7 Operating revenues reflect the geographical regions from which services are provided.</t>
  </si>
  <si>
    <t>Commitments And Contingencies</t>
  </si>
  <si>
    <t>Commitments and Contingencies Disclosure [Abstract]</t>
  </si>
  <si>
    <t>COMMITMENTS AND CONTINGENCIES</t>
  </si>
  <si>
    <t>COMMITMENTS AND CONTINGENCIES Commitments and contingencies may arise in the ordinary course of business. The company has committed to co-invest in certain sponsored investment products which may be called in future periods. At December 31, 2018 , the company's undrawn capital and purchase commitments were $391.6 million ( December 31, 2017 : $292.8 million ). On October 17, 2018, the company signed a definitive agreement whereby Invesco will acquire MassMutual's asset management affiliate, OppenheimerFunds, Inc., for consideration of 81.9 million shares of common stock and $4 billion in perpetual, non-cumulative preferred stock with a 21 -year non-call period and a fixed rate of 5.9% . The shareholder agreement specifies a lock-up period of two years for the common stock and five years for the preferred stock. The transaction is expected to close in the second quarter of 2019, pending necessary regulatory and other third-party approvals. On October 18, 2018, the company announced plans to buy back $1.2 billion of the company's common shares within the next two years. In connection with this effort, on October 24, 2018, the company entered into a forward contract to purchase $300 million of its common shares; the purchase price for such shares will be determined no later than December 31, 2018 and settlement of the purchase will occur by the third quarter of 2019. The Parent and various company subsidiaries have entered into agreements with financial institutions to guarantee certain obligations of other company subsidiaries. The company would be required to perform under these guarantees in the event of certain defaults. The company has not had prior claims or losses pursuant to these contracts and expects the risk of loss to be remote. Legal Contingencies The company is from time to time involved in litigation relating to claims arising in the ordinary course of its business. The nature and progression of litigation can make it difficult to predict the impact a particular lawsuit will have on the company. There are many reasons that the company cannot make these assessments, including, among others, one or more of the following: the proceeding is in its early stages; the damages sought are unspecified, unsupportable, unexplained or uncertain; the claimant is seeking relief other than compensatory damages; the matter presents novel legal claims or other meaningful legal uncertainties; discovery has not started or is not complete; there are significant facts in dispute; and there are other parties who may share in any ultimate liability. In management’s opinion, adequate accrual has been made as of December 31, 2018 to provide for any such losses that may arise from matters for which the company could reasonably estimate an amount. Management is of the opinion that the ultimate resolution of such claims will not materially affect the company’s business, financial position, results of operation or liquidity. Furthermore, in management’s opinion, it is not possible to estimate a range of reasonably possible losses with respect to other litigation contingencies. The investment management industry also is subject to extensive levels of ongoing regulatory oversight and examination. In the United States, United Kingdom, and other jurisdictions in which the company operates, governmental authorities regularly make inquiries, hold investigations and administer market conduct examinations with respect to the company's compliance with applicable laws and regulations. Additional lawsuits or regulatory enforcement actions arising out of these inquiries may in the future be filed against the company and related entities and individuals in the United States, United Kingdom and other jurisdictions in which the company and its affiliates operate. Any material loss of investor and/or client confidence as a result of such inquiries and/or litigation could result in a significant decline in assets under management, which would have an adverse effect on the company’s future financial results and its ability to grow its business. In a separate matter, a Canadian subsidiary of the company had previously received assessments related to prior taxation periods up to and including the year ended December 31, 2013 for goods and services tax that the Canada Revenue Agency (CRA) believes should be levied on certain fees payable. The assessments, including applicable interest, are approximately $8.0 million . The company has secured a letter of credit in the same amount, which has been posted with the CRA as security for payment. The company objected to and appealed the assessments and in May 2017 the Tax Court of Canada ruled in favor of the CRA. The company filed an appeal with the Federal Court of Appeal in June 2017. A hearing was held before the court of appeal on November 29, 2018. A decision from the Court is pending. Management, with advice from tax advisors and counsel, believes it is more likely than not that its position will prevail upon appeal, and accordingly no provision has been recorded in the Consolidated Financial Statements.</t>
  </si>
  <si>
    <t>Consolidated Investment Products</t>
  </si>
  <si>
    <t>Consolidated Investment Products [Abstract]</t>
  </si>
  <si>
    <t>CONSOLIDATED INVESTMENT PRODUCTS</t>
  </si>
  <si>
    <t>CONSOLIDATED INVESTMENT PRODUCTS The following table presents the balances related to CIP that are included on the Consolidated Balance Sheets as well as Invesco's net interest in the CIP for each period presented. As of $ in millions December 31, 2018 December 31, 2017 Cash and cash equivalents of CIP 657.7 511.3 Accounts receivable and other assets of CIP 110.8 131.5 Investments of CIP 6,213.5 5,658.0 Less: Debt of CIP (5,226.0 ) (4,799.8 ) Less: Other liabilities of CIP (387.6 ) (498.8 ) Less: Retained earnings 7.9 16.7 Less: Accumulated other comprehensive income, net of tax (7.8 ) (16.6 ) Less: Equity attributable to redeemable noncontrolling interests (396.2 ) (243.2 ) Less: Equity attributable to nonredeemable noncontrolling interests (356.5 ) (258.6 ) Invesco's net interests in CIP 615.8 500.5 The following table reflects the impact of consolidation of investment products into the Consolidated Statements of Income for the years ended December 31 , 2018 , 2017 and 2016 . Summary of Income Statement Impact of CIP Years ended December 31, $ in millions 2018 2017 2016 Total operating revenues (28.6 ) (32.4 ) (22.3 ) Total operating expenses 16.2 10.5 28.7 Operating income (44.8 ) (42.9 ) (51.0 ) Equity in earnings of unconsolidated affiliates (10.2 ) (20.0 ) (8.9 ) Interest and dividend income — — (0.3 ) Other gains and losses, net 34.5 (38.4 ) (1.9 ) Interest and dividend income of CIP 275.4 211.6 195.3 Interest expense of CIP (190.7 ) (155.3 ) (123.5 ) Other gains/(losses) of CIP, net (55.1 ) 81.0 7.4 Income before income taxes 9.1 36.0 17.1 Income tax provision — — — Net income 9.1 36.0 17.1 Net (income)/loss attributable to noncontrolling interests in consolidated entities (0.3 ) (33.7 ) (14.1 ) Net income attributable to Invesco Ltd. 8.8 2.3 3.0 The company's risk with respect to each investment in CIP is limited to its equity ownership and any uncollected management and performance fees. The company has no right to the benefits from, nor does it bear the risks associated with, these investments, beyond the company's direct investments in, and management and performance fees generated from, the investment products. If the company were to liquidate, these investments would not be available to the general creditors of the company, and as a result, the company does not consider investments held by CIP to be company assets. Additionally, the collateral assets of consolidated collateralized loan obligations (CLOs) are held solely to satisfy the obligations of the CLOs, and the investors in the consolidated CLOs have no recourse to the general credit of the company for the notes issued by the CLOs. CIP are taxed at the investor level and not at the product level; therefore, there is no tax provision reflected in the net impact of CIP. Non-consolidated VIEs At December 31, 2018 , the company's carrying value and maximum risk of loss with respect to VIEs in which the company is not the primary beneficiary was $181.8 million ( December 31, 2017 : $227.3 million ). Balance Sheet information - newly consolidated VIEs/VOEs During the year ended December 31, 2018 , the company invested in and consolidated twenty-five new VIEs and eight new VOEs ( December 31, 2017 : the company invested in and consolidated nineteen new VIEs). The tables below illustrate the summary balance sheet amounts related to these products before consolidation into the company. The balances below are reflective of the balances existing at the consolidation date after the initial funding of the investments by the company and unrelated third-party investors. The current period activity for the consolidated funds, including the initial funding and subsequent investment of initial cash balances into underlying investments of CIP, is reflected in the company’s Consolidated Financial Statements. For the year ended December 31, 2018 For the year ended December 31, 2017 $ in millions VIEs VOEs VIEs Cash and cash equivalents of CIP 400.7 — 277.8 Accounts receivable and other assets of CIP 6.6 1.9 11.5 Investments of CIP 914.8 172.6 851.8 Total assets 1,322.1 174.5 1,141.1 Debt of CIP 1,017.1 — 544.2 Other liabilities of CIP 38.5 — 331.5 Total liabilities 1,055.6 — 875.7 Total equity 266.5 174.5 265.4 Total liabilities and equity 1,322.1 174.5 1,141.1 During the year ended December 31, 2018 , the company determined it was no longer the primary beneficiary of six VIEs and one VOE. During the year ended December 31, 2017 , the company determined that it was no longer the primary beneficiary of eight VIEs and one VOE. The amounts deconsolidated from the Consolidated Balance Sheets are illustrated in the table below. There was no net impact to the Consolidated Statements of Income for the years ended December 31, 2018 and December 31, 2017 from the deconsolidation of these investment products. For the year ended December 31, 2018 For the year ended December 31, 2017 $ in millions VIEs VOEs VIEs VOEs Cash and cash equivalents of CIP 104.8 — 15.8 — Accounts receivable and other assets of CIP 26.3 0.1 4.1 0.2 Investments of CIP 917.4 5.9 358.1 49.8 Total assets 1,048.5 6.0 378.0 50.0 — Debt of CIP 938.4 — 4.2 — Other liabilities of CIP 8.9 — 3.1 — Total liabilities 947.3 — 7.3 — Total equity 101.2 6.0 370.7 50.0 Total liabilities and equity 1,048.5 6.0 378.0 50.0 The following tables present the fair value hierarchy levels of certain CIP balances which are measured at fair value as of December 31, 2018 and December 31, 2017 : As of December 31, 2018 $ in millions Fair Value Measurements Quoted Prices in Active Markets for Identical Assets (Level 1) Significant Other Observable Inputs (Level 2) Significant Unobservable Inputs (Level 3) Investments Measured at NAV as a practical expedient Assets: Bank loans 5,117.0 — 5,117.0 — — Bonds 636.0 — 636.0 — — Equity securities 241.2 208.1 33.1 — — Equity and fixed income mutual funds 18.8 18.8 — — — Investments in other private equity funds 188.7 — — — 188.7 Real estate investments 11.8 — — 11.8 — Total assets at fair value 6,213.5 226.9 5,786.1 11.8 188.7 As of December 31, 2017 $ in millions Fair Value Measurements Quoted Prices in Active Markets for Identical Assets (Level 1) Significant Other Observable Inputs (Level 2) Significant Unobservable Inputs (Level 3) Investments Measured at NAV as a Practical expedient Assets: Bank loans 4,894.2 — 4,894.2 — — Bonds 302.0 — 302.0 — — Equity securities 203.2 198.8 4.4 — — Equity and fixed income mutual funds 19.0 19.0 — — — Investments in other private equity funds 163.4 — — — 163.4 Real estate investments 76.2 — — 76.2 — Total assets at fair value 5,658.0 217.8 5,200.6 76.2 163.4 The following table shows a reconciliation of the beginning and ending fair value measurements for level 3 assets and liabilities using significant unobservable inputs: Year ended December 31, 2018 Year ended December 31, 2017 $ in millions Level 3 Assets Level 3 Assets Beginning balance 76.2 40.7 Purchases 13.0 15.1 Sales (84.8 ) (4.5 ) Gains and losses included in the Consolidated Statements of Income (1) 7.4 24.9 Ending balance 11.8 76.2 ____________ (1) Included in gains/(losses) of CIP, net in the Consolidated Statement of Income for the year ended December 31, 2018 are $1.1 million in net unrealized losses attributable to investments still held at December 31, 2018 by CIP (year ended December 31, 2017 : $24.5 million net unrealized gains attributable to investments still held at December 31, 2017 ). Unforeseen events might occur that would subsequently change the fair values of the investments (and therefore the debt of CLOs, since it is measured as a calculated value based upon the fair value of the assets of CLOs, but the impact of such changes would be limited to the change in the fair values of the company's investments in these products. The impact of any gains or losses resulting from valuation changes in the investments of non-CLO CIP attributable to the interests of third parties are offset by resulting changes in gains and losses attributable to noncontrolling interests in consolidated entities and therefore do not have a material effect on the financial condition, operating results (including earnings per share), liquidity or capital resources of the company's common shareholders. Similarly, any gains or losses resulting from valuation changes in the investments of CLOs attributable to the interests of third parties are offset by the calculated value of the notes issued by the CLOs (offsetting in other gains/(losses) of CIP) and therefore also do not have a material effect on the financial condition, operating results (including earnings per share), liquidity or capital resources of the company's common shareholders. Value of consolidated CLOs The company elected the fair value option for collateral assets held and notes issued by its consolidated CLOs to eliminate the measurement and recognition inconsistency that would otherwise arise from measuring assets and liabilities and recognizing the related gains and losses on different accounting bases. On January 1, 2015 the company adopted ASU 2014-13 and has elected the measurement alternative for the consolidated CLOs under which the notes issued by the CLOs are measured based on the fair value of the assets of the CLOs. The collateral assets held by consolidated CLOs are primarily invested in senior secured bank loans, bonds, and equity securities. Bank loan investments at December 31, 2018 of $5,074.1 million ( December 31, 2017 : $4,859.3 million ), which comprise the majority of consolidated CLO portfolio collateral, are senior secured corporate loans from a variety of industries, including but not limited to the aerospace and defense, broadcasting, technology, utilities, household products, healthcare, oil and gas, transportation, real estate, packaging, and finance industries. Bank loan investments mature at various dates between 2019 and 2027 , pay interest at Libor plus a spread of up to 9.25% , and typically range in S&amp;P credit rating categories from BBB down to unrated. Interest income on bank loans and bonds is recognized based on the unpaid principal balance and stated interest rate of these investments on an accrual basis. At December 31, 2018 , the unpaid principal balance exceeds the fair value of the senior secured bank loans and bonds by approximately $134.3 million ( December 31, 2017 : the unpaid principal balance exceeded the fair value of the senior secured bank loans and bonds by approximately $84.6 million ). Approximately 0.15% of the collateral assets are in default as of December 31, 2018 ( December 31, 2017 : approximately 0.41% of the collateral assets were in default). CLO investments are valued based on price quotations provided by third party pricing sources. These third party sources aggregate indicative price quotations daily to provide the company with a price for the CLO investments. The company has developed internal controls to review the reasonableness and completeness of these price quotations on a daily basis. If necessary, price quotations are challenged through the third-party pricing source price challenge process. In addition, the company's internal valuation committee conducts an annual due diligence review of all independent third-party pricing sources to review the provider's valuation methodology as well as ensure internal controls exist over the valuation of the CLO investments. In the event that the third-party pricing source is unable to price an investment, other relevant factors, data and information are considered, including: i) information relating to the market for the investment, including price quotations for and trading in the investment and interests in similar investments, the market environment, and investor attitudes towards the investment and interests in similar investments; ii) the characteristics of and fundamental analytical data relating to the investment, including, for senior secured corporate loans, the cost, size, current interest rate, period until next interest rate reset, maturity and base lending rate, the terms and conditions of the senior secured corporate loan and any related agreements, and the position of the senior secured corporate loan in the borrower's debt structure; iii) the nature, adequacy and value of the senior secured corporate loan's collateral, including the CLO's rights, remedies and interests with respect to the collateral; iv) for senior secured corporate loans, the creditworthiness of the borrower, based on an evaluation of its financial condition, financial statements and information about the business, cash flows, capital structure and future prospects; v) the reputation and financial condition of the agent and any intermediate participants in the senior secured corporate loan; and vi) general economic and market conditions affecting the fair value of the senior secured corporate loan. Notes issued by consolidated CLOs mature at various dates between 2026 and 2031 and have a weighted average maturity of 10.7 years. The notes are issued in various tranches with different risk profiles. The interest rates are generally variable rates based on Libor plus a pre-defined spread, which varies from 0.55% for the more senior tranches to 7.45% for the more subordinated tranches. The investors in this debt are not affiliated with the company and have no recourse to the general credit of the company for this debt. Fair value of consolidated real estate funds The real estate investment vehicles use one or more valuation techniques (e.g. the market approach, the income approach, or the recent transaction "cost" approach) for which sufficient and reliable data is available to value investments classified within level 3. The use of the market approach generally consists of using comparable market transactions, while the use of the income approach generally consists of the net present value of estimated future cash flows, adjusted as appropriate for liquidity, credit, market and/or other risk factors. The inputs used by the real estate funds in estimating the value of level 3 investments include the original transaction price, recent transactions in the same or similar instruments, as well as completed or pending third-party transactions in the underlying investment or comparable investments. Level 3 investments may also be adjusted to reflect illiquidity and/or non-transferability. Other inputs used include discount rates, cap rates, and income and expense assumptions. The fair value measurement of level 3 investments does not include transaction costs and acquisition fees that may be capitalized as part of the investment's cost basis. Fair value of consolidated partnership entities Consolidated private equity funds are generally structured as partnerships. Generally, the investment strategy of underlying holdings in these partnerships is to seek capital appreciation through direct investments in public or private companies with compelling business models or ideas or through investments in partnership investments that also invest in similar private or public companies. Various strategies may be used. Companies targeted could be distressed organizations, targets of leveraged buyouts or fledgling companies in need of venture capital. Investors in CIP generally may not redeem their investment until the partnership liquidates. Generally, the partnerships have a life that ranges from seven to twelve years unless dissolved earlier. The general partner may extend the partnership term up to a specified period of time as stated in the Partnership Agreement. Some partnerships allow the limited partners to cause an earlier termination upon the occurrence of certain events as specified in the Partnership Agreement. For private equity partnerships, fair value is determined by reviewing each investment for the sale of additional securities of an issuer to sophisticated investors or for investee financial conditions and fundamentals. Publicly traded portfolio investments are carried at market value as determined by their most recent quoted sale, or if there is no recent sale, at their most recent bid price. For these investments held by CIP, level 1 classification indicates that fair values have been determined using unadjusted quoted prices in active markets for identical assets that the partnership has the ability to access. Level 2 classification may indicate that fair values have been determined using quoted prices in active markets but give effect to certain lock-up restrictions surrounding the holding period of the underlying investments. The fair value of level 3 investments held by CIP are derived from inputs that are unobservable and which reflect the limited partnerships' own determinations about the assumptions that market participants would use in pricing the investments, including assumptions about risk. These inputs are developed based on the partnership's own data, which is adjusted if information indicates that market participants would use different assumptions. The partnerships which invest directly into private equity portfolio companies (direct private equity funds) take into account various market conditions, subsequent rounds of financing, liquidity, financial condition, purchase multiples paid in other comparable third-party transactions, the price of securities of other companies comparable to the portfolio company, and operating results and other financial data of the portfolio company, as applicable. The partnerships which invest into other private equity funds (funds-of-funds) take into account information received from those underlying funds, including their reported net asset values and evidence as to their fair value approach, including consistency of their fair value application. These investments do not trade in active markets and represent illiquid long-term investments that generally require future capital commitments. The partnerships' reported share of the underlying net asset values of the underlying funds is used as a practical expedient, as allowed by ASC Topic 820, in arriving at fair value. Quantitative Information about Level 3 Fair Value Measurements At December 31, 2018, there were $11.8 million of investments held by consolidated real estate funds that were valued using recent private market transactions. The following table shows significant unobservable inputs used in the fair value measurement of level 3 assets at December 31, 2017 Assets and Liabilities * Fair Value at December 31, 2017 ($ in millions) Valuation Technique Unobservable Inputs Range Weighted Average (by fair value) Real Estate Investments 76.2 Discounted Cash Flow Discount rate 7% - 33% 17.00 % Terminal capitalization rate 5.30% 5.30 % Average rent growth rate 2% - 3% 2.50 % The following narrative will indicate the sensitivity of inputs illustrating the impact of significant increases to the inputs. A directionally opposite impact would apply for significant decreases in these inputs: • For real estate investments, a change in the average rent growth rate would result in a directionally-opposite change in the assumptions for discount rate and terminal capitalization rate. Significant increases in the average growth rate would result in significantly higher fair values. Significant increases in the assumptions for discount rate and terminal capitalization rate in isolation would result in significantly lower fair value measurements. The table below summarizes as of December 31, 2018 and December 31, 2017 , the nature of investments that are valued using the NAV as a practical expedient and any related liquidation restrictions or other factors which may impact the ultimate value realized: December 31, 2018 December 31, 2017 in millions, except term data Fair Value Total Unfunded Commitments Weighted Average Remaining Term (2) Fair Value Total Unfunded Commitments Weighted Average Remaining Term (2) Private equity funds (1) $188.7 $101.9 6.1 years $163.4 $53.9 5.5 years ____________ (1) These investments are not subject to redemption; however, for certain funds, the investors may sell or transfer their interest, which may require approval by the general partner of the underlying funds. (2) These investments are expected to be returned through distributions as a result of liquidations of the funds' underlying assets over the weighted average periods indicated. For investments held by consolidated private equity funds, significant increases in discounts in isolation would result in significantly lower fair value measurements, while significant increases in revenue multiple assumptions in isolation would result in significantly higher fair value measurements. An increase in discount assumptions would result in a directionally opposite change in the assumptions for revenue multiple resulting in lower fair value measurements. Fair Value of Equity Securities, Bonds, and Equity/Fixed Income Mutual Funds Equity securities are valued under the market approach through use of quoted prices on an exchange. To the extent these securities are actively traded, valuation adjustments are not applied and they are categorized within level 1 of the valuation hierarchy; otherwise, they are categorized in level 2 or level 3 depending on the inputs used. Bonds are fair valued using an evaluated quote provided by an independent pricing service. Evaluated quotes provided by the pricing service may be determined without exclusive reliance on quoted prices, and may reflect appropriate factors such as institution-size trading in similar groups of securities, developments related to specific securities, yield, quality, type of issue, coupon rate, maturity, individual trading characteristics and other market data. Depending on the nature of the inputs, these investments are categorized as level 1, 2, or 3. Equity and fixed income mutual funds are valued under the market approach through the use of quoted market prices available in an active market and is classified within level 1 of the valuation hierarchy; there is no modeling or additional information needed to arrive at the fair values of these investments.</t>
  </si>
  <si>
    <t>Related Parties</t>
  </si>
  <si>
    <t>Related Party Transactions [Abstract]</t>
  </si>
  <si>
    <t>RELATED PARTIES</t>
  </si>
  <si>
    <t>RELATED PARTIES Certain managed funds are deemed to be affiliated entities under the related party definition in ASC 850, "Related Party Disclosures." Additionally, related parties include those defined in the company's proxy statement. Affiliated balances are illustrated in the tables below: Years ended December 31, $ in millions 2018 2017 2016 Affiliated operating revenues: Investment management fees 3,591.7 3,624.7 3,274.3 Service and distribution fees 945.8 851.2 822.3 Performance fees 17.5 73.8 21.5 Other 192.4 59.1 79.8 Total affiliated operating revenues 4,747.4 4,608.8 4,197.9 As of December 31, $ in millions 2018 2017 Affiliated asset balances: Cash and cash equivalents 367.6 875.5 Unsettled fund receivables 105.0 204.0 Accounts receivable 391.4 359.9 Investments 655.7 608.5 Assets held for policyholders 11,384.5 12,444.2 Other assets 3.2 9.2 Total affiliated asset balances 12,907.4 14,501.3 Affiliated liability balances: Accrued compensation and benefits 83.2 90.7 Accounts payable and accrued expenses 64.8 64.5 Unsettled fund payables 100.3 288.8 Total affiliated liability balances 248.3 444.0</t>
  </si>
  <si>
    <t>Business Combinations</t>
  </si>
  <si>
    <t>Business Combinations [Abstract]</t>
  </si>
  <si>
    <t>BUSINESS COMBINATIONS On April 6, 2018 , the company acquired the Guggenheim Investments' ETF business for $1.2 billion . The initial estimates of identified assets acquired in the purchase are $578 million of acquired intangible assets (primarily indefinite-lived fund management contracts) and $626 million of tax deductible goodwill. On June 4, 2018 , the company acquired Intelliflo, a market-leading UK provider of advisor focused digital solutions. Our initial estimated purchase price allocation consists primarily of acquired intangible assets (customer relationships, developed technology and related assets) and goodwill. As the company receives additional information related to these recent transactions, certain initially recorded estimates may change.</t>
  </si>
  <si>
    <t>Subsequent Events</t>
  </si>
  <si>
    <t>Subsequent Events [Abstract]</t>
  </si>
  <si>
    <t>SUBSEQUENT EVENTS</t>
  </si>
  <si>
    <t>SUBSEQUENT EVENTS On January 30, 2019 , the company declared a fourth quarter 2018 dividend of 30.0 cents per share, payable on March 1, 2019 , to shareholders of record at the close of business on February 14, 2019 with an ex-dividend date of February 13, 2019 . In January 2019, the company entered into additional put option contracts to hedge its Pound-Sterling-based operating income through the end of 2019. These new put options contracts are set at a strike level of $1.25 .</t>
  </si>
  <si>
    <t>Accounting Policies (Policy)</t>
  </si>
  <si>
    <t>Corporate Information</t>
  </si>
  <si>
    <t>Corporate Information Invesco Ltd. (Parent) and all of its consolidated entities (collectively, the company or Invesco) provide retail and institutional clients with an array of global investment management capabilities. The company operates globally and its sole business is investment management.</t>
  </si>
  <si>
    <t>Accounting Pronouncements Recently Adopted and Pending Accounting Pronouncements</t>
  </si>
  <si>
    <t>Accounting Pronouncements Recently Adopted Revenue Recognition. On January 1, 2018 th e company adopted Accounting Standards Update 2014-09, “Revenue from Contracts with Customers” (ASU 2014-09), which revised revenue accounting rules through the creation of Accounting Standards Codification Topic 606 (ASC 606) and expanded the disclosure requirements. The company adopted ASU 2014-09 on January 1, 2018 using the modified retrospective transition method applied to contracts that were not complete as of that date. Under this method, entities are required to report any effect from adoption as a cumulative effect adjustment to retained earnings at the adoption date. The adoption of the standard did not have an effect on opening retained earnings, net income or earnings per share measures. The impact of ASU 2014-09 on the timing of recognition of performance fee revenues may result in future performance fees being recognized earlier under ASU 2014-09, but this will depend on the terms and conditions in the relevant agreement. The application of the new principal versus agent guidance in ASU 2014-09 resulted in presentation changes in the Consolidated Statements of Income whereby certain costs are now reported on a gross basis, when Invesco is acting as principal, and reported on a net basis, when Invesco is acting as an agent. In accordance with the ASU 2014-09 requirements, the disclosure of the impact of adoption on the Consolidated Statements of Income was as follows (in millions): $ in millions Year ended December 31, 2018 Condensed Consolidated Statements of Income As Reported Adjustments Related to Adoption of Balances Without Adoption of Operating revenues: Investment management fees 4,082.3 205.9 4,288.2 Service and distribution fees 968.5 (127.2 ) 841.3 Performance fees 56.9 — 56.9 Other 206.4 (142.1 ) 64.3 Total operating revenues 5,314.1 (63.4 ) 5,250.7 Operating expenses: Third-party distribution, service and advisory 1,608.2 (82.0 ) 1,526.2 Employee compensation 1,494.4 — 1,494.4 Marketing 134.8 — 134.8 Property, office and technology 410.5 — 410.5 General and administrative 324.4 18.6 343.0 Transaction, integration, and restructuring 136.9 — 136.9 Total operating expenses 4,109.2 (63.4 ) 4,045.8 Operating income 1,204.9 — 1,204.9 The opening and closing balance of deferred carried interest liabilities for the year ended December 31, 2018 was $60.4 million and $61.3 million , respectively. During the year ended December 31, 2018 , no performance fee revenue was recognized that was included in the deferred carried interest liability balance at the beginning of the period. Financial Instruments. On January 1, 2018, the company adopted Accounting Standards Update 2016-01, "Financial Instruments - Overall: Recognition and Measurement of Financial Assets and Financial Liabilities" (ASU 2016-01). Under the new standard, all equity investments in unconsolidated entities (other than those accounted for using the equity method of accounting) will generally be measured at fair value with any changes recognized in earnings. ASU 2016-01 required a modified retrospective approach to adoption. Accumulated gains of $3.2 million were reclassified into retained earnings at adoption date. With effect from the adoption of ASU 2016-01, seed money, investments held to settle the company's deferred compensation plan liabilities, and other equity securities are no longer categorized as trading investments or available-for-sale investments but instead are referred to as "equity investments," and all gains or losses arising from changes in the fair value of these equity investments will be included in income. Prior period balances have been conformed to be presented as "equity investments," however the prior period treatment of gains or losses arising from changes in the fair value of the investments was retained. As ASU 2016-01 required a modified retrospective approach to adoption, available-for-sale seed money balances of $69.3 million at December 31, 2017 are presented as equity investments to conform to the current period presentation of seed money. Statement of Cash Flows. On January 1, 2018, the company adopted Accounting Standards Update 2016-15, "Statement of Cash Flows - Classification of Certain Cash Receipts and Cash Payments" (ASU 2016-15), which clarified how certain cash receipts and cash payments are classified and presented on the Statement of Cash Flows, including distributions from equity method investees. The amendments require a retrospective approach to adoption. As a result of adopting this standard, $13.3 million was reclassified from net cash provided by/(used in) investing activities to net cash provided by/(used in) operating activities for the year ended December 31, 2017 . On January 1, 2018, the company adopted Accounting Standards Update 2016-18, “Statement of Cash Flows: Restricted Cash” (ASU 2016-18). The standard requires the inclusion of restricted cash within cash and cash equivalents when reconciling the beginning and ending cash and cash equivalents balances on the statements of cash flows. ASU 2016-18 requires a retrospective approach to adoption. Accordingly, changes in CIP cash of $226.2 million and ($509.4) million for the years ended December 31, 2017 and December 31, 2016 , respectively, are no longer presented as a component of the company's cash provided by operations as they were reported in the Form 10-K for the years ended December 31, 2017 and December 31, 2016 . These changes in CIP cash now form part of the reconciliation of corporate cash and CIP cash at the end of the Consolidated Statements of Cash Flows for the year ended December 31, 2018 . The adoption of this standard does not impact corporate cash and cash equivalents. Pension Costs. On January 1, 2018, the company adopted Accounting Standards Update 2017-07, “Compensation-Retirement Benefits: Improving the Presentation of Net Periodic Pension Cost and Net Periodic Postretirement Benefit Cost” (ASU 2017-07). The amendments require that the service cost component of net periodic pension costs be recorded within employee compensation expense and the other components of net benefit cost be recorded in other gains and losses, net in the Consolidated Statements of Income. The company utilized a practical expedient that permits an employer to use the amounts disclosed in its pension plan footnote for the prior comparative periods as the estimation basis for applying the retrospective presentation. The application of the new rules results in the reclassification of the non-service cost components of the pension costs/(benefit) to other gains and losses, net, and has no impact to net income. For the year ended December 31, 2017 , the reclassification increased operating income by $2.0 million , respectively, with a corresponding decrease to other gains and losses, net. For the year ended December 31, 2016 the reclassification decreased operating income by $24.0 million with a corresponding increase to other gains and losses, net. Pending Accounting Pronouncements In February 2016, the FASB issued Accounting Standards Update 2016-02, “Leases” (ASU 2016-02). The standard requires that lessees recognize lease assets and lease liabilities on the balance sheet for all leases with a lease term of greater than 12 months. ASU 2016-02 is effective for fiscal years and interim periods within those years beginning after December 15, 2018 and requires a modified retrospective approach to adoption. In July 2018, the FASB issued Accounting Standards Update 2018-11, “Leases: Targeted Improvements” (ASU 2018-11) which provided an additional, optional transition method related to implementing the new leases standard. ASU 2018-11 provides that companies can initially apply the new leases standard at adoption and recognize a cumulative-effect adjustment to the opening balance of retained earnings in the period of adoption. The company has decided to adopt the leases standard under this optional transition method on January 1, 2019 along with certain other practical expedients allowed during implementation. The company has undertaken a detailed review of its lease arrangements and anticipates that it will record a right-of-use asset of approximately $200.9 million and lease liability of approximately $251.5 million , primarily related to real estate leases, as a result of the adoption of ASU 2016-02. The company is implementing a lease accounting software tool to assist in the accounting for lease arrangements under the new accounting rules and has abstracted lease contract data as inputs into the lease accounting tool. As of the date of this Report, the company is completing its data validation and detailed testing of the outputs of the software tool. In June 2016, the FASB issued Accounting Standards Update 2016-13, “Financial Instruments-Credit Losses: Measurement of Credit Losses on Financial Instruments” (ASU 2016-13). ASU 2016-13 amends guidance on reporting credit losses for assets measured at amortized cost and available for sale securities. ASU 2016-13 is effective for fiscal years, and interim periods within those years, beginning after December 15, 2019 and requires a modified retrospective approach to adoption. Early adoption in fiscal years, and interim periods within those years, beginning after December 15, 2018 is permitted. The company is currently evaluating the potential impact of this standard. In January 2017, the FASB issued Accounting Standards Update 2017-04, “Intangibles-Goodwill and Other: Simplifying the Test for Goodwill Impairment” (ASU 2017-04). The standard simplifies the subsequent measurement of goodwill by eliminating Step 2 from the goodwill impairment test. Under the amendments of ASU 2017-04, an entity should perform its goodwill impairment test by comparing the fair value of a reporting unit with its carrying amount. An entity will recognize an impairment charge for the amount by which the carrying amount exceeds the reporting unit’s fair value, but the loss cannot exceed the total amount of goodwill allocated to the reporting unit. ASU 2017-04 is effective for fiscal years and interim periods within those years beginning after December 15, 2019. The amendments require a prospective approach to adoption and early adoption is permitted for interim or annual goodwill impairment tests. The company intends to adopt the ASU 2017-04 on January 1, 2020 and apply the new standard for goodwill impairment testing beginning in fiscal year 2020. In August 2018, the FASB issued Accounting Standards Update 2018-15, “Intangibles-Goodwill and Other-Internal-Use Software: Customer’s Accounting for Implementation Costs Incurred in a Cloud Computing Arrangement that is a Service Contract” (ASU 2018-15). The standard update aligns the requirements for capitalizing implementation costs incurred in a hosting arrangement that is a service contract with the requirements for capitalizing implementation costs incurred to develop or obtain internal-use software. ASU 2018-15 is effective for fiscal years beginning after December 15, 2019 and interim periods within those years and early adoption is permitted. The amendments allow either a retrospective or prospective approach to all implementation costs incurred after adoption. The company does not anticipate a material impact upon the adoption of this amendment.</t>
  </si>
  <si>
    <t>Basis of Accounting and Consolidation</t>
  </si>
  <si>
    <t xml:space="preserve">Basis of Accounting and Consolidation The Consolidated Financial Statements have been prepared in accordance with accounting principles generally accepted in the United States and with rules and regulations of the Securities and Exchange Commission and consolidate the financial statements of the Parent and all of its controlled subsidiaries. In the opinion of management, the Consolidated Financial Statements reflect all adjustments, consisting of normal recurring accruals, which are necessary for the fair presentation of the financial condition and results of operations for the periods presented. All significant intercompany transactions, balances, revenues and expenses are eliminated upon consolidation. The company provides investment management services to, and has transactions with, various retail mutual funds and similar entities, private equity funds, real estate funds, fund-of-funds, collateralized loan obligations (CLOs), and other investment products sponsored by the company in the normal course of business for the investment of client assets. The company serves as the investment manager, making day-to-day investment decisions concerning the assets of these products. In addition to consolidating the financial statements of the Parent and all of its controlled subsidiaries, the Consolidated Financial Statements include the consolidation of certain investment products (Consolidated Investment Products or CIP) that meet the definition of either a voting rights entity (VOE), if the company is deemed to have a controlling financial interest in the fund, or a variable interest entity (VIE), if the company has been deemed to be the primary beneficiary of the fund. Certain of these investment products, typically CLOs, funds that are structured as partnership entities (such as private equity funds, real estate funds, and fund-of-funds), and certain non-U.S. mutual funds, are considered, for accounting and consolidation analysis purposes, to be VIEs if the VIE criteria are met. A VIE, in the context of the company and its managed funds, is a fund that does not have sufficient equity to finance its operations without additional subordinated financial support, or a fund for which the risks and rewards of ownership are not directly linked to voting interests. If the company is deemed to have the power to direct the activities of the fund that most significantly impact the fund's economic performance, and the obligation to absorb losses/right to receive benefits from the fund that could potentially be significant to the fund, then the company is deemed to be the fund's primary beneficiary and is required to consolidate the fund. The company's economic risk with respect to each investment in a CIP is limited to its equity ownership and any uncollected management and performance fees. See Note 19 , "Consolidated Investment Products," for additional information regarding the impact of CIP. Consolidation Analysis The company inventories its funds by vehicle type on a quarterly basis. The company assesses modifications to existing funds on an ongoing basis to determine if a significant reconsideration event has occurred. The consolidation analysis includes a detailed review of the terms of the fund's governing documents and a comparison of the significant terms against the consolidation criteria in ASC Topic 810, including a determination of whether the fund is a VIE or a VOE. Seed money and co-investments in managed funds in which the company has determined that it is the primary beneficiary or in which the company has a controlling financial interest are consolidated if the impact of doing so is deemed material. Otherwise, these investments are accounted for as described in the “Investments” accounting policy below. Upon consolidation of an investment product, the company's gain or loss on its investment (before consolidation) eliminates with the company's share of the offsetting loss or gain in the fund. Upon consolidation of directly held CLOs, the company's and the funds' accounting policies are effectively aligned, resulting in the reclassification of the company's gain or loss (representing the changes in the market value of the company's holding in the consolidated fund) from other comprehensive income into other gains/losses. The net impact from consolidation of funds previously carried as available-for-sale investments to net income attributable to Invesco Ltd. in each period primarily represents the changes in the value of the company's holdings in its consolidated CLOs. Consolidation of CLOs A significant portion of VIEs are CLOs. CLOs are investment vehicles created for the sole purpose of issuing collateralized loan instruments that offer investors the opportunity for returns that vary with the risk level of their investment. The notes issued by the CLOs are backed by diversified collateral asset portfolios consisting primarily of loans or structured debt. For managing the collateral of the CLO entities, the company earns investment management fees, including in some cases subordinated management fees, as well as contingent performance fees. The company has invested in certain of the entities, generally taking a portion of the unrated, junior subordinated position. The company's investments in CLOs are generally subordinated to other interests in the entities and entitle the company and other subordinated tranche investors to receive the residual cash flows, if any, from the entities. The company's subordinated interest can take the form of (1) subordinated notes, (2) income notes or (3) preference/preferred shares. The company has determined that, although the junior tranches have certain characteristics of equity, they should be accounted for and disclosed as debt on the company's Consolidated Balance Sheets, as the subordinated and income notes have a stated maturity indicating a date for which they are mandatorily redeemable. The preference shares are also classified as debt, as redemption is required only upon liquidation or termination of the CLO and not of the company. The company determined that it was the primary beneficiary of certain CLOs, as it has the power to direct the activities of the CLOs that most significantly impact the CLOs' economic performance, and the obligation to absorb losses/right to receive benefits from the CLOs that could potentially be significant to the CLOs. The primary beneficiary assessment includes an analysis of the rights of the company in its capacity as investment manager. In some CLOs, the company's role as investment manager provides that the company contractually has the power, as defined in ASC Topic 810, to direct the activities of the CLOs that most significantly impact the CLOs' economic performance, such as managing the collateral portfolio and the CLOs' credit risk. In other CLOs, the company determined that it does not have this power in its role as investment manager due to certain rights held by other investors in the products or restrictions that limit the company's ability to manage the collateral portfolio and its credit risk. Additionally, the primary beneficiary assessment includes an analysis of the company's rights to receive benefits and obligations to absorb losses associated with its first loss position and management/performance fees. The company has elected the fair value option under ASC Topic 825-10-25 to measure the assets of all consolidated CLOs at fair value. All of the investments held by VIEs are presented at fair value in the company's Consolidated Balance Sheets at December 31, 2018 and 2017 . The notes issued by consolidated CLOs are measured under the measurement alternative discussed in ASU 2014-13, "Measuring the Financial Assets and the Financial Liabilities of a Consolidated Collateralized Financing Entity," which requires that the reporting entity measure both the financial assets and the fair value of the financial liabilities of the CLO using the more observable of the fair value of the financial assets and the fair value of the financial liabilities. The company’s earnings from consolidated CLOs reflect changes in fair value of its own economic interests in the CLOs. Gains or losses on assets and liabilities of the CLOs are not attributed to noncontrolling interests but are offset in other gains/(losses) of CIP. Consolidation of Private Equity, Real Estate, and Fund-of-Funds The company also consolidates certain private equity funds and from time to time real estate funds that are structured as partnerships in which the company is the general partner receiving a management and/or performance fee. Private equity investments made by the underlying funds consist of direct investments in, or fund investments in other private equity funds that hold direct investments in, equity or debt securities of operating companies that are generally not initially publicly traded. Private equity funds are considered investment companies and are therefore accounted for under ASC Topic 946, “Financial Services - Investment Companies.” The company has retained the specialized industry accounting principles of these investment products in its Consolidated Financial Statements. See Note 19 , “Consolidated Investment Products,” for additional details. Consolidation basis The Consolidated Financial Statements have been prepared primarily on the historical cost basis; however, certain items are presented using other bases such as fair value, where such treatment is required or voluntarily elected, as discussed above. The financial statements of subsidiaries, with the exception of certain CIP, are prepared for the same reporting period as the Parent and use consistent accounting policies, which, where applicable, have been adjusted to U.S. GAAP from local generally accepted accounting principles or reporting regulations. The financial information of certain CIP is included in the company's Consolidated Financial Statements on a one -month or a three -month lag based upon the availability of fund financial information. Noncontrolling interests in consolidated entities represents the interests in certain entities consolidated by the company either because the company has control over the entity or has determined that it is the primary beneficiary, but of which the company does not own all of the entity's equity. To the extent that noncontrolling interests represent equity which is redeemable or convertible for cash or other assets at the option of the equity holder, these are deemed to represent temporary equity, and are classified as equity attributable to redeemable noncontrolling interests in the Consolidated Balance Sheets. Nonredeemable noncontrolling interests are classified as a component of permanent equity. </t>
  </si>
  <si>
    <t>Use of Estimates</t>
  </si>
  <si>
    <t>Use of Estimates In preparing the Consolidated Financial Statements, management is required to make estimates and assumptions that affect reported revenues, expenses, assets, liabilities, and disclosure of contingent liabilities. The primary estimates and assumptions made relate to goodwill and intangible impairment, certain investments which are carried at fair value, post-employment benefit plan obligations, and taxes. Additionally, estimation is involved when determining investment and debt valuation for certain CIP; however, changes in the fair values of these amounts are largely offset by noncontrolling interests. Use of available information and application of judgment are inherent in the formation of estimates. Actual results in the future could differ from such estimates and the differences may be material to the Consolidated Financial Statements.</t>
  </si>
  <si>
    <t>Reclassifications</t>
  </si>
  <si>
    <t xml:space="preserve">Reclassifications During the fourth quarter of 2018, the company added a new U.S. GAAP income statement line item, "Transaction, integration and restructuring." This line item includes transaction-related costs for acquisitions, as well as integration and restructuring-related costs. The presentation of prior period amounts has been reclassified to be consistent with the current period presentation. Such reclassifications had no impact on total operating revenues, operating expenses, net income, total assets, total liabilities, or equity attributable to Invesco Ltd. </t>
  </si>
  <si>
    <t>Acquisition Accounting</t>
  </si>
  <si>
    <t>Acquisition Accounting In accordance with ASC Topic 805, “Business Combinations," any excess of the cost of the acquisition over the fair values of the identifiable net assets acquired attributable to the company is recognized as goodwill. With certain exceptions, 100% of the fair values of assets acquired, liabilities assumed, and noncontrolling interests is recognized in acquisitions of less than a 100% controlling interest when the acquisition constitutes a change in control of the acquired entity. Additionally, when partial ownership in an acquiree is obtained and it is determined that the company controls the acquiree, the assets acquired, liabilities assumed and any noncontrolling interests are recognized and consolidated at 100% of their fair values at that date, regardless of the percentage ownership in the acquiree. As goodwill is calculated as a residual, all goodwill of the acquired business, not just the company's share, is recognized under this “full-goodwill” approach. Noncontrolling interests are stated at the noncontrolling shareholder's proportion of the pre-acquisition carrying values of the acquired net assets. The results of entities acquired or sold during the year are included from or to the date control changes. Contingent consideration obligations that are elements of consideration transferred are recognized as of the acquisition date as part of the fair value transferred in exchange for the acquired business. Acquisition-related costs incurred in connection with a business combination are expensed as transaction, integration and restructuring costs.</t>
  </si>
  <si>
    <t>Cash and Cash Equivalents</t>
  </si>
  <si>
    <t>Cash and Cash Equivalents Cash and cash equivalents consist of cash held at banks and short-term investments with a maturity upon acquisition of three months or less. Cash and cash equivalents of CIP are not available for general use by the company. Cash balances may not be readily accessible to the Parent due to capital adequacy requirements of certain of our subsidiaries. These and other similar provisions of applicable laws and regulations may have the effect of limiting withdrawals of capital, repayment of intercompany loans and payment of dividends by such entities. All of our regulated EU subsidiaries are subject to consolidated capital requirements under EU Directives, including those arising from the EU's Capital Requirements Directive and the U.K.'s Internal Capital Adequacy Assessment Process (ICAAP), and capital is maintained within this sub-group to satisfy these regulations. We meet these requirements in part by holding cash and cash equivalents. This retained cash can be used for general business purposes in the European sub-group in the countries where it is located. Due to the capital restrictions, the ability to transfer cash between certain jurisdictions may be limited. In addition, transfers of cash between international jurisdictions may have adverse tax consequences. The company is in compliance with all regulatory minimum net capital requirements.</t>
  </si>
  <si>
    <t>Unsettled Fund Receivables and Payables</t>
  </si>
  <si>
    <t>Unsettled Fund Receivables and Payables The company records unsettled fund receivables from underlying fund investors in certain fund products outside the U.S. when these investors place unsettled investments into the funds. Additionally, the company records unsettled fund receivables from certain non-U.S. funds during the settlement period when underlying fund investors redeem their holdings. Settlement periods for both receivables from underlying investors and funds are generally less than four days. Additionally, in its capacity as sponsor of UITs, the company records receivables from brokers, dealers, and clearing organizations for unsettled sell trades of securities and UITs in addition to receivables from customers for unsettled sell trades of UITs. The company also records payables to brokers, dealers, and clearing organization for unsettled buy trades of securities and UITs in addition to payables to customers for unsettled buy trades of securities and UITs. The presentation of the unsettled fund receivables and substantially offsetting payables at trade date reflects the legal relationship between the underlying investor and the company.</t>
  </si>
  <si>
    <t>Accounts Receivable and Payable</t>
  </si>
  <si>
    <t>Accounts Receivable and Payable Accounts receivable and payable are recorded at their original invoice amounts. Accounts receivable are also recorded less any allowance for uncollectible amounts.</t>
  </si>
  <si>
    <t xml:space="preserve">Investments The majority of the company’s investment balances relate to balances held in affiliated funds. In the normal course of business, the company invests in various types of affiliated investment products, either as “seed money” or as longer-term investments alongside third-party investors, typically referred to as “co-investments.” Seed money investments are investments held in Invesco managed funds with the purpose of providing capital to the funds during their development periods to allow the funds to achieve critical mass, establish their track records, and obtain third-party investments. Seed money may also be held for regulatory purposes in certain jurisdictions. Co-investments are often required of the investment manager by third-party investors in closed-ended funds to demonstrate an aligning of the investment manager’s interests with those of the third-party investors. The company also invests in affiliated funds in connection with its deferred compensation plans, whereby certain employees defer portions of their annual bonus into funds. Investments are categorized in this Report as equity investments, available-for-sale investments, equity method investments, foreign time deposits, and other investments. See Note 3 “Investments” for additional details. Equity investments include seed money, investments held to settle the company's deferred compensation plan liabilities, and other equity securities. Equity investments are securities bought and held principally for the purpose of selling them in the near term. Equity investments are measured at fair value. Gains or losses arising from changes in the fair value of equity investments are included in income. Available-for-sale investments include co-investments in affiliated CLOs and investments in other debt securities. Available-for-sale investments are measured at fair value. Gains or losses arising from changes in the fair value of available-for-sale investments are recognized in accumulated other comprehensive income, net of tax, until the investment is sold or otherwise disposed of, or if the investment is determined to be other-than-temporarily impaired, at which time the cumulative gain or loss previously reported in equity is included in income. The specific identification method is used to determine the realized gain or loss on securities sold or otherwise disposed. Equity method investments include investments over which the company is deemed to have significant influence, including corporate joint ventures and non-controlled entities in which the company's ownership is between 20 and 50 percent, and co-investments in certain managed funds generally structured as partnerships or similar vehicles. Investments in joint ventures are investments jointly controlled by the company and external parties. Co-investments in managed funds structured as partnerships or similar vehicles include private equity, real estate, and fund-of-funds. The equity method of accounting requires that the investment is initially recorded at cost, including any excess value paid over the book value of the investment acquired. The carrying amount of the investment is increased or decreased to recognize the company's share of the after-tax profit or loss of the investee after the date of acquisition and is decreased as dividends are received. Distributions received from equity method investees are classified in the Consolidated Statement of Cash Flows as either operating or investing activities based on the nature of the distribution. The proportionate share of income or loss is included in equity in earnings of unconsolidated affiliates in the Consolidated Statements of Income, and the proportionate share of other comprehensive income or loss is included in accumulated other comprehensive income in the Consolidated Balance Sheets. Seed money and co-investments in managed funds are required to be consolidated by the company if certain criteria are met. Upon consolidation of material balances, the company’s seed money or co-investment balance is eliminated, and the underlying investments of the managed fund are reflected on the company’s Consolidated Balance Sheets at fair value. These underlying investments are presented in the company's Consolidated Financial Statements as CIP investments. See “Basis of Accounting and Consolidation” for additional information regarding the consolidation criteria. If the company subsequently determines that it no longer controls the managed funds in which it has invested, the company will deconsolidate the funds. Any remaining holding in the managed funds is then accounted for on the basis described above. Fair value is determined using a valuation hierarchy (discussed in Note 2 , “Fair Value of Assets and Liabilities”), generally by reference to an active trading market, using quoted closing or bid prices as of each reporting period end. When a readily ascertainable market value does not exist for an investment, the fair value is calculated based on the expected cash flows of its underlying net asset base, taking into account applicable discount rates and other factors. Judgment is used to ascertain if a formerly active market has become inactive and in determining fair values when markets have become inactive. </t>
  </si>
  <si>
    <t>Assets Held for Policyholders and Policyholder Payables</t>
  </si>
  <si>
    <t>Assets Held for Policyholders and Policyholder Payables One of the company's subsidiaries, Invesco Perpetual Life Limited, is an insurance entity that was established to facilitate retirement savings plans in the U.K. The entity holds assets that are managed for its clients on its balance sheet with an equal and offsetting liability to the policyholders, which is linked to the value of the investments. The investments are legally segregated and are generally not subject to claims that arise from any of the company's other businesses. Investments and policyholder payables held by this business meet the definition of financial instruments and are carried in the Consolidated Balance Sheets as separate account assets and liabilities at fair value in accordance with ASC Topic 944, “Financial Services - Insurance.” Changes in fair value are recorded and offset to zero in the Consolidated Statements of Income in other operating revenues. Management fees earned from policyholder investments are accounted for as described in the company's revenue recognition accounting policy.</t>
  </si>
  <si>
    <t>Deferred Sales Commissions</t>
  </si>
  <si>
    <t>Deferred Sales Commissions Mutual fund shares sold without a sales commission at the time of purchase typically have an asset-based fee (12b-1 fee) that is charged to the fund over a period of years and a contingent deferred sales charge (CDSC). The CDSC is an asset-based fee that is charged to investors that redeem during a stated period. Commissions paid at the date of sale to brokers and dealers for sales of mutual funds that have a CDSC are capitalized and amortized over a period not to exceed the redemption period of the related fund (generally up to six years ). The deferred sales commission asset, which is included in prepaid assets in our Consolidated Balance Sheets, is reviewed periodically for impairment by reviewing the recoverability of the asset based on estimated future fees to be collected.</t>
  </si>
  <si>
    <t>Property, Equipment, Software and Depreciation</t>
  </si>
  <si>
    <t>Property, Equipment, Software and Depreciation Property, equipment and software includes owned property, leasehold improvements, computer hardware/software and other equipment and is stated at cost less accumulated depreciation or amortization and any previously recorded impairment in value. Expenditures for major additions and improvements are capitalized; minor replacements, maintenance and repairs are charged to expense as incurred. Amounts incurred are presented as work-in-progress until the construction or purchase of the property and equipment is substantially complete and ready for its intended use, which, at that point, will begin to be depreciated or amortized. Depreciation is provided on property and equipment at rates calculated to write off the cost, less estimated residual value, of each asset on a straight-line basis over its expected useful life: owned buildings over 50 years , leasehold improvements over the shorter of the lease term or useful life of the improvement; and computers and other various equipment between three and seven years. Purchased and internally developed software is capitalized where the related costs can be measured reliably, and it is probable that the asset will generate future economic benefits, and amortized into operating expenses on a straight-line basis over its useful life, generally over five to seven years. The company capitalizes qualified internal and external costs incurred during the application development stage for internally developed software in accordance with ASC Topic 350-40, “Intangibles - Goodwill and Other - Internal-Use Software.” The company reevaluates the useful life determination for property and equipment each reporting period to determine whether events and circumstances warrant a revision to the remaining useful life. On sale or retirement, the asset cost and related accumulated depreciation are removed from the Consolidated Financial Statements and any related gain or loss is reflected in income. The carrying amounts of property and equipment are reviewed for impairment when events or changes in circumstances indicate that the carrying values may not be recoverable. At each reporting date, an assessment is made for any indication of impairment. If an indication of impairment exists, recoverability is tested by comparing the carrying amount of the asset to the net undiscounted cash flows expected to be generated from the asset. If those net undiscounted cash flows do not exceed the carrying amount (i.e. the asset is not recoverable), the next step would be performed, which is to determine the fair value of the asset and record an impairment charge, if any.</t>
  </si>
  <si>
    <t>Intangible Assets Intangible assets identified on the acquisition of a business are capitalized separately from goodwill if the fair value can be measured reliably on initial recognition (transaction date) and, if they are determined to be finite-lived, are amortized and recorded as transaction, integration and restructuring expenses on a straight-line basis over their useful lives, from two to twelve years, which reflects the pattern in which the economic benefits are realized. The company reevaluates the useful life determination for intangible assets each reporting period to determine whether events and circumstances warrant a revision to the remaining useful life or an indication of impairment. Intangible assets consist primarily of mutual fund and other client management contracts, customer relationships and distribution agreements. The company considers its own assumptions, which require management's judgment, about renewal or extension of the term of the arrangement, consistent with its expected use of the asset. A change in the useful life of an intangible asset could have a significant impact on the company's amortization expense. Where evidence exists that the underlying arrangements have a high likelihood of continued renewal at little or no cost to the company, the intangible asset is assigned an indefinite life and reviewed for impairment on an annual basis. Management contracts that are managed and operated on a single global platform are reviewed in aggregate as one unit of valuation and are considered interchangeable because investors may freely transfer between funds. Similarly, cash flows generated by new funds added to the global platform are included when determining the fair value of the intangible asset. Intangible assets not subject to amortization are tested for impairment annually as of October 1 or more frequently if events or changes in circumstances indicate that the asset might be impaired. The impairment test consists of a comparison of the fair value of an intangible asset with its carrying amount. If the carrying amount of the intangible asset exceeds its fair value, an impairment loss is recognized into transaction, integration and restructuring expenses in an amount equal to that excess. Fair value is generally determined using an income approach where estimated future cash flows are discounted to arrive at a single present value amount.</t>
  </si>
  <si>
    <t>Goodwill Goodwill represents the excess of cost over the identifiable net assets of businesses acquired and is recorded in the functional currency of the acquired entity. Goodwill is recognized as an asset and is reviewed for impairment annually as of October 1 and between annual tests when events and circumstances indicate that impairment may have occurred. The company has determined that it has one reporting unit for goodwill impairment testing purposes, the consolidated Invesco Ltd. single operating segment, which is consistent with internal management reporting and management's oversight of operations. The company evaluated the components of its business, which are business units one level below the operating segment level in making this determination. The company's operating segment represents one reporting unit because all of the components are similar due to the common nature of products and services offered, type of clients, methods of distribution, manner in which each component is operated, extent to which they share assets and resources, and the extent to which they support and benefit from common product development efforts. Traditional profit and loss measures are not produced and therefore not reviewed by component management for any of the components. Furthermore, the financial information that is available by component is not sufficient for purposes of performing a discounted cash flow analysis at the component level in order to test goodwill for impairment at that level. As none of the company's components are reporting units, the company has determined that its single operating segment, investment management, is also its single reporting unit. ASU 2011-08 allows the option to first qualitatively assess whether it is more likely than not that the fair value of a reporting unit is less than its carrying value. If not utilized, a quantitative impairment test is performed at the reporting unit level, which consists of a two-step approach. If the carrying amount of the reporting unit exceeds its fair value (the first step of the goodwill impairment test), then the second step is performed to determine if goodwill is impaired and to measure the amount of the impairment loss, if any. The second step of the goodwill impairment test compares the implied fair value of goodwill with the carrying amount of goodwill. If the carrying amount of goodwill exceeds the implied fair value of goodwill, an impairment loss is recognized in an amount equal to that excess. The principal method of determining fair value of the reporting unit is an income approach where estimated future cash flows are discounted to arrive at a single present value amount. The discount rate used is derived based on the time value of money and the risk profile of the stream of future cash flows. Recent results and projections based on expectations regarding revenue, expenses, capital expenditure and acquisition earn out payments produce a present value for the reporting unit. The present value produced for the reporting unit is the fair value of the reporting unit. This amount is reconciled to the company's market capitalization to determine an implied control premium, which is compared to an analysis of historical control premiums experienced by peer companies over a long period of time to assess the reasonableness of the fair value of the reporting unit. The company also utilizes a market approach to provide a secondary and corroborative fair value of the reporting unit by using comparable company and transaction multiples to estimate values for our single reporting unit. Discretion and judgment are required in determining whether the transaction data available represents information for companies of comparable nature, scope and size. The results of the secondary market approach to provide a fair value estimate are not combined or weighted with the results of the income approach described above but are used to provide an additional basis to determine the reasonableness of the income approach fair value estimate.</t>
  </si>
  <si>
    <t>Debt and Financing Costs</t>
  </si>
  <si>
    <t>Debt and Financing Costs Debt issuance costs related to the issuance of Senior Notes are presented as a deduction from the carrying amount of the related debt liability. Debt issuance costs related to the company's credit facility are presented as a deferred asset within Other Assets on the company's Consolidated Balance Sheets. After initial recognition, debt issuance costs are measured at amortized cost. Finance charges and debt issuance costs are amortized over the term of the debt using the effective interest method. Interest charges are recognized in the Consolidated Statement of Income in the period in which they are incurred.</t>
  </si>
  <si>
    <t>Revenue Recognition</t>
  </si>
  <si>
    <t>Revenue Recognition Revenue is measured and recognized based on the five step process outlined in ASC 606, Revenue from Contracts with Customers. Revenue is determined based on the transaction price negotiated with the customer, net of discounts, value added tax and other sales-related taxes. Investment management fees are derived from providing professional services to manage client accounts and sponsored investment vehicles. Investment management services are satisfied over time as the services are provided and are typically based upon a percentage of the value of the client’s assets under management. Investment management fees for certain arrangements include fees for distribution and administrative-related services. Any fees collected in advance are deferred and recognized as income over the period in which services are rendered. Service fees are earned for services rendered relating to fund accounting, transfer agent, administrative and/or other maintenance activities performed for sponsored investment vehicles. Service fees are generally based upon a percentage of the value of the assets under management. Service fees are also earned from the delivery of digital solutions to our customers. All of these services are transferred over time. The company provides distribution services to certain sponsored investment vehicles. Fees are generally earned based upon a percentage of the value of the assets under management, as the fee amounts do not crystallize completely upon the sale of a share or unit. Accordingly, the distribution fee revenues are recognized over time as the amount of the fees becomes known. For example, U.S. distribution fees can include 12b-1 fees earned from certain mutual funds to cover allowable sales and marketing expenses for those funds and also include asset-based sales charges paid by certain mutual funds for a period of time after the sale of those funds. Generally, retail products offered outside of the U.S. do not generate a separate distribution fee; the quoted management fee rate is inclusive of these services. The company also has certain arrangements whereby the distribution fees are paid upon the subscription or redemption of a share or unit. Performance fee revenues associated with retail funds will fluctuate from period to period and may not correlate with general market changes, since most of the fees are driven by relative performance to the respective benchmark rather than by absolute performance. Performance fee revenues, including carried interests and performance fees related to partnership investments and separate accounts, are generated on certain management contracts when performance hurdles are achieved. Such fee revenues are recorded in operating revenues when the contractual performance criteria have been met and when it is probable that a significant reversal of revenue recognized will not occur in future reporting periods. Cash receipt of performance fees generally occurs after the performance fee revenue is earned; however, the company may receive, from time-to-time, cash distributions of carried interest before any revenue is earned. Such distributions are reflected as deferred carried interest liabilities within accounts payable and accrued expenses on the Condensed Consolidated Balance Sheets. Given the uniqueness of each fee arrangement, performance fee contracts are evaluated on an individual basis to determine the timing of revenue recognition. Performance fees typically arise from investment management activities that were initially undertaken in prior reporting periods. Other revenues include fees derived primarily from transaction commissions earned upon the sale of new investments into certain of our funds and fees earned upon the completion of transactions in our real estate and private equity asset groups. Real estate transaction fees are derived from commissions earned through the buying and selling of properties. Private equity transaction fees include commissions associated with the restructuring of, and fees from providing advice to, portfolio companies held by the funds. These transaction fees are recorded in the Condensed Consolidated Statements of Income on the date when Invesco’s services are complete which typically coincides with when the transactions are legally complete. Principal versus Agent The company utilizes third party service providers to fulfill certain performance obligations in its revenue agreements. Generally, the company is deemed to be the principal in these arrangements, because the company controls the investment management and other related services before they are transferred to customers. Such control is evidenced by the company’s primary responsibility to customers, the ability to negotiate the third party contract price and select and direct third party service providers, or a combination of these factors. Therefore, investment management and service and distribution fee revenues and the related third party distribution, service and advisory expenses are reported on a gross basis. Third-party distribution, service and advisory expenses include periodic “renewal” commissions paid to brokers and independent financial advisors for the continuing oversight of their clients' assets over the time they are invested and are payments for the servicing of client accounts. Renewal commissions are calculated based upon a percentage of the AUM value and apply to much of the company's non-U.S. retail operations. As discussed above, the revenues from the company’s U.S. retail operations include 12b-1 distribution fees, which are largely passed through to brokers who sell the funds as third-party distribution expenses along with additional marketing support distribution costs. Both the revenues and the costs are dependent on the underlying AUM of the brokers' clients. Third-party distribution expenses also include the amortization of upfront commissions paid to broker-dealers for sales of fund shares with a contingent deferred sales charge (a charge levied to the investor for client redemption of AUM within a certain contracted period of time). The upfront distribution commissions are amortized over the redemption period. Also included in third-party distribution, service and advisory expenses are sub-transfer agency fees that are paid to third parties for processing client share purchases and redemptions, call center support and client reporting. These costs are reimbursed by the related funds.</t>
  </si>
  <si>
    <t xml:space="preserve">Share-Based Compensation The company issues equity-settled share-based awards to certain employees, which are measured at fair value at the date of grant. The fair value determined at the grant date is expensed, based on the company's estimate of shares that will eventually vest, on a straight-line or accelerated basis over the vesting period. The initial forfeiture rate applied to most grants is 3% per year, based upon the company's historical experience with respect to employee turnover. Fair value for the share awards representing equity interests identical to those associated with shares traded in the open market is determined using the market price at the date of grant. </t>
  </si>
  <si>
    <t>Deferred Compensation</t>
  </si>
  <si>
    <t xml:space="preserve">Deferred Compensation The company issues deferred cash awards to certain employees which are linked in value to investment products. The employees may earn a return linked to the appreciation or depreciation of specified investments, typically the funds they manage. The company currently hedges economically the exposure to market movements on certain of its deferred compensation plans by holding the investments on its balance sheet and through a total return swap financial instrument. The company recognizes as compensation expense the value of the liability to employees, including the appreciation or depreciation of the liability, over the award's vesting period in proportion to the vested amount of the award. The company immediately recognizes the full value of the related investment, and any subsequent appreciation or depreciation of the investment, in Other gains and losses, net. </t>
  </si>
  <si>
    <t>Pensions</t>
  </si>
  <si>
    <t xml:space="preserve">Pensions For defined contribution plans, contributions payable related to the accounting period are charged to the income statement. For defined benefit plans, the cost of providing benefits is separately determined for each plan using the projected unit credit method, based on actuarial valuations performed at each balance sheet date. The company's annual measurement date is December 31. A portion of actuarial gains and losses is recognized through the income statement if the net cumulative unrecognized actuarial gain or loss at the end of the prior period exceeds the greater of 10.0% of the present value of the defined benefit obligation (before deducting plan assets) at that date and 10.0% of the fair value of any plan assets. </t>
  </si>
  <si>
    <t>Advertising Costs</t>
  </si>
  <si>
    <t>Advertising Costs The company expenses the cost of all advertising and promotional activities as incurred. The company incurred advertising costs of $35.2 million for the year ended December 31, 2018 ( December 31, 2017 : $35.9 million ; December 31, 2016 : $32.7 million ). These amounts are included in marketing expenses in the Consolidated Statements of Income.</t>
  </si>
  <si>
    <t>Leases</t>
  </si>
  <si>
    <t>Leases The company complied with lease accounting guidance within ASC Topic 840, "Leases” for the financial periods presented in this Report. Under operating leases, where the lessor retains substantially all the risks and benefits of ownership of the asset, rental payments, as well as any step rent provisions specified in lease agreements, are aggregated and charged evenly to expense over the lease term beginning on the date of initial possession or the effective date of the lease agreement. Maintenance, utility, and tax costs included in lease agreements are expensed in the period incurred. Rental payments dependent upon an existing index or rate are included in the minimum lease payments based on the index or rate in effect at the inception of the lease and are recognized on a straight-line basis over the minimum lease term. Changes in rental payments that result from subsequent changes in the index or rate are expensed in the period incurred. Capital improvement funding and other lease concessions provided by the landlord are recorded as a deferred liability and are amortized evenly over the lease term as a reduction of rental expense. For the periods presented in this Report, the company accounted for lease termination costs in accordance with ASC Topic 420, “Exit or Disposal Cost Obligations,” which requires that (1) a liability for costs to terminate a contract before the end of its term shall be recognized at the time termination occurs and measured at fair value and (2) a liability for costs that will continue to be incurred under a contract for its remaining term without economic benefit to the company be recognized and measured at its fair value when the company ceases to use the right conveyed by the contract, net of estimated sublease rentals that could reasonably be obtained even if the company does not anticipate entering into any subleasing arrangements.</t>
  </si>
  <si>
    <t>Taxation Income taxes are provided for in accordance with ASC Topic 740, “Income Taxes” (ASC Topic 740). Deferred tax assets and liabilities are recorded for temporary differences between the tax basis of assets and liabilities and the reported amounts in the Consolidated Financial Statements, using the statutory tax rates in effect for the year in which the differences are expected to reverse. The effect on deferred tax assets and liabilities of a change in tax rates is recognized in the results of operations in the period that includes the enactment date. A valuation allowance is recorded to reduce the carrying amounts of deferred tax assets to the amount that is more likely than not to be realized. The company reports a liability for unrecognized tax benefits resulting from uncertain tax positions taken or expected to be taken in a tax return. The company recognizes interest and penalties, if any, related to unrecognized tax benefits in income tax expense.</t>
  </si>
  <si>
    <t>Earnings Per Share Basic and diluted earnings per share are computed using the two-class method, which treats unvested restricted shares as if they were a separate class of shares. Under the two-class method, net income attributable to Invesco Ltd. is adjusted for the allocation of earnings to the unvested restricted shares. In addition, the weighted-average shares outstanding is adjusted for unvested restricted shares. There is no difference between the calculated earnings per share amounts attributable to Invesco Ltd. and the calculated earnings per share amounts under the two-class method.</t>
  </si>
  <si>
    <t>Comprehensive Income</t>
  </si>
  <si>
    <t>Comprehensive Income The company's other comprehensive income/(loss) consists of foreign currency translation adjustments, employee benefit plan liability adjustments, changes in unrealized gains and losses and reclassification adjustments for realized gains/(losses) on investment securities classified as available-for-sale, and the company's share of other comprehensive income of equity method investments. Such amounts are recorded net of applicable taxes.</t>
  </si>
  <si>
    <t>Dividends to Shareholders</t>
  </si>
  <si>
    <t>Dividends to Shareholders Dividends to shareholders are recognized on the declaration date. Dividends are declared and paid on a quarterly basis.</t>
  </si>
  <si>
    <t>Translation of Foreign Currencies</t>
  </si>
  <si>
    <t xml:space="preserve">Translation of Foreign Currencies Transactions in foreign currencies (currencies other than the functional currencies of the company's subsidiaries) are recorded at the rates of exchange prevailing on the dates of the transactions. At each balance sheet date, monetary assets and liabilities that are denominated in foreign currencies are remeasured into the functional currencies of the company's subsidiaries at the rates prevailing at the balance sheet date. Gains and losses arising on revaluation are included in the Consolidated Statements of Income. The company's reporting currency and the functional currency of the Parent is U.S. Dollars. On consolidation, the assets and liabilities of company subsidiary operations whose functional currencies are currencies other than the U.S. Dollar (“foreign” operations) are translated at the rates of exchange prevailing at the balance sheet date. Consolidated Statements of Income amounts are translated at the weighted average rates for the year, which approximate actual exchange rates. Exchange differences arising on the translation of the net assets of foreign operations are taken directly to accumulated other comprehensive income in equity until the disposal of the net investment, at which time they are recognized in the Consolidated Statements of Income. Goodwill and other fair value adjustments arising on acquisition of a foreign entity are treated as assets and liabilities of the foreign entity and are translated at rates of exchange prevailing at the balance sheet date. The company has in the past purchased several put option contracts to hedge economically foreign currency risk on the translation of its Pound Sterling- and Euro-denominated earnings into U.S. Dollars. See Note 2 , "Fair Value of Assets and Liabilities," for additional information. Additionally, the company may, from time to time, designate certain intercompany debt as non-derivative net investment hedging instruments against foreign currency exposure related to its net investment in foreign operations. See Note 10 , "Other Comprehensive Income/(Loss)." In the management of its cross-border fund operations, foreign currency forward and swap contracts are purchased daily to hedge against foreign exchange rate movements during the four-day client money settlement period. Certain CIP may also utilize such instruments. </t>
  </si>
  <si>
    <t>Accounting Policies (Tables)</t>
  </si>
  <si>
    <t>Impact of Adopting ASC 6060 on Income Statement</t>
  </si>
  <si>
    <t>In accordance with the ASU 2014-09 requirements, the disclosure of the impact of adoption on the Consolidated Statements of Income was as follows (in millions): $ in millions Year ended December 31, 2018 Condensed Consolidated Statements of Income As Reported Adjustments Related to Adoption of Balances Without Adoption of Operating revenues: Investment management fees 4,082.3 205.9 4,288.2 Service and distribution fees 968.5 (127.2 ) 841.3 Performance fees 56.9 — 56.9 Other 206.4 (142.1 ) 64.3 Total operating revenues 5,314.1 (63.4 ) 5,250.7 Operating expenses: Third-party distribution, service and advisory 1,608.2 (82.0 ) 1,526.2 Employee compensation 1,494.4 — 1,494.4 Marketing 134.8 — 134.8 Property, office and technology 410.5 — 410.5 General and administrative 324.4 18.6 343.0 Transaction, integration, and restructuring 136.9 — 136.9 Total operating expenses 4,109.2 (63.4 ) 4,045.8 Operating income 1,204.9 — 1,204.9</t>
  </si>
  <si>
    <t>Schedule of Reclassifications of Prior Period Amounts</t>
  </si>
  <si>
    <t>The presentation of prior period amounts has been reclassified to be consistent with the current period presentation. Such reclassifications had no impact on total operating revenues, operating expenses, net income, total assets, total liabilities, or equity attributable to Invesco Ltd. $ in millions Year ended December 31, 2017 Year ended December 31, 2016 Operating Expenses As Reported (a) Reclassification As Revised As Reported (a) Reclassification As Revised Third-party distribution, service and advisory 1,486.5 — 1,486.5 1,407.2 — 1,407.2 Employee compensation 1,535.4 (35.8 ) 1,499.6 1,402.8 (33.4 ) 1,369.4 Marketing 123.7 (1.9 ) 121.8 114.8 — 114.8 Property, office and technology 370.1 (5.5 ) 364.6 325.7 1.5 327.2 General and administrative 365.5 (58.6 ) 306.9 331.5 (37.1 ) 294.4 Transaction, integration and restructuring — 101.8 101.8 — 69.0 69.0 Total Operating Expenses 3,881.2 — 3,881.2 3,582.0 — 3,582.0 (a) Reflects the adoption of pension cost guidance on January 1, 2018, which required the prior period reclassification of the non-service cost components of certain pension costs into compensation costs.</t>
  </si>
  <si>
    <t>Fair Value Of Assets And Liabilities (Tables)</t>
  </si>
  <si>
    <t>Fair Value Of Financial Instruments Held By Consolidated Investments</t>
  </si>
  <si>
    <t>The carrying value and fair value of financial instruments is presented in the below summary table. Accounts receivable and payable balances approximate fair value. The fair value of financial instruments held by CIP are presented in Note 19 , "Consolidated Investment Products". December 31, 2018 December 31, 2017 $ in millions Carrying Value Fair Value Carrying Value Fair Value Cash and cash equivalents 1,147.7 1,147.7 2,006.4 2,006.4 Equity investments 283.2 283.2 346.6 346.6 Available-for-sale investments — — 15.9 15.9 Foreign time deposits (1) 28.1 28.1 28.6 28.6 Assets held for policyholders 11,384.8 11,384.8 12,444.5 12,444.5 Policyholder payables (1) (11,384.8 ) (11,384.8 ) (12,444.5 ) (12,444.5 ) Contingent consideration liability (40.9 ) (40.9 ) (57.4 ) (57.4 ) Long-term debt (1) (2,408.8 ) (2,418.2 ) (2,075.8 ) (2,258.1 ) ____________ (1) These financial instruments are not measured at fair value on a recurring basis. See the indicated footnotes for additional information about the carrying and fair values of these financial instruments. Foreign time deposits are measured at cost plus accrued interest, which approximates fair value, and are accordingly classified as Level 2 securities. Policyholder payables are indexed to the value of the assets held for policyholders.</t>
  </si>
  <si>
    <t>Tri-Level Hierarchy, Carrying Value</t>
  </si>
  <si>
    <t xml:space="preserve">The following table presents, for each of the hierarchy levels described above, the carrying value of the company's assets and liabilities, including major security type for equity and debt securities, which are measured at fair value on the company's Consolidated Balance Sheet as of December 31, 2018 and December 31, 2017 , respectively : As of December 31, 2018 $ in millions Fair Value Measurements Quoted Prices in Active Markets for Identical Assets (Level 1) Significant Other Observable Inputs (Level 2) Significant Unobservable Inputs (Level 3) Assets: Cash equivalents: Money market funds 367.6 367.6 — — Investments: (1) Equity investments: Seed money 202.8 202.8 — — Investments related to deferred compensation plans 78.6 78.6 — — Other equity securities 1.8 1.8 — — Assets held for policyholders 11,384.8 11,384.8 — — Total 12,035.6 12,035.6 — — Liabilities: Contingent consideration liability (40.9 ) — — (40.9 ) Total (40.9 ) — — (40.9 ) As of December 31, 2017 $ in millions Fair Value Measurements Quoted Prices in Active Markets for Identical Assets (Level 1) Significant Other Observable Inputs Significant Unobservable Inputs Assets: Cash equivalents: Money market funds 875.5 875.5 — — Investments: (1) Equity investments: Seed money 243.0 243.0 — — Investments related to deferred compensation plans 92.3 92.3 — — Other equity securities 11.3 11.3 — — Available-for-sale: CLOs 6.0 — 6.0 — Other debt securities 9.9 — — 9.9 Assets held for policyholders 12,444.5 12,444.5 — — Total 13,682.5 13,666.6 6.0 9.9 Liabilities: Contingent consideration liability (57.4 ) — — (57.4 ) Total (57.4 ) — — (57.4 ) ____________ (1) Foreign time deposits of $28.1 million ( December 31, 2017 : $28.6 million ) are excluded from this table. Equity method and other investments of $296.3 million and $5.9 million , respectively, ( December 31, 2017 : $277.3 million and $6.2 million , respectively) are also excluded from this table. These investments are not measured at fair value, in accordance with applicable accounting standards. </t>
  </si>
  <si>
    <t>Reconciliation of Balance, Fair Value Measurement, Level 3</t>
  </si>
  <si>
    <t>The following table shows a reconciliation of the beginning and ending fair value measurements for level 3 assets and liabilities during the year ended December 31, 2018 and December 31, 2017 , which are valued using significant unobservable inputs: For the year ended December 31, 2018 For the year ended December 31, 2017 $ in millions Contingent Consideration Liability Other Debt Securities Contingent Consideration Liability CLOs Other Debt Securities Beginning balance (57.4 ) 9.9 (78.2 ) 12.9 13.2 Purchases/acquisitions — — — — 7.4 Net unrealized gains and losses included in other gains and losses* 0.9 — 7.6 — (3.2 ) Disposition/settlements 15.6 (9.9 ) 13.2 — (7.5 ) Transfer from level 3 to level 2 — — — (12.9 ) — Ending balance (40.9 ) — (57.4 ) — 9.9 ____________ * These unrealized gains and losses are attributable to balances still held at the respective year ends.</t>
  </si>
  <si>
    <t>Investments (Tables)</t>
  </si>
  <si>
    <t>Marketable Securities</t>
  </si>
  <si>
    <t>$ in millions December 31, 2018 December 31, 2017 Equity investments: Seed money 202.8 243.0 Investments related to deferred compensation plans 78.6 92.3 Other equity securities 1.8 11.3 Available-for-sale investments: CLOs — 6.0 Other debt securities — 9.9 Equity method investments 296.3 277.3 Foreign time deposits 28.1 28.6 Other 5.9 6.2 Total investments 613.5 674.6</t>
  </si>
  <si>
    <t>Realized Gains Losses Available-For-Sale Securities</t>
  </si>
  <si>
    <t>Realized gains and losses recognized in the Consolidated Statements of Income during the year from investments classified as available-for-sale are as follows: 2018 2017 2016 $ in millions Proceeds from Sales Gross Realized Gains Gross Realized Losses Proceeds from Sales Gross Realized Gains Gross Realized Losses Proceeds from Sales Gross Realized Gains Gross Realized Losses Seed money — — — 62.5 4.3 (1.5 ) 42.7 1.5 (1.6 ) CLOs 16.5 2.1 — 7.1 1.9 — 3.0 — — Other debt securities 6.3 — (3.6 ) 9.9 2.5 — 13.6 — (0.5 ) 22.8 2.1 (3.6 ) 79.5 8.7 (1.5 ) 59.3 1.5 (2.1 )</t>
  </si>
  <si>
    <t>Gross Unrealized Holding Gains And Losses Recognized In Other Accumulated Comprehensive Income From Available-For-Sale Investments</t>
  </si>
  <si>
    <t>Gross unrealized holding gains and losses recognized in other accumulated comprehensive income from available-for-sale investments are presented in the table below: December 31, 2017 $ in millions Cost Gross Unrealized Holding Gains Gross Unrealized Holding Losses Fair Value Seed money 65.1 5.5 (1.3 ) 69.3 CLOs 4.9 1.1 — 6.0 Other debt securities 9.9 — — 9.9 79.9 6.6 (1.3 ) 85.2</t>
  </si>
  <si>
    <t>Breakdown Of Available-For-Sale Investments with Unrealized Losses</t>
  </si>
  <si>
    <t>The following table provides a breakdown of the unrealized losses. December 31, 2017 $ in millions Fair Value Gross Unrealized Losses Less than 12 months 9.4 (0.8 ) 12 months or greater 15.0 (0.5 ) Total 24.4 (1.3 )</t>
  </si>
  <si>
    <t>Summary Of Company's Investment In Joint Ventures And Affiliates</t>
  </si>
  <si>
    <t>Following are the company's investments in joint ventures and affiliates, which are accounted for using the equity method and are recorded as investments on the Consolidated Balance Sheets: Name of Company Country of Incorporation % Voting Interest Owned Huaneng Invesco WLR (Beijing) Investment Fund Management Company LTd. China 50.0% Invesco Great Wall Fund Management Company Limited China 49.0% Pocztylion - ARKA Poland 29.3%</t>
  </si>
  <si>
    <t>Summary of company's voting control in entities where it has noncontrolling interest</t>
  </si>
  <si>
    <t>The company owns 100% of the voting control of its corporate subsidiary entities, directly or indirectly, with the exception of the following entities, which are consolidated with resulting noncontrolling interests: Name of Company Country of Incorporation % Voting Interest Owned VV Immobilien Verwaltungs und Beteiligungs GmbH Germany 70.0% VV Immobilien Verwaltungs GmbH Germany 70.0% HVH Immobilien und Beteiligungs GmbH Germany 70.0%</t>
  </si>
  <si>
    <t>Property, Equipment And Software (Tables)</t>
  </si>
  <si>
    <t>Property, Plant and Equipment</t>
  </si>
  <si>
    <t>The following is a summary of property, equipment and software: $ in millions December 31, 2018 December 31, 2017 Technology and Other Equipment 264.4 261.0 Software 669.5 621.9 Land and Buildings 83.6 87.5 Leasehold Improvements 212.5 204.4 Work in Process 43.5 44.8 Property, Equipment and Software, Gross 1,273.5 1,219.6 Less: Accumulated Depreciation (804.8 ) (728.9 ) Property, Equipment and Software, Net 468.7 490.7</t>
  </si>
  <si>
    <t>Intangible Assets (Tables)</t>
  </si>
  <si>
    <t>Schedule of Finite-Lived Intangible Assets by Major Class</t>
  </si>
  <si>
    <t>The following table presents the major classes of the company's intangible assets at December 31 , 2018 and 2017 : $ in millions Gross Book Value Accumulated Amortization Net Book Value December 31, 2018 Management contracts - indefinite-lived 2,065.0 N/A 2,065.0 Management contracts - finite-lived 64.3 (64.3 ) — Developed technology 72.3 (17.6 ) 54.7 Other 66.3 (9.9 ) 56.4 Total 2,267.9 (91.8 ) 2,176.1 December 31, 2017 Management contracts - indefinite-lived 1,523.3 N/A 1,523.3 Management contracts - finite-lived 68.8 (66.3 ) 2.5 Other 67.6 (34.7 ) 32.9 Total 1,659.7 (101.0 ) 1,558.7</t>
  </si>
  <si>
    <t>Schedule Of Future Amortization Expense Of Intangible Assets</t>
  </si>
  <si>
    <t>Estimated amortization expense for each of the five succeeding fiscal years based upon the company's intangible assets at December 31, 2018 is as follows: $ in millions Years Ended December 31, Estimated Amortization Expense 2019 22.0 2020 18.4 2021 17.7 2022 15.5 2023 7.2</t>
  </si>
  <si>
    <t>Goodwill (Tables)</t>
  </si>
  <si>
    <t>Schedule of Goodwill</t>
  </si>
  <si>
    <t>The table below details changes in the goodwill balance: $ in millions Net Book Value January 1, 2018 6,590.7 Business combinations 819.2 Foreign exchange (252.8 ) December 31, 2018 7,157.1 January 1, 2017 6,129.2 Business combinations 193.3 Foreign exchange 268.2 December 31, 2017 6,590.7</t>
  </si>
  <si>
    <t>Other Liabilities (Tables)</t>
  </si>
  <si>
    <t>Schedule of Other Liabilities</t>
  </si>
  <si>
    <t>The table below details the components of other liabilities: As of $ in millions December 31, 2018 December 31, 2017 Compensation and benefits 103.7 101.2 Accrued bonus and deferred compensation 542.8 594.9 Accrued compensation and benefits 646.5 696.1 Accruals and other liabilities 360.4 302.3 Forward contract payable (See Note 9) 297.1 — Deferred carried interest 61.3 60.4 Contingent consideration liability 40.9 57.4 Accounts payable 284.3 320.1 Income taxes payable 43.2 155.5 Accounts payable and accrued expenses 1,087.2 895.7</t>
  </si>
  <si>
    <t>Long-Term Debt (Tables)</t>
  </si>
  <si>
    <t>Schedule Of Long-Term Debt Instruments</t>
  </si>
  <si>
    <t>The disclosures below include details of the company's debt. Debt of CIP is detailed in Note 19 , “Consolidated Investment Products.” December 31, 2018 December 31, 2017 $ in millions Carrying Value (2) Fair Value Carrying Value (2) Fair Value $1.5 billion floating rate credit facility expiring August 11, 2022 330.8 330.8 — — Unsecured Senior Notes: (1) $600 million 3.125% - due November 30, 2022 597.5 585.2 596.9 608.8 $600 million 4.000% - due January 30, 2024 594.9 594.5 594.0 634.7 $500 million 3.750% - due January 15, 2026 495.6 487.6 495.1 515.0 $400 million 5.375% - due November 30, 2043 390.0 420.1 389.8 499.6 Long-term debt 2,408.8 2,418.2 2,075.8 2,258.1 ____________ (1) The company's senior note indentures contain certain restrictions on mergers or consolidations. Beyond these items, there are no other restrictive covenants in the indentures. (2) The difference between the principal amounts and the carrying values of the senior notes in the table above reflect the unamortized debt issuance costs and discounts.</t>
  </si>
  <si>
    <t>Analysis Of Borrowings By Maturity</t>
  </si>
  <si>
    <t>Analysis of Borrowings by Maturity: $ in millions December 31, 2018 2022 928.3 2024 594.9 2026 495.6 2043 390.0 Long-term debt 2,408.8</t>
  </si>
  <si>
    <t>Share Capital (Tables)</t>
  </si>
  <si>
    <t>Movements In Shares Issued And Outstanding</t>
  </si>
  <si>
    <t>The number of common shares and common share equivalents issued are represented in the table below: In millions December 31, 2018 December 31, 2017 December 31, 2016 Common shares issued 490.4 490.4 490.4 Less: Treasury shares for which dividend and voting rights do not apply (93.3 ) (83.3 ) (86.6 ) Common shares outstanding 397.1 407.1 403.8</t>
  </si>
  <si>
    <t>Movements In Treasury Shares</t>
  </si>
  <si>
    <t>Movements in Treasury Shares comprise: Year ended In millions December 31, 2018 December 31, 2017 December 31, 2016 Beginning balance 92.4 95.9 81.3 Acquisition of common shares 16.0 1.9 19.6 Distribution of common shares (5.2 ) (5.2 ) (4.7 ) Common shares distributed to meet ESPP obligation (0.2 ) (0.2 ) (0.3 ) Ending balance 103.0 92.4 95.9</t>
  </si>
  <si>
    <t>Other Comprehensive Income/(Loss) (Tables)</t>
  </si>
  <si>
    <t>Accumulated Other Comprehensive Income</t>
  </si>
  <si>
    <t>The components of accumulated other comprehensive income/(loss) were as follows: 2018 $ in millions Foreign currency translation Employee benefit plans Equity method investments Available-for-sale investments Total Other comprehensive income/(loss), net of tax: Currency translation differences on investments in foreign subsidiaries (327.1 ) — — — (327.1 ) Actuarial gain/(loss) related to employee benefit plans — (13.0 ) — — (13.0 ) Other comprehensive income/(loss), net — 5.0 (4.3 ) (1.2 ) (0.5 ) Other comprehensive income/(loss), net of tax (327.1 ) (8.0 ) (4.3 ) (1.2 ) (340.6 ) Beginning balance (290.5 ) (109.7 ) 4.3 4.7 (391.2 ) Adjustment for adoption of ASU 2016-01 — — — (3.2 ) (3.2 ) January 1, 2018, as adjusted (290.5 ) (109.7 ) 4.3 1.5 (394.4 ) Other comprehensive income/(loss), net of tax (327.1 ) (8.0 ) (4.3 ) (1.2 ) (340.6 ) Ending balance (617.6 ) (117.7 ) — 0.3 (735.0 ) 2017 $ in millions Foreign currency translation Employee benefit plans Equity method investments Available-for-sale investments Total Other comprehensive income/(loss) net of tax: Currency translation differences on investments in foreign subsidiaries 389.4 — — — 389.4 Actuarial gain/(loss) related to employee benefit plans — 21.1 — — 21.1 Other comprehensive income/(loss), net — 8.4 (0.5 ) (0.3 ) 7.6 Other comprehensive income/(loss), net of tax 389.4 29.5 (0.5 ) (0.3 ) 418.1 Beginning balance (679.9 ) (139.2 ) 4.8 5.0 (809.3 ) Other comprehensive income/(loss) 389.4 29.5 (0.5 ) (0.3 ) 418.1 Ending balance (290.5 ) (109.7 ) 4.3 4.7 (391.2 ) 2016 $ in millions Foreign currency translation Employee benefit plans Equity method investments Available-for-sale investments Total Other comprehensive income/(loss) net of tax: Currency translation differences on investments in foreign subsidiaries (314.1 ) — — — (314.1 ) Actuarial gain/(loss) related to employee benefit plans — (39.5 ) — — (39.5 ) Other comprehensive income/(loss), net — (14.1 ) (1.1 ) 5.5 (9.7 ) Other comprehensive income/(loss), net of tax (314.1 ) (53.6 ) (1.1 ) 5.5 (363.3 ) Beginning balance (365.8 ) (85.6 ) 5.9 (0.5 ) (446.0 ) Other comprehensive income/(loss) (314.1 ) (53.6 ) (1.1 ) 5.5 (363.3 ) Ending balance (679.9 ) (139.2 ) 4.8 5.0 (809.3 )</t>
  </si>
  <si>
    <t>Share-Based Compensation (Tables)</t>
  </si>
  <si>
    <t>Movements Of Share Awards</t>
  </si>
  <si>
    <t>Movements on share awards priced in U.S. Dollars during the years ended December 31, are detailed below: 2018 2017 2016 Millions of shares, except fair values Time-Vested Performance-Vested Weighted Average Grant Date Fair Value ($) Time-Vested Performance-Vested Time- Vested Performance-Vested Unvested at the beginning of year 12.0 0.9 31.52 12.1 0.8 10.4 0.6 Granted during the year 5.7 0.4 31.78 5.3 0.3 6.5 0.4 Forfeited during the year (0.3 ) — 31.84 (0.4 ) — (0.3 ) — Vested and distributed during the year (4.9 ) (0.4 ) 31.99 (5.0 ) (0.2 ) (4.5 ) (0.2 ) Unvested at the end of the year 12.5 0.9 31.46 12.0 0.9 12.1 0.8</t>
  </si>
  <si>
    <t>Retirement Benefit Plans (Tables)</t>
  </si>
  <si>
    <t>Schedule of defined benefit plan obligations and assets</t>
  </si>
  <si>
    <t>The amounts included in the Consolidated Balance Sheets arising from the company's obligations and plan assets in respect of its defined benefit retirement plans are as follows: Retirement Plans $ in millions 2018 2017 Benefit obligation (475.6 ) (548.6 ) Fair value of plan assets 430.2 486.9 Funded status (45.4 ) (61.7 ) Amounts recognized in the Consolidated Balance Sheets: Other assets 3.3 3.6 Accrued compensation and benefits (48.7 ) (65.3 ) Funded status (45.4 ) (61.7 )</t>
  </si>
  <si>
    <t>Changes in defined benefit plan obligations</t>
  </si>
  <si>
    <t>Changes in the benefit obligations were as follows: Retirement Plans $ in millions 2018 2017 January 1 548.6 521.2 Service cost 3.8 2.3 Interest cost 12.6 14.1 Contributions from plan participants — — Actuarial (gains)/losses (34.1 ) 3.3 Exchange difference (32.0 ) 51.7 Benefits paid (8.5 ) (9.0 ) Settlement (14.8 ) (35.0 ) December 31 475.6 548.6</t>
  </si>
  <si>
    <t>Schedule of assumptions used to determine defined benefit obligations</t>
  </si>
  <si>
    <t>The weighted average assumptions used to determine defined benefit obligations at December 31 , 2018 , and 2017 are as follows: Retirement Plans 2018 2017 Discount rate 2.82 % 2.47 % Expected rate of salary increases 3.24 % 3.26 % Future pension trend rate increases 3.04 % 2.97 %</t>
  </si>
  <si>
    <t>Changes in the fair value of plan assets</t>
  </si>
  <si>
    <t>Changes in the fair value of plan assets in the current period were as follows: Retirement Plans $ in millions 2018 2017 January 1 486.9 424.1 Actual return on plan assets (26.3 ) 52.3 Exchange difference (28.2 ) 41.9 Contributions from the company 21.2 11.8 Benefits paid (8.5 ) (9.0 ) Settlement and other (14.9 ) (34.2 ) December 31 430.2 486.9</t>
  </si>
  <si>
    <t>Breakdown of amount recognized in accumulated other comprehensive income</t>
  </si>
  <si>
    <t>The components of the amount recognized in accumulated other comprehensive income at December 31 , 2018 , and 2017 are as follows: Retirement Plans $ in millions 2018 2017 Prior service cost/(credit) 6.1 3.9 Net actuarial loss/(gain) 136.3 128.3 Total 142.4 132.2</t>
  </si>
  <si>
    <t>Breakdown of amounts in accumulated other comprehensive income expected to be amortized into net periodic benefit cost</t>
  </si>
  <si>
    <t>The amounts in accumulated other comprehensive income expected to be amortized into the Consolidated Income Statement during the year ending December 31 , 2019 are as follows: $ in millions Retirement Plans Prior service cost/(credit) 0.2 Net actuarial loss/(gain) 2.9 Total 3.1</t>
  </si>
  <si>
    <t>Schedule of benefit obligations in excess of plan assets</t>
  </si>
  <si>
    <t>The total accumulated and projected benefit obligation and fair value of plan assets for plans with accumulated and projected benefit obligations in excess of plan assets are as follows: Retirement Plans $ in millions 2018 2017 Plans with accumulated and projected benefit obligation in excess of plan assets: Accumulated and projected benefit obligation 467.3 539.4 Fair value of plan assets 418.6 474.1</t>
  </si>
  <si>
    <t>Schedule of defined benefit plans</t>
  </si>
  <si>
    <t>The components of net periodic benefit cost in respect of these defined benefit plans are as follows: Retirement Plans $ in millions 2018 2017 2016 Service cost 3.8 2.3 4.6 Interest cost 12.6 14.1 16.5 Expected return on plan assets (22.0 ) (22.6 ) (21.7 ) Amortization of prior service cost/(credit) 0.2 0.2 — Amortization of net actuarial (gain)/loss 2.1 3.0 1.8 Settlement 3.1 7.3 — Net periodic benefit cost/(credit) (0.2 ) 4.3 1.2</t>
  </si>
  <si>
    <t>Schedule of assumptions used to determine net periodic benefit cost</t>
  </si>
  <si>
    <t>The weighted average assumptions used to determine net periodic benefit cost for the years ended December 31 , 2018 , 2017 , and 2016 are: Retirement Plans 2018 2017 2016 Discount rate 2.47 % 2.64 % 3.69 % Expected return on plan assets 4.73 % 5.01 % 5.53 % Expected rate of salary increases 3.26 % 3.26 % 3.16 % Future pension rate increases 2.97 % 2.98 % 2.98 %</t>
  </si>
  <si>
    <t>Analysis of plan assets</t>
  </si>
  <si>
    <t>The analysis of the plan assets as of December 31, 2018 was as follows: $ in millions Retirement Plans % of Plan Assets Cash and cash equivalents 20.4 4.7 % Fund investments 169.5 39.4 % Equity securities 136.9 31.8 % Government debt securities 20.3 4.7 % Guaranteed investments contracts 11.9 2.8 % Other assets 71.2 16.6 % Total 430.2 100.0 % The analysis of the plan assets as of December 31, 2017 was as follows: $ in millions Retirement Plans % of Plan Assets Cash and cash equivalents 10.7 2.2 % Fund investments 227.9 46.8 % Equity securities 133.9 27.5 % Government debt securities 20.9 4.3 % Guaranteed investments contracts 13.4 2.8 % Other assets 80.1 16.5 % Total 486.9 100.0 %</t>
  </si>
  <si>
    <t>Schedule of benefits expected to be paid in next five fiscal years and the five fiscal years thereafter</t>
  </si>
  <si>
    <t>The benefits expected to be paid in each of the next five fiscal years and in the five fiscal years thereafter are as follows: $ in millions Retirement Plans Expected benefit payments: 2019 8.7 2020 9.0 2021 9.2 2022 9.5 2023 9.8 Thereafter in the succeeding five years 55.4</t>
  </si>
  <si>
    <t>Operating Leases (Tables)</t>
  </si>
  <si>
    <t>Schedule Of Future Commitments Under Non Cancelable Operating Leases</t>
  </si>
  <si>
    <t>As of December 31, 2018 , the company's total future commitments by year under non-cancelable operating leases are as follows: $ in millions Total Buildings Other 2019 61.6 59.4 2.2 2020 56.3 54.2 2.1 2021 49.3 48.3 1.0 2022 42.8 42.6 0.2 2023 36.7 36.7 — Thereafter 53.5 53.5 — Gross lease commitments 300.2 294.7 5.5 Less: future minimum payments expected to be received under non-cancelable subleases 2.5 2.5 — Net lease commitments 297.7 292.2 5.5</t>
  </si>
  <si>
    <t>Other Gains and Losses, Net (Tables)</t>
  </si>
  <si>
    <t>Schedule of other gains and losses, net</t>
  </si>
  <si>
    <t>The components of other gains and losses, net, are as follows: $ in millions 2018 2017 2016 Other gains: Gain on sale of investments 6.9 11.3 1.5 Gain on equity investments and total return swap, net — 40.4 14.2 Foreign exchange hedge gain 0.1 — 22.0 Gain on contingent consideration liability 0.9 7.6 — Net foreign exchange gains — 16.2 — Other realized gains — 0.2 1.4 Non-service pensions gains 4.4 — 24.0 Total other gains 12.3 75.7 63.1 Other losses: Other-than-temporary impairment of available-for-sale investments (3.9 ) (3.2 ) — Loss on equity investments and total return swap, net (46.5 ) — — Loss on contingent consideration liability — — (7.4 ) Net foreign exchange losses (1.9 ) — — Foreign exchange hedge loss — (21.0 ) (6.0 ) Other realized losses — — (2.8 ) Non-service pension costs — (2.0 ) — Total other losses (52.3 ) (26.2 ) (16.2 ) Other gains and losses, net (40.0 ) 49.5 46.9</t>
  </si>
  <si>
    <t>Taxation (Tables)</t>
  </si>
  <si>
    <t>Summary of (provision) benefit for income taxes</t>
  </si>
  <si>
    <t>The company's (provision) for income taxes is summarized as follows: $ in millions 2018 2017 2016 Current: Federal (38.8 ) (147.5 ) (161.0 ) State (20.5 ) (30.2 ) (18.9 ) Foreign (158.2 ) (142.2 ) (143.0 ) (217.5 ) (319.9 ) (322.9 ) Deferred: Federal (35.5 ) 63.0 (21.1 ) State (10.0 ) (11.2 ) (0.9 ) Foreign 8.0 (0.1 ) 6.6 (37.5 ) 51.7 (15.4 ) Total income tax (provision) (255.0 ) (268.2 ) (338.3 )</t>
  </si>
  <si>
    <t>Schedule of deferred tax recognized on balance sheet</t>
  </si>
  <si>
    <t>The net deferred tax recognized in the Consolidated Balance Sheets at December 31 , 2018 and 2017 , respectively, includes the following: $ in millions 2018 2017 Deferred tax assets: Deferred compensation arrangements 62.0 57.6 Accrued rent expenses 4.8 7.2 Tax loss carryforwards 93.0 94.6 Postretirement medical, pension and other benefits 18.9 16.6 Investment basis differences 34.0 32.8 Accrued bonus 14.4 8.8 Other 15.1 17.2 Total deferred tax assets 242.2 234.8 Valuation allowance (94.1 ) (94.7 ) Deferred tax assets, net of valuation allowance 148.1 140.1 Deferred tax liabilities: Deferred sales commissions (7.7 ) (11.0 ) Goodwill and intangibles (417.5 ) (377.3 ) Fixed assets (34.9 ) (19.2 ) Other (10.8 ) (8.8 ) Total deferred tax liabilities (470.9 ) (416.3 ) Net deferred tax assets/(liabilities) (322.8 ) (276.2 )</t>
  </si>
  <si>
    <t>Reconciliation between statutory and effective tax rates on income from operations</t>
  </si>
  <si>
    <t>A reconciliation between the statutory rate and the effective tax rate on income from operations for the years ended December 31 , 2018 , 2017 and 2016 is as follows: 2018 2017 2016 Statutory Rate 21.0 % 35.0 % 35.0 % Foreign jurisdiction statutory income tax rates 0.2 % (9.6 )% (8.1 )% State taxes, net of federal tax effect 2.8 % 2.2 % 1.6 % U.S. Tax Reform Impact (1.3 )% (9.3 )% — % Change in valuation allowance for unrecognized tax losses 0.4 % 0.4 % (0.4 )% Share Based Compensation (0.2 )% (0.3 )% — % Other (0.5 )% 1.2 % 0.3 % (Gains)/losses attributable to noncontrolling interests — % (0.8 )% (0.4 )% Effective tax rate per Consolidated Statements of Income 22.4 % 18.8 % 28.0 %</t>
  </si>
  <si>
    <t>Division of income/(losses) before taxes between U.S. and foreign</t>
  </si>
  <si>
    <t>The division of income/(losses) before taxes between U.S. and foreign for the years ended December 31, 2018 , 2017 and 2016 is as follows: $ in millions (except percentages) 2018 2017 2016 U.S. 472.9 638.4 537.5 CIP - U.S. 18.9 0.1 2.4 Total U.S. income before income taxes 491.8 638.5 539.9 Foreign 656.1 754.8 652.0 CIP - Foreign (9.8 ) 35.9 14.7 Total Foreign income before income taxes 646.3 790.7 666.7 Income before income taxes 1,138.1 1,429.2 1,206.6</t>
  </si>
  <si>
    <t>Reconciliation Of Changes In Unrecognized Tax Benefits</t>
  </si>
  <si>
    <t>A reconciliation of the change in the UTB balance from January 1, 2016 , to December 31, 2018 , is as follows: $ in millions Gross Unrecognized Income Tax Benefits Balance at January 1, 2016 9.6 Additions for tax positions related to the current year 0.9 Additions for tax positions related to prior years 0.1 Other reductions for tax positions related to prior years (0.1 ) Reductions for statute closings — Balance at December 31, 2016 10.5 Additions for tax positions related to the current year 0.9 Additions for tax positions related to prior years 11.5 Other reductions for tax positions related to prior years (0.2 ) Reductions for statute closings (3.1 ) Balance at December 31, 2017 19.6 Additions for tax positions related to the current year 1.0 Additions for tax positions related to prior years 0.1 Other reductions for tax positions related to prior years (0.2 ) Reductions for statute closings (0.5 ) Balance at December 31, 2018 20.0</t>
  </si>
  <si>
    <t>Earnings Per Share (Tables)</t>
  </si>
  <si>
    <t>Calculation Of Earnings Per Share</t>
  </si>
  <si>
    <t>The calculation of earnings per share is as follows: Years ended December 31, In millions, except per share data 2018 2017 2016 Net income $883.1 $1,161.0 $868.3 Net (income)/loss attributable to noncontrolling interests in consolidated entities (0.3 ) (33.7 ) (14.1 ) Net income attributable to Invesco Ltd. 882.8 1,127.3 854.2 Less: Allocation of earnings to restricted shares (26.9 ) (33.7 ) (24.8 ) Net income attributable to common shareholders $855.9 $1,093.6 $829.4 Invesco Ltd: Weighted average shares outstanding - basic 412.4 409.4 414.7 Dilutive effect of non-participating share-based awards 0.1 0.5 0.3 Weighted average shares outstanding - diluted 412.5 409.9 415.0 Common shareholders: Weighted average shares outstanding - basic 412.4 409.4 414.7 Less: Weighted average restricted shares (12.6 ) (12.2 ) (12.1 ) Weighted average common shares outstanding- basic 399.8 397.2 402.6 Dilutive effect of non-participating share-based awards 0.1 0.5 0.3 Weighted average common shares outstanding - diluted 399.9 397.7 402.9 Earnings per share: Basic earnings per share $2.14 $2.75 $2.06 Diluted earnings per share $2.14 $2.75 $2.06 Dividends declared per share $1.19 $1.15 $1.11</t>
  </si>
  <si>
    <t>Geographic Information (Tables)</t>
  </si>
  <si>
    <t>Schedule of Revenue from External Customers and Long-Lived Assets, by Geographical Areas</t>
  </si>
  <si>
    <t>The company operates under one business segment, investment management. Geographical information is presented below. There are no revenues or long-lived assets attributed to the company's country of domicile, Bermuda. $ in millions U.S. U.K. Continental Europe/Ireland Canada Asia Total For the year ended December 31, 2018 Revenue from external customers 2,918.1 835.0 1,085.0 343.6 132.4 5,314.1 Inter-company revenue 4.5 142.2 (269.1 ) (21.2 ) 143.6 — Total operating revenues 2,922.6 977.2 815.9 322.4 276.0 5,314.1 Long-lived assets 311.7 122.8 8.1 7.7 18.4 468.7 For the year ended December 31, 2017 Revenue from external customers 2,747.9 955.8 999.6 339.0 118.0 5,160.3 Inter-company revenue (5.6 ) 122.8 (243.0 ) (16.9 ) 142.7 — Total operating revenues 2,742.3 1,078.6 756.6 322.1 260.7 5,160.3 Long-lived assets 332.2 118.3 10.0 8.9 21.3 490.7 For the year ended December 31, 2016 Revenue from external customers 2,544.2 930.9 826.8 325.5 107.0 4,734.4 Inter-company revenue (27.0 ) 99.0 (188.9 ) (10.3 ) 127.2 — Total operating revenues 2,517.2 1,029.9 637.9 315.2 234.2 4,734.4 Long-lived assets 331.6 95.9 10.7 9.4 17.1 464.7</t>
  </si>
  <si>
    <t>Consolidated Investment Products (Tables)</t>
  </si>
  <si>
    <t>Balances Related To CIP</t>
  </si>
  <si>
    <t>The following table presents the balances related to CIP that are included on the Consolidated Balance Sheets as well as Invesco's net interest in the CIP for each period presented. As of $ in millions December 31, 2018 December 31, 2017 Cash and cash equivalents of CIP 657.7 511.3 Accounts receivable and other assets of CIP 110.8 131.5 Investments of CIP 6,213.5 5,658.0 Less: Debt of CIP (5,226.0 ) (4,799.8 ) Less: Other liabilities of CIP (387.6 ) (498.8 ) Less: Retained earnings 7.9 16.7 Less: Accumulated other comprehensive income, net of tax (7.8 ) (16.6 ) Less: Equity attributable to redeemable noncontrolling interests (396.2 ) (243.2 ) Less: Equity attributable to nonredeemable noncontrolling interests (356.5 ) (258.6 ) Invesco's net interests in CIP 615.8 500.5</t>
  </si>
  <si>
    <t>Condensed Consolidating Statement Of Income Line Items Reflecting Impact Of Consolidation Of Investment Products Into The Condensed Consolidated Statements Of Income</t>
  </si>
  <si>
    <t>The following table reflects the impact of consolidation of investment products into the Consolidated Statements of Income for the years ended December 31 , 2018 , 2017 and 2016 . Summary of Income Statement Impact of CIP Years ended December 31, $ in millions 2018 2017 2016 Total operating revenues (28.6 ) (32.4 ) (22.3 ) Total operating expenses 16.2 10.5 28.7 Operating income (44.8 ) (42.9 ) (51.0 ) Equity in earnings of unconsolidated affiliates (10.2 ) (20.0 ) (8.9 ) Interest and dividend income — — (0.3 ) Other gains and losses, net 34.5 (38.4 ) (1.9 ) Interest and dividend income of CIP 275.4 211.6 195.3 Interest expense of CIP (190.7 ) (155.3 ) (123.5 ) Other gains/(losses) of CIP, net (55.1 ) 81.0 7.4 Income before income taxes 9.1 36.0 17.1 Income tax provision — — — Net income 9.1 36.0 17.1 Net (income)/loss attributable to noncontrolling interests in consolidated entities (0.3 ) (33.7 ) (14.1 ) Net income attributable to Invesco Ltd. 8.8 2.3 3.0</t>
  </si>
  <si>
    <t>VIE Balance Sheets Consolidated In Period</t>
  </si>
  <si>
    <t>The current period activity for the consolidated funds, including the initial funding and subsequent investment of initial cash balances into underlying investments of CIP, is reflected in the company’s Consolidated Financial Statements. For the year ended December 31, 2018 For the year ended December 31, 2017 $ in millions VIEs VOEs VIEs Cash and cash equivalents of CIP 400.7 — 277.8 Accounts receivable and other assets of CIP 6.6 1.9 11.5 Investments of CIP 914.8 172.6 851.8 Total assets 1,322.1 174.5 1,141.1 Debt of CIP 1,017.1 — 544.2 Other liabilities of CIP 38.5 — 331.5 Total liabilities 1,055.6 — 875.7 Total equity 266.5 174.5 265.4 Total liabilities and equity 1,322.1 174.5 1,141.1 During the year ended December 31, 2018 , the company determined it was no longer the primary beneficiary of six VIEs and one VOE. During the year ended December 31, 2017 , the company determined that it was no longer the primary beneficiary of eight VIEs and one VOE. The amounts deconsolidated from the Consolidated Balance Sheets are illustrated in the table below. There was no net impact to the Consolidated Statements of Income for the years ended December 31, 2018 and December 31, 2017 from the deconsolidation of these investment products. For the year ended December 31, 2018 For the year ended December 31, 2017 $ in millions VIEs VOEs VIEs VOEs Cash and cash equivalents of CIP 104.8 — 15.8 — Accounts receivable and other assets of CIP 26.3 0.1 4.1 0.2 Investments of CIP 917.4 5.9 358.1 49.8 Total assets 1,048.5 6.0 378.0 50.0 — Debt of CIP 938.4 — 4.2 — Other liabilities of CIP 8.9 — 3.1 — Total liabilities 947.3 — 7.3 — Total equity 101.2 6.0 370.7 50.0 Total liabilities and equity 1,048.5 6.0 378.0 50.0</t>
  </si>
  <si>
    <t>Fair Value Hierarchy Levels Of Investments Held And Notes Issued By Consolidated Investment Products</t>
  </si>
  <si>
    <t>The following tables present the fair value hierarchy levels of certain CIP balances which are measured at fair value as of December 31, 2018 and December 31, 2017 : As of December 31, 2018 $ in millions Fair Value Measurements Quoted Prices in Active Markets for Identical Assets (Level 1) Significant Other Observable Inputs (Level 2) Significant Unobservable Inputs (Level 3) Investments Measured at NAV as a practical expedient Assets: Bank loans 5,117.0 — 5,117.0 — — Bonds 636.0 — 636.0 — — Equity securities 241.2 208.1 33.1 — — Equity and fixed income mutual funds 18.8 18.8 — — — Investments in other private equity funds 188.7 — — — 188.7 Real estate investments 11.8 — — 11.8 — Total assets at fair value 6,213.5 226.9 5,786.1 11.8 188.7 As of December 31, 2017 $ in millions Fair Value Measurements Quoted Prices in Active Markets for Identical Assets (Level 1) Significant Other Observable Inputs (Level 2) Significant Unobservable Inputs (Level 3) Investments Measured at NAV as a Practical expedient Assets: Bank loans 4,894.2 — 4,894.2 — — Bonds 302.0 — 302.0 — — Equity securities 203.2 198.8 4.4 — — Equity and fixed income mutual funds 19.0 19.0 — — — Investments in other private equity funds 163.4 — — — 163.4 Real estate investments 76.2 — — 76.2 — Total assets at fair value 5,658.0 217.8 5,200.6 76.2 163.4</t>
  </si>
  <si>
    <t>Beginning And Ending Fair Value Measurements For Level 3 Assets And Liabilities</t>
  </si>
  <si>
    <t>The following table shows a reconciliation of the beginning and ending fair value measurements for level 3 assets and liabilities using significant unobservable inputs: Year ended December 31, 2018 Year ended December 31, 2017 $ in millions Level 3 Assets Level 3 Assets Beginning balance 76.2 40.7 Purchases 13.0 15.1 Sales (84.8 ) (4.5 ) Gains and losses included in the Consolidated Statements of Income (1) 7.4 24.9 Ending balance 11.8 76.2 ____________ (1) Included in gains/(losses) of CIP, net in the Consolidated Statement of Income for the year ended December 31, 2018 are $1.1 million in net unrealized losses attributable to investments still held at December 31, 2018 by CIP (year ended December 31, 2017 : $24.5 million net unrealized gains attributable to investments still held at December 31, 2017 ).</t>
  </si>
  <si>
    <t>Fair Value Inputs, Assets and Liabilities, Quantitative Information, Consolidated Investment Products</t>
  </si>
  <si>
    <t>The following table shows significant unobservable inputs used in the fair value measurement of level 3 assets at December 31, 2017 Assets and Liabilities * Fair Value at December 31, 2017 ($ in millions) Valuation Technique Unobservable Inputs Range Weighted Average (by fair value) Real Estate Investments 76.2 Discounted Cash Flow Discount rate 7% - 33% 17.00 % Terminal capitalization rate 5.30% 5.30 % Average rent growth rate 2% - 3% 2.50 % The following narrative will indicate the sensitivity of inputs illustrating the impact of significant increases to the inputs. A directionally opposite impact would apply for significant decreases in these inputs: • For real estate investments, a change in the average rent growth rate would result in a directionally-opposite change in the assumptions for discount rate and terminal capitalization rate. Significant increases in the average growth rate would result in significantly higher fair values. Significant increases in the assumptions for discount rate and terminal capitalization rate in isolation would result in significantly lower fair value measurements. The table below summarizes as of December 31, 2018 and December 31, 2017 , the nature of investments that are valued using the NAV as a practical expedient and any related liquidation restrictions or other factors which may impact the ultimate value realized: December 31, 2018 December 31, 2017 in millions, except term data Fair Value Total Unfunded Commitments Weighted Average Remaining Term (2) Fair Value Total Unfunded Commitments Weighted Average Remaining Term (2) Private equity funds (1) $188.7 $101.9 6.1 years $163.4 $53.9 5.5 years ____________ (1) These investments are not subject to redemption; however, for certain funds, the investors may sell or transfer their interest, which may require approval by the general partner of the underlying funds. (2) These investments are expected to be returned through distributions as a result of liquidations of the funds' underlying assets over the weighted average periods indicated.</t>
  </si>
  <si>
    <t>Related Parties (Tables)</t>
  </si>
  <si>
    <t>Schedule of Related Party Transactions</t>
  </si>
  <si>
    <t>Affiliated balances are illustrated in the tables below: Years ended December 31, $ in millions 2018 2017 2016 Affiliated operating revenues: Investment management fees 3,591.7 3,624.7 3,274.3 Service and distribution fees 945.8 851.2 822.3 Performance fees 17.5 73.8 21.5 Other 192.4 59.1 79.8 Total affiliated operating revenues 4,747.4 4,608.8 4,197.9 As of December 31, $ in millions 2018 2017 Affiliated asset balances: Cash and cash equivalents 367.6 875.5 Unsettled fund receivables 105.0 204.0 Accounts receivable 391.4 359.9 Investments 655.7 608.5 Assets held for policyholders 11,384.5 12,444.2 Other assets 3.2 9.2 Total affiliated asset balances 12,907.4 14,501.3 Affiliated liability balances: Accrued compensation and benefits 83.2 90.7 Accounts payable and accrued expenses 64.8 64.5 Unsettled fund payables 100.3 288.8 Total affiliated liability balances 248.3 444.0</t>
  </si>
  <si>
    <t>Accounting Policies (Narrative) (Details) $ in Millions</t>
  </si>
  <si>
    <t>Dec. 31, 2018USD ($)reporting_unit</t>
  </si>
  <si>
    <t>Dec. 31, 2017USD ($)</t>
  </si>
  <si>
    <t>Dec. 31, 2016USD ($)</t>
  </si>
  <si>
    <t>Jan. 01, 2019USD ($)</t>
  </si>
  <si>
    <t>Jan. 01, 2018USD ($)</t>
  </si>
  <si>
    <t>Dec. 31, 2015USD ($)</t>
  </si>
  <si>
    <t>Property, Plant and Equipment [Line Items]</t>
  </si>
  <si>
    <t>Deferred carried interest</t>
  </si>
  <si>
    <t>Fair Value</t>
  </si>
  <si>
    <t>Operating Income (Loss)</t>
  </si>
  <si>
    <t>Liabilities and Equity</t>
  </si>
  <si>
    <t>Fair value of recognized acquired assets</t>
  </si>
  <si>
    <t>100.00%</t>
  </si>
  <si>
    <t>Non controlling interest in acquisitions</t>
  </si>
  <si>
    <t>Recognized liabilities acquired</t>
  </si>
  <si>
    <t>Reporting Units for Goodwill | reporting_unit</t>
  </si>
  <si>
    <t>Share Based Payment, Estimated Forfeitures, Percentage</t>
  </si>
  <si>
    <t>3.00%</t>
  </si>
  <si>
    <t>Percentage of Excess in Projected Benefit Obligation and Fair Value Assets To Be Amortized</t>
  </si>
  <si>
    <t>10.00%</t>
  </si>
  <si>
    <t>Marketing and Advertising Expense</t>
  </si>
  <si>
    <t>Net Cash Provided by (Used in) Investing Activities</t>
  </si>
  <si>
    <t>Cash and Cash Equivalents, Period Increase (Decrease), Excluding Exchange Rate Effect, CIP</t>
  </si>
  <si>
    <t>Buildings</t>
  </si>
  <si>
    <t>Property, Plant and Equipment, Useful Life, Minimum</t>
  </si>
  <si>
    <t>50 years</t>
  </si>
  <si>
    <t>Minimum</t>
  </si>
  <si>
    <t>3 years</t>
  </si>
  <si>
    <t>Intangible assets, useful life, years</t>
  </si>
  <si>
    <t>2 years</t>
  </si>
  <si>
    <t>Minimum | CLOs</t>
  </si>
  <si>
    <t>Reporting Period Lag Between Parent Company and Consolidated Entity</t>
  </si>
  <si>
    <t>1 month</t>
  </si>
  <si>
    <t>Minimum | Software development</t>
  </si>
  <si>
    <t>5 years</t>
  </si>
  <si>
    <t>Maximum</t>
  </si>
  <si>
    <t>Cash Equivalent, Maturity Period</t>
  </si>
  <si>
    <t>3 months</t>
  </si>
  <si>
    <t>Settlement Period for Fund and Investor Receivables</t>
  </si>
  <si>
    <t>4 days</t>
  </si>
  <si>
    <t>Amortization Period of Sales Commission of Share B Redemptions</t>
  </si>
  <si>
    <t>6 years</t>
  </si>
  <si>
    <t>7 years</t>
  </si>
  <si>
    <t>12 years</t>
  </si>
  <si>
    <t>Maximum | CLOs</t>
  </si>
  <si>
    <t>Maximum | Software development</t>
  </si>
  <si>
    <t>ASU 2016-15</t>
  </si>
  <si>
    <t>ASU 2017-07</t>
  </si>
  <si>
    <t>ASU 2015-02</t>
  </si>
  <si>
    <t>Cumulative effect of accounting pronouncement</t>
  </si>
  <si>
    <t>ASU 2016-02</t>
  </si>
  <si>
    <t>Seed money</t>
  </si>
  <si>
    <t>Retained Earnings [Member] | ASU 2015-02</t>
  </si>
  <si>
    <t>Retained Earnings [Member] | ASU 2016-02</t>
  </si>
  <si>
    <t>AOCI Attributable to Parent | ASU 2015-02</t>
  </si>
  <si>
    <t>AOCI Attributable to Parent | ASU 2016-02</t>
  </si>
  <si>
    <t>Subsequent event | ASU 2016-02</t>
  </si>
  <si>
    <t>Right-of-use asset</t>
  </si>
  <si>
    <t>Lease liability</t>
  </si>
  <si>
    <t>Accounting Policies - Impact of Adoption of ASC 606 on Income Statement (Details) - USD ($) $ in Millions</t>
  </si>
  <si>
    <t>New Accounting Pronouncements or Change in Accounting Principle [Line Items]</t>
  </si>
  <si>
    <t>Balances Without Adoption of ASC 606</t>
  </si>
  <si>
    <t>Balances Without Adoption of ASC 606 | Investment management fees</t>
  </si>
  <si>
    <t>Balances Without Adoption of ASC 606 | Service and distribution fees</t>
  </si>
  <si>
    <t>Balances Without Adoption of ASC 606 | Performance fees</t>
  </si>
  <si>
    <t>Balances Without Adoption of ASC 606 | Other</t>
  </si>
  <si>
    <t>ASU 2014-09 | Adjustments Related to Adoption of ASC 606</t>
  </si>
  <si>
    <t>ASU 2014-09 | Adjustments Related to Adoption of ASC 606 | Investment management fees</t>
  </si>
  <si>
    <t>ASU 2014-09 | Adjustments Related to Adoption of ASC 606 | Service and distribution fees</t>
  </si>
  <si>
    <t>ASU 2014-09 | Adjustments Related to Adoption of ASC 606 | Performance fees</t>
  </si>
  <si>
    <t>ASU 2014-09 | Adjustments Related to Adoption of ASC 606 | Other</t>
  </si>
  <si>
    <t>As Reported</t>
  </si>
  <si>
    <t>Reclassification</t>
  </si>
  <si>
    <t>Fair Value Of Assets And Liabilities (Narrative) (Details) $ in Millions</t>
  </si>
  <si>
    <t>Dec. 31, 2018USD ($)</t>
  </si>
  <si>
    <t>Fair Value, Assets and Liabilities Measured on Recurring and Nonrecurring Basis [Line Items]</t>
  </si>
  <si>
    <t>Foreign time deposits</t>
  </si>
  <si>
    <t>Equity method investments</t>
  </si>
  <si>
    <t>Other Investments</t>
  </si>
  <si>
    <t>Derivative, Gain (Loss) on Derivative, Net</t>
  </si>
  <si>
    <t>Designated as Hedging Instrument | Foreign Exchange Option</t>
  </si>
  <si>
    <t>Put option contracts, purchases</t>
  </si>
  <si>
    <t>Designated as Hedging Instrument | Total Return Swap</t>
  </si>
  <si>
    <t>Notional value of futures contracts</t>
  </si>
  <si>
    <t>Derivative liability</t>
  </si>
  <si>
    <t>Derivative loss</t>
  </si>
  <si>
    <t>Not Designated as Hedging Instrument | Total Return Swap</t>
  </si>
  <si>
    <t>Assumed growth rate on assets under Management (percent)</t>
  </si>
  <si>
    <t>(2.34%)</t>
  </si>
  <si>
    <t>0.74%</t>
  </si>
  <si>
    <t>Weighted average</t>
  </si>
  <si>
    <t>(0.28%)</t>
  </si>
  <si>
    <t>Measurement Input, Discount Rate</t>
  </si>
  <si>
    <t>Consolidated investment products measurement input (percent)</t>
  </si>
  <si>
    <t>Carrying Value</t>
  </si>
  <si>
    <t>Fair Value Of Assets And Liabilities (Fair Value Of Financial Instruments Held By Consolidated Investments) (Details) - USD ($) $ in Millions</t>
  </si>
  <si>
    <t>Fair Value, Balance Sheet Grouping, Financial Statement Captions [Line Items]</t>
  </si>
  <si>
    <t>Policyholder payables (1)</t>
  </si>
  <si>
    <t>Long-term debt (1)</t>
  </si>
  <si>
    <t>Equity investments</t>
  </si>
  <si>
    <t>Trading investments</t>
  </si>
  <si>
    <t>Contingent consideration liability</t>
  </si>
  <si>
    <t>Fair Value Of Assets And Liabilities (Tri-Level Hierarchy, Carrying Value) (Details) - USD ($) $ in Millions</t>
  </si>
  <si>
    <t>Available for sale investments</t>
  </si>
  <si>
    <t>Liability</t>
  </si>
  <si>
    <t>Money market funds</t>
  </si>
  <si>
    <t>Cash equivalents</t>
  </si>
  <si>
    <t>Deferred compensation arrangements</t>
  </si>
  <si>
    <t>CLOs</t>
  </si>
  <si>
    <t>Other debt securities</t>
  </si>
  <si>
    <t>Equity securities</t>
  </si>
  <si>
    <t>Quoted Prices in Active Markets for Identical Assets (Level 1)</t>
  </si>
  <si>
    <t>Quoted Prices in Active Markets for Identical Assets (Level 1) | Liability</t>
  </si>
  <si>
    <t>Quoted Prices in Active Markets for Identical Assets (Level 1) | Money market funds</t>
  </si>
  <si>
    <t>Quoted Prices in Active Markets for Identical Assets (Level 1) | Seed money</t>
  </si>
  <si>
    <t>Quoted Prices in Active Markets for Identical Assets (Level 1) | Deferred compensation arrangements</t>
  </si>
  <si>
    <t>Quoted Prices in Active Markets for Identical Assets (Level 1) | CLOs</t>
  </si>
  <si>
    <t>Quoted Prices in Active Markets for Identical Assets (Level 1) | Other debt securities</t>
  </si>
  <si>
    <t>Quoted Prices in Active Markets for Identical Assets (Level 1) | Equity securities</t>
  </si>
  <si>
    <t>Significant Other Observable Inputs (Level 2)</t>
  </si>
  <si>
    <t>Significant Other Observable Inputs (Level 2) | Liability</t>
  </si>
  <si>
    <t>Significant Other Observable Inputs (Level 2) | Money market funds</t>
  </si>
  <si>
    <t>Significant Other Observable Inputs (Level 2) | Seed money</t>
  </si>
  <si>
    <t>Significant Other Observable Inputs (Level 2) | Deferred compensation arrangements</t>
  </si>
  <si>
    <t>Significant Other Observable Inputs (Level 2) | CLOs</t>
  </si>
  <si>
    <t>Significant Other Observable Inputs (Level 2) | Other debt securities</t>
  </si>
  <si>
    <t>Significant Other Observable Inputs (Level 2) | Equity securities</t>
  </si>
  <si>
    <t>Significant Unobservable Inputs (Level 3)</t>
  </si>
  <si>
    <t>Significant Unobservable Inputs (Level 3) | Liability</t>
  </si>
  <si>
    <t>Significant Unobservable Inputs (Level 3) | Money market funds</t>
  </si>
  <si>
    <t>Significant Unobservable Inputs (Level 3) | Seed money</t>
  </si>
  <si>
    <t>Significant Unobservable Inputs (Level 3) | Deferred compensation arrangements</t>
  </si>
  <si>
    <t>Significant Unobservable Inputs (Level 3) | CLOs</t>
  </si>
  <si>
    <t>Significant Unobservable Inputs (Level 3) | Other debt securities</t>
  </si>
  <si>
    <t>Significant Unobservable Inputs (Level 3) | Equity securities</t>
  </si>
  <si>
    <t>Fair Value Of Assets And Liabilities (Reconciliation Of Balance, Fair Value Measurement, Level 3) (Details) - USD ($) $ in Millions</t>
  </si>
  <si>
    <t>3 Months Ended</t>
  </si>
  <si>
    <t>Mar. 31, 2017</t>
  </si>
  <si>
    <t>Fair Value, Assets Measured on Recurring Basis, Unobservable Input Reconciliation [Line Items]</t>
  </si>
  <si>
    <t>Beginning balance</t>
  </si>
  <si>
    <t>Ending balance</t>
  </si>
  <si>
    <t>Purchases/acquisitions</t>
  </si>
  <si>
    <t>Net unrealized gains and losses included in other gains and losses</t>
  </si>
  <si>
    <t>Disposition/settlements</t>
  </si>
  <si>
    <t>Liability | Significant Unobservable Inputs (Level 3)</t>
  </si>
  <si>
    <t>Beginning balance (Liability)</t>
  </si>
  <si>
    <t>Settlements (Liability)</t>
  </si>
  <si>
    <t>Transfer from level 3 to level 2</t>
  </si>
  <si>
    <t>Ending balance (Liability)</t>
  </si>
  <si>
    <t>CLOs | Significant Unobservable Inputs (Level 3)</t>
  </si>
  <si>
    <t>Other debt securities | Significant Unobservable Inputs (Level 3)</t>
  </si>
  <si>
    <t>Investments (Narrative) (Details) $ in Millions</t>
  </si>
  <si>
    <t>Dec. 31, 2017USD ($)fund</t>
  </si>
  <si>
    <t>Debt Securities, Available-for-sale [Line Items]</t>
  </si>
  <si>
    <t>Net realized gains (losses) transferred from AOCI to Consolidated Statements of Income</t>
  </si>
  <si>
    <t>Number of seed money funds that experienced gross unrealized losses | fund</t>
  </si>
  <si>
    <t>Loss on equity investments and total return swap, net</t>
  </si>
  <si>
    <t>Gain on equity investments and total return swap, net</t>
  </si>
  <si>
    <t>Other-than-temporary impairment of available-for-sale investments</t>
  </si>
  <si>
    <t>Percentage investment in capital of entities (percent)</t>
  </si>
  <si>
    <t>5.00%</t>
  </si>
  <si>
    <t>Short-term Investments</t>
  </si>
  <si>
    <t>Net gain (loss) related to trading investments still held</t>
  </si>
  <si>
    <t>Investments (Details Of Company Investments, Current) (Details) - USD ($) $ in Millions</t>
  </si>
  <si>
    <t>Investment Holdings [Line Items]</t>
  </si>
  <si>
    <t>Investments related to deferred compensation plans</t>
  </si>
  <si>
    <t>Investments (Realized Gains Losses Available-For-Sale Securities) (Details) - USD ($) $ in Millions</t>
  </si>
  <si>
    <t>Sale of available-for-sale investments</t>
  </si>
  <si>
    <t>Gross Realized Gains</t>
  </si>
  <si>
    <t>Gross Realized Losses</t>
  </si>
  <si>
    <t>Investments (Gross Unrealized Holding Gains And Losses Recognized In Other Accumulated Comprehensive Income From Available-For-Sale Investments) (Details) $ in Millions</t>
  </si>
  <si>
    <t>Cost</t>
  </si>
  <si>
    <t>Gross Unrealized Holding Gains</t>
  </si>
  <si>
    <t>Gross Unrealized Holding Losses</t>
  </si>
  <si>
    <t>Investments (Breakdown Of Available-For-Sale Investments With Unrealized Losses) (Details) - Seed Money Funds $ in Millions</t>
  </si>
  <si>
    <t>Less Than 12 Months, Fair Value</t>
  </si>
  <si>
    <t>12 Months or Greater, Fair Value</t>
  </si>
  <si>
    <t>Total, Fair Value</t>
  </si>
  <si>
    <t>Less than 12 Months, Gross Unrealized Losses</t>
  </si>
  <si>
    <t>12 Months or Greater, Gross Unrealized Losses</t>
  </si>
  <si>
    <t>Total, Gross Unrealized Losses</t>
  </si>
  <si>
    <t>Investments (Summary of the Company's Investment in Joint Ventures and Affiliates) (Details)</t>
  </si>
  <si>
    <t>CHINA | Huaneng Invesco WLR (Beijing) Investment Fund Management Company LTd.</t>
  </si>
  <si>
    <t>Segment Reporting Information [Line Items]</t>
  </si>
  <si>
    <t>% Voting Interest Owned (percent)</t>
  </si>
  <si>
    <t>50.00%</t>
  </si>
  <si>
    <t>CHINA | Invesco Great Wall Fund Management Company Limited</t>
  </si>
  <si>
    <t>49.00%</t>
  </si>
  <si>
    <t>POLAND | Pocztylion - ARKA [Member]</t>
  </si>
  <si>
    <t>29.30%</t>
  </si>
  <si>
    <t>Investments (Summary of the Companies Voting Control in Entities Where it has Noncontrolling Interest) (Details) - Germany</t>
  </si>
  <si>
    <t>VV Immobilien Verwaltungs und Beteiligungs GmbH</t>
  </si>
  <si>
    <t>70.00%</t>
  </si>
  <si>
    <t>VV Immobilien Verwaltungs GmbH</t>
  </si>
  <si>
    <t>HVH Immobilien und Beteiligungs GmbH</t>
  </si>
  <si>
    <t>Property, Equipment And Software (Details) - USD ($) $ in Millions</t>
  </si>
  <si>
    <t>Property, Equipment and Software, Gross</t>
  </si>
  <si>
    <t>Less: Accumulated Depreciation</t>
  </si>
  <si>
    <t>Property, Equipment and Software, Net</t>
  </si>
  <si>
    <t>Depreciation expense</t>
  </si>
  <si>
    <t>Technology and Other Equipment</t>
  </si>
  <si>
    <t>Software</t>
  </si>
  <si>
    <t>Land and Buildings</t>
  </si>
  <si>
    <t>Leasehold Improvements</t>
  </si>
  <si>
    <t>Work in Process</t>
  </si>
  <si>
    <t>Intangible Assets (Narrative) (Details) - USD ($)</t>
  </si>
  <si>
    <t>Finite-Lived Intangible Assets [Line Items]</t>
  </si>
  <si>
    <t>Indefinite-lived intangible assets acquired</t>
  </si>
  <si>
    <t>Finite-lived intangible assets acquired</t>
  </si>
  <si>
    <t>Weighted average amortization period (years)</t>
  </si>
  <si>
    <t>6 years 3 months</t>
  </si>
  <si>
    <t>1 year 11 months</t>
  </si>
  <si>
    <t>Impairment of intangible asset</t>
  </si>
  <si>
    <t>Amortization expense</t>
  </si>
  <si>
    <t>Intangible Assets (Schedule of finite-lived intangible assets by major class) (Details) - USD ($) $ in Millions</t>
  </si>
  <si>
    <t>Gross Book Value</t>
  </si>
  <si>
    <t>Accumulated Amortization</t>
  </si>
  <si>
    <t>Net Book Value</t>
  </si>
  <si>
    <t>Management contracts</t>
  </si>
  <si>
    <t>Developed technology</t>
  </si>
  <si>
    <t>Intangible Assets (Schedule Of future amortization expense of intangible assets) (Details) $ in Millions</t>
  </si>
  <si>
    <t>Goodwill (Schedule of Goodwill) (Details) - USD ($)</t>
  </si>
  <si>
    <t>Goodwill [Roll Forward]</t>
  </si>
  <si>
    <t>Net Book Value, Beginning Balance</t>
  </si>
  <si>
    <t>Business combinations</t>
  </si>
  <si>
    <t>Foreign exchange</t>
  </si>
  <si>
    <t>Net Book Value, Ending Balance</t>
  </si>
  <si>
    <t>Goodwill impairment</t>
  </si>
  <si>
    <t>Other Liabilities (Details) - USD ($) $ in Millions</t>
  </si>
  <si>
    <t>Compensation and benefits</t>
  </si>
  <si>
    <t>Accrued bonus and deferred compensation</t>
  </si>
  <si>
    <t>Accruals and other liabilities</t>
  </si>
  <si>
    <t>Forward contract payable (See Note 9)</t>
  </si>
  <si>
    <t>Accounts payable</t>
  </si>
  <si>
    <t>Long-Term Debt (Narrative) (Details) $ in Millions</t>
  </si>
  <si>
    <t>Line of Credit Facility [Line Items]</t>
  </si>
  <si>
    <t>Letters of Credit, Renewable Term</t>
  </si>
  <si>
    <t>1 year</t>
  </si>
  <si>
    <t>Line of Credit</t>
  </si>
  <si>
    <t>Unsecured debt, credit agreement</t>
  </si>
  <si>
    <t>Line of credit facility commitment fee amount, percentage</t>
  </si>
  <si>
    <t>0.15%</t>
  </si>
  <si>
    <t>Covenant ratio debt EBITDA maximum numerator</t>
  </si>
  <si>
    <t>Covenant ratio coverage maximum numerator</t>
  </si>
  <si>
    <t>Line of Credit | LIBOR</t>
  </si>
  <si>
    <t>Credit facility interest rate, percentage</t>
  </si>
  <si>
    <t>1.00%</t>
  </si>
  <si>
    <t>Margin for LIBOR based loans, percentage</t>
  </si>
  <si>
    <t>1.13%</t>
  </si>
  <si>
    <t>Line of Credit | Federal Funds</t>
  </si>
  <si>
    <t>0.50%</t>
  </si>
  <si>
    <t>Line of Credit | Base Rate</t>
  </si>
  <si>
    <t>Margin for base rate loans, percentage</t>
  </si>
  <si>
    <t>0.13%</t>
  </si>
  <si>
    <t>Letter of credit</t>
  </si>
  <si>
    <t>Line of Credit Facility, Current Borrowing Capacity</t>
  </si>
  <si>
    <t>Long-Term Debt (Schedule Of Long-Term Debt Instruments) (Details) - USD ($) $ in Millions</t>
  </si>
  <si>
    <t>Debt Instrument, Issuer</t>
  </si>
  <si>
    <t>The issuer of the senior notes is an indirect 100% owned finance subsidiary of Invesco Ltd. (the Parent), and the Parent fully and unconditionally guaranteed the securities</t>
  </si>
  <si>
    <t>Unsecured Debt | Due November 30, 2022</t>
  </si>
  <si>
    <t>Debt instrument, interest rate, stated percentage</t>
  </si>
  <si>
    <t>3.125%</t>
  </si>
  <si>
    <t>Debt Instrument, Maturity Date</t>
  </si>
  <si>
    <t>Nov. 30,
		2022</t>
  </si>
  <si>
    <t>Debt Instrument, Face Amount</t>
  </si>
  <si>
    <t>Unsecured Debt | Due January 30, 2024</t>
  </si>
  <si>
    <t>4.00%</t>
  </si>
  <si>
    <t>Jan. 30,
		2024</t>
  </si>
  <si>
    <t>Unsecured Debt | Due January 15, 2026</t>
  </si>
  <si>
    <t>3.75%</t>
  </si>
  <si>
    <t>Jan. 15,
		2026</t>
  </si>
  <si>
    <t>Unsecured Debt | Due November 30, 2043</t>
  </si>
  <si>
    <t>5.375%</t>
  </si>
  <si>
    <t>Nov. 30,
		2043</t>
  </si>
  <si>
    <t>Capacity on credit facility</t>
  </si>
  <si>
    <t>Carrying Value | Unsecured Debt | Due November 30, 2022</t>
  </si>
  <si>
    <t>Unsecured Senior Notes</t>
  </si>
  <si>
    <t>Carrying Value | Unsecured Debt | Due January 30, 2024</t>
  </si>
  <si>
    <t>Carrying Value | Unsecured Debt | Due January 15, 2026</t>
  </si>
  <si>
    <t>Carrying Value | Unsecured Debt | Due November 30, 2043</t>
  </si>
  <si>
    <t>Carrying Value | Line of Credit</t>
  </si>
  <si>
    <t>$1.5 billion floating rate credit facility expiring August 11, 2022</t>
  </si>
  <si>
    <t>Fair Value | Unsecured Debt | Due November 30, 2022</t>
  </si>
  <si>
    <t>Fair Value | Unsecured Debt | Due January 30, 2024</t>
  </si>
  <si>
    <t>Fair Value | Unsecured Debt | Due January 15, 2026</t>
  </si>
  <si>
    <t>Fair Value | Unsecured Debt | Due November 30, 2043</t>
  </si>
  <si>
    <t>Fair Value | Line of Credit</t>
  </si>
  <si>
    <t>Long-Term Debt (Analysis Of Borrowings By Maturity) (Details) - USD ($) $ in Millions</t>
  </si>
  <si>
    <t>Debt</t>
  </si>
  <si>
    <t>Carrying Value | Unsecured Debt | Due August and November, 2022</t>
  </si>
  <si>
    <t>Borrowings</t>
  </si>
  <si>
    <t>Share Capital (Narrative) (Details) - USD ($) $ / shares in Units, $ in Millions</t>
  </si>
  <si>
    <t>Oct. 24, 2018</t>
  </si>
  <si>
    <t>Oct. 18, 2018</t>
  </si>
  <si>
    <t>Shares repurchased</t>
  </si>
  <si>
    <t>Payments for Derivative Instrument, Investing Activities</t>
  </si>
  <si>
    <t>Authorized amount under common stock buyback program</t>
  </si>
  <si>
    <t>Shares acquired (shares)</t>
  </si>
  <si>
    <t>Forward Contract Indexed to Issuer's Equity, Forward Rate Per Share</t>
  </si>
  <si>
    <t>Shares withheld to meet employees' tax withholding obligations</t>
  </si>
  <si>
    <t>Fair values of shares withheld</t>
  </si>
  <si>
    <t>Share repurchase plan, remaining authorized amount</t>
  </si>
  <si>
    <t>Treasury stock shares</t>
  </si>
  <si>
    <t>Treasury shares held, as unvested restricted stock awards</t>
  </si>
  <si>
    <t>Common shares market price (per share)</t>
  </si>
  <si>
    <t>Treasury shares market value</t>
  </si>
  <si>
    <t>Share Capital (Movements In Shares Issued And Outstanding) (Details) - shares shares in Millions</t>
  </si>
  <si>
    <t>Common shares issued</t>
  </si>
  <si>
    <t>Less: Treasury shares for which dividend and voting rights do not apply</t>
  </si>
  <si>
    <t>Common shares outstanding</t>
  </si>
  <si>
    <t>Share Capital (Movements in Treasury Shares) (Details) - shares shares in Millions</t>
  </si>
  <si>
    <t>Acquisition of common shares</t>
  </si>
  <si>
    <t>Distribution of common shares</t>
  </si>
  <si>
    <t>Common shares distributed to meet ESPP obligation</t>
  </si>
  <si>
    <t>Other Comprehensive Income/(Loss) (Accumulated other comprehensive income) (Details) € in Millions, $ in Millions</t>
  </si>
  <si>
    <t>Dec. 31, 2018EUR (€)</t>
  </si>
  <si>
    <t>Accumulated other comprehensive income/(loss), net of tax:</t>
  </si>
  <si>
    <t>Foreign currency translation</t>
  </si>
  <si>
    <t>Employee benefit plans</t>
  </si>
  <si>
    <t>Available-for-sale investments</t>
  </si>
  <si>
    <t>Designated as Hedging Instrument</t>
  </si>
  <si>
    <t>Intercompany Foreign Currency Balance, Amount</t>
  </si>
  <si>
    <t>ASU 2016-01</t>
  </si>
  <si>
    <t>New Accounting Pronouncement or Change in Accounting Principle, Effect of Change on Net Income</t>
  </si>
  <si>
    <t>ASU 2016-01 | Equity method investments</t>
  </si>
  <si>
    <t>ASU 2016-01 | Foreign currency translation</t>
  </si>
  <si>
    <t>ASU 2016-01 | Employee benefit plans</t>
  </si>
  <si>
    <t>ASU 2016-01 | Available-for-sale investments</t>
  </si>
  <si>
    <t>Share-Based Compensation (Narrative) (Details)</t>
  </si>
  <si>
    <t>Dec. 31, 2018USD ($)award$ / shares</t>
  </si>
  <si>
    <t>Dec. 31, 2017USD ($)$ / shares</t>
  </si>
  <si>
    <t>Dec. 31, 2016USD ($)$ / shares</t>
  </si>
  <si>
    <t>May 31, 2016shares</t>
  </si>
  <si>
    <t>May 31, 2010shares</t>
  </si>
  <si>
    <t>Share-based Compensation Arrangement by Share-based Payment Award [Line Items]</t>
  </si>
  <si>
    <t>Income tax benefit from share-based compensation agreements</t>
  </si>
  <si>
    <t>Number of award categories | award</t>
  </si>
  <si>
    <t>Fair value of vested shares</t>
  </si>
  <si>
    <t>Weighted average fair value of shares granted (in USD per share) | $ / shares</t>
  </si>
  <si>
    <t>Unrecognized compensation cost related to non-vested shares</t>
  </si>
  <si>
    <t>Weighted average non-vested shares compensation cost expected to recognize</t>
  </si>
  <si>
    <t>2 years 5 months 8 days</t>
  </si>
  <si>
    <t>ESPP discount rate (percent)</t>
  </si>
  <si>
    <t>85.00%</t>
  </si>
  <si>
    <t>Maximum employee ESPP contributions per offering period</t>
  </si>
  <si>
    <t>recognized expense for employee stock purchase</t>
  </si>
  <si>
    <t>2016 Global Equity Incentive Plan</t>
  </si>
  <si>
    <t>Shares authorized under share awards plan (shares) | shares</t>
  </si>
  <si>
    <t>2010 Global Equity Incentive Plan</t>
  </si>
  <si>
    <t>Awarded February 2015 | Performance-vested awards | Minimum</t>
  </si>
  <si>
    <t>Proportional vesting rate (percent)</t>
  </si>
  <si>
    <t>0.00%</t>
  </si>
  <si>
    <t>Awarded February 2015 | Performance-vested awards | Maximum</t>
  </si>
  <si>
    <t>Awarded February 2016 through February 2018 | Performance-vested awards | Minimum</t>
  </si>
  <si>
    <t>Awarded February 2016 through February 2018 | Performance-vested awards | Maximum</t>
  </si>
  <si>
    <t>150.00%</t>
  </si>
  <si>
    <t>Share-Based Compensation (Movements On Share Awards) (Details) - $ / shares shares in Millions</t>
  </si>
  <si>
    <t>Unvested at beginning of year Weighted Average Grant Date Fair Value (in USD per share)</t>
  </si>
  <si>
    <t>Granted during period Weighted Average Grant Date Fair Value (in USD per share)</t>
  </si>
  <si>
    <t>Forfeited during the year Weighted Average Grant Date Fair Value (in USD per share)</t>
  </si>
  <si>
    <t>Vested and distributed during the period Weighted Average Grant Date Fair Value (in USD per share)</t>
  </si>
  <si>
    <t>Unvested at the end of the year Weighted Average Grant Date Fair Value (in USD per share)</t>
  </si>
  <si>
    <t>Time vested awards</t>
  </si>
  <si>
    <t>Unvested at the beginning of year</t>
  </si>
  <si>
    <t>Granted during the year</t>
  </si>
  <si>
    <t>Forfeited during the year</t>
  </si>
  <si>
    <t>Vested and distributed during the year</t>
  </si>
  <si>
    <t>Unvested at the end of the year</t>
  </si>
  <si>
    <t>Performance awards</t>
  </si>
  <si>
    <t>Retirement Benefit Plans (Narrative) (Details) - Retirement Plans - USD ($) $ in Millions</t>
  </si>
  <si>
    <t>Defined Benefit Plans and Other Postretirement Benefit Plans Table Text Block [Line Items]</t>
  </si>
  <si>
    <t>Defined benefit plan, cost recognized</t>
  </si>
  <si>
    <t>Accrued contributions</t>
  </si>
  <si>
    <t>Expense recorded in relation to partial settlement of U.K. Pension Plan</t>
  </si>
  <si>
    <t>Fair value of plan assets</t>
  </si>
  <si>
    <t>Estimated amounts of contributions expected to be paid to the plans in next fiscal year</t>
  </si>
  <si>
    <t>US Government Debt Securities</t>
  </si>
  <si>
    <t>Retirement Benefit Plans (Schedule of defined benefit plan obligations and assets) (Details) - Retirement Plans - USD ($) $ in Millions</t>
  </si>
  <si>
    <t>Benefit obligation</t>
  </si>
  <si>
    <t>Funded status</t>
  </si>
  <si>
    <t>Amounts recognized in the Consolidated Balance Sheets:</t>
  </si>
  <si>
    <t>Retirement Benefit Plans (Changes in defined benefit plan obligations) (Details) - USD ($) $ in Millions</t>
  </si>
  <si>
    <t>Actuarial (gains)/losses</t>
  </si>
  <si>
    <t>Retirement Plans</t>
  </si>
  <si>
    <t>Benefit obligation, beginning balance</t>
  </si>
  <si>
    <t>Service cost</t>
  </si>
  <si>
    <t>Interest cost</t>
  </si>
  <si>
    <t>Contributions from plan participants</t>
  </si>
  <si>
    <t>Exchange difference</t>
  </si>
  <si>
    <t>Benefits paid</t>
  </si>
  <si>
    <t>Settlement</t>
  </si>
  <si>
    <t>Benefit obligation, ending balance</t>
  </si>
  <si>
    <t>Retirement Benefit Plans (Schedule of assumptions used to determine defined benefit obligations) (Details) - Retirement Plans</t>
  </si>
  <si>
    <t>Discount rate (percent)</t>
  </si>
  <si>
    <t>2.82%</t>
  </si>
  <si>
    <t>2.47%</t>
  </si>
  <si>
    <t>Expected rate of salary increases (percent)</t>
  </si>
  <si>
    <t>3.24%</t>
  </si>
  <si>
    <t>3.26%</t>
  </si>
  <si>
    <t>Future pension/medical cost trend rate increases (percent)</t>
  </si>
  <si>
    <t>3.04%</t>
  </si>
  <si>
    <t>2.97%</t>
  </si>
  <si>
    <t>Retirement Benefit Plans (Changes in the fair value of plan assets) (Details) - Retirement Plans - USD ($) $ in Millions</t>
  </si>
  <si>
    <t>Actual return on plan assets</t>
  </si>
  <si>
    <t>Contributions from the company</t>
  </si>
  <si>
    <t>Settlement and other</t>
  </si>
  <si>
    <t>Retirement Benefit Plans (Breakdown of amount recognized in accumulated other comprehensive income) (Details) - Retirement Plans - USD ($) $ in Millions</t>
  </si>
  <si>
    <t>Prior service cost/(credit)</t>
  </si>
  <si>
    <t>Net actuarial loss/(gain)</t>
  </si>
  <si>
    <t>Retirement Benefit Plans (Breakdown of amounts in accumulated other comprehensive income expected to be amortized into net periodic benefit cost) (Details) (New) - Retirement Plans $ in Millions</t>
  </si>
  <si>
    <t>Retirement Benefit Plans (Schedule of benefit obligations in excess of plan assets) (Details) - Retirement Plans - USD ($) $ in Millions</t>
  </si>
  <si>
    <t>Accumulated benefit obligation</t>
  </si>
  <si>
    <t>Retirement Benefit Plans (Components of net periodic benefit cost) (Details) - Retirement Plans - USD ($) $ in Millions</t>
  </si>
  <si>
    <t>Expected return on plan assets</t>
  </si>
  <si>
    <t>Amortization of prior service cost/(credit)</t>
  </si>
  <si>
    <t>Amortization of net actuarial gain/(loss)</t>
  </si>
  <si>
    <t>Defined Benefit Plan, Net Periodic Benefit Cost (Credit), Gain (Loss) Due to Settlement</t>
  </si>
  <si>
    <t>Net periodic benefit cost</t>
  </si>
  <si>
    <t>Retirement Benefit Plans (Schedule of assumptions used to determine net periodic benefit cost) (Details) - Retirement Plans</t>
  </si>
  <si>
    <t>2.64%</t>
  </si>
  <si>
    <t>3.69%</t>
  </si>
  <si>
    <t>Expected return on plan assets (percent)</t>
  </si>
  <si>
    <t>4.73%</t>
  </si>
  <si>
    <t>5.01%</t>
  </si>
  <si>
    <t>5.53%</t>
  </si>
  <si>
    <t>3.16%</t>
  </si>
  <si>
    <t>Future pension rate increases (percent)</t>
  </si>
  <si>
    <t>2.98%</t>
  </si>
  <si>
    <t>Retirement Benefit Plans (Analysis of plan assets) (Details) - Retirement Plans - USD ($) $ in Millions</t>
  </si>
  <si>
    <t>Percentage of plan assets (percent)</t>
  </si>
  <si>
    <t>4.70%</t>
  </si>
  <si>
    <t>2.20%</t>
  </si>
  <si>
    <t>Fund investments</t>
  </si>
  <si>
    <t>39.40%</t>
  </si>
  <si>
    <t>46.80%</t>
  </si>
  <si>
    <t>31.80%</t>
  </si>
  <si>
    <t>27.50%</t>
  </si>
  <si>
    <t>Government debt securities</t>
  </si>
  <si>
    <t>4.30%</t>
  </si>
  <si>
    <t>Guaranteed investments contracts</t>
  </si>
  <si>
    <t>2.80%</t>
  </si>
  <si>
    <t>16.50%</t>
  </si>
  <si>
    <t>16.60%</t>
  </si>
  <si>
    <t>Retirement Benefit Plans (Schedule of benefits expected to be paid in next five fiscal years and the five fiscal years thereafter) (Details) - Retirement Plans $ in Millions</t>
  </si>
  <si>
    <t>Expected benefit payments [Abstract]</t>
  </si>
  <si>
    <t>Thereafter in the succeeding five years</t>
  </si>
  <si>
    <t>Operating Leases (Narrative) (Details) - USD ($) $ in Millions</t>
  </si>
  <si>
    <t>Operating lease expenses</t>
  </si>
  <si>
    <t>Sublease income</t>
  </si>
  <si>
    <t>Operating Leases (Schedule of Future Commitments Under Non-Cancelable Operating Leases) (Details) $ in Millions</t>
  </si>
  <si>
    <t>Operating Leases, Future Minimum Payments Due, Fiscal Year Maturity [Abstract]</t>
  </si>
  <si>
    <t>Thereafter</t>
  </si>
  <si>
    <t>Gross lease commitments</t>
  </si>
  <si>
    <t>Less: future minimum payments expected to be received under non-cancelable subleases</t>
  </si>
  <si>
    <t>Net lease commitments</t>
  </si>
  <si>
    <t>Other Gains and Losses, Net (Schedule of other gains and losses, net) (Details) - USD ($) $ in Millions</t>
  </si>
  <si>
    <t>Gain on sale of investments</t>
  </si>
  <si>
    <t>Foreign exchange hedge gain</t>
  </si>
  <si>
    <t>Gain on contingent consideration liability</t>
  </si>
  <si>
    <t>Net foreign exchange gains</t>
  </si>
  <si>
    <t>Other realized gains</t>
  </si>
  <si>
    <t>Non-service pensions gains</t>
  </si>
  <si>
    <t>Total other gains</t>
  </si>
  <si>
    <t>Loss on contingent consideration liability</t>
  </si>
  <si>
    <t>Net foreign exchange losses</t>
  </si>
  <si>
    <t>Foreign exchange hedge loss</t>
  </si>
  <si>
    <t>Other realized losses</t>
  </si>
  <si>
    <t>Non-service pension costs</t>
  </si>
  <si>
    <t>Total other losses</t>
  </si>
  <si>
    <t>Taxation (Narrative) (Details) - USD ($) $ in Millions</t>
  </si>
  <si>
    <t>Dec. 31, 2015</t>
  </si>
  <si>
    <t>Tax Credit Carryforward [Line Items]</t>
  </si>
  <si>
    <t>Income tax expense (benefit)</t>
  </si>
  <si>
    <t>Tax loss carryforwards</t>
  </si>
  <si>
    <t>Statutory tax rate (percent)</t>
  </si>
  <si>
    <t>21.00%</t>
  </si>
  <si>
    <t>35.00%</t>
  </si>
  <si>
    <t>Unremitted foreign earnings</t>
  </si>
  <si>
    <t>Deferred tax liabilities arising from unremitted earnings</t>
  </si>
  <si>
    <t>Unrecognized tax benefits</t>
  </si>
  <si>
    <t>Unrecognized tax benefits that would impact effective tax rate</t>
  </si>
  <si>
    <t>U.K</t>
  </si>
  <si>
    <t>19.00%</t>
  </si>
  <si>
    <t>Canada</t>
  </si>
  <si>
    <t>Dividends withholding tax rate (percent)</t>
  </si>
  <si>
    <t>Related to accrued interest and penalties [Member]</t>
  </si>
  <si>
    <t>Income Tax Examination, Penalties and Interest Accrued</t>
  </si>
  <si>
    <t>Tange of possible changes in unrecognized tax benefitsper Bound</t>
  </si>
  <si>
    <t>Expiring Ibetween 2019 and 2021</t>
  </si>
  <si>
    <t>Tax loss carryforward subject to expiration</t>
  </si>
  <si>
    <t>Expiring after 2021</t>
  </si>
  <si>
    <t>Indefinite life</t>
  </si>
  <si>
    <t>Change during the period</t>
  </si>
  <si>
    <t>Increase (decrease) in tax loss carryforwards</t>
  </si>
  <si>
    <t>Operating Loss Carryforwards resulting from acquisitions</t>
  </si>
  <si>
    <t>Operating Loss Carryforwards resulting from FX</t>
  </si>
  <si>
    <t>General Business Tax Credit Carryforward</t>
  </si>
  <si>
    <t>Taxation (Summary of (Provision) Benefit for Income Taxes) (Details) - USD ($) $ in Millions</t>
  </si>
  <si>
    <t>Federal</t>
  </si>
  <si>
    <t>State</t>
  </si>
  <si>
    <t>Foreign</t>
  </si>
  <si>
    <t>Current income tax (provision)</t>
  </si>
  <si>
    <t>Deferred income tax (provision)</t>
  </si>
  <si>
    <t>Total income tax (provision)</t>
  </si>
  <si>
    <t>Taxation (Schedule of Deferred Tax Recognized on Balance Sheet) (Details) - USD ($) $ in Millions</t>
  </si>
  <si>
    <t>Deferred tax assets</t>
  </si>
  <si>
    <t>Valuation allowance</t>
  </si>
  <si>
    <t>Deferred tax assets, net of valuation allowance</t>
  </si>
  <si>
    <t>Total deferred tax liabilities</t>
  </si>
  <si>
    <t>Deferred Tax Liabilities, Net</t>
  </si>
  <si>
    <t>Accrued rent expenses</t>
  </si>
  <si>
    <t>Postretirement medical, pension and other benefits</t>
  </si>
  <si>
    <t>Investment basis differences</t>
  </si>
  <si>
    <t>Accrued bonus</t>
  </si>
  <si>
    <t>Deferred sales commissions</t>
  </si>
  <si>
    <t>Goodwill and intangibles</t>
  </si>
  <si>
    <t>Fixed assets</t>
  </si>
  <si>
    <t>Taxation (Reconciliation Between Statutory and Effective Tax Rates on Income from Operations) (Details)</t>
  </si>
  <si>
    <t>Foreign jurisdiction statutory income tax rates</t>
  </si>
  <si>
    <t>0.20%</t>
  </si>
  <si>
    <t>(9.60%)</t>
  </si>
  <si>
    <t>(8.10%)</t>
  </si>
  <si>
    <t>State taxes, net of federal tax effect</t>
  </si>
  <si>
    <t>1.60%</t>
  </si>
  <si>
    <t>U.S. Tax Reform Impact</t>
  </si>
  <si>
    <t>(1.30%)</t>
  </si>
  <si>
    <t>(9.30%)</t>
  </si>
  <si>
    <t>Change in valuation allowance for unrecognized tax losses</t>
  </si>
  <si>
    <t>0.40%</t>
  </si>
  <si>
    <t>(0.40%)</t>
  </si>
  <si>
    <t>Share Based Compensation</t>
  </si>
  <si>
    <t>(0.20%)</t>
  </si>
  <si>
    <t>(0.30%)</t>
  </si>
  <si>
    <t>(0.50%)</t>
  </si>
  <si>
    <t>1.20%</t>
  </si>
  <si>
    <t>0.30%</t>
  </si>
  <si>
    <t>(Gains)/losses attributable to noncontrolling interests</t>
  </si>
  <si>
    <t>(0.80%)</t>
  </si>
  <si>
    <t>Effective tax rate per Consolidated Statements of Income</t>
  </si>
  <si>
    <t>22.40%</t>
  </si>
  <si>
    <t>18.80%</t>
  </si>
  <si>
    <t>28.00%</t>
  </si>
  <si>
    <t>Taxation (Income Before Taxes) (Details) - USD ($) $ in Millions</t>
  </si>
  <si>
    <t>Schedule of Income Before Taxes, Domestic and Foreign [Line Items]</t>
  </si>
  <si>
    <t>Domestic tax authority</t>
  </si>
  <si>
    <t>Foreign tax authority</t>
  </si>
  <si>
    <t>Separate Institutional Accounts | Domestic tax authority</t>
  </si>
  <si>
    <t>Separate Institutional Accounts | Foreign tax authority</t>
  </si>
  <si>
    <t>Consolidated Investment Products | Domestic tax authority</t>
  </si>
  <si>
    <t>Consolidated Investment Products | Foreign tax authority</t>
  </si>
  <si>
    <t>Taxation (Reconciliation of Changes in Unrecognized Tax Benefits) (Details) - USD ($) $ in Millions</t>
  </si>
  <si>
    <t>Balance</t>
  </si>
  <si>
    <t>Additions for tax positions related to the current year</t>
  </si>
  <si>
    <t>Additions for tax positions related to prior years</t>
  </si>
  <si>
    <t>Other reductions for tax positions related to prior years</t>
  </si>
  <si>
    <t>Reductions for statute closings</t>
  </si>
  <si>
    <t>Earnings Per Share (Calculation Of Earnings Per Share) (Details) - USD ($) $ / shares in Units, shares in Millions, $ in Millions</t>
  </si>
  <si>
    <t>Allocation of earnings to restricted shares</t>
  </si>
  <si>
    <t>Net income attributable to common shareholders</t>
  </si>
  <si>
    <t>Weighted average shares outstanding - basic (in shares)</t>
  </si>
  <si>
    <t>Less: Weighted average restricted shares (in shares)</t>
  </si>
  <si>
    <t>Weighted average common shares outstanding- basic (in shares)</t>
  </si>
  <si>
    <t>Dilutive effect on share-based awards (in shares)</t>
  </si>
  <si>
    <t>Weighted average shares outstanding - diluted (in shares)</t>
  </si>
  <si>
    <t>Weighted average common shares outstanding - diluted (in shares)</t>
  </si>
  <si>
    <t>Diluted earnings per share:</t>
  </si>
  <si>
    <t>Dividends declared per share (usd per share)</t>
  </si>
  <si>
    <t>Earnings Per Share (Narrative) (Details) - shares</t>
  </si>
  <si>
    <t>Antidilutive Securities Excluded from Computation of Earnings Per Share [Line Items]</t>
  </si>
  <si>
    <t>Antidilutive awards excluded from computation of diluted earnings per share (shares)</t>
  </si>
  <si>
    <t>Contingently issuable share excluded (shares)</t>
  </si>
  <si>
    <t>Geographic Information (Details) - USD ($) $ in Millions</t>
  </si>
  <si>
    <t>Revenues from External Customers and Long-Lived Assets [Line Items]</t>
  </si>
  <si>
    <t>Revenues</t>
  </si>
  <si>
    <t>Long-lived assets</t>
  </si>
  <si>
    <t>United States</t>
  </si>
  <si>
    <t>United Kingdom</t>
  </si>
  <si>
    <t>Continental Europe/Ireland</t>
  </si>
  <si>
    <t>Asia</t>
  </si>
  <si>
    <t>Inter-company revenue</t>
  </si>
  <si>
    <t>Inter-company revenue | United States</t>
  </si>
  <si>
    <t>Inter-company revenue | United Kingdom</t>
  </si>
  <si>
    <t>Inter-company revenue | Continental Europe/Ireland</t>
  </si>
  <si>
    <t>Inter-company revenue | Canada</t>
  </si>
  <si>
    <t>Inter-company revenue | Asia</t>
  </si>
  <si>
    <t>External customers</t>
  </si>
  <si>
    <t>External customers | United States</t>
  </si>
  <si>
    <t>External customers | United Kingdom</t>
  </si>
  <si>
    <t>External customers | Continental Europe/Ireland</t>
  </si>
  <si>
    <t>External customers | Canada</t>
  </si>
  <si>
    <t>External customers | Asia</t>
  </si>
  <si>
    <t>Commitments And Contingencies (Details) - USD ($) $ / shares in Units, $ in Millions</t>
  </si>
  <si>
    <t>Oct. 17, 2018</t>
  </si>
  <si>
    <t>Loss Contingencies [Line Items]</t>
  </si>
  <si>
    <t>Undrawn capital and purchase commitments</t>
  </si>
  <si>
    <t>Stock repurchase program period in force</t>
  </si>
  <si>
    <t>Common stock | MassMutual</t>
  </si>
  <si>
    <t>Value of consideration offered in business acquisition</t>
  </si>
  <si>
    <t>Lock up period</t>
  </si>
  <si>
    <t>Noncumulative preferred stock | MassMutual</t>
  </si>
  <si>
    <t>Preferred stock non-call period</t>
  </si>
  <si>
    <t>21 years</t>
  </si>
  <si>
    <t>Fixed rate on preferred stock (percent)</t>
  </si>
  <si>
    <t>5.90%</t>
  </si>
  <si>
    <t>Canada Revenue Agency | Foreign tax authority</t>
  </si>
  <si>
    <t>Assessments including applicable interest</t>
  </si>
  <si>
    <t>Consolidated Investment Products (Narrative) (Details)</t>
  </si>
  <si>
    <t>Dec. 31, 2018USD ($)entity</t>
  </si>
  <si>
    <t>Dec. 31, 2017USD ($)entity</t>
  </si>
  <si>
    <t>Variable Interest Entity [Line Items]</t>
  </si>
  <si>
    <t>Number of deconsolidated VIEs | entity</t>
  </si>
  <si>
    <t>Number of deconsolidated VOEs | entity</t>
  </si>
  <si>
    <t>Net impact on Consolidated Statements of Income</t>
  </si>
  <si>
    <t>LIBOR spread on bank loan investments (percent)</t>
  </si>
  <si>
    <t>9.25%</t>
  </si>
  <si>
    <t>Percentage of collateral in default (percent)</t>
  </si>
  <si>
    <t>0.41%</t>
  </si>
  <si>
    <t>Pre-defined spreads on variable rate notes - minimum (percent)</t>
  </si>
  <si>
    <t>0.55%</t>
  </si>
  <si>
    <t>Pre-defined spreads on variable rate notes - maximum (percent)</t>
  </si>
  <si>
    <t>7.45%</t>
  </si>
  <si>
    <t>CLOs - VIEs</t>
  </si>
  <si>
    <t>VOEs</t>
  </si>
  <si>
    <t>Non-consolidated VIEs</t>
  </si>
  <si>
    <t>Carrying value and maximum risk of loss with respect to VIEs</t>
  </si>
  <si>
    <t>Issued notes weighted average maturity period</t>
  </si>
  <si>
    <t>10 years 8 months 1 day</t>
  </si>
  <si>
    <t>Senior secured bank loans and bonds</t>
  </si>
  <si>
    <t>Bank loan investments</t>
  </si>
  <si>
    <t>Senior secured bank loans and bonds | CLOs</t>
  </si>
  <si>
    <t>Excess of unpaid principal balances over fair value of senior secured bank loans and bonds</t>
  </si>
  <si>
    <t>General term of partnerships</t>
  </si>
  <si>
    <t>Consolidated entities | CLOs - VIEs</t>
  </si>
  <si>
    <t>Number of consolidated VIEs | entity</t>
  </si>
  <si>
    <t>Consolidated entities | VOEs</t>
  </si>
  <si>
    <t>Number of consolidated VOEs | entity</t>
  </si>
  <si>
    <t>Gains and (losses) included in the Consolidated Statements of Income (Asset)</t>
  </si>
  <si>
    <t>Significant Unobservable Inputs (Level 3) | Deconsolidated Investments Still Held [Member]</t>
  </si>
  <si>
    <t>Consolidated Investment Products (Balances Related To CIP) (Details) - USD ($) $ in Millions</t>
  </si>
  <si>
    <t>Less: Debt of CIP</t>
  </si>
  <si>
    <t>Less: Other liabilities of CIP</t>
  </si>
  <si>
    <t>Less: Retained earnings</t>
  </si>
  <si>
    <t>Less: Accumulated other comprehensive income, net of tax</t>
  </si>
  <si>
    <t>Less: Equity attributable to redeemable noncontrolling interests</t>
  </si>
  <si>
    <t>Less: Equity attributable to nonredeemable noncontrolling interests</t>
  </si>
  <si>
    <t>Invesco's net interests in CIP</t>
  </si>
  <si>
    <t>Consolidated Investment Products (Condensed Consolidating Statement Of Income Line Items Reflecting Impact Of Consolidation Of Investment Products Into The Condensed Consolidated Statements Of Income) (Details) - USD ($) $ in Millions</t>
  </si>
  <si>
    <t>Other gains/(losses) of CIP, net</t>
  </si>
  <si>
    <t>Income from continuing operations, net of income taxes</t>
  </si>
  <si>
    <t>(Gains)/losses attributable to noncontrolling interests in consolidated entities, net</t>
  </si>
  <si>
    <t>Impact of CIP</t>
  </si>
  <si>
    <t>Interest and dividend income of CIP</t>
  </si>
  <si>
    <t>Interest expense of CIP</t>
  </si>
  <si>
    <t>Consolidated Investment Products (VIE Balance Sheets Consolidated In Period) (Details) - USD ($) $ in Millions</t>
  </si>
  <si>
    <t>Total equity</t>
  </si>
  <si>
    <t>Consolidated Investment Products (Fair Value Hierarchy Levels Of Investments Held And Notes Issued By Consolidated Investment Products) (Details) - USD ($) $ in Millions</t>
  </si>
  <si>
    <t>CLO notes</t>
  </si>
  <si>
    <t>Real Estate Investments, Net</t>
  </si>
  <si>
    <t>Bank loans</t>
  </si>
  <si>
    <t>CLO Collateral Assets</t>
  </si>
  <si>
    <t>Bank loans | Quoted Prices in Active Markets for Identical Assets (Level 1)</t>
  </si>
  <si>
    <t>Bank loans | Significant Other Observable Inputs (Level 2)</t>
  </si>
  <si>
    <t>Bank loans | Significant Unobservable Inputs (Level 3)</t>
  </si>
  <si>
    <t>Bonds</t>
  </si>
  <si>
    <t>Bonds | Quoted Prices in Active Markets for Identical Assets (Level 1)</t>
  </si>
  <si>
    <t>Bonds | Significant Other Observable Inputs (Level 2)</t>
  </si>
  <si>
    <t>Bonds | Significant Unobservable Inputs (Level 3)</t>
  </si>
  <si>
    <t>Private Equity Fund Assets</t>
  </si>
  <si>
    <t>Equity securities | Quoted Prices in Active Markets for Identical Assets (Level 1)</t>
  </si>
  <si>
    <t>Equity securities | Significant Other Observable Inputs (Level 2)</t>
  </si>
  <si>
    <t>Equity securities | Significant Unobservable Inputs (Level 3)</t>
  </si>
  <si>
    <t>Investments in other private equity funds</t>
  </si>
  <si>
    <t>Investments in other private equity funds | Quoted Prices in Active Markets for Identical Assets (Level 1)</t>
  </si>
  <si>
    <t>Investments in other private equity funds | Significant Other Observable Inputs (Level 2)</t>
  </si>
  <si>
    <t>Investments in other private equity funds | Significant Unobservable Inputs (Level 3)</t>
  </si>
  <si>
    <t>Investments Measured at NAV as a practical expedient</t>
  </si>
  <si>
    <t>Investments Measured at NAV as a practical expedient | Bank loans</t>
  </si>
  <si>
    <t>Investments Measured at NAV as a practical expedient | Bonds</t>
  </si>
  <si>
    <t>Investments Measured at NAV as a practical expedient | Equity securities</t>
  </si>
  <si>
    <t>Investments Measured at NAV as a practical expedient | Investments in other private equity funds</t>
  </si>
  <si>
    <t>Consolidated Investment Products (Beginning And Ending Fair Value Measurements For Level 3 Assets And Liabilities) (Details) - Significant Unobservable Inputs (Level 3) - USD ($) $ in Millions</t>
  </si>
  <si>
    <t>Fair Value, Assets Measured on Recurring Basis, Unobservable Input Reconciliation, Calculation [Roll Forward]</t>
  </si>
  <si>
    <t>Beginning balance (Asset)</t>
  </si>
  <si>
    <t>Purchases (Asset)</t>
  </si>
  <si>
    <t>Ending balance (Asset)</t>
  </si>
  <si>
    <t>Consolidated Investment Products (Level 3 Valuation Techniques) (Details) $ in Millions</t>
  </si>
  <si>
    <t>Fair Value Inputs, Assets and Liabilities, Quantitative Information [Line Items]</t>
  </si>
  <si>
    <t>Fair value of Real Estate Investments</t>
  </si>
  <si>
    <t>Discounted Cash Flow Technique | Significant Unobservable Inputs (Level 3)</t>
  </si>
  <si>
    <t>Measurement Input, Discount Rate | Discounted Cash Flow Technique | Minimum | Significant Unobservable Inputs (Level 3)</t>
  </si>
  <si>
    <t>Measurement Input, Discount Rate | Discounted Cash Flow Technique | Maximum | Significant Unobservable Inputs (Level 3)</t>
  </si>
  <si>
    <t>Measurement Input, Discount Rate | Discounted Cash Flow Technique | Weighted average | Significant Unobservable Inputs (Level 3)</t>
  </si>
  <si>
    <t>Measurement Input, Cap Rate | Discounted Cash Flow Technique | Minimum | Significant Unobservable Inputs (Level 3)</t>
  </si>
  <si>
    <t>Measurement Input, Cap Rate | Discounted Cash Flow Technique | Maximum | Significant Unobservable Inputs (Level 3)</t>
  </si>
  <si>
    <t>Measurement Input, Cap Rate | Discounted Cash Flow Technique | Weighted average | Significant Unobservable Inputs (Level 3)</t>
  </si>
  <si>
    <t>Measurement Input, Long-term Revenue Growth Rate | Discounted Cash Flow Technique | Minimum | Significant Unobservable Inputs (Level 3)</t>
  </si>
  <si>
    <t>Measurement Input, Long-term Revenue Growth Rate | Discounted Cash Flow Technique | Maximum | Significant Unobservable Inputs (Level 3)</t>
  </si>
  <si>
    <t>Measurement Input, Long-term Revenue Growth Rate | Discounted Cash Flow Technique | Weighted average | Significant Unobservable Inputs (Level 3)</t>
  </si>
  <si>
    <t>Consolidated Investment Products (Private Equity) (Details) - Investments in other private equity funds - USD ($) $ in Millions</t>
  </si>
  <si>
    <t>Schedule of Investments [Line Items]</t>
  </si>
  <si>
    <t>Unfunded Commitments</t>
  </si>
  <si>
    <t>Weighted average remaining term</t>
  </si>
  <si>
    <t>6 years 1 month 6 days</t>
  </si>
  <si>
    <t>5 years 6 months</t>
  </si>
  <si>
    <t>Related Parties (Details) - USD ($) $ in Millions</t>
  </si>
  <si>
    <t>Affiliated entity</t>
  </si>
  <si>
    <t>Investment management fees | Affiliated entity</t>
  </si>
  <si>
    <t>Service and distribution fees | Affiliated entity</t>
  </si>
  <si>
    <t>Performance fees | Affiliated entity</t>
  </si>
  <si>
    <t>Other | Affiliated entity</t>
  </si>
  <si>
    <t>Business Combinations (Details) - USD ($) $ in Millions</t>
  </si>
  <si>
    <t>Apr. 06, 2018</t>
  </si>
  <si>
    <t>Business Acquisition [Line Items]</t>
  </si>
  <si>
    <t>Guggenheim Investments' ETF Business</t>
  </si>
  <si>
    <t>Consideration transferred in business acquisition</t>
  </si>
  <si>
    <t>Fund Management Contracts | Guggenheim Investments' ETF Business</t>
  </si>
  <si>
    <t>Intangible assets acquired</t>
  </si>
  <si>
    <t>Subsequent Events (Details)</t>
  </si>
  <si>
    <t>Jan. 30, 2019$ / shares</t>
  </si>
  <si>
    <t>Dec. 31, 2018$ / shares</t>
  </si>
  <si>
    <t>Dec. 31, 2017$ / shares</t>
  </si>
  <si>
    <t>Dec. 31, 2016$ / shares</t>
  </si>
  <si>
    <t>Jan. 31, 2019$ / contract</t>
  </si>
  <si>
    <t>Subsequent Event [Line Items]</t>
  </si>
  <si>
    <t>Subsequent event</t>
  </si>
  <si>
    <t>Strike price (in usd per share) | $ / contract</t>
  </si>
</sst>
</file>

<file path=xl/styles.xml><?xml version="1.0" encoding="utf-8"?>
<styleSheet xmlns="http://schemas.openxmlformats.org/spreadsheetml/2006/main">
  <numFmts count="7">
    <numFmt formatCode="_(&quot;$ &quot;#,##0.0_);_(&quot;$ &quot;(#,##0.0)" numFmtId="164"/>
    <numFmt formatCode="#,##0.0_);(#,##0.0)" numFmtId="165"/>
    <numFmt formatCode="_(&quot;$ &quot;#,##0.00_);_(&quot;$ &quot;(#,##0.00)" numFmtId="166"/>
    <numFmt formatCode="_(&quot;$ &quot;#,##0_);_(&quot;$ &quot;(#,##0)" numFmtId="167"/>
    <numFmt formatCode="#,##0.0000_);(#,##0.0000)" numFmtId="168"/>
    <numFmt formatCode="_(&quot;€ &quot;#,##0_);_(&quot;€ &quot;(#,##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1420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397071683</v>
      </c>
    </row>
    <row r="14" spans="1:4">
      <c r="A14" s="4" t="s">
        <v>23</v>
      </c>
      <c r="B14" s="4" t="s">
        <v>24</v>
      </c>
    </row>
    <row r="15" spans="1:4">
      <c r="A15" s="4" t="s">
        <v>25</v>
      </c>
      <c r="B15" s="4" t="s">
        <v>26</v>
      </c>
    </row>
    <row r="16" spans="1:4">
      <c r="A16" s="4" t="s">
        <v>27</v>
      </c>
      <c r="B16" s="4" t="s">
        <v>24</v>
      </c>
    </row>
    <row r="17" spans="1:4">
      <c r="A17" s="4" t="s">
        <v>28</v>
      </c>
      <c r="D17" s="6" t="n">
        <v>10.7</v>
      </c>
    </row>
    <row r="18" spans="1:4">
      <c r="A18" s="4" t="s">
        <v>29</v>
      </c>
      <c r="B18" s="4" t="s">
        <v>21</v>
      </c>
    </row>
    <row r="19" spans="1:4">
      <c r="A19" s="4" t="s">
        <v>30</v>
      </c>
      <c r="B19" s="4" t="s">
        <v>21</v>
      </c>
    </row>
    <row r="20" spans="1:4">
      <c r="A20" s="4" t="s">
        <v>31</v>
      </c>
      <c r="B20"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8</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3</v>
      </c>
      <c r="B1" s="2" t="s">
        <v>1</v>
      </c>
    </row>
    <row r="2" spans="1:4">
      <c r="B2" s="2" t="s">
        <v>2</v>
      </c>
      <c r="C2" s="2" t="s">
        <v>33</v>
      </c>
      <c r="D2" s="2" t="s">
        <v>79</v>
      </c>
    </row>
    <row r="3" spans="1:4">
      <c r="A3" s="3" t="s">
        <v>1014</v>
      </c>
    </row>
    <row r="4" spans="1:4">
      <c r="A4" s="4" t="s">
        <v>1015</v>
      </c>
      <c r="C4" s="5" t="n">
        <v>0</v>
      </c>
      <c r="D4" s="5" t="n">
        <v>0</v>
      </c>
    </row>
    <row r="5" spans="1:4">
      <c r="A5" s="4" t="s">
        <v>1016</v>
      </c>
      <c r="B5" s="5" t="n">
        <v>0</v>
      </c>
      <c r="C5" s="5" t="n">
        <v>100000</v>
      </c>
      <c r="D5" s="5" t="n">
        <v>200000</v>
      </c>
    </row>
    <row r="6" spans="1:4">
      <c r="A6" s="4" t="s">
        <v>814</v>
      </c>
    </row>
    <row r="7" spans="1:4">
      <c r="A7" s="3" t="s">
        <v>1014</v>
      </c>
    </row>
    <row r="8" spans="1:4">
      <c r="A8" s="4" t="s">
        <v>1015</v>
      </c>
      <c r="B8" s="5" t="n">
        <v>500000</v>
      </c>
    </row>
    <row r="9" spans="1:4">
      <c r="A9" s="4" t="s">
        <v>808</v>
      </c>
    </row>
    <row r="10" spans="1:4">
      <c r="A10" s="3" t="s">
        <v>1014</v>
      </c>
    </row>
    <row r="11" spans="1:4">
      <c r="A11" s="4" t="s">
        <v>1015</v>
      </c>
      <c r="B11" s="5" t="n">
        <v>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017</v>
      </c>
      <c r="B1" s="2" t="s">
        <v>1</v>
      </c>
    </row>
    <row r="2" spans="1:4">
      <c r="B2" s="2" t="s">
        <v>2</v>
      </c>
      <c r="C2" s="2" t="s">
        <v>33</v>
      </c>
      <c r="D2" s="2" t="s">
        <v>79</v>
      </c>
    </row>
    <row r="3" spans="1:4">
      <c r="A3" s="3" t="s">
        <v>1018</v>
      </c>
    </row>
    <row r="4" spans="1:4">
      <c r="A4" s="4" t="s">
        <v>1019</v>
      </c>
      <c r="B4" s="6" t="n">
        <v>5314.1</v>
      </c>
      <c r="C4" s="6" t="n">
        <v>5160.3</v>
      </c>
      <c r="D4" s="6" t="n">
        <v>4734.4</v>
      </c>
    </row>
    <row r="5" spans="1:4">
      <c r="A5" s="4" t="s">
        <v>1020</v>
      </c>
      <c r="B5" s="7" t="n">
        <v>468.7</v>
      </c>
      <c r="C5" s="7" t="n">
        <v>490.7</v>
      </c>
      <c r="D5" s="7" t="n">
        <v>464.7</v>
      </c>
    </row>
    <row r="6" spans="1:4">
      <c r="A6" s="4" t="s">
        <v>1021</v>
      </c>
    </row>
    <row r="7" spans="1:4">
      <c r="A7" s="3" t="s">
        <v>1018</v>
      </c>
    </row>
    <row r="8" spans="1:4">
      <c r="A8" s="4" t="s">
        <v>1019</v>
      </c>
      <c r="B8" s="7" t="n">
        <v>2922.6</v>
      </c>
      <c r="C8" s="7" t="n">
        <v>2742.3</v>
      </c>
      <c r="D8" s="7" t="n">
        <v>2517.2</v>
      </c>
    </row>
    <row r="9" spans="1:4">
      <c r="A9" s="4" t="s">
        <v>1020</v>
      </c>
      <c r="B9" s="7" t="n">
        <v>311.7</v>
      </c>
      <c r="C9" s="7" t="n">
        <v>332.2</v>
      </c>
      <c r="D9" s="7" t="n">
        <v>331.6</v>
      </c>
    </row>
    <row r="10" spans="1:4">
      <c r="A10" s="4" t="s">
        <v>1022</v>
      </c>
    </row>
    <row r="11" spans="1:4">
      <c r="A11" s="3" t="s">
        <v>1018</v>
      </c>
    </row>
    <row r="12" spans="1:4">
      <c r="A12" s="4" t="s">
        <v>1019</v>
      </c>
      <c r="B12" s="7" t="n">
        <v>977.2</v>
      </c>
      <c r="C12" s="7" t="n">
        <v>1078.6</v>
      </c>
      <c r="D12" s="7" t="n">
        <v>1029.9</v>
      </c>
    </row>
    <row r="13" spans="1:4">
      <c r="A13" s="4" t="s">
        <v>1020</v>
      </c>
      <c r="B13" s="7" t="n">
        <v>122.8</v>
      </c>
      <c r="C13" s="7" t="n">
        <v>118.3</v>
      </c>
      <c r="D13" s="7" t="n">
        <v>95.90000000000001</v>
      </c>
    </row>
    <row r="14" spans="1:4">
      <c r="A14" s="4" t="s">
        <v>1023</v>
      </c>
    </row>
    <row r="15" spans="1:4">
      <c r="A15" s="3" t="s">
        <v>1018</v>
      </c>
    </row>
    <row r="16" spans="1:4">
      <c r="A16" s="4" t="s">
        <v>1019</v>
      </c>
      <c r="B16" s="7" t="n">
        <v>815.9</v>
      </c>
      <c r="C16" s="7" t="n">
        <v>756.6</v>
      </c>
      <c r="D16" s="7" t="n">
        <v>637.9</v>
      </c>
    </row>
    <row r="17" spans="1:4">
      <c r="A17" s="4" t="s">
        <v>1020</v>
      </c>
      <c r="B17" s="7" t="n">
        <v>8.1</v>
      </c>
      <c r="C17" s="5" t="n">
        <v>10</v>
      </c>
      <c r="D17" s="7" t="n">
        <v>10.7</v>
      </c>
    </row>
    <row r="18" spans="1:4">
      <c r="A18" s="4" t="s">
        <v>929</v>
      </c>
    </row>
    <row r="19" spans="1:4">
      <c r="A19" s="3" t="s">
        <v>1018</v>
      </c>
    </row>
    <row r="20" spans="1:4">
      <c r="A20" s="4" t="s">
        <v>1019</v>
      </c>
      <c r="B20" s="7" t="n">
        <v>322.4</v>
      </c>
      <c r="C20" s="7" t="n">
        <v>322.1</v>
      </c>
      <c r="D20" s="7" t="n">
        <v>315.2</v>
      </c>
    </row>
    <row r="21" spans="1:4">
      <c r="A21" s="4" t="s">
        <v>1020</v>
      </c>
      <c r="B21" s="7" t="n">
        <v>7.7</v>
      </c>
      <c r="C21" s="7" t="n">
        <v>8.9</v>
      </c>
      <c r="D21" s="7" t="n">
        <v>9.4</v>
      </c>
    </row>
    <row r="22" spans="1:4">
      <c r="A22" s="4" t="s">
        <v>1024</v>
      </c>
    </row>
    <row r="23" spans="1:4">
      <c r="A23" s="3" t="s">
        <v>1018</v>
      </c>
    </row>
    <row r="24" spans="1:4">
      <c r="A24" s="4" t="s">
        <v>1019</v>
      </c>
      <c r="B24" s="5" t="n">
        <v>276</v>
      </c>
      <c r="C24" s="7" t="n">
        <v>260.7</v>
      </c>
      <c r="D24" s="7" t="n">
        <v>234.2</v>
      </c>
    </row>
    <row r="25" spans="1:4">
      <c r="A25" s="4" t="s">
        <v>1020</v>
      </c>
      <c r="B25" s="7" t="n">
        <v>18.4</v>
      </c>
      <c r="C25" s="7" t="n">
        <v>21.3</v>
      </c>
      <c r="D25" s="7" t="n">
        <v>17.1</v>
      </c>
    </row>
    <row r="26" spans="1:4">
      <c r="A26" s="4" t="s">
        <v>1025</v>
      </c>
    </row>
    <row r="27" spans="1:4">
      <c r="A27" s="3" t="s">
        <v>1018</v>
      </c>
    </row>
    <row r="28" spans="1:4">
      <c r="A28" s="4" t="s">
        <v>1019</v>
      </c>
      <c r="B28" s="5" t="n">
        <v>0</v>
      </c>
      <c r="C28" s="5" t="n">
        <v>0</v>
      </c>
      <c r="D28" s="5" t="n">
        <v>0</v>
      </c>
    </row>
    <row r="29" spans="1:4">
      <c r="A29" s="4" t="s">
        <v>1026</v>
      </c>
    </row>
    <row r="30" spans="1:4">
      <c r="A30" s="3" t="s">
        <v>1018</v>
      </c>
    </row>
    <row r="31" spans="1:4">
      <c r="A31" s="4" t="s">
        <v>1019</v>
      </c>
      <c r="B31" s="7" t="n">
        <v>4.5</v>
      </c>
      <c r="C31" s="7" t="n">
        <v>-5.6</v>
      </c>
      <c r="D31" s="5" t="n">
        <v>-27</v>
      </c>
    </row>
    <row r="32" spans="1:4">
      <c r="A32" s="4" t="s">
        <v>1027</v>
      </c>
    </row>
    <row r="33" spans="1:4">
      <c r="A33" s="3" t="s">
        <v>1018</v>
      </c>
    </row>
    <row r="34" spans="1:4">
      <c r="A34" s="4" t="s">
        <v>1019</v>
      </c>
      <c r="B34" s="7" t="n">
        <v>142.2</v>
      </c>
      <c r="C34" s="7" t="n">
        <v>122.8</v>
      </c>
      <c r="D34" s="5" t="n">
        <v>99</v>
      </c>
    </row>
    <row r="35" spans="1:4">
      <c r="A35" s="4" t="s">
        <v>1028</v>
      </c>
    </row>
    <row r="36" spans="1:4">
      <c r="A36" s="3" t="s">
        <v>1018</v>
      </c>
    </row>
    <row r="37" spans="1:4">
      <c r="A37" s="4" t="s">
        <v>1019</v>
      </c>
      <c r="B37" s="7" t="n">
        <v>-269.1</v>
      </c>
      <c r="C37" s="5" t="n">
        <v>-243</v>
      </c>
      <c r="D37" s="7" t="n">
        <v>-188.9</v>
      </c>
    </row>
    <row r="38" spans="1:4">
      <c r="A38" s="4" t="s">
        <v>1029</v>
      </c>
    </row>
    <row r="39" spans="1:4">
      <c r="A39" s="3" t="s">
        <v>1018</v>
      </c>
    </row>
    <row r="40" spans="1:4">
      <c r="A40" s="4" t="s">
        <v>1019</v>
      </c>
      <c r="B40" s="7" t="n">
        <v>-21.2</v>
      </c>
      <c r="C40" s="7" t="n">
        <v>-16.9</v>
      </c>
      <c r="D40" s="7" t="n">
        <v>-10.3</v>
      </c>
    </row>
    <row r="41" spans="1:4">
      <c r="A41" s="4" t="s">
        <v>1030</v>
      </c>
    </row>
    <row r="42" spans="1:4">
      <c r="A42" s="3" t="s">
        <v>1018</v>
      </c>
    </row>
    <row r="43" spans="1:4">
      <c r="A43" s="4" t="s">
        <v>1019</v>
      </c>
      <c r="B43" s="7" t="n">
        <v>143.6</v>
      </c>
      <c r="C43" s="7" t="n">
        <v>142.7</v>
      </c>
      <c r="D43" s="7" t="n">
        <v>127.2</v>
      </c>
    </row>
    <row r="44" spans="1:4">
      <c r="A44" s="4" t="s">
        <v>1031</v>
      </c>
    </row>
    <row r="45" spans="1:4">
      <c r="A45" s="3" t="s">
        <v>1018</v>
      </c>
    </row>
    <row r="46" spans="1:4">
      <c r="A46" s="4" t="s">
        <v>1019</v>
      </c>
      <c r="B46" s="7" t="n">
        <v>5314.1</v>
      </c>
      <c r="C46" s="7" t="n">
        <v>5160.3</v>
      </c>
      <c r="D46" s="7" t="n">
        <v>4734.4</v>
      </c>
    </row>
    <row r="47" spans="1:4">
      <c r="A47" s="4" t="s">
        <v>1032</v>
      </c>
    </row>
    <row r="48" spans="1:4">
      <c r="A48" s="3" t="s">
        <v>1018</v>
      </c>
    </row>
    <row r="49" spans="1:4">
      <c r="A49" s="4" t="s">
        <v>1019</v>
      </c>
      <c r="B49" s="7" t="n">
        <v>2918.1</v>
      </c>
      <c r="C49" s="7" t="n">
        <v>2747.9</v>
      </c>
      <c r="D49" s="7" t="n">
        <v>2544.2</v>
      </c>
    </row>
    <row r="50" spans="1:4">
      <c r="A50" s="4" t="s">
        <v>1033</v>
      </c>
    </row>
    <row r="51" spans="1:4">
      <c r="A51" s="3" t="s">
        <v>1018</v>
      </c>
    </row>
    <row r="52" spans="1:4">
      <c r="A52" s="4" t="s">
        <v>1019</v>
      </c>
      <c r="B52" s="5" t="n">
        <v>835</v>
      </c>
      <c r="C52" s="7" t="n">
        <v>955.8</v>
      </c>
      <c r="D52" s="7" t="n">
        <v>930.9</v>
      </c>
    </row>
    <row r="53" spans="1:4">
      <c r="A53" s="4" t="s">
        <v>1034</v>
      </c>
    </row>
    <row r="54" spans="1:4">
      <c r="A54" s="3" t="s">
        <v>1018</v>
      </c>
    </row>
    <row r="55" spans="1:4">
      <c r="A55" s="4" t="s">
        <v>1019</v>
      </c>
      <c r="B55" s="5" t="n">
        <v>1085</v>
      </c>
      <c r="C55" s="7" t="n">
        <v>999.6</v>
      </c>
      <c r="D55" s="7" t="n">
        <v>826.8</v>
      </c>
    </row>
    <row r="56" spans="1:4">
      <c r="A56" s="4" t="s">
        <v>1035</v>
      </c>
    </row>
    <row r="57" spans="1:4">
      <c r="A57" s="3" t="s">
        <v>1018</v>
      </c>
    </row>
    <row r="58" spans="1:4">
      <c r="A58" s="4" t="s">
        <v>1019</v>
      </c>
      <c r="B58" s="7" t="n">
        <v>343.6</v>
      </c>
      <c r="C58" s="5" t="n">
        <v>339</v>
      </c>
      <c r="D58" s="7" t="n">
        <v>325.5</v>
      </c>
    </row>
    <row r="59" spans="1:4">
      <c r="A59" s="4" t="s">
        <v>1036</v>
      </c>
    </row>
    <row r="60" spans="1:4">
      <c r="A60" s="3" t="s">
        <v>1018</v>
      </c>
    </row>
    <row r="61" spans="1:4">
      <c r="A61" s="4" t="s">
        <v>1019</v>
      </c>
      <c r="B61" s="6" t="n">
        <v>132.4</v>
      </c>
      <c r="C61" s="9" t="n">
        <v>118</v>
      </c>
      <c r="D61" s="9" t="n">
        <v>10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37</v>
      </c>
      <c r="B1" s="2" t="s">
        <v>738</v>
      </c>
      <c r="C1" s="2" t="s">
        <v>739</v>
      </c>
      <c r="D1" s="2" t="s">
        <v>1038</v>
      </c>
      <c r="E1" s="2" t="s">
        <v>2</v>
      </c>
      <c r="F1" s="2" t="s">
        <v>33</v>
      </c>
      <c r="G1" s="2" t="s">
        <v>79</v>
      </c>
    </row>
    <row r="2" spans="1:7">
      <c r="A2" s="3" t="s">
        <v>1039</v>
      </c>
    </row>
    <row r="3" spans="1:7">
      <c r="A3" s="4" t="s">
        <v>1040</v>
      </c>
      <c r="E3" s="6" t="n">
        <v>391.6</v>
      </c>
      <c r="F3" s="6" t="n">
        <v>292.8</v>
      </c>
    </row>
    <row r="4" spans="1:7">
      <c r="A4" s="4" t="s">
        <v>1012</v>
      </c>
      <c r="E4" s="8" t="n">
        <v>1.19</v>
      </c>
      <c r="F4" s="8" t="n">
        <v>1.15</v>
      </c>
      <c r="G4" s="8" t="n">
        <v>1.11</v>
      </c>
    </row>
    <row r="5" spans="1:7">
      <c r="A5" s="4" t="s">
        <v>742</v>
      </c>
      <c r="C5" s="9" t="n">
        <v>1200</v>
      </c>
    </row>
    <row r="6" spans="1:7">
      <c r="A6" s="4" t="s">
        <v>1041</v>
      </c>
      <c r="C6" s="4" t="s">
        <v>475</v>
      </c>
    </row>
    <row r="7" spans="1:7">
      <c r="A7" s="4" t="s">
        <v>740</v>
      </c>
      <c r="B7" s="9" t="n">
        <v>300</v>
      </c>
      <c r="E7" s="6" t="n">
        <v>348.9</v>
      </c>
      <c r="F7" s="6" t="n">
        <v>63.8</v>
      </c>
      <c r="G7" s="9" t="n">
        <v>577</v>
      </c>
    </row>
    <row r="8" spans="1:7">
      <c r="A8" s="4" t="s">
        <v>1042</v>
      </c>
    </row>
    <row r="9" spans="1:7">
      <c r="A9" s="3" t="s">
        <v>1039</v>
      </c>
    </row>
    <row r="10" spans="1:7">
      <c r="A10" s="4" t="s">
        <v>1043</v>
      </c>
      <c r="D10" s="6" t="n">
        <v>81.90000000000001</v>
      </c>
    </row>
    <row r="11" spans="1:7">
      <c r="A11" s="4" t="s">
        <v>1044</v>
      </c>
      <c r="D11" s="4" t="s">
        <v>475</v>
      </c>
    </row>
    <row r="12" spans="1:7">
      <c r="A12" s="4" t="s">
        <v>1045</v>
      </c>
    </row>
    <row r="13" spans="1:7">
      <c r="A13" s="3" t="s">
        <v>1039</v>
      </c>
    </row>
    <row r="14" spans="1:7">
      <c r="A14" s="4" t="s">
        <v>1043</v>
      </c>
      <c r="D14" s="9" t="n">
        <v>4000</v>
      </c>
    </row>
    <row r="15" spans="1:7">
      <c r="A15" s="4" t="s">
        <v>1046</v>
      </c>
      <c r="D15" s="4" t="s">
        <v>1047</v>
      </c>
    </row>
    <row r="16" spans="1:7">
      <c r="A16" s="4" t="s">
        <v>1048</v>
      </c>
      <c r="D16" s="4" t="s">
        <v>1049</v>
      </c>
    </row>
    <row r="17" spans="1:7">
      <c r="A17" s="4" t="s">
        <v>1044</v>
      </c>
      <c r="D17" s="4" t="s">
        <v>480</v>
      </c>
    </row>
    <row r="18" spans="1:7">
      <c r="A18" s="4" t="s">
        <v>1050</v>
      </c>
    </row>
    <row r="19" spans="1:7">
      <c r="A19" s="3" t="s">
        <v>1039</v>
      </c>
    </row>
    <row r="20" spans="1:7">
      <c r="A20" s="4" t="s">
        <v>1051</v>
      </c>
      <c r="E20" s="9" t="n">
        <v>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1052</v>
      </c>
      <c r="B1" s="2" t="s">
        <v>1</v>
      </c>
    </row>
    <row r="2" spans="1:3">
      <c r="B2" s="2" t="s">
        <v>1053</v>
      </c>
      <c r="C2" s="2" t="s">
        <v>1054</v>
      </c>
    </row>
    <row r="3" spans="1:3">
      <c r="A3" s="3" t="s">
        <v>1055</v>
      </c>
    </row>
    <row r="4" spans="1:3">
      <c r="A4" s="4" t="s">
        <v>1056</v>
      </c>
      <c r="B4" s="5" t="n">
        <v>6</v>
      </c>
      <c r="C4" s="5" t="n">
        <v>8</v>
      </c>
    </row>
    <row r="5" spans="1:3">
      <c r="A5" s="4" t="s">
        <v>1057</v>
      </c>
      <c r="B5" s="5" t="n">
        <v>1</v>
      </c>
      <c r="C5" s="5" t="n">
        <v>1</v>
      </c>
    </row>
    <row r="6" spans="1:3">
      <c r="A6" s="4" t="s">
        <v>1058</v>
      </c>
      <c r="B6" s="9" t="n">
        <v>0</v>
      </c>
      <c r="C6" s="9" t="n">
        <v>0</v>
      </c>
    </row>
    <row r="7" spans="1:3">
      <c r="A7" s="4" t="s">
        <v>1059</v>
      </c>
      <c r="B7" s="4" t="s">
        <v>1060</v>
      </c>
    </row>
    <row r="8" spans="1:3">
      <c r="A8" s="4" t="s">
        <v>1061</v>
      </c>
      <c r="B8" s="4" t="s">
        <v>687</v>
      </c>
      <c r="C8" s="4" t="s">
        <v>1062</v>
      </c>
    </row>
    <row r="9" spans="1:3">
      <c r="A9" s="4" t="s">
        <v>1063</v>
      </c>
      <c r="B9" s="4" t="s">
        <v>1064</v>
      </c>
    </row>
    <row r="10" spans="1:3">
      <c r="A10" s="4" t="s">
        <v>1065</v>
      </c>
      <c r="B10" s="4" t="s">
        <v>1066</v>
      </c>
    </row>
    <row r="11" spans="1:3">
      <c r="A11" s="4" t="s">
        <v>41</v>
      </c>
      <c r="B11" s="9" t="n">
        <v>6213500000</v>
      </c>
      <c r="C11" s="9" t="n">
        <v>5658000000</v>
      </c>
    </row>
    <row r="12" spans="1:3">
      <c r="A12" s="4" t="s">
        <v>1067</v>
      </c>
    </row>
    <row r="13" spans="1:3">
      <c r="A13" s="3" t="s">
        <v>1055</v>
      </c>
    </row>
    <row r="14" spans="1:3">
      <c r="A14" s="4" t="s">
        <v>41</v>
      </c>
      <c r="B14" s="5" t="n">
        <v>917400000</v>
      </c>
      <c r="C14" s="5" t="n">
        <v>358100000</v>
      </c>
    </row>
    <row r="15" spans="1:3">
      <c r="A15" s="4" t="s">
        <v>1068</v>
      </c>
    </row>
    <row r="16" spans="1:3">
      <c r="A16" s="3" t="s">
        <v>1055</v>
      </c>
    </row>
    <row r="17" spans="1:3">
      <c r="A17" s="4" t="s">
        <v>41</v>
      </c>
      <c r="B17" s="5" t="n">
        <v>5900000</v>
      </c>
      <c r="C17" s="5" t="n">
        <v>49800000</v>
      </c>
    </row>
    <row r="18" spans="1:3">
      <c r="A18" s="4" t="s">
        <v>1069</v>
      </c>
    </row>
    <row r="19" spans="1:3">
      <c r="A19" s="3" t="s">
        <v>1055</v>
      </c>
    </row>
    <row r="20" spans="1:3">
      <c r="A20" s="4" t="s">
        <v>1070</v>
      </c>
      <c r="B20" s="9" t="n">
        <v>181800000</v>
      </c>
      <c r="C20" s="5" t="n">
        <v>227300000</v>
      </c>
    </row>
    <row r="21" spans="1:3">
      <c r="A21" s="4" t="s">
        <v>554</v>
      </c>
    </row>
    <row r="22" spans="1:3">
      <c r="A22" s="3" t="s">
        <v>1055</v>
      </c>
    </row>
    <row r="23" spans="1:3">
      <c r="A23" s="4" t="s">
        <v>1071</v>
      </c>
      <c r="B23" s="4" t="s">
        <v>1072</v>
      </c>
    </row>
    <row r="24" spans="1:3">
      <c r="A24" s="4" t="s">
        <v>1073</v>
      </c>
    </row>
    <row r="25" spans="1:3">
      <c r="A25" s="3" t="s">
        <v>1055</v>
      </c>
    </row>
    <row r="26" spans="1:3">
      <c r="A26" s="4" t="s">
        <v>1074</v>
      </c>
      <c r="B26" s="9" t="n">
        <v>5074100000</v>
      </c>
      <c r="C26" s="5" t="n">
        <v>4859300000</v>
      </c>
    </row>
    <row r="27" spans="1:3">
      <c r="A27" s="4" t="s">
        <v>1075</v>
      </c>
    </row>
    <row r="28" spans="1:3">
      <c r="A28" s="3" t="s">
        <v>1055</v>
      </c>
    </row>
    <row r="29" spans="1:3">
      <c r="A29" s="4" t="s">
        <v>1076</v>
      </c>
      <c r="B29" s="9" t="n">
        <v>134300000</v>
      </c>
      <c r="C29" s="9" t="n">
        <v>84600000</v>
      </c>
    </row>
    <row r="30" spans="1:3">
      <c r="A30" s="4" t="s">
        <v>472</v>
      </c>
    </row>
    <row r="31" spans="1:3">
      <c r="A31" s="3" t="s">
        <v>1055</v>
      </c>
    </row>
    <row r="32" spans="1:3">
      <c r="A32" s="4" t="s">
        <v>1077</v>
      </c>
      <c r="B32" s="4" t="s">
        <v>488</v>
      </c>
    </row>
    <row r="33" spans="1:3">
      <c r="A33" s="4" t="s">
        <v>481</v>
      </c>
    </row>
    <row r="34" spans="1:3">
      <c r="A34" s="3" t="s">
        <v>1055</v>
      </c>
    </row>
    <row r="35" spans="1:3">
      <c r="A35" s="4" t="s">
        <v>1077</v>
      </c>
      <c r="B35" s="4" t="s">
        <v>489</v>
      </c>
    </row>
    <row r="36" spans="1:3">
      <c r="A36" s="4" t="s">
        <v>1078</v>
      </c>
    </row>
    <row r="37" spans="1:3">
      <c r="A37" s="3" t="s">
        <v>1055</v>
      </c>
    </row>
    <row r="38" spans="1:3">
      <c r="A38" s="4" t="s">
        <v>1079</v>
      </c>
      <c r="B38" s="5" t="n">
        <v>25</v>
      </c>
      <c r="C38" s="5" t="n">
        <v>19</v>
      </c>
    </row>
    <row r="39" spans="1:3">
      <c r="A39" s="4" t="s">
        <v>41</v>
      </c>
      <c r="B39" s="9" t="n">
        <v>914800000</v>
      </c>
      <c r="C39" s="9" t="n">
        <v>851800000</v>
      </c>
    </row>
    <row r="40" spans="1:3">
      <c r="A40" s="4" t="s">
        <v>1080</v>
      </c>
    </row>
    <row r="41" spans="1:3">
      <c r="A41" s="3" t="s">
        <v>1055</v>
      </c>
    </row>
    <row r="42" spans="1:3">
      <c r="A42" s="4" t="s">
        <v>1081</v>
      </c>
      <c r="B42" s="5" t="n">
        <v>8</v>
      </c>
    </row>
    <row r="43" spans="1:3">
      <c r="A43" s="4" t="s">
        <v>41</v>
      </c>
      <c r="B43" s="9" t="n">
        <v>172600000</v>
      </c>
    </row>
    <row r="44" spans="1:3">
      <c r="A44" s="4" t="s">
        <v>573</v>
      </c>
    </row>
    <row r="45" spans="1:3">
      <c r="A45" s="3" t="s">
        <v>1055</v>
      </c>
    </row>
    <row r="46" spans="1:3">
      <c r="A46" s="4" t="s">
        <v>1082</v>
      </c>
      <c r="B46" s="5" t="n">
        <v>7400000</v>
      </c>
      <c r="C46" s="5" t="n">
        <v>24900000</v>
      </c>
    </row>
    <row r="47" spans="1:3">
      <c r="A47" s="4" t="s">
        <v>41</v>
      </c>
      <c r="B47" s="5" t="n">
        <v>11800000</v>
      </c>
      <c r="C47" s="5" t="n">
        <v>76200000</v>
      </c>
    </row>
    <row r="48" spans="1:3">
      <c r="A48" s="4" t="s">
        <v>1083</v>
      </c>
    </row>
    <row r="49" spans="1:3">
      <c r="A49" s="3" t="s">
        <v>1055</v>
      </c>
    </row>
    <row r="50" spans="1:3">
      <c r="A50" s="4" t="s">
        <v>1082</v>
      </c>
      <c r="B50" s="9" t="n">
        <v>-1100000</v>
      </c>
      <c r="C50" s="9" t="n">
        <v>2450000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4</v>
      </c>
      <c r="B1" s="2" t="s">
        <v>2</v>
      </c>
      <c r="C1" s="2" t="s">
        <v>33</v>
      </c>
      <c r="D1" s="2" t="s">
        <v>79</v>
      </c>
    </row>
    <row r="2" spans="1:4">
      <c r="A2" s="3" t="s">
        <v>265</v>
      </c>
    </row>
    <row r="3" spans="1:4">
      <c r="A3" s="4" t="s">
        <v>39</v>
      </c>
      <c r="B3" s="6" t="n">
        <v>657.7</v>
      </c>
      <c r="C3" s="6" t="n">
        <v>511.3</v>
      </c>
      <c r="D3" s="6" t="n">
        <v>742.2</v>
      </c>
    </row>
    <row r="4" spans="1:4">
      <c r="A4" s="4" t="s">
        <v>40</v>
      </c>
      <c r="B4" s="7" t="n">
        <v>110.8</v>
      </c>
      <c r="C4" s="7" t="n">
        <v>131.5</v>
      </c>
    </row>
    <row r="5" spans="1:4">
      <c r="A5" s="4" t="s">
        <v>41</v>
      </c>
      <c r="B5" s="7" t="n">
        <v>6213.5</v>
      </c>
      <c r="C5" s="5" t="n">
        <v>5658</v>
      </c>
    </row>
    <row r="6" spans="1:4">
      <c r="A6" s="4" t="s">
        <v>1085</v>
      </c>
      <c r="B6" s="5" t="n">
        <v>-5226</v>
      </c>
      <c r="C6" s="7" t="n">
        <v>-4799.8</v>
      </c>
    </row>
    <row r="7" spans="1:4">
      <c r="A7" s="4" t="s">
        <v>1086</v>
      </c>
      <c r="B7" s="7" t="n">
        <v>-387.6</v>
      </c>
      <c r="C7" s="7" t="n">
        <v>-498.8</v>
      </c>
    </row>
    <row r="8" spans="1:4">
      <c r="A8" s="4" t="s">
        <v>1087</v>
      </c>
      <c r="B8" s="7" t="n">
        <v>7.9</v>
      </c>
      <c r="C8" s="7" t="n">
        <v>16.7</v>
      </c>
    </row>
    <row r="9" spans="1:4">
      <c r="A9" s="4" t="s">
        <v>1088</v>
      </c>
      <c r="B9" s="7" t="n">
        <v>-7.8</v>
      </c>
      <c r="C9" s="7" t="n">
        <v>-16.6</v>
      </c>
    </row>
    <row r="10" spans="1:4">
      <c r="A10" s="4" t="s">
        <v>1089</v>
      </c>
      <c r="B10" s="7" t="n">
        <v>-396.2</v>
      </c>
      <c r="C10" s="7" t="n">
        <v>-243.2</v>
      </c>
    </row>
    <row r="11" spans="1:4">
      <c r="A11" s="4" t="s">
        <v>1090</v>
      </c>
      <c r="B11" s="7" t="n">
        <v>-356.5</v>
      </c>
      <c r="C11" s="7" t="n">
        <v>-258.6</v>
      </c>
    </row>
    <row r="12" spans="1:4">
      <c r="A12" s="4" t="s">
        <v>1091</v>
      </c>
      <c r="B12" s="6" t="n">
        <v>615.8</v>
      </c>
      <c r="C12" s="6" t="n">
        <v>500.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2</v>
      </c>
      <c r="B1" s="2" t="s">
        <v>1</v>
      </c>
    </row>
    <row r="2" spans="1:4">
      <c r="B2" s="2" t="s">
        <v>2</v>
      </c>
      <c r="C2" s="2" t="s">
        <v>33</v>
      </c>
      <c r="D2" s="2" t="s">
        <v>79</v>
      </c>
    </row>
    <row r="3" spans="1:4">
      <c r="A3" s="4" t="s">
        <v>1019</v>
      </c>
      <c r="B3" s="6" t="n">
        <v>-5314.1</v>
      </c>
      <c r="C3" s="6" t="n">
        <v>-5160.3</v>
      </c>
      <c r="D3" s="6" t="n">
        <v>-4734.4</v>
      </c>
    </row>
    <row r="4" spans="1:4">
      <c r="A4" s="4" t="s">
        <v>89</v>
      </c>
      <c r="B4" s="7" t="n">
        <v>4109.2</v>
      </c>
      <c r="C4" s="7" t="n">
        <v>3881.2</v>
      </c>
      <c r="D4" s="5" t="n">
        <v>3582</v>
      </c>
    </row>
    <row r="5" spans="1:4">
      <c r="A5" s="4" t="s">
        <v>90</v>
      </c>
      <c r="B5" s="7" t="n">
        <v>-1204.9</v>
      </c>
      <c r="C5" s="7" t="n">
        <v>-1279.1</v>
      </c>
      <c r="D5" s="7" t="n">
        <v>-1152.4</v>
      </c>
    </row>
    <row r="6" spans="1:4">
      <c r="A6" s="4" t="s">
        <v>92</v>
      </c>
      <c r="B6" s="7" t="n">
        <v>-33.8</v>
      </c>
      <c r="C6" s="7" t="n">
        <v>-44.7</v>
      </c>
      <c r="D6" s="7" t="n">
        <v>-9.300000000000001</v>
      </c>
    </row>
    <row r="7" spans="1:4">
      <c r="A7" s="4" t="s">
        <v>93</v>
      </c>
      <c r="B7" s="7" t="n">
        <v>-21.3</v>
      </c>
      <c r="C7" s="7" t="n">
        <v>-13.4</v>
      </c>
      <c r="D7" s="7" t="n">
        <v>-12.2</v>
      </c>
    </row>
    <row r="8" spans="1:4">
      <c r="A8" s="4" t="s">
        <v>95</v>
      </c>
      <c r="B8" s="5" t="n">
        <v>40</v>
      </c>
      <c r="C8" s="7" t="n">
        <v>-49.5</v>
      </c>
      <c r="D8" s="7" t="n">
        <v>-46.9</v>
      </c>
    </row>
    <row r="9" spans="1:4">
      <c r="A9" s="4" t="s">
        <v>1093</v>
      </c>
      <c r="B9" s="7" t="n">
        <v>29.6</v>
      </c>
      <c r="C9" s="7" t="n">
        <v>137.3</v>
      </c>
      <c r="D9" s="7" t="n">
        <v>79.2</v>
      </c>
    </row>
    <row r="10" spans="1:4">
      <c r="A10" s="4" t="s">
        <v>97</v>
      </c>
      <c r="B10" s="7" t="n">
        <v>1138.1</v>
      </c>
      <c r="C10" s="7" t="n">
        <v>1429.2</v>
      </c>
      <c r="D10" s="7" t="n">
        <v>1206.6</v>
      </c>
    </row>
    <row r="11" spans="1:4">
      <c r="A11" s="4" t="s">
        <v>98</v>
      </c>
      <c r="B11" s="5" t="n">
        <v>-255</v>
      </c>
      <c r="C11" s="7" t="n">
        <v>-268.2</v>
      </c>
      <c r="D11" s="7" t="n">
        <v>-338.3</v>
      </c>
    </row>
    <row r="12" spans="1:4">
      <c r="A12" s="4" t="s">
        <v>1094</v>
      </c>
      <c r="B12" s="7" t="n">
        <v>883.1</v>
      </c>
      <c r="C12" s="5" t="n">
        <v>1161</v>
      </c>
      <c r="D12" s="7" t="n">
        <v>868.3</v>
      </c>
    </row>
    <row r="13" spans="1:4">
      <c r="A13" s="4" t="s">
        <v>99</v>
      </c>
      <c r="B13" s="7" t="n">
        <v>883.1</v>
      </c>
      <c r="C13" s="5" t="n">
        <v>1161</v>
      </c>
      <c r="D13" s="7" t="n">
        <v>868.3</v>
      </c>
    </row>
    <row r="14" spans="1:4">
      <c r="A14" s="4" t="s">
        <v>1095</v>
      </c>
      <c r="B14" s="7" t="n">
        <v>-0.3</v>
      </c>
      <c r="C14" s="7" t="n">
        <v>-33.7</v>
      </c>
      <c r="D14" s="7" t="n">
        <v>-14.1</v>
      </c>
    </row>
    <row r="15" spans="1:4">
      <c r="A15" s="4" t="s">
        <v>101</v>
      </c>
      <c r="B15" s="7" t="n">
        <v>882.8</v>
      </c>
      <c r="C15" s="7" t="n">
        <v>1127.3</v>
      </c>
      <c r="D15" s="7" t="n">
        <v>854.2</v>
      </c>
    </row>
    <row r="16" spans="1:4">
      <c r="A16" s="4" t="s">
        <v>1096</v>
      </c>
    </row>
    <row r="17" spans="1:4">
      <c r="A17" s="4" t="s">
        <v>1019</v>
      </c>
      <c r="B17" s="7" t="n">
        <v>-28.6</v>
      </c>
      <c r="C17" s="7" t="n">
        <v>-32.4</v>
      </c>
      <c r="D17" s="7" t="n">
        <v>-22.3</v>
      </c>
    </row>
    <row r="18" spans="1:4">
      <c r="A18" s="4" t="s">
        <v>89</v>
      </c>
      <c r="B18" s="7" t="n">
        <v>16.2</v>
      </c>
      <c r="C18" s="7" t="n">
        <v>10.5</v>
      </c>
      <c r="D18" s="7" t="n">
        <v>28.7</v>
      </c>
    </row>
    <row r="19" spans="1:4">
      <c r="A19" s="4" t="s">
        <v>90</v>
      </c>
      <c r="B19" s="7" t="n">
        <v>-44.8</v>
      </c>
      <c r="C19" s="7" t="n">
        <v>-42.9</v>
      </c>
      <c r="D19" s="5" t="n">
        <v>-51</v>
      </c>
    </row>
    <row r="20" spans="1:4">
      <c r="A20" s="4" t="s">
        <v>92</v>
      </c>
      <c r="B20" s="7" t="n">
        <v>-10.2</v>
      </c>
      <c r="C20" s="5" t="n">
        <v>-20</v>
      </c>
      <c r="D20" s="7" t="n">
        <v>-8.9</v>
      </c>
    </row>
    <row r="21" spans="1:4">
      <c r="A21" s="4" t="s">
        <v>93</v>
      </c>
      <c r="B21" s="5" t="n">
        <v>0</v>
      </c>
      <c r="C21" s="5" t="n">
        <v>0</v>
      </c>
      <c r="D21" s="7" t="n">
        <v>0.3</v>
      </c>
    </row>
    <row r="22" spans="1:4">
      <c r="A22" s="4" t="s">
        <v>95</v>
      </c>
      <c r="B22" s="7" t="n">
        <v>-34.5</v>
      </c>
      <c r="C22" s="7" t="n">
        <v>38.4</v>
      </c>
      <c r="D22" s="7" t="n">
        <v>1.9</v>
      </c>
    </row>
    <row r="23" spans="1:4">
      <c r="A23" s="4" t="s">
        <v>1097</v>
      </c>
      <c r="B23" s="7" t="n">
        <v>275.4</v>
      </c>
      <c r="C23" s="7" t="n">
        <v>211.6</v>
      </c>
      <c r="D23" s="7" t="n">
        <v>195.3</v>
      </c>
    </row>
    <row r="24" spans="1:4">
      <c r="A24" s="4" t="s">
        <v>1098</v>
      </c>
      <c r="B24" s="7" t="n">
        <v>-190.7</v>
      </c>
      <c r="C24" s="7" t="n">
        <v>-155.3</v>
      </c>
      <c r="D24" s="7" t="n">
        <v>-123.5</v>
      </c>
    </row>
    <row r="25" spans="1:4">
      <c r="A25" s="4" t="s">
        <v>1093</v>
      </c>
      <c r="B25" s="7" t="n">
        <v>-55.1</v>
      </c>
      <c r="C25" s="5" t="n">
        <v>81</v>
      </c>
      <c r="D25" s="7" t="n">
        <v>7.4</v>
      </c>
    </row>
    <row r="26" spans="1:4">
      <c r="A26" s="4" t="s">
        <v>97</v>
      </c>
      <c r="B26" s="7" t="n">
        <v>9.1</v>
      </c>
      <c r="C26" s="5" t="n">
        <v>36</v>
      </c>
      <c r="D26" s="7" t="n">
        <v>17.1</v>
      </c>
    </row>
    <row r="27" spans="1:4">
      <c r="A27" s="4" t="s">
        <v>98</v>
      </c>
      <c r="B27" s="5" t="n">
        <v>0</v>
      </c>
      <c r="C27" s="5" t="n">
        <v>0</v>
      </c>
      <c r="D27" s="5" t="n">
        <v>0</v>
      </c>
    </row>
    <row r="28" spans="1:4">
      <c r="A28" s="4" t="s">
        <v>99</v>
      </c>
      <c r="B28" s="7" t="n">
        <v>9.1</v>
      </c>
      <c r="C28" s="5" t="n">
        <v>36</v>
      </c>
      <c r="D28" s="7" t="n">
        <v>17.1</v>
      </c>
    </row>
    <row r="29" spans="1:4">
      <c r="A29" s="4" t="s">
        <v>1095</v>
      </c>
      <c r="B29" s="7" t="n">
        <v>-0.3</v>
      </c>
      <c r="C29" s="7" t="n">
        <v>-33.7</v>
      </c>
      <c r="D29" s="7" t="n">
        <v>-14.1</v>
      </c>
    </row>
    <row r="30" spans="1:4">
      <c r="A30" s="4" t="s">
        <v>101</v>
      </c>
      <c r="B30" s="6" t="n">
        <v>8.800000000000001</v>
      </c>
      <c r="C30" s="6" t="n">
        <v>2.3</v>
      </c>
      <c r="D30" s="9" t="n">
        <v>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99</v>
      </c>
      <c r="B1" s="2" t="s">
        <v>2</v>
      </c>
      <c r="C1" s="2" t="s">
        <v>33</v>
      </c>
      <c r="D1" s="2" t="s">
        <v>79</v>
      </c>
      <c r="E1" s="2" t="s">
        <v>916</v>
      </c>
    </row>
    <row r="2" spans="1:5">
      <c r="A2" s="3" t="s">
        <v>1055</v>
      </c>
    </row>
    <row r="3" spans="1:5">
      <c r="A3" s="4" t="s">
        <v>39</v>
      </c>
      <c r="B3" s="6" t="n">
        <v>657.7</v>
      </c>
      <c r="C3" s="6" t="n">
        <v>511.3</v>
      </c>
      <c r="D3" s="6" t="n">
        <v>742.2</v>
      </c>
    </row>
    <row r="4" spans="1:5">
      <c r="A4" s="4" t="s">
        <v>40</v>
      </c>
      <c r="B4" s="7" t="n">
        <v>110.8</v>
      </c>
      <c r="C4" s="7" t="n">
        <v>131.5</v>
      </c>
    </row>
    <row r="5" spans="1:5">
      <c r="A5" s="4" t="s">
        <v>41</v>
      </c>
      <c r="B5" s="7" t="n">
        <v>6213.5</v>
      </c>
      <c r="C5" s="5" t="n">
        <v>5658</v>
      </c>
    </row>
    <row r="6" spans="1:5">
      <c r="A6" s="4" t="s">
        <v>48</v>
      </c>
      <c r="B6" s="7" t="n">
        <v>30978.4</v>
      </c>
      <c r="C6" s="7" t="n">
        <v>31668.8</v>
      </c>
    </row>
    <row r="7" spans="1:5">
      <c r="A7" s="4" t="s">
        <v>52</v>
      </c>
      <c r="B7" s="5" t="n">
        <v>5226</v>
      </c>
      <c r="C7" s="7" t="n">
        <v>4799.8</v>
      </c>
    </row>
    <row r="8" spans="1:5">
      <c r="A8" s="4" t="s">
        <v>53</v>
      </c>
      <c r="B8" s="7" t="n">
        <v>387.6</v>
      </c>
      <c r="C8" s="7" t="n">
        <v>498.8</v>
      </c>
    </row>
    <row r="9" spans="1:5">
      <c r="A9" s="4" t="s">
        <v>58</v>
      </c>
      <c r="B9" s="5" t="n">
        <v>21646</v>
      </c>
      <c r="C9" s="5" t="n">
        <v>22470</v>
      </c>
    </row>
    <row r="10" spans="1:5">
      <c r="A10" s="4" t="s">
        <v>1100</v>
      </c>
      <c r="B10" s="7" t="n">
        <v>8936.200000000001</v>
      </c>
      <c r="C10" s="7" t="n">
        <v>8955.6</v>
      </c>
      <c r="D10" s="6" t="n">
        <v>7611.8</v>
      </c>
      <c r="E10" s="6" t="n">
        <v>8695.700000000001</v>
      </c>
    </row>
    <row r="11" spans="1:5">
      <c r="A11" s="4" t="s">
        <v>72</v>
      </c>
      <c r="B11" s="7" t="n">
        <v>30978.4</v>
      </c>
      <c r="C11" s="7" t="n">
        <v>31668.8</v>
      </c>
    </row>
    <row r="12" spans="1:5">
      <c r="A12" s="4" t="s">
        <v>1067</v>
      </c>
    </row>
    <row r="13" spans="1:5">
      <c r="A13" s="3" t="s">
        <v>1055</v>
      </c>
    </row>
    <row r="14" spans="1:5">
      <c r="A14" s="4" t="s">
        <v>39</v>
      </c>
      <c r="B14" s="7" t="n">
        <v>104.8</v>
      </c>
      <c r="C14" s="7" t="n">
        <v>15.8</v>
      </c>
    </row>
    <row r="15" spans="1:5">
      <c r="A15" s="4" t="s">
        <v>40</v>
      </c>
      <c r="B15" s="7" t="n">
        <v>26.3</v>
      </c>
      <c r="C15" s="7" t="n">
        <v>4.1</v>
      </c>
    </row>
    <row r="16" spans="1:5">
      <c r="A16" s="4" t="s">
        <v>41</v>
      </c>
      <c r="B16" s="7" t="n">
        <v>917.4</v>
      </c>
      <c r="C16" s="7" t="n">
        <v>358.1</v>
      </c>
    </row>
    <row r="17" spans="1:5">
      <c r="A17" s="4" t="s">
        <v>48</v>
      </c>
      <c r="B17" s="7" t="n">
        <v>1048.5</v>
      </c>
      <c r="C17" s="5" t="n">
        <v>378</v>
      </c>
    </row>
    <row r="18" spans="1:5">
      <c r="A18" s="4" t="s">
        <v>52</v>
      </c>
      <c r="B18" s="7" t="n">
        <v>938.4</v>
      </c>
      <c r="C18" s="7" t="n">
        <v>4.2</v>
      </c>
    </row>
    <row r="19" spans="1:5">
      <c r="A19" s="4" t="s">
        <v>53</v>
      </c>
      <c r="B19" s="7" t="n">
        <v>8.9</v>
      </c>
      <c r="C19" s="7" t="n">
        <v>3.1</v>
      </c>
    </row>
    <row r="20" spans="1:5">
      <c r="A20" s="4" t="s">
        <v>58</v>
      </c>
      <c r="B20" s="7" t="n">
        <v>947.3</v>
      </c>
      <c r="C20" s="7" t="n">
        <v>7.3</v>
      </c>
    </row>
    <row r="21" spans="1:5">
      <c r="A21" s="4" t="s">
        <v>1100</v>
      </c>
      <c r="B21" s="7" t="n">
        <v>101.2</v>
      </c>
      <c r="C21" s="7" t="n">
        <v>370.7</v>
      </c>
    </row>
    <row r="22" spans="1:5">
      <c r="A22" s="4" t="s">
        <v>72</v>
      </c>
      <c r="B22" s="7" t="n">
        <v>1048.5</v>
      </c>
      <c r="C22" s="5" t="n">
        <v>378</v>
      </c>
    </row>
    <row r="23" spans="1:5">
      <c r="A23" s="4" t="s">
        <v>1068</v>
      </c>
    </row>
    <row r="24" spans="1:5">
      <c r="A24" s="3" t="s">
        <v>1055</v>
      </c>
    </row>
    <row r="25" spans="1:5">
      <c r="A25" s="4" t="s">
        <v>39</v>
      </c>
      <c r="B25" s="5" t="n">
        <v>0</v>
      </c>
      <c r="C25" s="5" t="n">
        <v>0</v>
      </c>
    </row>
    <row r="26" spans="1:5">
      <c r="A26" s="4" t="s">
        <v>40</v>
      </c>
      <c r="B26" s="7" t="n">
        <v>0.1</v>
      </c>
      <c r="C26" s="7" t="n">
        <v>0.2</v>
      </c>
    </row>
    <row r="27" spans="1:5">
      <c r="A27" s="4" t="s">
        <v>41</v>
      </c>
      <c r="B27" s="7" t="n">
        <v>5.9</v>
      </c>
      <c r="C27" s="7" t="n">
        <v>49.8</v>
      </c>
    </row>
    <row r="28" spans="1:5">
      <c r="A28" s="4" t="s">
        <v>48</v>
      </c>
      <c r="B28" s="5" t="n">
        <v>6</v>
      </c>
      <c r="C28" s="5" t="n">
        <v>50</v>
      </c>
    </row>
    <row r="29" spans="1:5">
      <c r="A29" s="4" t="s">
        <v>52</v>
      </c>
      <c r="B29" s="5" t="n">
        <v>0</v>
      </c>
      <c r="C29" s="5" t="n">
        <v>0</v>
      </c>
    </row>
    <row r="30" spans="1:5">
      <c r="A30" s="4" t="s">
        <v>53</v>
      </c>
      <c r="B30" s="5" t="n">
        <v>0</v>
      </c>
      <c r="C30" s="5" t="n">
        <v>0</v>
      </c>
    </row>
    <row r="31" spans="1:5">
      <c r="A31" s="4" t="s">
        <v>58</v>
      </c>
      <c r="B31" s="5" t="n">
        <v>0</v>
      </c>
      <c r="C31" s="5" t="n">
        <v>0</v>
      </c>
    </row>
    <row r="32" spans="1:5">
      <c r="A32" s="4" t="s">
        <v>1100</v>
      </c>
      <c r="B32" s="5" t="n">
        <v>6</v>
      </c>
      <c r="C32" s="5" t="n">
        <v>50</v>
      </c>
    </row>
    <row r="33" spans="1:5">
      <c r="A33" s="4" t="s">
        <v>72</v>
      </c>
      <c r="B33" s="5" t="n">
        <v>6</v>
      </c>
      <c r="C33" s="5" t="n">
        <v>50</v>
      </c>
    </row>
    <row r="34" spans="1:5">
      <c r="A34" s="4" t="s">
        <v>1078</v>
      </c>
    </row>
    <row r="35" spans="1:5">
      <c r="A35" s="3" t="s">
        <v>1055</v>
      </c>
    </row>
    <row r="36" spans="1:5">
      <c r="A36" s="4" t="s">
        <v>39</v>
      </c>
      <c r="B36" s="7" t="n">
        <v>400.7</v>
      </c>
      <c r="C36" s="7" t="n">
        <v>277.8</v>
      </c>
    </row>
    <row r="37" spans="1:5">
      <c r="A37" s="4" t="s">
        <v>40</v>
      </c>
      <c r="B37" s="7" t="n">
        <v>6.6</v>
      </c>
      <c r="C37" s="7" t="n">
        <v>11.5</v>
      </c>
    </row>
    <row r="38" spans="1:5">
      <c r="A38" s="4" t="s">
        <v>41</v>
      </c>
      <c r="B38" s="7" t="n">
        <v>914.8</v>
      </c>
      <c r="C38" s="7" t="n">
        <v>851.8</v>
      </c>
    </row>
    <row r="39" spans="1:5">
      <c r="A39" s="4" t="s">
        <v>48</v>
      </c>
      <c r="B39" s="7" t="n">
        <v>1322.1</v>
      </c>
      <c r="C39" s="7" t="n">
        <v>1141.1</v>
      </c>
    </row>
    <row r="40" spans="1:5">
      <c r="A40" s="4" t="s">
        <v>52</v>
      </c>
      <c r="B40" s="7" t="n">
        <v>1017.1</v>
      </c>
      <c r="C40" s="7" t="n">
        <v>544.2</v>
      </c>
    </row>
    <row r="41" spans="1:5">
      <c r="A41" s="4" t="s">
        <v>53</v>
      </c>
      <c r="B41" s="7" t="n">
        <v>38.5</v>
      </c>
      <c r="C41" s="7" t="n">
        <v>331.5</v>
      </c>
    </row>
    <row r="42" spans="1:5">
      <c r="A42" s="4" t="s">
        <v>58</v>
      </c>
      <c r="B42" s="7" t="n">
        <v>1055.6</v>
      </c>
      <c r="C42" s="7" t="n">
        <v>875.7</v>
      </c>
    </row>
    <row r="43" spans="1:5">
      <c r="A43" s="4" t="s">
        <v>1100</v>
      </c>
      <c r="B43" s="7" t="n">
        <v>266.5</v>
      </c>
      <c r="C43" s="7" t="n">
        <v>265.4</v>
      </c>
    </row>
    <row r="44" spans="1:5">
      <c r="A44" s="4" t="s">
        <v>72</v>
      </c>
      <c r="B44" s="7" t="n">
        <v>1322.1</v>
      </c>
      <c r="C44" s="6" t="n">
        <v>1141.1</v>
      </c>
    </row>
    <row r="45" spans="1:5">
      <c r="A45" s="4" t="s">
        <v>1080</v>
      </c>
    </row>
    <row r="46" spans="1:5">
      <c r="A46" s="3" t="s">
        <v>1055</v>
      </c>
    </row>
    <row r="47" spans="1:5">
      <c r="A47" s="4" t="s">
        <v>39</v>
      </c>
      <c r="B47" s="5" t="n">
        <v>0</v>
      </c>
    </row>
    <row r="48" spans="1:5">
      <c r="A48" s="4" t="s">
        <v>40</v>
      </c>
      <c r="B48" s="7" t="n">
        <v>1.9</v>
      </c>
    </row>
    <row r="49" spans="1:5">
      <c r="A49" s="4" t="s">
        <v>41</v>
      </c>
      <c r="B49" s="7" t="n">
        <v>172.6</v>
      </c>
    </row>
    <row r="50" spans="1:5">
      <c r="A50" s="4" t="s">
        <v>48</v>
      </c>
      <c r="B50" s="7" t="n">
        <v>174.5</v>
      </c>
    </row>
    <row r="51" spans="1:5">
      <c r="A51" s="4" t="s">
        <v>52</v>
      </c>
      <c r="B51" s="5" t="n">
        <v>0</v>
      </c>
    </row>
    <row r="52" spans="1:5">
      <c r="A52" s="4" t="s">
        <v>53</v>
      </c>
      <c r="B52" s="5" t="n">
        <v>0</v>
      </c>
    </row>
    <row r="53" spans="1:5">
      <c r="A53" s="4" t="s">
        <v>58</v>
      </c>
      <c r="B53" s="5" t="n">
        <v>0</v>
      </c>
    </row>
    <row r="54" spans="1:5">
      <c r="A54" s="4" t="s">
        <v>1100</v>
      </c>
      <c r="B54" s="7" t="n">
        <v>174.5</v>
      </c>
    </row>
    <row r="55" spans="1:5">
      <c r="A55" s="4" t="s">
        <v>72</v>
      </c>
      <c r="B55" s="6" t="n">
        <v>174.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1</v>
      </c>
      <c r="B1" s="2" t="s">
        <v>2</v>
      </c>
      <c r="C1" s="2" t="s">
        <v>33</v>
      </c>
    </row>
    <row r="2" spans="1:3">
      <c r="A2" s="4" t="s">
        <v>41</v>
      </c>
      <c r="B2" s="6" t="n">
        <v>6213.5</v>
      </c>
      <c r="C2" s="9" t="n">
        <v>5658</v>
      </c>
    </row>
    <row r="3" spans="1:3">
      <c r="A3" s="4" t="s">
        <v>1102</v>
      </c>
      <c r="B3" s="5" t="n">
        <v>-21646</v>
      </c>
      <c r="C3" s="5" t="n">
        <v>-22470</v>
      </c>
    </row>
    <row r="4" spans="1:3">
      <c r="A4" s="4" t="s">
        <v>1103</v>
      </c>
      <c r="B4" s="7" t="n">
        <v>11.8</v>
      </c>
      <c r="C4" s="7" t="n">
        <v>76.2</v>
      </c>
    </row>
    <row r="5" spans="1:3">
      <c r="A5" s="4" t="s">
        <v>557</v>
      </c>
    </row>
    <row r="6" spans="1:3">
      <c r="A6" s="4" t="s">
        <v>41</v>
      </c>
      <c r="B6" s="7" t="n">
        <v>226.9</v>
      </c>
      <c r="C6" s="7" t="n">
        <v>217.8</v>
      </c>
    </row>
    <row r="7" spans="1:3">
      <c r="A7" s="4" t="s">
        <v>1103</v>
      </c>
      <c r="B7" s="5" t="n">
        <v>0</v>
      </c>
      <c r="C7" s="5" t="n">
        <v>0</v>
      </c>
    </row>
    <row r="8" spans="1:3">
      <c r="A8" s="4" t="s">
        <v>565</v>
      </c>
    </row>
    <row r="9" spans="1:3">
      <c r="A9" s="4" t="s">
        <v>41</v>
      </c>
      <c r="B9" s="7" t="n">
        <v>5786.1</v>
      </c>
      <c r="C9" s="7" t="n">
        <v>5200.6</v>
      </c>
    </row>
    <row r="10" spans="1:3">
      <c r="A10" s="4" t="s">
        <v>1103</v>
      </c>
      <c r="B10" s="5" t="n">
        <v>0</v>
      </c>
      <c r="C10" s="5" t="n">
        <v>0</v>
      </c>
    </row>
    <row r="11" spans="1:3">
      <c r="A11" s="4" t="s">
        <v>573</v>
      </c>
    </row>
    <row r="12" spans="1:3">
      <c r="A12" s="4" t="s">
        <v>41</v>
      </c>
      <c r="B12" s="7" t="n">
        <v>11.8</v>
      </c>
      <c r="C12" s="7" t="n">
        <v>76.2</v>
      </c>
    </row>
    <row r="13" spans="1:3">
      <c r="A13" s="4" t="s">
        <v>1103</v>
      </c>
      <c r="B13" s="7" t="n">
        <v>11.8</v>
      </c>
      <c r="C13" s="7" t="n">
        <v>76.2</v>
      </c>
    </row>
    <row r="14" spans="1:3">
      <c r="A14" s="4" t="s">
        <v>1104</v>
      </c>
    </row>
    <row r="15" spans="1:3">
      <c r="A15" s="4" t="s">
        <v>1105</v>
      </c>
      <c r="B15" s="5" t="n">
        <v>5117</v>
      </c>
      <c r="C15" s="7" t="n">
        <v>4894.2</v>
      </c>
    </row>
    <row r="16" spans="1:3">
      <c r="A16" s="4" t="s">
        <v>1106</v>
      </c>
    </row>
    <row r="17" spans="1:3">
      <c r="A17" s="4" t="s">
        <v>1105</v>
      </c>
      <c r="B17" s="5" t="n">
        <v>0</v>
      </c>
      <c r="C17" s="5" t="n">
        <v>0</v>
      </c>
    </row>
    <row r="18" spans="1:3">
      <c r="A18" s="4" t="s">
        <v>1107</v>
      </c>
    </row>
    <row r="19" spans="1:3">
      <c r="A19" s="4" t="s">
        <v>1105</v>
      </c>
      <c r="B19" s="5" t="n">
        <v>5117</v>
      </c>
      <c r="C19" s="7" t="n">
        <v>4894.2</v>
      </c>
    </row>
    <row r="20" spans="1:3">
      <c r="A20" s="4" t="s">
        <v>1108</v>
      </c>
    </row>
    <row r="21" spans="1:3">
      <c r="A21" s="4" t="s">
        <v>1105</v>
      </c>
      <c r="B21" s="5" t="n">
        <v>0</v>
      </c>
      <c r="C21" s="5" t="n">
        <v>0</v>
      </c>
    </row>
    <row r="22" spans="1:3">
      <c r="A22" s="4" t="s">
        <v>1109</v>
      </c>
    </row>
    <row r="23" spans="1:3">
      <c r="A23" s="4" t="s">
        <v>1105</v>
      </c>
      <c r="B23" s="5" t="n">
        <v>636</v>
      </c>
      <c r="C23" s="5" t="n">
        <v>302</v>
      </c>
    </row>
    <row r="24" spans="1:3">
      <c r="A24" s="4" t="s">
        <v>1110</v>
      </c>
    </row>
    <row r="25" spans="1:3">
      <c r="A25" s="4" t="s">
        <v>1105</v>
      </c>
      <c r="B25" s="5" t="n">
        <v>0</v>
      </c>
      <c r="C25" s="7" t="n">
        <v>198.8</v>
      </c>
    </row>
    <row r="26" spans="1:3">
      <c r="A26" s="4" t="s">
        <v>1111</v>
      </c>
    </row>
    <row r="27" spans="1:3">
      <c r="A27" s="4" t="s">
        <v>1105</v>
      </c>
      <c r="B27" s="5" t="n">
        <v>636</v>
      </c>
      <c r="C27" s="5" t="n">
        <v>302</v>
      </c>
    </row>
    <row r="28" spans="1:3">
      <c r="A28" s="4" t="s">
        <v>1112</v>
      </c>
    </row>
    <row r="29" spans="1:3">
      <c r="A29" s="4" t="s">
        <v>1105</v>
      </c>
      <c r="B29" s="5" t="n">
        <v>0</v>
      </c>
      <c r="C29" s="5" t="n">
        <v>0</v>
      </c>
    </row>
    <row r="30" spans="1:3">
      <c r="A30" s="4" t="s">
        <v>556</v>
      </c>
    </row>
    <row r="31" spans="1:3">
      <c r="A31" s="4" t="s">
        <v>1105</v>
      </c>
      <c r="B31" s="7" t="n">
        <v>241.2</v>
      </c>
      <c r="C31" s="7" t="n">
        <v>203.2</v>
      </c>
    </row>
    <row r="32" spans="1:3">
      <c r="A32" s="4" t="s">
        <v>1113</v>
      </c>
      <c r="B32" s="7" t="n">
        <v>18.8</v>
      </c>
      <c r="C32" s="5" t="n">
        <v>19</v>
      </c>
    </row>
    <row r="33" spans="1:3">
      <c r="A33" s="4" t="s">
        <v>1114</v>
      </c>
    </row>
    <row r="34" spans="1:3">
      <c r="A34" s="4" t="s">
        <v>1105</v>
      </c>
      <c r="B34" s="7" t="n">
        <v>208.1</v>
      </c>
    </row>
    <row r="35" spans="1:3">
      <c r="A35" s="4" t="s">
        <v>1113</v>
      </c>
      <c r="B35" s="7" t="n">
        <v>18.8</v>
      </c>
      <c r="C35" s="5" t="n">
        <v>19</v>
      </c>
    </row>
    <row r="36" spans="1:3">
      <c r="A36" s="4" t="s">
        <v>1115</v>
      </c>
    </row>
    <row r="37" spans="1:3">
      <c r="A37" s="4" t="s">
        <v>1105</v>
      </c>
      <c r="B37" s="7" t="n">
        <v>33.1</v>
      </c>
      <c r="C37" s="7" t="n">
        <v>4.4</v>
      </c>
    </row>
    <row r="38" spans="1:3">
      <c r="A38" s="4" t="s">
        <v>1113</v>
      </c>
      <c r="B38" s="5" t="n">
        <v>0</v>
      </c>
      <c r="C38" s="5" t="n">
        <v>0</v>
      </c>
    </row>
    <row r="39" spans="1:3">
      <c r="A39" s="4" t="s">
        <v>1116</v>
      </c>
    </row>
    <row r="40" spans="1:3">
      <c r="A40" s="4" t="s">
        <v>1105</v>
      </c>
      <c r="B40" s="5" t="n">
        <v>0</v>
      </c>
    </row>
    <row r="41" spans="1:3">
      <c r="A41" s="4" t="s">
        <v>1113</v>
      </c>
      <c r="B41" s="5" t="n">
        <v>0</v>
      </c>
      <c r="C41" s="5" t="n">
        <v>0</v>
      </c>
    </row>
    <row r="42" spans="1:3">
      <c r="A42" s="4" t="s">
        <v>1117</v>
      </c>
    </row>
    <row r="43" spans="1:3">
      <c r="A43" s="4" t="s">
        <v>1113</v>
      </c>
      <c r="B43" s="7" t="n">
        <v>188.7</v>
      </c>
      <c r="C43" s="7" t="n">
        <v>163.4</v>
      </c>
    </row>
    <row r="44" spans="1:3">
      <c r="A44" s="4" t="s">
        <v>1118</v>
      </c>
    </row>
    <row r="45" spans="1:3">
      <c r="A45" s="4" t="s">
        <v>1113</v>
      </c>
      <c r="B45" s="5" t="n">
        <v>0</v>
      </c>
      <c r="C45" s="5" t="n">
        <v>0</v>
      </c>
    </row>
    <row r="46" spans="1:3">
      <c r="A46" s="4" t="s">
        <v>1119</v>
      </c>
    </row>
    <row r="47" spans="1:3">
      <c r="A47" s="4" t="s">
        <v>1113</v>
      </c>
      <c r="B47" s="5" t="n">
        <v>0</v>
      </c>
      <c r="C47" s="5" t="n">
        <v>0</v>
      </c>
    </row>
    <row r="48" spans="1:3">
      <c r="A48" s="4" t="s">
        <v>1120</v>
      </c>
    </row>
    <row r="49" spans="1:3">
      <c r="A49" s="4" t="s">
        <v>1113</v>
      </c>
      <c r="B49" s="5" t="n">
        <v>0</v>
      </c>
      <c r="C49" s="5" t="n">
        <v>0</v>
      </c>
    </row>
    <row r="50" spans="1:3">
      <c r="A50" s="4" t="s">
        <v>1121</v>
      </c>
    </row>
    <row r="51" spans="1:3">
      <c r="A51" s="4" t="s">
        <v>41</v>
      </c>
      <c r="B51" s="7" t="n">
        <v>188.7</v>
      </c>
      <c r="C51" s="7" t="n">
        <v>163.4</v>
      </c>
    </row>
    <row r="52" spans="1:3">
      <c r="A52" s="4" t="s">
        <v>1103</v>
      </c>
      <c r="B52" s="5" t="n">
        <v>0</v>
      </c>
      <c r="C52" s="5" t="n">
        <v>0</v>
      </c>
    </row>
    <row r="53" spans="1:3">
      <c r="A53" s="4" t="s">
        <v>1122</v>
      </c>
    </row>
    <row r="54" spans="1:3">
      <c r="A54" s="4" t="s">
        <v>1105</v>
      </c>
      <c r="B54" s="5" t="n">
        <v>0</v>
      </c>
      <c r="C54" s="5" t="n">
        <v>0</v>
      </c>
    </row>
    <row r="55" spans="1:3">
      <c r="A55" s="4" t="s">
        <v>1123</v>
      </c>
    </row>
    <row r="56" spans="1:3">
      <c r="A56" s="4" t="s">
        <v>1105</v>
      </c>
      <c r="B56" s="5" t="n">
        <v>0</v>
      </c>
      <c r="C56" s="5" t="n">
        <v>0</v>
      </c>
    </row>
    <row r="57" spans="1:3">
      <c r="A57" s="4" t="s">
        <v>1124</v>
      </c>
    </row>
    <row r="58" spans="1:3">
      <c r="A58" s="4" t="s">
        <v>1105</v>
      </c>
      <c r="B58" s="5" t="n">
        <v>0</v>
      </c>
    </row>
    <row r="59" spans="1:3">
      <c r="A59" s="4" t="s">
        <v>1113</v>
      </c>
      <c r="B59" s="5" t="n">
        <v>0</v>
      </c>
      <c r="C59" s="5" t="n">
        <v>0</v>
      </c>
    </row>
    <row r="60" spans="1:3">
      <c r="A60" s="4" t="s">
        <v>1125</v>
      </c>
    </row>
    <row r="61" spans="1:3">
      <c r="A61" s="4" t="s">
        <v>1113</v>
      </c>
      <c r="B61" s="6" t="n">
        <v>188.7</v>
      </c>
      <c r="C61" s="6" t="n">
        <v>163.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6</v>
      </c>
      <c r="B1" s="2" t="s">
        <v>1</v>
      </c>
    </row>
    <row r="2" spans="1:3">
      <c r="B2" s="2" t="s">
        <v>2</v>
      </c>
      <c r="C2" s="2" t="s">
        <v>33</v>
      </c>
    </row>
    <row r="3" spans="1:3">
      <c r="A3" s="3" t="s">
        <v>1127</v>
      </c>
    </row>
    <row r="4" spans="1:3">
      <c r="A4" s="4" t="s">
        <v>1128</v>
      </c>
      <c r="B4" s="6" t="n">
        <v>76.2</v>
      </c>
      <c r="C4" s="6" t="n">
        <v>40.7</v>
      </c>
    </row>
    <row r="5" spans="1:3">
      <c r="A5" s="4" t="s">
        <v>1129</v>
      </c>
      <c r="B5" s="5" t="n">
        <v>13</v>
      </c>
      <c r="C5" s="7" t="n">
        <v>15.1</v>
      </c>
    </row>
    <row r="6" spans="1:3">
      <c r="A6" s="4" t="s">
        <v>589</v>
      </c>
      <c r="B6" s="7" t="n">
        <v>-84.8</v>
      </c>
      <c r="C6" s="7" t="n">
        <v>-4.5</v>
      </c>
    </row>
    <row r="7" spans="1:3">
      <c r="A7" s="4" t="s">
        <v>1082</v>
      </c>
      <c r="B7" s="7" t="n">
        <v>7.4</v>
      </c>
      <c r="C7" s="7" t="n">
        <v>24.9</v>
      </c>
    </row>
    <row r="8" spans="1:3">
      <c r="A8" s="4" t="s">
        <v>1130</v>
      </c>
      <c r="B8" s="6" t="n">
        <v>11.8</v>
      </c>
      <c r="C8" s="6" t="n">
        <v>76.2</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131</v>
      </c>
      <c r="B1" s="2" t="s">
        <v>520</v>
      </c>
      <c r="C1" s="2" t="s">
        <v>447</v>
      </c>
    </row>
    <row r="2" spans="1:3">
      <c r="A2" s="3" t="s">
        <v>1132</v>
      </c>
    </row>
    <row r="3" spans="1:3">
      <c r="A3" s="4" t="s">
        <v>1133</v>
      </c>
      <c r="B3" s="6" t="n">
        <v>11.8</v>
      </c>
      <c r="C3" s="6" t="n">
        <v>76.2</v>
      </c>
    </row>
    <row r="4" spans="1:3">
      <c r="A4" s="4" t="s">
        <v>573</v>
      </c>
    </row>
    <row r="5" spans="1:3">
      <c r="A5" s="3" t="s">
        <v>1132</v>
      </c>
    </row>
    <row r="6" spans="1:3">
      <c r="A6" s="4" t="s">
        <v>1133</v>
      </c>
      <c r="B6" s="7" t="n">
        <v>11.8</v>
      </c>
      <c r="C6" s="6" t="n">
        <v>76.2</v>
      </c>
    </row>
    <row r="7" spans="1:3">
      <c r="A7" s="4" t="s">
        <v>1134</v>
      </c>
    </row>
    <row r="8" spans="1:3">
      <c r="A8" s="3" t="s">
        <v>1132</v>
      </c>
    </row>
    <row r="9" spans="1:3">
      <c r="A9" s="4" t="s">
        <v>1133</v>
      </c>
      <c r="B9" s="6" t="n">
        <v>76.2</v>
      </c>
    </row>
    <row r="10" spans="1:3">
      <c r="A10" s="4" t="s">
        <v>538</v>
      </c>
    </row>
    <row r="11" spans="1:3">
      <c r="A11" s="3" t="s">
        <v>1132</v>
      </c>
    </row>
    <row r="12" spans="1:3">
      <c r="A12" s="4" t="s">
        <v>539</v>
      </c>
      <c r="B12" s="10" t="n">
        <v>0.0505</v>
      </c>
    </row>
    <row r="13" spans="1:3">
      <c r="A13" s="4" t="s">
        <v>1135</v>
      </c>
    </row>
    <row r="14" spans="1:3">
      <c r="A14" s="3" t="s">
        <v>1132</v>
      </c>
    </row>
    <row r="15" spans="1:3">
      <c r="A15" s="4" t="s">
        <v>539</v>
      </c>
      <c r="B15" s="11" t="n">
        <v>0.07000000000000001</v>
      </c>
    </row>
    <row r="16" spans="1:3">
      <c r="A16" s="4" t="s">
        <v>1136</v>
      </c>
    </row>
    <row r="17" spans="1:3">
      <c r="A17" s="3" t="s">
        <v>1132</v>
      </c>
    </row>
    <row r="18" spans="1:3">
      <c r="A18" s="4" t="s">
        <v>539</v>
      </c>
      <c r="B18" s="11" t="n">
        <v>0.33</v>
      </c>
    </row>
    <row r="19" spans="1:3">
      <c r="A19" s="4" t="s">
        <v>1137</v>
      </c>
    </row>
    <row r="20" spans="1:3">
      <c r="A20" s="3" t="s">
        <v>1132</v>
      </c>
    </row>
    <row r="21" spans="1:3">
      <c r="A21" s="4" t="s">
        <v>539</v>
      </c>
      <c r="B21" s="13" t="n">
        <v>0.17</v>
      </c>
    </row>
    <row r="22" spans="1:3">
      <c r="A22" s="4" t="s">
        <v>1138</v>
      </c>
    </row>
    <row r="23" spans="1:3">
      <c r="A23" s="3" t="s">
        <v>1132</v>
      </c>
    </row>
    <row r="24" spans="1:3">
      <c r="A24" s="4" t="s">
        <v>539</v>
      </c>
      <c r="B24" s="13" t="n">
        <v>0.053</v>
      </c>
    </row>
    <row r="25" spans="1:3">
      <c r="A25" s="4" t="s">
        <v>1139</v>
      </c>
    </row>
    <row r="26" spans="1:3">
      <c r="A26" s="3" t="s">
        <v>1132</v>
      </c>
    </row>
    <row r="27" spans="1:3">
      <c r="A27" s="4" t="s">
        <v>539</v>
      </c>
      <c r="B27" s="13" t="n">
        <v>0.053</v>
      </c>
    </row>
    <row r="28" spans="1:3">
      <c r="A28" s="4" t="s">
        <v>1140</v>
      </c>
    </row>
    <row r="29" spans="1:3">
      <c r="A29" s="3" t="s">
        <v>1132</v>
      </c>
    </row>
    <row r="30" spans="1:3">
      <c r="A30" s="4" t="s">
        <v>539</v>
      </c>
      <c r="B30" s="13" t="n">
        <v>0.053</v>
      </c>
    </row>
    <row r="31" spans="1:3">
      <c r="A31" s="4" t="s">
        <v>1141</v>
      </c>
    </row>
    <row r="32" spans="1:3">
      <c r="A32" s="3" t="s">
        <v>1132</v>
      </c>
    </row>
    <row r="33" spans="1:3">
      <c r="A33" s="4" t="s">
        <v>539</v>
      </c>
      <c r="B33" s="11" t="n">
        <v>0.02</v>
      </c>
    </row>
    <row r="34" spans="1:3">
      <c r="A34" s="4" t="s">
        <v>1142</v>
      </c>
    </row>
    <row r="35" spans="1:3">
      <c r="A35" s="3" t="s">
        <v>1132</v>
      </c>
    </row>
    <row r="36" spans="1:3">
      <c r="A36" s="4" t="s">
        <v>539</v>
      </c>
      <c r="B36" s="11" t="n">
        <v>0.03</v>
      </c>
    </row>
    <row r="37" spans="1:3">
      <c r="A37" s="4" t="s">
        <v>1143</v>
      </c>
    </row>
    <row r="38" spans="1:3">
      <c r="A38" s="3" t="s">
        <v>1132</v>
      </c>
    </row>
    <row r="39" spans="1:3">
      <c r="A39" s="4" t="s">
        <v>539</v>
      </c>
      <c r="B39" s="13" t="n">
        <v>0.02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3"/>
    <col customWidth="1" max="3" min="3" width="17"/>
  </cols>
  <sheetData>
    <row r="1" spans="1:3">
      <c r="A1" s="1" t="s">
        <v>1144</v>
      </c>
      <c r="B1" s="2" t="s">
        <v>1</v>
      </c>
    </row>
    <row r="2" spans="1:3">
      <c r="B2" s="2" t="s">
        <v>2</v>
      </c>
      <c r="C2" s="2" t="s">
        <v>33</v>
      </c>
    </row>
    <row r="3" spans="1:3">
      <c r="A3" s="3" t="s">
        <v>1145</v>
      </c>
    </row>
    <row r="4" spans="1:3">
      <c r="A4" s="4" t="s">
        <v>454</v>
      </c>
      <c r="B4" s="6" t="n">
        <v>188.7</v>
      </c>
      <c r="C4" s="6" t="n">
        <v>163.4</v>
      </c>
    </row>
    <row r="5" spans="1:3">
      <c r="A5" s="4" t="s">
        <v>1146</v>
      </c>
      <c r="B5" s="6" t="n">
        <v>101.9</v>
      </c>
      <c r="C5" s="6" t="n">
        <v>53.9</v>
      </c>
    </row>
    <row r="6" spans="1:3">
      <c r="A6" s="4" t="s">
        <v>1147</v>
      </c>
      <c r="B6" s="4" t="s">
        <v>1148</v>
      </c>
      <c r="C6" s="4" t="s">
        <v>1149</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1150</v>
      </c>
      <c r="B1" s="2" t="s">
        <v>1</v>
      </c>
    </row>
    <row r="2" spans="1:4">
      <c r="B2" s="2" t="s">
        <v>2</v>
      </c>
      <c r="C2" s="2" t="s">
        <v>33</v>
      </c>
      <c r="D2" s="2" t="s">
        <v>79</v>
      </c>
    </row>
    <row r="3" spans="1:4">
      <c r="A3" s="4" t="s">
        <v>35</v>
      </c>
      <c r="B3" s="6" t="n">
        <v>1147.7</v>
      </c>
      <c r="C3" s="6" t="n">
        <v>2006.4</v>
      </c>
      <c r="D3" s="9" t="n">
        <v>1328</v>
      </c>
    </row>
    <row r="4" spans="1:4">
      <c r="A4" s="4" t="s">
        <v>36</v>
      </c>
      <c r="B4" s="7" t="n">
        <v>191.3</v>
      </c>
      <c r="C4" s="7" t="n">
        <v>793.8</v>
      </c>
    </row>
    <row r="5" spans="1:4">
      <c r="A5" s="4" t="s">
        <v>37</v>
      </c>
      <c r="B5" s="5" t="n">
        <v>604</v>
      </c>
      <c r="C5" s="7" t="n">
        <v>622.5</v>
      </c>
    </row>
    <row r="6" spans="1:4">
      <c r="A6" s="4" t="s">
        <v>38</v>
      </c>
      <c r="B6" s="7" t="n">
        <v>613.5</v>
      </c>
      <c r="C6" s="7" t="n">
        <v>674.6</v>
      </c>
    </row>
    <row r="7" spans="1:4">
      <c r="A7" s="4" t="s">
        <v>42</v>
      </c>
      <c r="B7" s="7" t="n">
        <v>11384.8</v>
      </c>
      <c r="C7" s="7" t="n">
        <v>12444.5</v>
      </c>
    </row>
    <row r="8" spans="1:4">
      <c r="A8" s="4" t="s">
        <v>44</v>
      </c>
      <c r="B8" s="7" t="n">
        <v>126.1</v>
      </c>
      <c r="C8" s="7" t="n">
        <v>61.7</v>
      </c>
    </row>
    <row r="9" spans="1:4">
      <c r="A9" s="4" t="s">
        <v>48</v>
      </c>
      <c r="B9" s="7" t="n">
        <v>30978.4</v>
      </c>
      <c r="C9" s="7" t="n">
        <v>31668.8</v>
      </c>
    </row>
    <row r="10" spans="1:4">
      <c r="A10" s="4" t="s">
        <v>50</v>
      </c>
      <c r="B10" s="7" t="n">
        <v>646.5</v>
      </c>
      <c r="C10" s="7" t="n">
        <v>696.1</v>
      </c>
    </row>
    <row r="11" spans="1:4">
      <c r="A11" s="4" t="s">
        <v>51</v>
      </c>
      <c r="B11" s="7" t="n">
        <v>1087.2</v>
      </c>
      <c r="C11" s="7" t="n">
        <v>895.7</v>
      </c>
    </row>
    <row r="12" spans="1:4">
      <c r="A12" s="4" t="s">
        <v>55</v>
      </c>
      <c r="B12" s="7" t="n">
        <v>178.7</v>
      </c>
      <c r="C12" s="7" t="n">
        <v>783.8</v>
      </c>
    </row>
    <row r="13" spans="1:4">
      <c r="A13" s="4" t="s">
        <v>58</v>
      </c>
      <c r="B13" s="5" t="n">
        <v>21646</v>
      </c>
      <c r="C13" s="5" t="n">
        <v>22470</v>
      </c>
    </row>
    <row r="14" spans="1:4">
      <c r="A14" s="4" t="s">
        <v>1151</v>
      </c>
    </row>
    <row r="15" spans="1:4">
      <c r="A15" s="4" t="s">
        <v>81</v>
      </c>
      <c r="B15" s="7" t="n">
        <v>4747.4</v>
      </c>
      <c r="C15" s="7" t="n">
        <v>4608.8</v>
      </c>
      <c r="D15" s="7" t="n">
        <v>4197.9</v>
      </c>
    </row>
    <row r="16" spans="1:4">
      <c r="A16" s="4" t="s">
        <v>35</v>
      </c>
      <c r="B16" s="7" t="n">
        <v>367.6</v>
      </c>
      <c r="C16" s="7" t="n">
        <v>875.5</v>
      </c>
    </row>
    <row r="17" spans="1:4">
      <c r="A17" s="4" t="s">
        <v>36</v>
      </c>
      <c r="B17" s="5" t="n">
        <v>105</v>
      </c>
      <c r="C17" s="5" t="n">
        <v>204</v>
      </c>
    </row>
    <row r="18" spans="1:4">
      <c r="A18" s="4" t="s">
        <v>37</v>
      </c>
      <c r="B18" s="7" t="n">
        <v>391.4</v>
      </c>
      <c r="C18" s="7" t="n">
        <v>359.9</v>
      </c>
    </row>
    <row r="19" spans="1:4">
      <c r="A19" s="4" t="s">
        <v>38</v>
      </c>
      <c r="B19" s="7" t="n">
        <v>655.7</v>
      </c>
      <c r="C19" s="7" t="n">
        <v>608.5</v>
      </c>
    </row>
    <row r="20" spans="1:4">
      <c r="A20" s="4" t="s">
        <v>42</v>
      </c>
      <c r="B20" s="7" t="n">
        <v>11384.5</v>
      </c>
      <c r="C20" s="7" t="n">
        <v>12444.2</v>
      </c>
    </row>
    <row r="21" spans="1:4">
      <c r="A21" s="4" t="s">
        <v>44</v>
      </c>
      <c r="B21" s="7" t="n">
        <v>3.2</v>
      </c>
      <c r="C21" s="7" t="n">
        <v>9.199999999999999</v>
      </c>
    </row>
    <row r="22" spans="1:4">
      <c r="A22" s="4" t="s">
        <v>48</v>
      </c>
      <c r="B22" s="7" t="n">
        <v>12907.4</v>
      </c>
      <c r="C22" s="7" t="n">
        <v>14501.3</v>
      </c>
    </row>
    <row r="23" spans="1:4">
      <c r="A23" s="4" t="s">
        <v>50</v>
      </c>
      <c r="B23" s="7" t="n">
        <v>83.2</v>
      </c>
      <c r="C23" s="7" t="n">
        <v>90.7</v>
      </c>
    </row>
    <row r="24" spans="1:4">
      <c r="A24" s="4" t="s">
        <v>51</v>
      </c>
      <c r="B24" s="7" t="n">
        <v>64.8</v>
      </c>
      <c r="C24" s="7" t="n">
        <v>64.5</v>
      </c>
    </row>
    <row r="25" spans="1:4">
      <c r="A25" s="4" t="s">
        <v>55</v>
      </c>
      <c r="B25" s="7" t="n">
        <v>100.3</v>
      </c>
      <c r="C25" s="7" t="n">
        <v>288.8</v>
      </c>
    </row>
    <row r="26" spans="1:4">
      <c r="A26" s="4" t="s">
        <v>58</v>
      </c>
      <c r="B26" s="7" t="n">
        <v>248.3</v>
      </c>
      <c r="C26" s="5" t="n">
        <v>444</v>
      </c>
    </row>
    <row r="27" spans="1:4">
      <c r="A27" s="4" t="s">
        <v>1152</v>
      </c>
    </row>
    <row r="28" spans="1:4">
      <c r="A28" s="4" t="s">
        <v>81</v>
      </c>
      <c r="B28" s="7" t="n">
        <v>3591.7</v>
      </c>
      <c r="C28" s="7" t="n">
        <v>3624.7</v>
      </c>
      <c r="D28" s="7" t="n">
        <v>3274.3</v>
      </c>
    </row>
    <row r="29" spans="1:4">
      <c r="A29" s="4" t="s">
        <v>1153</v>
      </c>
    </row>
    <row r="30" spans="1:4">
      <c r="A30" s="4" t="s">
        <v>81</v>
      </c>
      <c r="B30" s="7" t="n">
        <v>945.8</v>
      </c>
      <c r="C30" s="7" t="n">
        <v>851.2</v>
      </c>
      <c r="D30" s="7" t="n">
        <v>822.3</v>
      </c>
    </row>
    <row r="31" spans="1:4">
      <c r="A31" s="4" t="s">
        <v>1154</v>
      </c>
    </row>
    <row r="32" spans="1:4">
      <c r="A32" s="4" t="s">
        <v>81</v>
      </c>
      <c r="B32" s="7" t="n">
        <v>17.5</v>
      </c>
      <c r="C32" s="7" t="n">
        <v>73.8</v>
      </c>
      <c r="D32" s="7" t="n">
        <v>21.5</v>
      </c>
    </row>
    <row r="33" spans="1:4">
      <c r="A33" s="4" t="s">
        <v>1155</v>
      </c>
    </row>
    <row r="34" spans="1:4">
      <c r="A34" s="4" t="s">
        <v>81</v>
      </c>
      <c r="B34" s="6" t="n">
        <v>192.4</v>
      </c>
      <c r="C34" s="6" t="n">
        <v>59.1</v>
      </c>
      <c r="D34" s="6" t="n">
        <v>79.8</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1156</v>
      </c>
      <c r="B1" s="2" t="s">
        <v>1157</v>
      </c>
      <c r="C1" s="2" t="s">
        <v>2</v>
      </c>
      <c r="D1" s="2" t="s">
        <v>33</v>
      </c>
      <c r="E1" s="2" t="s">
        <v>79</v>
      </c>
    </row>
    <row r="2" spans="1:5">
      <c r="A2" s="3" t="s">
        <v>1158</v>
      </c>
    </row>
    <row r="3" spans="1:5">
      <c r="A3" s="4" t="s">
        <v>47</v>
      </c>
      <c r="C3" s="6" t="n">
        <v>7157.1</v>
      </c>
      <c r="D3" s="6" t="n">
        <v>6590.7</v>
      </c>
      <c r="E3" s="6" t="n">
        <v>6129.2</v>
      </c>
    </row>
    <row r="4" spans="1:5">
      <c r="A4" s="4" t="s">
        <v>1159</v>
      </c>
    </row>
    <row r="5" spans="1:5">
      <c r="A5" s="3" t="s">
        <v>1158</v>
      </c>
    </row>
    <row r="6" spans="1:5">
      <c r="A6" s="4" t="s">
        <v>1160</v>
      </c>
      <c r="B6" s="9" t="n">
        <v>1200</v>
      </c>
    </row>
    <row r="7" spans="1:5">
      <c r="A7" s="4" t="s">
        <v>47</v>
      </c>
      <c r="B7" s="5" t="n">
        <v>626</v>
      </c>
    </row>
    <row r="8" spans="1:5">
      <c r="A8" s="4" t="s">
        <v>1161</v>
      </c>
    </row>
    <row r="9" spans="1:5">
      <c r="A9" s="3" t="s">
        <v>1158</v>
      </c>
    </row>
    <row r="10" spans="1:5">
      <c r="A10" s="4" t="s">
        <v>1162</v>
      </c>
      <c r="B10" s="9" t="n">
        <v>578</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7"/>
    <col customWidth="1" max="2" min="2" width="24"/>
    <col customWidth="1" max="3" min="3" width="24"/>
    <col customWidth="1" max="4" min="4" width="24"/>
    <col customWidth="1" max="5" min="5" width="24"/>
    <col customWidth="1" max="6" min="6" width="26"/>
  </cols>
  <sheetData>
    <row r="1" spans="1:6">
      <c r="A1" s="1" t="s">
        <v>1163</v>
      </c>
      <c r="B1" s="2" t="s">
        <v>1164</v>
      </c>
      <c r="C1" s="2" t="s">
        <v>1165</v>
      </c>
      <c r="D1" s="2" t="s">
        <v>1166</v>
      </c>
      <c r="E1" s="2" t="s">
        <v>1167</v>
      </c>
      <c r="F1" s="2" t="s">
        <v>1168</v>
      </c>
    </row>
    <row r="2" spans="1:6">
      <c r="A2" s="3" t="s">
        <v>1169</v>
      </c>
    </row>
    <row r="3" spans="1:6">
      <c r="A3" s="4" t="s">
        <v>1012</v>
      </c>
      <c r="C3" s="8" t="n">
        <v>1.19</v>
      </c>
      <c r="D3" s="8" t="n">
        <v>1.15</v>
      </c>
      <c r="E3" s="8" t="n">
        <v>1.11</v>
      </c>
    </row>
    <row r="4" spans="1:6">
      <c r="A4" s="4" t="s">
        <v>1170</v>
      </c>
    </row>
    <row r="5" spans="1:6">
      <c r="A5" s="3" t="s">
        <v>1169</v>
      </c>
    </row>
    <row r="6" spans="1:6">
      <c r="A6" s="4" t="s">
        <v>1012</v>
      </c>
      <c r="B6" s="6" t="n">
        <v>0.3</v>
      </c>
    </row>
    <row r="7" spans="1:6">
      <c r="A7" s="4" t="s">
        <v>1171</v>
      </c>
      <c r="F7" s="11" t="n">
        <v>1.2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7</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27</v>
      </c>
    </row>
    <row r="4" spans="1:2">
      <c r="A4" s="4" t="s">
        <v>231</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147.7</v>
      </c>
      <c r="C3" s="6" t="n">
        <v>2006.4</v>
      </c>
    </row>
    <row r="4" spans="1:3">
      <c r="A4" s="4" t="s">
        <v>36</v>
      </c>
      <c r="B4" s="7" t="n">
        <v>191.3</v>
      </c>
      <c r="C4" s="7" t="n">
        <v>793.8</v>
      </c>
    </row>
    <row r="5" spans="1:3">
      <c r="A5" s="4" t="s">
        <v>37</v>
      </c>
      <c r="B5" s="5" t="n">
        <v>604</v>
      </c>
      <c r="C5" s="7" t="n">
        <v>622.5</v>
      </c>
    </row>
    <row r="6" spans="1:3">
      <c r="A6" s="4" t="s">
        <v>38</v>
      </c>
      <c r="B6" s="7" t="n">
        <v>613.5</v>
      </c>
      <c r="C6" s="7" t="n">
        <v>674.6</v>
      </c>
    </row>
    <row r="7" spans="1:3">
      <c r="A7" s="4" t="s">
        <v>39</v>
      </c>
      <c r="B7" s="7" t="n">
        <v>657.7</v>
      </c>
      <c r="C7" s="7" t="n">
        <v>511.3</v>
      </c>
    </row>
    <row r="8" spans="1:3">
      <c r="A8" s="4" t="s">
        <v>40</v>
      </c>
      <c r="B8" s="7" t="n">
        <v>110.8</v>
      </c>
      <c r="C8" s="7" t="n">
        <v>131.5</v>
      </c>
    </row>
    <row r="9" spans="1:3">
      <c r="A9" s="4" t="s">
        <v>41</v>
      </c>
      <c r="B9" s="7" t="n">
        <v>6213.5</v>
      </c>
      <c r="C9" s="5" t="n">
        <v>5658</v>
      </c>
    </row>
    <row r="10" spans="1:3">
      <c r="A10" s="4" t="s">
        <v>42</v>
      </c>
      <c r="B10" s="7" t="n">
        <v>11384.8</v>
      </c>
      <c r="C10" s="7" t="n">
        <v>12444.5</v>
      </c>
    </row>
    <row r="11" spans="1:3">
      <c r="A11" s="4" t="s">
        <v>43</v>
      </c>
      <c r="B11" s="7" t="n">
        <v>127.1</v>
      </c>
      <c r="C11" s="7" t="n">
        <v>124.4</v>
      </c>
    </row>
    <row r="12" spans="1:3">
      <c r="A12" s="4" t="s">
        <v>44</v>
      </c>
      <c r="B12" s="7" t="n">
        <v>126.1</v>
      </c>
      <c r="C12" s="7" t="n">
        <v>61.7</v>
      </c>
    </row>
    <row r="13" spans="1:3">
      <c r="A13" s="4" t="s">
        <v>45</v>
      </c>
      <c r="B13" s="7" t="n">
        <v>468.7</v>
      </c>
      <c r="C13" s="7" t="n">
        <v>490.7</v>
      </c>
    </row>
    <row r="14" spans="1:3">
      <c r="A14" s="4" t="s">
        <v>46</v>
      </c>
      <c r="B14" s="7" t="n">
        <v>2176.1</v>
      </c>
      <c r="C14" s="7" t="n">
        <v>1558.7</v>
      </c>
    </row>
    <row r="15" spans="1:3">
      <c r="A15" s="4" t="s">
        <v>47</v>
      </c>
      <c r="B15" s="7" t="n">
        <v>7157.1</v>
      </c>
      <c r="C15" s="7" t="n">
        <v>6590.7</v>
      </c>
    </row>
    <row r="16" spans="1:3">
      <c r="A16" s="4" t="s">
        <v>48</v>
      </c>
      <c r="B16" s="7" t="n">
        <v>30978.4</v>
      </c>
      <c r="C16" s="7" t="n">
        <v>31668.8</v>
      </c>
    </row>
    <row r="17" spans="1:3">
      <c r="A17" s="3" t="s">
        <v>49</v>
      </c>
    </row>
    <row r="18" spans="1:3">
      <c r="A18" s="4" t="s">
        <v>50</v>
      </c>
      <c r="B18" s="7" t="n">
        <v>646.5</v>
      </c>
      <c r="C18" s="7" t="n">
        <v>696.1</v>
      </c>
    </row>
    <row r="19" spans="1:3">
      <c r="A19" s="4" t="s">
        <v>51</v>
      </c>
      <c r="B19" s="7" t="n">
        <v>1087.2</v>
      </c>
      <c r="C19" s="7" t="n">
        <v>895.7</v>
      </c>
    </row>
    <row r="20" spans="1:3">
      <c r="A20" s="4" t="s">
        <v>52</v>
      </c>
      <c r="B20" s="5" t="n">
        <v>5226</v>
      </c>
      <c r="C20" s="7" t="n">
        <v>4799.8</v>
      </c>
    </row>
    <row r="21" spans="1:3">
      <c r="A21" s="4" t="s">
        <v>53</v>
      </c>
      <c r="B21" s="7" t="n">
        <v>387.6</v>
      </c>
      <c r="C21" s="7" t="n">
        <v>498.8</v>
      </c>
    </row>
    <row r="22" spans="1:3">
      <c r="A22" s="4" t="s">
        <v>54</v>
      </c>
      <c r="B22" s="7" t="n">
        <v>11384.8</v>
      </c>
      <c r="C22" s="7" t="n">
        <v>12444.5</v>
      </c>
    </row>
    <row r="23" spans="1:3">
      <c r="A23" s="4" t="s">
        <v>55</v>
      </c>
      <c r="B23" s="7" t="n">
        <v>178.7</v>
      </c>
      <c r="C23" s="7" t="n">
        <v>783.8</v>
      </c>
    </row>
    <row r="24" spans="1:3">
      <c r="A24" s="4" t="s">
        <v>56</v>
      </c>
      <c r="B24" s="7" t="n">
        <v>2408.8</v>
      </c>
      <c r="C24" s="7" t="n">
        <v>2075.8</v>
      </c>
    </row>
    <row r="25" spans="1:3">
      <c r="A25" s="4" t="s">
        <v>57</v>
      </c>
      <c r="B25" s="7" t="n">
        <v>326.4</v>
      </c>
      <c r="C25" s="7" t="n">
        <v>275.5</v>
      </c>
    </row>
    <row r="26" spans="1:3">
      <c r="A26" s="4" t="s">
        <v>58</v>
      </c>
      <c r="B26" s="5" t="n">
        <v>21646</v>
      </c>
      <c r="C26" s="5" t="n">
        <v>22470</v>
      </c>
    </row>
    <row r="27" spans="1:3">
      <c r="A27" s="4" t="s">
        <v>59</v>
      </c>
      <c r="B27" s="4" t="s">
        <v>60</v>
      </c>
      <c r="C27" s="4" t="s">
        <v>60</v>
      </c>
    </row>
    <row r="28" spans="1:3">
      <c r="A28" s="3" t="s">
        <v>61</v>
      </c>
    </row>
    <row r="29" spans="1:3">
      <c r="A29" s="4" t="s">
        <v>62</v>
      </c>
      <c r="B29" s="7" t="n">
        <v>396.2</v>
      </c>
      <c r="C29" s="7" t="n">
        <v>243.2</v>
      </c>
    </row>
    <row r="30" spans="1:3">
      <c r="A30" s="3" t="s">
        <v>63</v>
      </c>
    </row>
    <row r="31" spans="1:3">
      <c r="A31" s="4" t="s">
        <v>64</v>
      </c>
      <c r="B31" s="7" t="n">
        <v>98.09999999999999</v>
      </c>
      <c r="C31" s="7" t="n">
        <v>98.09999999999999</v>
      </c>
    </row>
    <row r="32" spans="1:3">
      <c r="A32" s="4" t="s">
        <v>65</v>
      </c>
      <c r="B32" s="7" t="n">
        <v>6334.8</v>
      </c>
      <c r="C32" s="5" t="n">
        <v>6282</v>
      </c>
    </row>
    <row r="33" spans="1:3">
      <c r="A33" s="4" t="s">
        <v>66</v>
      </c>
      <c r="B33" s="7" t="n">
        <v>-3003.6</v>
      </c>
      <c r="C33" s="7" t="n">
        <v>-2781.9</v>
      </c>
    </row>
    <row r="34" spans="1:3">
      <c r="A34" s="4" t="s">
        <v>67</v>
      </c>
      <c r="B34" s="7" t="n">
        <v>5884.5</v>
      </c>
      <c r="C34" s="7" t="n">
        <v>5489.1</v>
      </c>
    </row>
    <row r="35" spans="1:3">
      <c r="A35" s="4" t="s">
        <v>68</v>
      </c>
      <c r="B35" s="5" t="n">
        <v>-735</v>
      </c>
      <c r="C35" s="7" t="n">
        <v>-391.2</v>
      </c>
    </row>
    <row r="36" spans="1:3">
      <c r="A36" s="4" t="s">
        <v>69</v>
      </c>
      <c r="B36" s="7" t="n">
        <v>8578.799999999999</v>
      </c>
      <c r="C36" s="7" t="n">
        <v>8696.1</v>
      </c>
    </row>
    <row r="37" spans="1:3">
      <c r="A37" s="4" t="s">
        <v>70</v>
      </c>
      <c r="B37" s="7" t="n">
        <v>357.4</v>
      </c>
      <c r="C37" s="7" t="n">
        <v>259.5</v>
      </c>
    </row>
    <row r="38" spans="1:3">
      <c r="A38" s="4" t="s">
        <v>71</v>
      </c>
      <c r="B38" s="7" t="n">
        <v>8936.200000000001</v>
      </c>
      <c r="C38" s="7" t="n">
        <v>8955.6</v>
      </c>
    </row>
    <row r="39" spans="1:3">
      <c r="A39" s="4" t="s">
        <v>72</v>
      </c>
      <c r="B39" s="6" t="n">
        <v>30978.4</v>
      </c>
      <c r="C39" s="6" t="n">
        <v>3166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5</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3</v>
      </c>
    </row>
    <row r="2" spans="1:3">
      <c r="A2" s="3" t="s">
        <v>74</v>
      </c>
    </row>
    <row r="3" spans="1:3">
      <c r="A3" s="4" t="s">
        <v>75</v>
      </c>
      <c r="B3" s="6" t="n">
        <v>0.2</v>
      </c>
      <c r="C3" s="6" t="n">
        <v>0.2</v>
      </c>
    </row>
    <row r="4" spans="1:3">
      <c r="A4" s="4" t="s">
        <v>76</v>
      </c>
      <c r="B4" s="5" t="n">
        <v>1050000000</v>
      </c>
      <c r="C4" s="5" t="n">
        <v>1050000000</v>
      </c>
    </row>
    <row r="5" spans="1:3">
      <c r="A5" s="4" t="s">
        <v>77</v>
      </c>
      <c r="B5" s="5" t="n">
        <v>490400000</v>
      </c>
      <c r="C5" s="5" t="n">
        <v>4904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97</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92</v>
      </c>
      <c r="B10" s="4" t="s">
        <v>293</v>
      </c>
    </row>
    <row r="11" spans="1:2">
      <c r="A11" s="4" t="s">
        <v>294</v>
      </c>
      <c r="B11" s="4" t="s">
        <v>295</v>
      </c>
    </row>
    <row r="12" spans="1:2">
      <c r="A12" s="4" t="s">
        <v>296</v>
      </c>
      <c r="B12" s="4" t="s">
        <v>297</v>
      </c>
    </row>
    <row r="13" spans="1:2">
      <c r="A13" s="4" t="s">
        <v>38</v>
      </c>
      <c r="B13" s="4" t="s">
        <v>298</v>
      </c>
    </row>
    <row r="14" spans="1:2">
      <c r="A14" s="4" t="s">
        <v>299</v>
      </c>
      <c r="B14" s="4" t="s">
        <v>300</v>
      </c>
    </row>
    <row r="15" spans="1:2">
      <c r="A15" s="4" t="s">
        <v>301</v>
      </c>
      <c r="B15" s="4" t="s">
        <v>302</v>
      </c>
    </row>
    <row r="16" spans="1:2">
      <c r="A16" s="4" t="s">
        <v>303</v>
      </c>
      <c r="B16" s="4" t="s">
        <v>304</v>
      </c>
    </row>
    <row r="17" spans="1:2">
      <c r="A17" s="4" t="s">
        <v>211</v>
      </c>
      <c r="B17" s="4" t="s">
        <v>305</v>
      </c>
    </row>
    <row r="18" spans="1:2">
      <c r="A18" s="4" t="s">
        <v>47</v>
      </c>
      <c r="B18" s="4" t="s">
        <v>306</v>
      </c>
    </row>
    <row r="19" spans="1:2">
      <c r="A19" s="4" t="s">
        <v>307</v>
      </c>
      <c r="B19" s="4" t="s">
        <v>308</v>
      </c>
    </row>
    <row r="20" spans="1:2">
      <c r="A20" s="4" t="s">
        <v>309</v>
      </c>
      <c r="B20" s="4" t="s">
        <v>310</v>
      </c>
    </row>
    <row r="21" spans="1:2">
      <c r="A21" s="4" t="s">
        <v>233</v>
      </c>
      <c r="B21" s="4" t="s">
        <v>311</v>
      </c>
    </row>
    <row r="22" spans="1:2">
      <c r="A22" s="4" t="s">
        <v>312</v>
      </c>
      <c r="B22" s="4" t="s">
        <v>313</v>
      </c>
    </row>
    <row r="23" spans="1:2">
      <c r="A23" s="4" t="s">
        <v>314</v>
      </c>
      <c r="B23" s="4" t="s">
        <v>315</v>
      </c>
    </row>
    <row r="24" spans="1:2">
      <c r="A24" s="4" t="s">
        <v>316</v>
      </c>
      <c r="B24" s="4" t="s">
        <v>317</v>
      </c>
    </row>
    <row r="25" spans="1:2">
      <c r="A25" s="4" t="s">
        <v>318</v>
      </c>
      <c r="B25" s="4" t="s">
        <v>319</v>
      </c>
    </row>
    <row r="26" spans="1:2">
      <c r="A26" s="4" t="s">
        <v>248</v>
      </c>
      <c r="B26" s="4" t="s">
        <v>320</v>
      </c>
    </row>
    <row r="27" spans="1:2">
      <c r="A27" s="4" t="s">
        <v>252</v>
      </c>
      <c r="B27" s="4" t="s">
        <v>321</v>
      </c>
    </row>
    <row r="28" spans="1:2">
      <c r="A28" s="4" t="s">
        <v>322</v>
      </c>
      <c r="B28" s="4" t="s">
        <v>323</v>
      </c>
    </row>
    <row r="29" spans="1:2">
      <c r="A29" s="4" t="s">
        <v>324</v>
      </c>
      <c r="B29" s="4" t="s">
        <v>325</v>
      </c>
    </row>
    <row r="30" spans="1:2">
      <c r="A30" s="4" t="s">
        <v>326</v>
      </c>
      <c r="B30"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28</v>
      </c>
      <c r="B1" s="2" t="s">
        <v>1</v>
      </c>
    </row>
    <row r="2" spans="1:2">
      <c r="B2" s="2" t="s">
        <v>2</v>
      </c>
    </row>
    <row r="3" spans="1:2">
      <c r="A3" s="3" t="s">
        <v>197</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33</v>
      </c>
      <c r="B1" s="2" t="s">
        <v>1</v>
      </c>
    </row>
    <row r="2" spans="1:2">
      <c r="B2" s="2" t="s">
        <v>2</v>
      </c>
    </row>
    <row r="3" spans="1:2">
      <c r="A3" s="3" t="s">
        <v>201</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04</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3</v>
      </c>
      <c r="B1" s="2" t="s">
        <v>1</v>
      </c>
    </row>
    <row r="2" spans="1:2">
      <c r="B2" s="2" t="s">
        <v>2</v>
      </c>
    </row>
    <row r="3" spans="1:2">
      <c r="A3" s="3" t="s">
        <v>208</v>
      </c>
    </row>
    <row r="4" spans="1:2">
      <c r="A4" s="4" t="s">
        <v>354</v>
      </c>
      <c r="B4"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56</v>
      </c>
      <c r="B1" s="2" t="s">
        <v>1</v>
      </c>
    </row>
    <row r="2" spans="1:2">
      <c r="B2" s="2" t="s">
        <v>2</v>
      </c>
    </row>
    <row r="3" spans="1:2">
      <c r="A3" s="3" t="s">
        <v>212</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61</v>
      </c>
      <c r="B1" s="2" t="s">
        <v>1</v>
      </c>
    </row>
    <row r="2" spans="1:2">
      <c r="B2" s="2" t="s">
        <v>2</v>
      </c>
    </row>
    <row r="3" spans="1:2">
      <c r="A3" s="3" t="s">
        <v>215</v>
      </c>
    </row>
    <row r="4" spans="1:2">
      <c r="A4" s="4" t="s">
        <v>362</v>
      </c>
      <c r="B4"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4</v>
      </c>
      <c r="B1" s="2" t="s">
        <v>1</v>
      </c>
    </row>
    <row r="2" spans="1:2">
      <c r="B2" s="2" t="s">
        <v>2</v>
      </c>
    </row>
    <row r="3" spans="1:2">
      <c r="A3" s="3" t="s">
        <v>219</v>
      </c>
    </row>
    <row r="4" spans="1:2">
      <c r="A4" s="4" t="s">
        <v>365</v>
      </c>
      <c r="B4" s="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67</v>
      </c>
      <c r="B1" s="2" t="s">
        <v>1</v>
      </c>
    </row>
    <row r="2" spans="1:2">
      <c r="B2" s="2" t="s">
        <v>2</v>
      </c>
    </row>
    <row r="3" spans="1:2">
      <c r="A3" s="3" t="s">
        <v>223</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72</v>
      </c>
      <c r="B1" s="2" t="s">
        <v>1</v>
      </c>
    </row>
    <row r="2" spans="1:2">
      <c r="B2" s="2" t="s">
        <v>2</v>
      </c>
    </row>
    <row r="3" spans="1:2">
      <c r="A3" s="3" t="s">
        <v>227</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3</v>
      </c>
      <c r="D2" s="2" t="s">
        <v>79</v>
      </c>
    </row>
    <row r="3" spans="1:4">
      <c r="A3" s="3" t="s">
        <v>80</v>
      </c>
    </row>
    <row r="4" spans="1:4">
      <c r="A4" s="4" t="s">
        <v>81</v>
      </c>
      <c r="B4" s="6" t="n">
        <v>5314.1</v>
      </c>
      <c r="C4" s="6" t="n">
        <v>5160.3</v>
      </c>
      <c r="D4" s="6" t="n">
        <v>4734.4</v>
      </c>
    </row>
    <row r="5" spans="1:4">
      <c r="A5" s="3" t="s">
        <v>82</v>
      </c>
    </row>
    <row r="6" spans="1:4">
      <c r="A6" s="4" t="s">
        <v>83</v>
      </c>
      <c r="B6" s="7" t="n">
        <v>1608.2</v>
      </c>
      <c r="C6" s="7" t="n">
        <v>1486.5</v>
      </c>
      <c r="D6" s="7" t="n">
        <v>1407.2</v>
      </c>
    </row>
    <row r="7" spans="1:4">
      <c r="A7" s="4" t="s">
        <v>84</v>
      </c>
      <c r="B7" s="7" t="n">
        <v>1494.4</v>
      </c>
      <c r="C7" s="7" t="n">
        <v>1499.6</v>
      </c>
      <c r="D7" s="7" t="n">
        <v>1369.4</v>
      </c>
    </row>
    <row r="8" spans="1:4">
      <c r="A8" s="4" t="s">
        <v>85</v>
      </c>
      <c r="B8" s="7" t="n">
        <v>134.8</v>
      </c>
      <c r="C8" s="7" t="n">
        <v>121.8</v>
      </c>
      <c r="D8" s="7" t="n">
        <v>114.8</v>
      </c>
    </row>
    <row r="9" spans="1:4">
      <c r="A9" s="4" t="s">
        <v>86</v>
      </c>
      <c r="B9" s="7" t="n">
        <v>410.5</v>
      </c>
      <c r="C9" s="7" t="n">
        <v>364.6</v>
      </c>
      <c r="D9" s="7" t="n">
        <v>327.2</v>
      </c>
    </row>
    <row r="10" spans="1:4">
      <c r="A10" s="4" t="s">
        <v>87</v>
      </c>
      <c r="B10" s="7" t="n">
        <v>324.4</v>
      </c>
      <c r="C10" s="7" t="n">
        <v>306.9</v>
      </c>
      <c r="D10" s="7" t="n">
        <v>294.4</v>
      </c>
    </row>
    <row r="11" spans="1:4">
      <c r="A11" s="4" t="s">
        <v>88</v>
      </c>
      <c r="B11" s="7" t="n">
        <v>136.9</v>
      </c>
      <c r="C11" s="7" t="n">
        <v>101.8</v>
      </c>
      <c r="D11" s="5" t="n">
        <v>69</v>
      </c>
    </row>
    <row r="12" spans="1:4">
      <c r="A12" s="4" t="s">
        <v>89</v>
      </c>
      <c r="B12" s="7" t="n">
        <v>4109.2</v>
      </c>
      <c r="C12" s="7" t="n">
        <v>3881.2</v>
      </c>
      <c r="D12" s="5" t="n">
        <v>3582</v>
      </c>
    </row>
    <row r="13" spans="1:4">
      <c r="A13" s="4" t="s">
        <v>90</v>
      </c>
      <c r="B13" s="7" t="n">
        <v>1204.9</v>
      </c>
      <c r="C13" s="7" t="n">
        <v>1279.1</v>
      </c>
      <c r="D13" s="7" t="n">
        <v>1152.4</v>
      </c>
    </row>
    <row r="14" spans="1:4">
      <c r="A14" s="3" t="s">
        <v>91</v>
      </c>
    </row>
    <row r="15" spans="1:4">
      <c r="A15" s="4" t="s">
        <v>92</v>
      </c>
      <c r="B15" s="7" t="n">
        <v>33.8</v>
      </c>
      <c r="C15" s="7" t="n">
        <v>44.7</v>
      </c>
      <c r="D15" s="7" t="n">
        <v>9.300000000000001</v>
      </c>
    </row>
    <row r="16" spans="1:4">
      <c r="A16" s="4" t="s">
        <v>93</v>
      </c>
      <c r="B16" s="7" t="n">
        <v>21.3</v>
      </c>
      <c r="C16" s="7" t="n">
        <v>13.4</v>
      </c>
      <c r="D16" s="7" t="n">
        <v>12.2</v>
      </c>
    </row>
    <row r="17" spans="1:4">
      <c r="A17" s="4" t="s">
        <v>94</v>
      </c>
      <c r="B17" s="7" t="n">
        <v>-111.5</v>
      </c>
      <c r="C17" s="7" t="n">
        <v>-94.8</v>
      </c>
      <c r="D17" s="7" t="n">
        <v>-93.40000000000001</v>
      </c>
    </row>
    <row r="18" spans="1:4">
      <c r="A18" s="4" t="s">
        <v>95</v>
      </c>
      <c r="B18" s="5" t="n">
        <v>-40</v>
      </c>
      <c r="C18" s="7" t="n">
        <v>49.5</v>
      </c>
      <c r="D18" s="7" t="n">
        <v>46.9</v>
      </c>
    </row>
    <row r="19" spans="1:4">
      <c r="A19" s="4" t="s">
        <v>96</v>
      </c>
      <c r="B19" s="7" t="n">
        <v>29.6</v>
      </c>
      <c r="C19" s="7" t="n">
        <v>137.3</v>
      </c>
      <c r="D19" s="7" t="n">
        <v>79.2</v>
      </c>
    </row>
    <row r="20" spans="1:4">
      <c r="A20" s="4" t="s">
        <v>97</v>
      </c>
      <c r="B20" s="7" t="n">
        <v>1138.1</v>
      </c>
      <c r="C20" s="7" t="n">
        <v>1429.2</v>
      </c>
      <c r="D20" s="7" t="n">
        <v>1206.6</v>
      </c>
    </row>
    <row r="21" spans="1:4">
      <c r="A21" s="4" t="s">
        <v>98</v>
      </c>
      <c r="B21" s="5" t="n">
        <v>-255</v>
      </c>
      <c r="C21" s="7" t="n">
        <v>-268.2</v>
      </c>
      <c r="D21" s="7" t="n">
        <v>-338.3</v>
      </c>
    </row>
    <row r="22" spans="1:4">
      <c r="A22" s="4" t="s">
        <v>99</v>
      </c>
      <c r="B22" s="7" t="n">
        <v>883.1</v>
      </c>
      <c r="C22" s="5" t="n">
        <v>1161</v>
      </c>
      <c r="D22" s="7" t="n">
        <v>868.3</v>
      </c>
    </row>
    <row r="23" spans="1:4">
      <c r="A23" s="4" t="s">
        <v>100</v>
      </c>
      <c r="B23" s="7" t="n">
        <v>-0.3</v>
      </c>
      <c r="C23" s="7" t="n">
        <v>-33.7</v>
      </c>
      <c r="D23" s="7" t="n">
        <v>-14.1</v>
      </c>
    </row>
    <row r="24" spans="1:4">
      <c r="A24" s="4" t="s">
        <v>101</v>
      </c>
      <c r="B24" s="6" t="n">
        <v>882.8</v>
      </c>
      <c r="C24" s="6" t="n">
        <v>1127.3</v>
      </c>
      <c r="D24" s="6" t="n">
        <v>854.2</v>
      </c>
    </row>
    <row r="25" spans="1:4">
      <c r="A25" s="3" t="s">
        <v>102</v>
      </c>
    </row>
    <row r="26" spans="1:4">
      <c r="A26" s="4" t="s">
        <v>103</v>
      </c>
      <c r="B26" s="8" t="n">
        <v>2.14</v>
      </c>
      <c r="C26" s="8" t="n">
        <v>2.75</v>
      </c>
      <c r="D26" s="8" t="n">
        <v>2.06</v>
      </c>
    </row>
    <row r="27" spans="1:4">
      <c r="A27" s="4" t="s">
        <v>104</v>
      </c>
      <c r="B27" s="8" t="n">
        <v>2.14</v>
      </c>
      <c r="C27" s="8" t="n">
        <v>2.75</v>
      </c>
      <c r="D27" s="8" t="n">
        <v>2.06</v>
      </c>
    </row>
    <row r="28" spans="1:4">
      <c r="A28" s="4" t="s">
        <v>105</v>
      </c>
    </row>
    <row r="29" spans="1:4">
      <c r="A29" s="3" t="s">
        <v>80</v>
      </c>
    </row>
    <row r="30" spans="1:4">
      <c r="A30" s="4" t="s">
        <v>81</v>
      </c>
      <c r="B30" s="6" t="n">
        <v>4082.3</v>
      </c>
      <c r="C30" s="6" t="n">
        <v>4126.6</v>
      </c>
      <c r="D30" s="6" t="n">
        <v>3773.1</v>
      </c>
    </row>
    <row r="31" spans="1:4">
      <c r="A31" s="4" t="s">
        <v>106</v>
      </c>
    </row>
    <row r="32" spans="1:4">
      <c r="A32" s="3" t="s">
        <v>80</v>
      </c>
    </row>
    <row r="33" spans="1:4">
      <c r="A33" s="4" t="s">
        <v>81</v>
      </c>
      <c r="B33" s="7" t="n">
        <v>968.5</v>
      </c>
      <c r="C33" s="7" t="n">
        <v>852.8</v>
      </c>
      <c r="D33" s="7" t="n">
        <v>823.6</v>
      </c>
    </row>
    <row r="34" spans="1:4">
      <c r="A34" s="4" t="s">
        <v>107</v>
      </c>
    </row>
    <row r="35" spans="1:4">
      <c r="A35" s="3" t="s">
        <v>80</v>
      </c>
    </row>
    <row r="36" spans="1:4">
      <c r="A36" s="4" t="s">
        <v>81</v>
      </c>
      <c r="B36" s="7" t="n">
        <v>56.9</v>
      </c>
      <c r="C36" s="7" t="n">
        <v>113.3</v>
      </c>
      <c r="D36" s="7" t="n">
        <v>44.3</v>
      </c>
    </row>
    <row r="37" spans="1:4">
      <c r="A37" s="4" t="s">
        <v>108</v>
      </c>
    </row>
    <row r="38" spans="1:4">
      <c r="A38" s="3" t="s">
        <v>80</v>
      </c>
    </row>
    <row r="39" spans="1:4">
      <c r="A39" s="4" t="s">
        <v>81</v>
      </c>
      <c r="B39" s="6" t="n">
        <v>206.4</v>
      </c>
      <c r="C39" s="6" t="n">
        <v>67.59999999999999</v>
      </c>
      <c r="D39" s="6" t="n">
        <v>93.400000000000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77</v>
      </c>
      <c r="B1" s="2" t="s">
        <v>1</v>
      </c>
    </row>
    <row r="2" spans="1:2">
      <c r="B2" s="2" t="s">
        <v>2</v>
      </c>
    </row>
    <row r="3" spans="1:2">
      <c r="A3" s="3" t="s">
        <v>227</v>
      </c>
    </row>
    <row r="4" spans="1:2">
      <c r="A4" s="4" t="s">
        <v>378</v>
      </c>
      <c r="B4" s="4" t="s">
        <v>3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80</v>
      </c>
      <c r="B1" s="2" t="s">
        <v>1</v>
      </c>
    </row>
    <row r="2" spans="1:2">
      <c r="B2" s="2" t="s">
        <v>2</v>
      </c>
    </row>
    <row r="3" spans="1:2">
      <c r="A3" s="3" t="s">
        <v>234</v>
      </c>
    </row>
    <row r="4" spans="1:2">
      <c r="A4" s="4" t="s">
        <v>381</v>
      </c>
      <c r="B4" s="4" t="s">
        <v>3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38</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row r="9" spans="1:2">
      <c r="A9" s="4" t="s">
        <v>394</v>
      </c>
      <c r="B9" s="4" t="s">
        <v>395</v>
      </c>
    </row>
    <row r="10" spans="1:2">
      <c r="A10" s="4" t="s">
        <v>396</v>
      </c>
      <c r="B10" s="4" t="s">
        <v>397</v>
      </c>
    </row>
    <row r="11" spans="1:2">
      <c r="A11" s="4" t="s">
        <v>398</v>
      </c>
      <c r="B11" s="4" t="s">
        <v>399</v>
      </c>
    </row>
    <row r="12" spans="1:2">
      <c r="A12" s="4" t="s">
        <v>400</v>
      </c>
      <c r="B12" s="4" t="s">
        <v>401</v>
      </c>
    </row>
    <row r="13" spans="1:2">
      <c r="A13" s="4" t="s">
        <v>402</v>
      </c>
      <c r="B13" s="4" t="s">
        <v>403</v>
      </c>
    </row>
    <row r="14" spans="1:2">
      <c r="A14" s="4" t="s">
        <v>404</v>
      </c>
      <c r="B14" s="4" t="s">
        <v>4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06</v>
      </c>
      <c r="B1" s="2" t="s">
        <v>1</v>
      </c>
    </row>
    <row r="2" spans="1:2">
      <c r="B2" s="2" t="s">
        <v>2</v>
      </c>
    </row>
    <row r="3" spans="1:2">
      <c r="A3" s="3" t="s">
        <v>242</v>
      </c>
    </row>
    <row r="4" spans="1:2">
      <c r="A4" s="4" t="s">
        <v>407</v>
      </c>
      <c r="B4" s="4" t="s">
        <v>4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09</v>
      </c>
      <c r="B1" s="2" t="s">
        <v>1</v>
      </c>
    </row>
    <row r="2" spans="1:2">
      <c r="B2" s="2" t="s">
        <v>2</v>
      </c>
    </row>
    <row r="3" spans="1:2">
      <c r="A3" s="3" t="s">
        <v>246</v>
      </c>
    </row>
    <row r="4" spans="1:2">
      <c r="A4" s="4" t="s">
        <v>410</v>
      </c>
      <c r="B4" s="4" t="s">
        <v>4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49</v>
      </c>
    </row>
    <row r="4" spans="1:2">
      <c r="A4" s="4" t="s">
        <v>413</v>
      </c>
      <c r="B4" s="4" t="s">
        <v>414</v>
      </c>
    </row>
    <row r="5" spans="1:2">
      <c r="A5" s="4" t="s">
        <v>415</v>
      </c>
      <c r="B5" s="4" t="s">
        <v>416</v>
      </c>
    </row>
    <row r="6" spans="1:2">
      <c r="A6" s="4" t="s">
        <v>417</v>
      </c>
      <c r="B6" s="4" t="s">
        <v>418</v>
      </c>
    </row>
    <row r="7" spans="1:2">
      <c r="A7" s="4" t="s">
        <v>419</v>
      </c>
      <c r="B7" s="4" t="s">
        <v>420</v>
      </c>
    </row>
    <row r="8" spans="1:2">
      <c r="A8" s="4" t="s">
        <v>421</v>
      </c>
      <c r="B8" s="4" t="s">
        <v>4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23</v>
      </c>
      <c r="B1" s="2" t="s">
        <v>1</v>
      </c>
    </row>
    <row r="2" spans="1:2">
      <c r="B2" s="2" t="s">
        <v>2</v>
      </c>
    </row>
    <row r="3" spans="1:2">
      <c r="A3" s="3" t="s">
        <v>253</v>
      </c>
    </row>
    <row r="4" spans="1:2">
      <c r="A4" s="4" t="s">
        <v>424</v>
      </c>
      <c r="B4" s="4" t="s">
        <v>4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257</v>
      </c>
    </row>
    <row r="4" spans="1:2">
      <c r="A4" s="4" t="s">
        <v>427</v>
      </c>
      <c r="B4" s="4" t="s">
        <v>4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65</v>
      </c>
    </row>
    <row r="4" spans="1:2">
      <c r="A4" s="4" t="s">
        <v>430</v>
      </c>
      <c r="B4" s="4" t="s">
        <v>431</v>
      </c>
    </row>
    <row r="5" spans="1:2">
      <c r="A5" s="4" t="s">
        <v>432</v>
      </c>
      <c r="B5" s="4" t="s">
        <v>433</v>
      </c>
    </row>
    <row r="6" spans="1:2">
      <c r="A6" s="4" t="s">
        <v>434</v>
      </c>
      <c r="B6" s="4" t="s">
        <v>435</v>
      </c>
    </row>
    <row r="7" spans="1:2">
      <c r="A7" s="4" t="s">
        <v>436</v>
      </c>
      <c r="B7" s="4" t="s">
        <v>437</v>
      </c>
    </row>
    <row r="8" spans="1:2">
      <c r="A8" s="4" t="s">
        <v>438</v>
      </c>
      <c r="B8" s="4" t="s">
        <v>439</v>
      </c>
    </row>
    <row r="9" spans="1:2">
      <c r="A9" s="4" t="s">
        <v>440</v>
      </c>
      <c r="B9" s="4" t="s">
        <v>4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42</v>
      </c>
      <c r="B1" s="2" t="s">
        <v>1</v>
      </c>
    </row>
    <row r="2" spans="1:2">
      <c r="B2" s="2" t="s">
        <v>2</v>
      </c>
    </row>
    <row r="3" spans="1:2">
      <c r="A3" s="3" t="s">
        <v>269</v>
      </c>
    </row>
    <row r="4" spans="1:2">
      <c r="A4" s="4" t="s">
        <v>443</v>
      </c>
      <c r="B4" s="4" t="s">
        <v>4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3</v>
      </c>
      <c r="D2" s="2" t="s">
        <v>79</v>
      </c>
    </row>
    <row r="3" spans="1:4">
      <c r="A3" s="3" t="s">
        <v>110</v>
      </c>
    </row>
    <row r="4" spans="1:4">
      <c r="A4" s="4" t="s">
        <v>99</v>
      </c>
      <c r="B4" s="6" t="n">
        <v>883.1</v>
      </c>
      <c r="C4" s="9" t="n">
        <v>1161</v>
      </c>
      <c r="D4" s="6" t="n">
        <v>868.3</v>
      </c>
    </row>
    <row r="5" spans="1:4">
      <c r="A5" s="3" t="s">
        <v>111</v>
      </c>
    </row>
    <row r="6" spans="1:4">
      <c r="A6" s="4" t="s">
        <v>112</v>
      </c>
      <c r="B6" s="7" t="n">
        <v>-327.1</v>
      </c>
      <c r="C6" s="7" t="n">
        <v>389.4</v>
      </c>
      <c r="D6" s="7" t="n">
        <v>-314.1</v>
      </c>
    </row>
    <row r="7" spans="1:4">
      <c r="A7" s="4" t="s">
        <v>113</v>
      </c>
      <c r="B7" s="5" t="n">
        <v>-13</v>
      </c>
      <c r="C7" s="7" t="n">
        <v>21.1</v>
      </c>
      <c r="D7" s="7" t="n">
        <v>-39.5</v>
      </c>
    </row>
    <row r="8" spans="1:4">
      <c r="A8" s="4" t="s">
        <v>114</v>
      </c>
      <c r="B8" s="7" t="n">
        <v>-0.5</v>
      </c>
      <c r="C8" s="7" t="n">
        <v>7.6</v>
      </c>
      <c r="D8" s="7" t="n">
        <v>-9.699999999999999</v>
      </c>
    </row>
    <row r="9" spans="1:4">
      <c r="A9" s="4" t="s">
        <v>115</v>
      </c>
      <c r="B9" s="7" t="n">
        <v>-340.6</v>
      </c>
      <c r="C9" s="7" t="n">
        <v>418.1</v>
      </c>
      <c r="D9" s="7" t="n">
        <v>-363.3</v>
      </c>
    </row>
    <row r="10" spans="1:4">
      <c r="A10" s="4" t="s">
        <v>116</v>
      </c>
      <c r="B10" s="7" t="n">
        <v>542.5</v>
      </c>
      <c r="C10" s="7" t="n">
        <v>1579.1</v>
      </c>
      <c r="D10" s="5" t="n">
        <v>505</v>
      </c>
    </row>
    <row r="11" spans="1:4">
      <c r="A11" s="4" t="s">
        <v>117</v>
      </c>
      <c r="B11" s="7" t="n">
        <v>-0.3</v>
      </c>
      <c r="C11" s="7" t="n">
        <v>-33.7</v>
      </c>
      <c r="D11" s="7" t="n">
        <v>-14.1</v>
      </c>
    </row>
    <row r="12" spans="1:4">
      <c r="A12" s="4" t="s">
        <v>118</v>
      </c>
      <c r="B12" s="6" t="n">
        <v>542.2</v>
      </c>
      <c r="C12" s="6" t="n">
        <v>1545.4</v>
      </c>
      <c r="D12" s="6" t="n">
        <v>490.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 customWidth="1" max="6" min="6" width="21"/>
    <col customWidth="1" max="7" min="7" width="21"/>
  </cols>
  <sheetData>
    <row r="1" spans="1:7">
      <c r="A1" s="1" t="s">
        <v>445</v>
      </c>
      <c r="B1" s="2" t="s">
        <v>1</v>
      </c>
    </row>
    <row r="2" spans="1:7">
      <c r="B2" s="2" t="s">
        <v>446</v>
      </c>
      <c r="C2" s="2" t="s">
        <v>447</v>
      </c>
      <c r="D2" s="2" t="s">
        <v>448</v>
      </c>
      <c r="E2" s="2" t="s">
        <v>449</v>
      </c>
      <c r="F2" s="2" t="s">
        <v>450</v>
      </c>
      <c r="G2" s="2" t="s">
        <v>451</v>
      </c>
    </row>
    <row r="3" spans="1:7">
      <c r="A3" s="3" t="s">
        <v>452</v>
      </c>
    </row>
    <row r="4" spans="1:7">
      <c r="A4" s="4" t="s">
        <v>453</v>
      </c>
      <c r="B4" s="6" t="n">
        <v>61.3</v>
      </c>
      <c r="C4" s="6" t="n">
        <v>60.4</v>
      </c>
    </row>
    <row r="5" spans="1:7">
      <c r="A5" s="4" t="s">
        <v>454</v>
      </c>
      <c r="C5" s="7" t="n">
        <v>85.2</v>
      </c>
    </row>
    <row r="6" spans="1:7">
      <c r="A6" s="4" t="s">
        <v>455</v>
      </c>
      <c r="B6" s="7" t="n">
        <v>1204.9</v>
      </c>
      <c r="C6" s="7" t="n">
        <v>1279.1</v>
      </c>
      <c r="D6" s="6" t="n">
        <v>1152.4</v>
      </c>
    </row>
    <row r="7" spans="1:7">
      <c r="A7" s="4" t="s">
        <v>456</v>
      </c>
      <c r="B7" s="6" t="n">
        <v>30978.4</v>
      </c>
      <c r="C7" s="7" t="n">
        <v>31668.8</v>
      </c>
    </row>
    <row r="8" spans="1:7">
      <c r="A8" s="4" t="s">
        <v>457</v>
      </c>
      <c r="B8" s="4" t="s">
        <v>458</v>
      </c>
    </row>
    <row r="9" spans="1:7">
      <c r="A9" s="4" t="s">
        <v>459</v>
      </c>
      <c r="B9" s="4" t="s">
        <v>458</v>
      </c>
    </row>
    <row r="10" spans="1:7">
      <c r="A10" s="4" t="s">
        <v>460</v>
      </c>
      <c r="B10" s="4" t="s">
        <v>458</v>
      </c>
    </row>
    <row r="11" spans="1:7">
      <c r="A11" s="4" t="s">
        <v>461</v>
      </c>
      <c r="B11" s="5" t="n">
        <v>1</v>
      </c>
    </row>
    <row r="12" spans="1:7">
      <c r="A12" s="4" t="s">
        <v>81</v>
      </c>
      <c r="B12" s="6" t="n">
        <v>5314.1</v>
      </c>
      <c r="C12" s="7" t="n">
        <v>5160.3</v>
      </c>
      <c r="D12" s="7" t="n">
        <v>4734.4</v>
      </c>
    </row>
    <row r="13" spans="1:7">
      <c r="A13" s="4" t="s">
        <v>462</v>
      </c>
      <c r="B13" s="4" t="s">
        <v>463</v>
      </c>
    </row>
    <row r="14" spans="1:7">
      <c r="A14" s="4" t="s">
        <v>464</v>
      </c>
      <c r="B14" s="4" t="s">
        <v>465</v>
      </c>
    </row>
    <row r="15" spans="1:7">
      <c r="A15" s="4" t="s">
        <v>466</v>
      </c>
      <c r="B15" s="6" t="n">
        <v>35.2</v>
      </c>
      <c r="C15" s="7" t="n">
        <v>35.9</v>
      </c>
      <c r="D15" s="7" t="n">
        <v>32.7</v>
      </c>
    </row>
    <row r="16" spans="1:7">
      <c r="A16" s="4" t="s">
        <v>467</v>
      </c>
      <c r="B16" s="7" t="n">
        <v>-2898.7</v>
      </c>
      <c r="C16" s="7" t="n">
        <v>-974.4</v>
      </c>
      <c r="D16" s="7" t="n">
        <v>-1005.9</v>
      </c>
    </row>
    <row r="17" spans="1:7">
      <c r="A17" s="4" t="s">
        <v>468</v>
      </c>
      <c r="B17" s="6" t="n">
        <v>226.2</v>
      </c>
      <c r="C17" s="7" t="n">
        <v>-509.4</v>
      </c>
    </row>
    <row r="18" spans="1:7">
      <c r="A18" s="4" t="s">
        <v>469</v>
      </c>
    </row>
    <row r="19" spans="1:7">
      <c r="A19" s="3" t="s">
        <v>452</v>
      </c>
    </row>
    <row r="20" spans="1:7">
      <c r="A20" s="4" t="s">
        <v>470</v>
      </c>
      <c r="B20" s="4" t="s">
        <v>471</v>
      </c>
    </row>
    <row r="21" spans="1:7">
      <c r="A21" s="4" t="s">
        <v>472</v>
      </c>
    </row>
    <row r="22" spans="1:7">
      <c r="A22" s="3" t="s">
        <v>452</v>
      </c>
    </row>
    <row r="23" spans="1:7">
      <c r="A23" s="4" t="s">
        <v>470</v>
      </c>
      <c r="B23" s="4" t="s">
        <v>473</v>
      </c>
    </row>
    <row r="24" spans="1:7">
      <c r="A24" s="4" t="s">
        <v>474</v>
      </c>
      <c r="B24" s="4" t="s">
        <v>475</v>
      </c>
    </row>
    <row r="25" spans="1:7">
      <c r="A25" s="4" t="s">
        <v>476</v>
      </c>
    </row>
    <row r="26" spans="1:7">
      <c r="A26" s="3" t="s">
        <v>452</v>
      </c>
    </row>
    <row r="27" spans="1:7">
      <c r="A27" s="4" t="s">
        <v>477</v>
      </c>
      <c r="B27" s="4" t="s">
        <v>478</v>
      </c>
    </row>
    <row r="28" spans="1:7">
      <c r="A28" s="4" t="s">
        <v>479</v>
      </c>
    </row>
    <row r="29" spans="1:7">
      <c r="A29" s="3" t="s">
        <v>452</v>
      </c>
    </row>
    <row r="30" spans="1:7">
      <c r="A30" s="4" t="s">
        <v>470</v>
      </c>
      <c r="B30" s="4" t="s">
        <v>480</v>
      </c>
    </row>
    <row r="31" spans="1:7">
      <c r="A31" s="4" t="s">
        <v>481</v>
      </c>
    </row>
    <row r="32" spans="1:7">
      <c r="A32" s="3" t="s">
        <v>452</v>
      </c>
    </row>
    <row r="33" spans="1:7">
      <c r="A33" s="4" t="s">
        <v>482</v>
      </c>
      <c r="B33" s="4" t="s">
        <v>483</v>
      </c>
    </row>
    <row r="34" spans="1:7">
      <c r="A34" s="4" t="s">
        <v>484</v>
      </c>
      <c r="B34" s="4" t="s">
        <v>485</v>
      </c>
    </row>
    <row r="35" spans="1:7">
      <c r="A35" s="4" t="s">
        <v>486</v>
      </c>
      <c r="B35" s="4" t="s">
        <v>487</v>
      </c>
    </row>
    <row r="36" spans="1:7">
      <c r="A36" s="4" t="s">
        <v>470</v>
      </c>
      <c r="B36" s="4" t="s">
        <v>488</v>
      </c>
    </row>
    <row r="37" spans="1:7">
      <c r="A37" s="4" t="s">
        <v>474</v>
      </c>
      <c r="B37" s="4" t="s">
        <v>489</v>
      </c>
    </row>
    <row r="38" spans="1:7">
      <c r="A38" s="4" t="s">
        <v>490</v>
      </c>
    </row>
    <row r="39" spans="1:7">
      <c r="A39" s="3" t="s">
        <v>452</v>
      </c>
    </row>
    <row r="40" spans="1:7">
      <c r="A40" s="4" t="s">
        <v>477</v>
      </c>
      <c r="B40" s="4" t="s">
        <v>483</v>
      </c>
    </row>
    <row r="41" spans="1:7">
      <c r="A41" s="4" t="s">
        <v>491</v>
      </c>
    </row>
    <row r="42" spans="1:7">
      <c r="A42" s="3" t="s">
        <v>452</v>
      </c>
    </row>
    <row r="43" spans="1:7">
      <c r="A43" s="4" t="s">
        <v>470</v>
      </c>
      <c r="B43" s="4" t="s">
        <v>488</v>
      </c>
    </row>
    <row r="44" spans="1:7">
      <c r="A44" s="4" t="s">
        <v>492</v>
      </c>
    </row>
    <row r="45" spans="1:7">
      <c r="A45" s="3" t="s">
        <v>452</v>
      </c>
    </row>
    <row r="46" spans="1:7">
      <c r="A46" s="4" t="s">
        <v>467</v>
      </c>
      <c r="B46" s="6" t="n">
        <v>-13.3</v>
      </c>
    </row>
    <row r="47" spans="1:7">
      <c r="A47" s="4" t="s">
        <v>493</v>
      </c>
    </row>
    <row r="48" spans="1:7">
      <c r="A48" s="3" t="s">
        <v>452</v>
      </c>
    </row>
    <row r="49" spans="1:7">
      <c r="A49" s="4" t="s">
        <v>455</v>
      </c>
      <c r="C49" s="5" t="n">
        <v>2</v>
      </c>
      <c r="D49" s="9" t="n">
        <v>-24</v>
      </c>
    </row>
    <row r="50" spans="1:7">
      <c r="A50" s="4" t="s">
        <v>494</v>
      </c>
    </row>
    <row r="51" spans="1:7">
      <c r="A51" s="3" t="s">
        <v>452</v>
      </c>
    </row>
    <row r="52" spans="1:7">
      <c r="A52" s="4" t="s">
        <v>495</v>
      </c>
      <c r="G52" s="6" t="n">
        <v>-733.5</v>
      </c>
    </row>
    <row r="53" spans="1:7">
      <c r="A53" s="4" t="s">
        <v>496</v>
      </c>
    </row>
    <row r="54" spans="1:7">
      <c r="A54" s="3" t="s">
        <v>452</v>
      </c>
    </row>
    <row r="55" spans="1:7">
      <c r="A55" s="4" t="s">
        <v>495</v>
      </c>
      <c r="C55" s="5" t="n">
        <v>0</v>
      </c>
    </row>
    <row r="56" spans="1:7">
      <c r="A56" s="4" t="s">
        <v>497</v>
      </c>
    </row>
    <row r="57" spans="1:7">
      <c r="A57" s="3" t="s">
        <v>452</v>
      </c>
    </row>
    <row r="58" spans="1:7">
      <c r="A58" s="4" t="s">
        <v>454</v>
      </c>
      <c r="C58" s="7" t="n">
        <v>69.3</v>
      </c>
    </row>
    <row r="59" spans="1:7">
      <c r="A59" s="4" t="s">
        <v>498</v>
      </c>
    </row>
    <row r="60" spans="1:7">
      <c r="A60" s="3" t="s">
        <v>452</v>
      </c>
    </row>
    <row r="61" spans="1:7">
      <c r="A61" s="4" t="s">
        <v>495</v>
      </c>
      <c r="G61" s="5" t="n">
        <v>0</v>
      </c>
    </row>
    <row r="62" spans="1:7">
      <c r="A62" s="4" t="s">
        <v>499</v>
      </c>
    </row>
    <row r="63" spans="1:7">
      <c r="A63" s="3" t="s">
        <v>452</v>
      </c>
    </row>
    <row r="64" spans="1:7">
      <c r="A64" s="4" t="s">
        <v>495</v>
      </c>
      <c r="F64" s="6" t="n">
        <v>3.2</v>
      </c>
    </row>
    <row r="65" spans="1:7">
      <c r="A65" s="4" t="s">
        <v>500</v>
      </c>
    </row>
    <row r="66" spans="1:7">
      <c r="A66" s="3" t="s">
        <v>452</v>
      </c>
    </row>
    <row r="67" spans="1:7">
      <c r="A67" s="4" t="s">
        <v>495</v>
      </c>
      <c r="G67" s="9" t="n">
        <v>0</v>
      </c>
    </row>
    <row r="68" spans="1:7">
      <c r="A68" s="4" t="s">
        <v>501</v>
      </c>
    </row>
    <row r="69" spans="1:7">
      <c r="A69" s="3" t="s">
        <v>452</v>
      </c>
    </row>
    <row r="70" spans="1:7">
      <c r="A70" s="4" t="s">
        <v>495</v>
      </c>
      <c r="C70" s="6" t="n">
        <v>-3.2</v>
      </c>
    </row>
    <row r="71" spans="1:7">
      <c r="A71" s="4" t="s">
        <v>502</v>
      </c>
    </row>
    <row r="72" spans="1:7">
      <c r="A72" s="3" t="s">
        <v>452</v>
      </c>
    </row>
    <row r="73" spans="1:7">
      <c r="A73" s="4" t="s">
        <v>503</v>
      </c>
      <c r="E73" s="6" t="n">
        <v>200.9</v>
      </c>
    </row>
    <row r="74" spans="1:7">
      <c r="A74" s="4" t="s">
        <v>504</v>
      </c>
      <c r="E74" s="6" t="n">
        <v>251.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v>
      </c>
      <c r="C2" s="2" t="s">
        <v>33</v>
      </c>
      <c r="D2" s="2" t="s">
        <v>79</v>
      </c>
    </row>
    <row r="3" spans="1:4">
      <c r="A3" s="3" t="s">
        <v>506</v>
      </c>
    </row>
    <row r="4" spans="1:4">
      <c r="A4" s="4" t="s">
        <v>81</v>
      </c>
      <c r="B4" s="6" t="n">
        <v>5314.1</v>
      </c>
      <c r="C4" s="6" t="n">
        <v>5160.3</v>
      </c>
      <c r="D4" s="6" t="n">
        <v>4734.4</v>
      </c>
    </row>
    <row r="5" spans="1:4">
      <c r="A5" s="4" t="s">
        <v>83</v>
      </c>
      <c r="B5" s="7" t="n">
        <v>1608.2</v>
      </c>
      <c r="C5" s="7" t="n">
        <v>1486.5</v>
      </c>
      <c r="D5" s="7" t="n">
        <v>1407.2</v>
      </c>
    </row>
    <row r="6" spans="1:4">
      <c r="A6" s="4" t="s">
        <v>84</v>
      </c>
      <c r="B6" s="7" t="n">
        <v>1494.4</v>
      </c>
      <c r="C6" s="7" t="n">
        <v>1499.6</v>
      </c>
      <c r="D6" s="7" t="n">
        <v>1369.4</v>
      </c>
    </row>
    <row r="7" spans="1:4">
      <c r="A7" s="4" t="s">
        <v>85</v>
      </c>
      <c r="B7" s="7" t="n">
        <v>134.8</v>
      </c>
      <c r="C7" s="7" t="n">
        <v>121.8</v>
      </c>
      <c r="D7" s="7" t="n">
        <v>114.8</v>
      </c>
    </row>
    <row r="8" spans="1:4">
      <c r="A8" s="4" t="s">
        <v>86</v>
      </c>
      <c r="B8" s="7" t="n">
        <v>410.5</v>
      </c>
      <c r="C8" s="7" t="n">
        <v>364.6</v>
      </c>
      <c r="D8" s="7" t="n">
        <v>327.2</v>
      </c>
    </row>
    <row r="9" spans="1:4">
      <c r="A9" s="4" t="s">
        <v>87</v>
      </c>
      <c r="B9" s="7" t="n">
        <v>324.4</v>
      </c>
      <c r="C9" s="7" t="n">
        <v>306.9</v>
      </c>
      <c r="D9" s="7" t="n">
        <v>294.4</v>
      </c>
    </row>
    <row r="10" spans="1:4">
      <c r="A10" s="4" t="s">
        <v>88</v>
      </c>
      <c r="B10" s="7" t="n">
        <v>136.9</v>
      </c>
      <c r="C10" s="7" t="n">
        <v>101.8</v>
      </c>
      <c r="D10" s="5" t="n">
        <v>69</v>
      </c>
    </row>
    <row r="11" spans="1:4">
      <c r="A11" s="4" t="s">
        <v>89</v>
      </c>
      <c r="B11" s="7" t="n">
        <v>4109.2</v>
      </c>
      <c r="C11" s="7" t="n">
        <v>3881.2</v>
      </c>
      <c r="D11" s="5" t="n">
        <v>3582</v>
      </c>
    </row>
    <row r="12" spans="1:4">
      <c r="A12" s="4" t="s">
        <v>90</v>
      </c>
      <c r="B12" s="7" t="n">
        <v>1204.9</v>
      </c>
      <c r="C12" s="7" t="n">
        <v>1279.1</v>
      </c>
      <c r="D12" s="7" t="n">
        <v>1152.4</v>
      </c>
    </row>
    <row r="13" spans="1:4">
      <c r="A13" s="4" t="s">
        <v>105</v>
      </c>
    </row>
    <row r="14" spans="1:4">
      <c r="A14" s="3" t="s">
        <v>506</v>
      </c>
    </row>
    <row r="15" spans="1:4">
      <c r="A15" s="4" t="s">
        <v>81</v>
      </c>
      <c r="B15" s="7" t="n">
        <v>4082.3</v>
      </c>
      <c r="C15" s="7" t="n">
        <v>4126.6</v>
      </c>
      <c r="D15" s="7" t="n">
        <v>3773.1</v>
      </c>
    </row>
    <row r="16" spans="1:4">
      <c r="A16" s="4" t="s">
        <v>106</v>
      </c>
    </row>
    <row r="17" spans="1:4">
      <c r="A17" s="3" t="s">
        <v>506</v>
      </c>
    </row>
    <row r="18" spans="1:4">
      <c r="A18" s="4" t="s">
        <v>81</v>
      </c>
      <c r="B18" s="7" t="n">
        <v>968.5</v>
      </c>
      <c r="C18" s="7" t="n">
        <v>852.8</v>
      </c>
      <c r="D18" s="7" t="n">
        <v>823.6</v>
      </c>
    </row>
    <row r="19" spans="1:4">
      <c r="A19" s="4" t="s">
        <v>107</v>
      </c>
    </row>
    <row r="20" spans="1:4">
      <c r="A20" s="3" t="s">
        <v>506</v>
      </c>
    </row>
    <row r="21" spans="1:4">
      <c r="A21" s="4" t="s">
        <v>81</v>
      </c>
      <c r="B21" s="7" t="n">
        <v>56.9</v>
      </c>
      <c r="C21" s="7" t="n">
        <v>113.3</v>
      </c>
      <c r="D21" s="7" t="n">
        <v>44.3</v>
      </c>
    </row>
    <row r="22" spans="1:4">
      <c r="A22" s="4" t="s">
        <v>108</v>
      </c>
    </row>
    <row r="23" spans="1:4">
      <c r="A23" s="3" t="s">
        <v>506</v>
      </c>
    </row>
    <row r="24" spans="1:4">
      <c r="A24" s="4" t="s">
        <v>81</v>
      </c>
      <c r="B24" s="7" t="n">
        <v>206.4</v>
      </c>
      <c r="C24" s="7" t="n">
        <v>67.59999999999999</v>
      </c>
      <c r="D24" s="7" t="n">
        <v>93.40000000000001</v>
      </c>
    </row>
    <row r="25" spans="1:4">
      <c r="A25" s="4" t="s">
        <v>507</v>
      </c>
    </row>
    <row r="26" spans="1:4">
      <c r="A26" s="3" t="s">
        <v>506</v>
      </c>
    </row>
    <row r="27" spans="1:4">
      <c r="A27" s="4" t="s">
        <v>81</v>
      </c>
      <c r="B27" s="7" t="n">
        <v>5250.7</v>
      </c>
    </row>
    <row r="28" spans="1:4">
      <c r="A28" s="4" t="s">
        <v>83</v>
      </c>
      <c r="B28" s="7" t="n">
        <v>1526.2</v>
      </c>
    </row>
    <row r="29" spans="1:4">
      <c r="A29" s="4" t="s">
        <v>84</v>
      </c>
      <c r="B29" s="7" t="n">
        <v>1494.4</v>
      </c>
    </row>
    <row r="30" spans="1:4">
      <c r="A30" s="4" t="s">
        <v>85</v>
      </c>
      <c r="B30" s="7" t="n">
        <v>134.8</v>
      </c>
    </row>
    <row r="31" spans="1:4">
      <c r="A31" s="4" t="s">
        <v>86</v>
      </c>
      <c r="B31" s="7" t="n">
        <v>410.5</v>
      </c>
    </row>
    <row r="32" spans="1:4">
      <c r="A32" s="4" t="s">
        <v>87</v>
      </c>
      <c r="B32" s="5" t="n">
        <v>343</v>
      </c>
    </row>
    <row r="33" spans="1:4">
      <c r="A33" s="4" t="s">
        <v>88</v>
      </c>
      <c r="B33" s="7" t="n">
        <v>136.9</v>
      </c>
    </row>
    <row r="34" spans="1:4">
      <c r="A34" s="4" t="s">
        <v>89</v>
      </c>
      <c r="B34" s="7" t="n">
        <v>4045.8</v>
      </c>
    </row>
    <row r="35" spans="1:4">
      <c r="A35" s="4" t="s">
        <v>90</v>
      </c>
      <c r="B35" s="7" t="n">
        <v>1204.9</v>
      </c>
    </row>
    <row r="36" spans="1:4">
      <c r="A36" s="4" t="s">
        <v>508</v>
      </c>
    </row>
    <row r="37" spans="1:4">
      <c r="A37" s="3" t="s">
        <v>506</v>
      </c>
    </row>
    <row r="38" spans="1:4">
      <c r="A38" s="4" t="s">
        <v>81</v>
      </c>
      <c r="B38" s="7" t="n">
        <v>4288.2</v>
      </c>
    </row>
    <row r="39" spans="1:4">
      <c r="A39" s="4" t="s">
        <v>509</v>
      </c>
    </row>
    <row r="40" spans="1:4">
      <c r="A40" s="3" t="s">
        <v>506</v>
      </c>
    </row>
    <row r="41" spans="1:4">
      <c r="A41" s="4" t="s">
        <v>81</v>
      </c>
      <c r="B41" s="7" t="n">
        <v>841.3</v>
      </c>
    </row>
    <row r="42" spans="1:4">
      <c r="A42" s="4" t="s">
        <v>510</v>
      </c>
    </row>
    <row r="43" spans="1:4">
      <c r="A43" s="3" t="s">
        <v>506</v>
      </c>
    </row>
    <row r="44" spans="1:4">
      <c r="A44" s="4" t="s">
        <v>81</v>
      </c>
      <c r="B44" s="7" t="n">
        <v>56.9</v>
      </c>
    </row>
    <row r="45" spans="1:4">
      <c r="A45" s="4" t="s">
        <v>511</v>
      </c>
    </row>
    <row r="46" spans="1:4">
      <c r="A46" s="3" t="s">
        <v>506</v>
      </c>
    </row>
    <row r="47" spans="1:4">
      <c r="A47" s="4" t="s">
        <v>81</v>
      </c>
      <c r="B47" s="7" t="n">
        <v>64.3</v>
      </c>
    </row>
    <row r="48" spans="1:4">
      <c r="A48" s="4" t="s">
        <v>512</v>
      </c>
    </row>
    <row r="49" spans="1:4">
      <c r="A49" s="3" t="s">
        <v>506</v>
      </c>
    </row>
    <row r="50" spans="1:4">
      <c r="A50" s="4" t="s">
        <v>81</v>
      </c>
      <c r="B50" s="7" t="n">
        <v>-63.4</v>
      </c>
    </row>
    <row r="51" spans="1:4">
      <c r="A51" s="4" t="s">
        <v>83</v>
      </c>
      <c r="B51" s="5" t="n">
        <v>-82</v>
      </c>
    </row>
    <row r="52" spans="1:4">
      <c r="A52" s="4" t="s">
        <v>84</v>
      </c>
      <c r="B52" s="5" t="n">
        <v>0</v>
      </c>
    </row>
    <row r="53" spans="1:4">
      <c r="A53" s="4" t="s">
        <v>85</v>
      </c>
      <c r="B53" s="5" t="n">
        <v>0</v>
      </c>
    </row>
    <row r="54" spans="1:4">
      <c r="A54" s="4" t="s">
        <v>86</v>
      </c>
      <c r="B54" s="5" t="n">
        <v>0</v>
      </c>
    </row>
    <row r="55" spans="1:4">
      <c r="A55" s="4" t="s">
        <v>87</v>
      </c>
      <c r="B55" s="7" t="n">
        <v>18.6</v>
      </c>
    </row>
    <row r="56" spans="1:4">
      <c r="A56" s="4" t="s">
        <v>88</v>
      </c>
      <c r="B56" s="5" t="n">
        <v>0</v>
      </c>
    </row>
    <row r="57" spans="1:4">
      <c r="A57" s="4" t="s">
        <v>89</v>
      </c>
      <c r="B57" s="7" t="n">
        <v>-63.4</v>
      </c>
    </row>
    <row r="58" spans="1:4">
      <c r="A58" s="4" t="s">
        <v>90</v>
      </c>
      <c r="B58" s="5" t="n">
        <v>0</v>
      </c>
    </row>
    <row r="59" spans="1:4">
      <c r="A59" s="4" t="s">
        <v>513</v>
      </c>
    </row>
    <row r="60" spans="1:4">
      <c r="A60" s="3" t="s">
        <v>506</v>
      </c>
    </row>
    <row r="61" spans="1:4">
      <c r="A61" s="4" t="s">
        <v>81</v>
      </c>
      <c r="B61" s="7" t="n">
        <v>205.9</v>
      </c>
    </row>
    <row r="62" spans="1:4">
      <c r="A62" s="4" t="s">
        <v>514</v>
      </c>
    </row>
    <row r="63" spans="1:4">
      <c r="A63" s="3" t="s">
        <v>506</v>
      </c>
    </row>
    <row r="64" spans="1:4">
      <c r="A64" s="4" t="s">
        <v>81</v>
      </c>
      <c r="B64" s="7" t="n">
        <v>-127.2</v>
      </c>
    </row>
    <row r="65" spans="1:4">
      <c r="A65" s="4" t="s">
        <v>515</v>
      </c>
    </row>
    <row r="66" spans="1:4">
      <c r="A66" s="3" t="s">
        <v>506</v>
      </c>
    </row>
    <row r="67" spans="1:4">
      <c r="A67" s="4" t="s">
        <v>81</v>
      </c>
      <c r="B67" s="5" t="n">
        <v>0</v>
      </c>
    </row>
    <row r="68" spans="1:4">
      <c r="A68" s="4" t="s">
        <v>516</v>
      </c>
    </row>
    <row r="69" spans="1:4">
      <c r="A69" s="3" t="s">
        <v>506</v>
      </c>
    </row>
    <row r="70" spans="1:4">
      <c r="A70" s="4" t="s">
        <v>81</v>
      </c>
      <c r="B70" s="6" t="n">
        <v>-142.1</v>
      </c>
    </row>
    <row r="71" spans="1:4">
      <c r="A71" s="4" t="s">
        <v>517</v>
      </c>
    </row>
    <row r="72" spans="1:4">
      <c r="A72" s="3" t="s">
        <v>506</v>
      </c>
    </row>
    <row r="73" spans="1:4">
      <c r="A73" s="4" t="s">
        <v>83</v>
      </c>
      <c r="C73" s="7" t="n">
        <v>1486.5</v>
      </c>
      <c r="D73" s="7" t="n">
        <v>1407.2</v>
      </c>
    </row>
    <row r="74" spans="1:4">
      <c r="A74" s="4" t="s">
        <v>84</v>
      </c>
      <c r="C74" s="7" t="n">
        <v>1535.4</v>
      </c>
      <c r="D74" s="7" t="n">
        <v>1402.8</v>
      </c>
    </row>
    <row r="75" spans="1:4">
      <c r="A75" s="4" t="s">
        <v>85</v>
      </c>
      <c r="C75" s="7" t="n">
        <v>123.7</v>
      </c>
      <c r="D75" s="7" t="n">
        <v>114.8</v>
      </c>
    </row>
    <row r="76" spans="1:4">
      <c r="A76" s="4" t="s">
        <v>86</v>
      </c>
      <c r="C76" s="7" t="n">
        <v>370.1</v>
      </c>
      <c r="D76" s="7" t="n">
        <v>325.7</v>
      </c>
    </row>
    <row r="77" spans="1:4">
      <c r="A77" s="4" t="s">
        <v>87</v>
      </c>
      <c r="C77" s="7" t="n">
        <v>365.5</v>
      </c>
      <c r="D77" s="7" t="n">
        <v>331.5</v>
      </c>
    </row>
    <row r="78" spans="1:4">
      <c r="A78" s="4" t="s">
        <v>88</v>
      </c>
      <c r="C78" s="5" t="n">
        <v>0</v>
      </c>
      <c r="D78" s="5" t="n">
        <v>0</v>
      </c>
    </row>
    <row r="79" spans="1:4">
      <c r="A79" s="4" t="s">
        <v>89</v>
      </c>
      <c r="C79" s="7" t="n">
        <v>3881.2</v>
      </c>
      <c r="D79" s="5" t="n">
        <v>3582</v>
      </c>
    </row>
    <row r="80" spans="1:4">
      <c r="A80" s="4" t="s">
        <v>518</v>
      </c>
    </row>
    <row r="81" spans="1:4">
      <c r="A81" s="3" t="s">
        <v>506</v>
      </c>
    </row>
    <row r="82" spans="1:4">
      <c r="A82" s="4" t="s">
        <v>83</v>
      </c>
      <c r="C82" s="5" t="n">
        <v>0</v>
      </c>
      <c r="D82" s="5" t="n">
        <v>0</v>
      </c>
    </row>
    <row r="83" spans="1:4">
      <c r="A83" s="4" t="s">
        <v>84</v>
      </c>
      <c r="C83" s="7" t="n">
        <v>-35.8</v>
      </c>
      <c r="D83" s="7" t="n">
        <v>-33.4</v>
      </c>
    </row>
    <row r="84" spans="1:4">
      <c r="A84" s="4" t="s">
        <v>85</v>
      </c>
      <c r="C84" s="7" t="n">
        <v>-1.9</v>
      </c>
      <c r="D84" s="5" t="n">
        <v>0</v>
      </c>
    </row>
    <row r="85" spans="1:4">
      <c r="A85" s="4" t="s">
        <v>86</v>
      </c>
      <c r="C85" s="7" t="n">
        <v>-5.5</v>
      </c>
      <c r="D85" s="7" t="n">
        <v>1.5</v>
      </c>
    </row>
    <row r="86" spans="1:4">
      <c r="A86" s="4" t="s">
        <v>87</v>
      </c>
      <c r="C86" s="7" t="n">
        <v>-58.6</v>
      </c>
      <c r="D86" s="7" t="n">
        <v>-37.1</v>
      </c>
    </row>
    <row r="87" spans="1:4">
      <c r="A87" s="4" t="s">
        <v>88</v>
      </c>
      <c r="C87" s="7" t="n">
        <v>101.8</v>
      </c>
      <c r="D87" s="5" t="n">
        <v>69</v>
      </c>
    </row>
    <row r="88" spans="1:4">
      <c r="A88" s="4" t="s">
        <v>89</v>
      </c>
      <c r="C88" s="9" t="n">
        <v>0</v>
      </c>
      <c r="D88" s="9"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19</v>
      </c>
      <c r="B1" s="2" t="s">
        <v>1</v>
      </c>
    </row>
    <row r="2" spans="1:3">
      <c r="B2" s="2" t="s">
        <v>520</v>
      </c>
      <c r="C2" s="2" t="s">
        <v>447</v>
      </c>
    </row>
    <row r="3" spans="1:3">
      <c r="A3" s="3" t="s">
        <v>521</v>
      </c>
    </row>
    <row r="4" spans="1:3">
      <c r="A4" s="4" t="s">
        <v>522</v>
      </c>
      <c r="B4" s="6" t="n">
        <v>28.1</v>
      </c>
      <c r="C4" s="6" t="n">
        <v>28.6</v>
      </c>
    </row>
    <row r="5" spans="1:3">
      <c r="A5" s="4" t="s">
        <v>523</v>
      </c>
      <c r="B5" s="7" t="n">
        <v>296.3</v>
      </c>
      <c r="C5" s="7" t="n">
        <v>277.3</v>
      </c>
    </row>
    <row r="6" spans="1:3">
      <c r="A6" s="4" t="s">
        <v>524</v>
      </c>
      <c r="B6" s="7" t="n">
        <v>5.9</v>
      </c>
      <c r="C6" s="7" t="n">
        <v>6.2</v>
      </c>
    </row>
    <row r="7" spans="1:3">
      <c r="A7" s="4" t="s">
        <v>525</v>
      </c>
      <c r="B7" s="7" t="n">
        <v>1.1</v>
      </c>
      <c r="C7" s="7" t="n">
        <v>8.1</v>
      </c>
    </row>
    <row r="8" spans="1:3">
      <c r="A8" s="4" t="s">
        <v>526</v>
      </c>
    </row>
    <row r="9" spans="1:3">
      <c r="A9" s="3" t="s">
        <v>521</v>
      </c>
    </row>
    <row r="10" spans="1:3">
      <c r="A10" s="4" t="s">
        <v>527</v>
      </c>
      <c r="B10" s="7" t="n">
        <v>0.2</v>
      </c>
      <c r="C10" s="5" t="n">
        <v>-21</v>
      </c>
    </row>
    <row r="11" spans="1:3">
      <c r="A11" s="4" t="s">
        <v>528</v>
      </c>
    </row>
    <row r="12" spans="1:3">
      <c r="A12" s="3" t="s">
        <v>521</v>
      </c>
    </row>
    <row r="13" spans="1:3">
      <c r="A13" s="4" t="s">
        <v>529</v>
      </c>
      <c r="B13" s="7" t="n">
        <v>103.9</v>
      </c>
    </row>
    <row r="14" spans="1:3">
      <c r="A14" s="4" t="s">
        <v>530</v>
      </c>
      <c r="B14" s="7" t="n">
        <v>4.9</v>
      </c>
    </row>
    <row r="15" spans="1:3">
      <c r="A15" s="4" t="s">
        <v>531</v>
      </c>
      <c r="B15" s="7" t="n">
        <v>14.4</v>
      </c>
    </row>
    <row r="16" spans="1:3">
      <c r="A16" s="4" t="s">
        <v>532</v>
      </c>
    </row>
    <row r="17" spans="1:3">
      <c r="A17" s="3" t="s">
        <v>521</v>
      </c>
    </row>
    <row r="18" spans="1:3">
      <c r="A18" s="4" t="s">
        <v>529</v>
      </c>
      <c r="B18" s="5" t="n">
        <v>171</v>
      </c>
    </row>
    <row r="19" spans="1:3">
      <c r="A19" s="4" t="s">
        <v>530</v>
      </c>
      <c r="B19" s="7" t="n">
        <v>0.7</v>
      </c>
    </row>
    <row r="20" spans="1:3">
      <c r="A20" s="4" t="s">
        <v>531</v>
      </c>
      <c r="B20" s="6" t="n">
        <v>1.2</v>
      </c>
    </row>
    <row r="21" spans="1:3">
      <c r="A21" s="4" t="s">
        <v>472</v>
      </c>
    </row>
    <row r="22" spans="1:3">
      <c r="A22" s="3" t="s">
        <v>521</v>
      </c>
    </row>
    <row r="23" spans="1:3">
      <c r="A23" s="4" t="s">
        <v>533</v>
      </c>
      <c r="B23" s="4" t="s">
        <v>534</v>
      </c>
    </row>
    <row r="24" spans="1:3">
      <c r="A24" s="4" t="s">
        <v>481</v>
      </c>
    </row>
    <row r="25" spans="1:3">
      <c r="A25" s="3" t="s">
        <v>521</v>
      </c>
    </row>
    <row r="26" spans="1:3">
      <c r="A26" s="4" t="s">
        <v>533</v>
      </c>
      <c r="B26" s="4" t="s">
        <v>535</v>
      </c>
    </row>
    <row r="27" spans="1:3">
      <c r="A27" s="4" t="s">
        <v>536</v>
      </c>
    </row>
    <row r="28" spans="1:3">
      <c r="A28" s="3" t="s">
        <v>521</v>
      </c>
    </row>
    <row r="29" spans="1:3">
      <c r="A29" s="4" t="s">
        <v>533</v>
      </c>
      <c r="B29" s="4" t="s">
        <v>537</v>
      </c>
    </row>
    <row r="30" spans="1:3">
      <c r="A30" s="4" t="s">
        <v>538</v>
      </c>
    </row>
    <row r="31" spans="1:3">
      <c r="A31" s="3" t="s">
        <v>521</v>
      </c>
    </row>
    <row r="32" spans="1:3">
      <c r="A32" s="4" t="s">
        <v>539</v>
      </c>
      <c r="B32" s="10" t="n">
        <v>0.0505</v>
      </c>
    </row>
    <row r="33" spans="1:3">
      <c r="A33" s="4" t="s">
        <v>540</v>
      </c>
    </row>
    <row r="34" spans="1:3">
      <c r="A34" s="3" t="s">
        <v>521</v>
      </c>
    </row>
    <row r="35" spans="1:3">
      <c r="A35" s="4" t="s">
        <v>522</v>
      </c>
      <c r="B35" s="6" t="n">
        <v>28.1</v>
      </c>
      <c r="C35" s="6" t="n">
        <v>28.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1</v>
      </c>
      <c r="B1" s="2" t="s">
        <v>2</v>
      </c>
      <c r="C1" s="2" t="s">
        <v>33</v>
      </c>
      <c r="D1" s="2" t="s">
        <v>79</v>
      </c>
    </row>
    <row r="2" spans="1:4">
      <c r="A2" s="3" t="s">
        <v>542</v>
      </c>
    </row>
    <row r="3" spans="1:4">
      <c r="A3" s="4" t="s">
        <v>35</v>
      </c>
      <c r="B3" s="6" t="n">
        <v>1147.7</v>
      </c>
      <c r="C3" s="6" t="n">
        <v>2006.4</v>
      </c>
      <c r="D3" s="9" t="n">
        <v>1328</v>
      </c>
    </row>
    <row r="4" spans="1:4">
      <c r="A4" s="4" t="s">
        <v>522</v>
      </c>
      <c r="B4" s="7" t="n">
        <v>28.1</v>
      </c>
      <c r="C4" s="7" t="n">
        <v>28.6</v>
      </c>
    </row>
    <row r="5" spans="1:4">
      <c r="A5" s="4" t="s">
        <v>42</v>
      </c>
      <c r="B5" s="7" t="n">
        <v>11384.8</v>
      </c>
      <c r="C5" s="7" t="n">
        <v>12444.5</v>
      </c>
    </row>
    <row r="6" spans="1:4">
      <c r="A6" s="4" t="s">
        <v>543</v>
      </c>
      <c r="B6" s="7" t="n">
        <v>-11384.8</v>
      </c>
      <c r="C6" s="7" t="n">
        <v>-12444.5</v>
      </c>
    </row>
    <row r="7" spans="1:4">
      <c r="A7" s="4" t="s">
        <v>544</v>
      </c>
      <c r="B7" s="7" t="n">
        <v>-2408.8</v>
      </c>
      <c r="C7" s="7" t="n">
        <v>-2075.8</v>
      </c>
    </row>
    <row r="8" spans="1:4">
      <c r="A8" s="4" t="s">
        <v>540</v>
      </c>
    </row>
    <row r="9" spans="1:4">
      <c r="A9" s="3" t="s">
        <v>542</v>
      </c>
    </row>
    <row r="10" spans="1:4">
      <c r="A10" s="4" t="s">
        <v>35</v>
      </c>
      <c r="B10" s="7" t="n">
        <v>1147.7</v>
      </c>
      <c r="C10" s="7" t="n">
        <v>2006.4</v>
      </c>
    </row>
    <row r="11" spans="1:4">
      <c r="A11" s="4" t="s">
        <v>545</v>
      </c>
      <c r="B11" s="7" t="n">
        <v>283.2</v>
      </c>
      <c r="C11" s="7" t="n">
        <v>346.6</v>
      </c>
    </row>
    <row r="12" spans="1:4">
      <c r="A12" s="4" t="s">
        <v>546</v>
      </c>
      <c r="B12" s="5" t="n">
        <v>0</v>
      </c>
      <c r="C12" s="7" t="n">
        <v>15.9</v>
      </c>
    </row>
    <row r="13" spans="1:4">
      <c r="A13" s="4" t="s">
        <v>522</v>
      </c>
      <c r="B13" s="7" t="n">
        <v>28.1</v>
      </c>
      <c r="C13" s="7" t="n">
        <v>28.6</v>
      </c>
    </row>
    <row r="14" spans="1:4">
      <c r="A14" s="4" t="s">
        <v>42</v>
      </c>
      <c r="B14" s="7" t="n">
        <v>11384.8</v>
      </c>
      <c r="C14" s="7" t="n">
        <v>12444.5</v>
      </c>
    </row>
    <row r="15" spans="1:4">
      <c r="A15" s="4" t="s">
        <v>543</v>
      </c>
      <c r="B15" s="7" t="n">
        <v>-11384.8</v>
      </c>
      <c r="C15" s="7" t="n">
        <v>-12444.5</v>
      </c>
    </row>
    <row r="16" spans="1:4">
      <c r="A16" s="4" t="s">
        <v>547</v>
      </c>
      <c r="B16" s="7" t="n">
        <v>-40.9</v>
      </c>
      <c r="C16" s="7" t="n">
        <v>-57.4</v>
      </c>
    </row>
    <row r="17" spans="1:4">
      <c r="A17" s="4" t="s">
        <v>544</v>
      </c>
      <c r="B17" s="7" t="n">
        <v>-2408.8</v>
      </c>
      <c r="C17" s="7" t="n">
        <v>-2075.8</v>
      </c>
    </row>
    <row r="18" spans="1:4">
      <c r="A18" s="4" t="s">
        <v>454</v>
      </c>
    </row>
    <row r="19" spans="1:4">
      <c r="A19" s="3" t="s">
        <v>542</v>
      </c>
    </row>
    <row r="20" spans="1:4">
      <c r="A20" s="4" t="s">
        <v>35</v>
      </c>
      <c r="B20" s="7" t="n">
        <v>1147.7</v>
      </c>
      <c r="C20" s="7" t="n">
        <v>2006.4</v>
      </c>
    </row>
    <row r="21" spans="1:4">
      <c r="A21" s="4" t="s">
        <v>545</v>
      </c>
      <c r="B21" s="7" t="n">
        <v>283.2</v>
      </c>
      <c r="C21" s="7" t="n">
        <v>346.6</v>
      </c>
    </row>
    <row r="22" spans="1:4">
      <c r="A22" s="4" t="s">
        <v>546</v>
      </c>
      <c r="B22" s="5" t="n">
        <v>0</v>
      </c>
      <c r="C22" s="7" t="n">
        <v>15.9</v>
      </c>
    </row>
    <row r="23" spans="1:4">
      <c r="A23" s="4" t="s">
        <v>522</v>
      </c>
      <c r="B23" s="7" t="n">
        <v>28.1</v>
      </c>
      <c r="C23" s="7" t="n">
        <v>28.6</v>
      </c>
    </row>
    <row r="24" spans="1:4">
      <c r="A24" s="4" t="s">
        <v>42</v>
      </c>
      <c r="B24" s="7" t="n">
        <v>11384.8</v>
      </c>
      <c r="C24" s="7" t="n">
        <v>12444.5</v>
      </c>
    </row>
    <row r="25" spans="1:4">
      <c r="A25" s="4" t="s">
        <v>543</v>
      </c>
      <c r="B25" s="7" t="n">
        <v>-11384.8</v>
      </c>
      <c r="C25" s="7" t="n">
        <v>-12444.5</v>
      </c>
    </row>
    <row r="26" spans="1:4">
      <c r="A26" s="4" t="s">
        <v>547</v>
      </c>
      <c r="B26" s="7" t="n">
        <v>-40.9</v>
      </c>
      <c r="C26" s="7" t="n">
        <v>-57.4</v>
      </c>
    </row>
    <row r="27" spans="1:4">
      <c r="A27" s="4" t="s">
        <v>544</v>
      </c>
      <c r="B27" s="6" t="n">
        <v>-2418.2</v>
      </c>
      <c r="C27" s="6" t="n">
        <v>-2258.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3</v>
      </c>
    </row>
    <row r="2" spans="1:3">
      <c r="A2" s="3" t="s">
        <v>521</v>
      </c>
    </row>
    <row r="3" spans="1:3">
      <c r="A3" s="4" t="s">
        <v>549</v>
      </c>
      <c r="C3" s="6" t="n">
        <v>85.2</v>
      </c>
    </row>
    <row r="4" spans="1:3">
      <c r="A4" s="4" t="s">
        <v>42</v>
      </c>
      <c r="B4" s="6" t="n">
        <v>11384.8</v>
      </c>
      <c r="C4" s="7" t="n">
        <v>12444.5</v>
      </c>
    </row>
    <row r="5" spans="1:3">
      <c r="A5" s="4" t="s">
        <v>165</v>
      </c>
      <c r="B5" s="7" t="n">
        <v>12035.6</v>
      </c>
      <c r="C5" s="7" t="n">
        <v>13682.5</v>
      </c>
    </row>
    <row r="6" spans="1:3">
      <c r="A6" s="4" t="s">
        <v>547</v>
      </c>
      <c r="B6" s="7" t="n">
        <v>-40.9</v>
      </c>
      <c r="C6" s="7" t="n">
        <v>-57.4</v>
      </c>
    </row>
    <row r="7" spans="1:3">
      <c r="A7" s="4" t="s">
        <v>165</v>
      </c>
      <c r="B7" s="7" t="n">
        <v>-40.9</v>
      </c>
      <c r="C7" s="7" t="n">
        <v>-57.4</v>
      </c>
    </row>
    <row r="8" spans="1:3">
      <c r="A8" s="4" t="s">
        <v>550</v>
      </c>
    </row>
    <row r="9" spans="1:3">
      <c r="A9" s="3" t="s">
        <v>521</v>
      </c>
    </row>
    <row r="10" spans="1:3">
      <c r="A10" s="4" t="s">
        <v>547</v>
      </c>
      <c r="B10" s="7" t="n">
        <v>-40.9</v>
      </c>
      <c r="C10" s="7" t="n">
        <v>-57.4</v>
      </c>
    </row>
    <row r="11" spans="1:3">
      <c r="A11" s="4" t="s">
        <v>551</v>
      </c>
    </row>
    <row r="12" spans="1:3">
      <c r="A12" s="3" t="s">
        <v>521</v>
      </c>
    </row>
    <row r="13" spans="1:3">
      <c r="A13" s="4" t="s">
        <v>552</v>
      </c>
      <c r="B13" s="7" t="n">
        <v>367.6</v>
      </c>
      <c r="C13" s="7" t="n">
        <v>875.5</v>
      </c>
    </row>
    <row r="14" spans="1:3">
      <c r="A14" s="4" t="s">
        <v>497</v>
      </c>
    </row>
    <row r="15" spans="1:3">
      <c r="A15" s="3" t="s">
        <v>521</v>
      </c>
    </row>
    <row r="16" spans="1:3">
      <c r="A16" s="4" t="s">
        <v>545</v>
      </c>
      <c r="B16" s="7" t="n">
        <v>202.8</v>
      </c>
      <c r="C16" s="5" t="n">
        <v>243</v>
      </c>
    </row>
    <row r="17" spans="1:3">
      <c r="A17" s="4" t="s">
        <v>553</v>
      </c>
    </row>
    <row r="18" spans="1:3">
      <c r="A18" s="3" t="s">
        <v>521</v>
      </c>
    </row>
    <row r="19" spans="1:3">
      <c r="A19" s="4" t="s">
        <v>545</v>
      </c>
      <c r="B19" s="7" t="n">
        <v>78.59999999999999</v>
      </c>
      <c r="C19" s="7" t="n">
        <v>92.3</v>
      </c>
    </row>
    <row r="20" spans="1:3">
      <c r="A20" s="4" t="s">
        <v>554</v>
      </c>
    </row>
    <row r="21" spans="1:3">
      <c r="A21" s="3" t="s">
        <v>521</v>
      </c>
    </row>
    <row r="22" spans="1:3">
      <c r="A22" s="4" t="s">
        <v>549</v>
      </c>
      <c r="C22" s="5" t="n">
        <v>6</v>
      </c>
    </row>
    <row r="23" spans="1:3">
      <c r="A23" s="4" t="s">
        <v>555</v>
      </c>
    </row>
    <row r="24" spans="1:3">
      <c r="A24" s="3" t="s">
        <v>521</v>
      </c>
    </row>
    <row r="25" spans="1:3">
      <c r="A25" s="4" t="s">
        <v>549</v>
      </c>
      <c r="C25" s="7" t="n">
        <v>9.9</v>
      </c>
    </row>
    <row r="26" spans="1:3">
      <c r="A26" s="4" t="s">
        <v>556</v>
      </c>
    </row>
    <row r="27" spans="1:3">
      <c r="A27" s="3" t="s">
        <v>521</v>
      </c>
    </row>
    <row r="28" spans="1:3">
      <c r="A28" s="4" t="s">
        <v>545</v>
      </c>
      <c r="B28" s="7" t="n">
        <v>1.8</v>
      </c>
      <c r="C28" s="7" t="n">
        <v>11.3</v>
      </c>
    </row>
    <row r="29" spans="1:3">
      <c r="A29" s="4" t="s">
        <v>557</v>
      </c>
    </row>
    <row r="30" spans="1:3">
      <c r="A30" s="3" t="s">
        <v>521</v>
      </c>
    </row>
    <row r="31" spans="1:3">
      <c r="A31" s="4" t="s">
        <v>42</v>
      </c>
      <c r="B31" s="7" t="n">
        <v>11384.8</v>
      </c>
      <c r="C31" s="7" t="n">
        <v>12444.5</v>
      </c>
    </row>
    <row r="32" spans="1:3">
      <c r="A32" s="4" t="s">
        <v>165</v>
      </c>
      <c r="B32" s="7" t="n">
        <v>12035.6</v>
      </c>
      <c r="C32" s="7" t="n">
        <v>13666.6</v>
      </c>
    </row>
    <row r="33" spans="1:3">
      <c r="A33" s="4" t="s">
        <v>165</v>
      </c>
      <c r="B33" s="5" t="n">
        <v>0</v>
      </c>
      <c r="C33" s="5" t="n">
        <v>0</v>
      </c>
    </row>
    <row r="34" spans="1:3">
      <c r="A34" s="4" t="s">
        <v>558</v>
      </c>
    </row>
    <row r="35" spans="1:3">
      <c r="A35" s="3" t="s">
        <v>521</v>
      </c>
    </row>
    <row r="36" spans="1:3">
      <c r="A36" s="4" t="s">
        <v>547</v>
      </c>
      <c r="B36" s="5" t="n">
        <v>0</v>
      </c>
      <c r="C36" s="5" t="n">
        <v>0</v>
      </c>
    </row>
    <row r="37" spans="1:3">
      <c r="A37" s="4" t="s">
        <v>559</v>
      </c>
    </row>
    <row r="38" spans="1:3">
      <c r="A38" s="3" t="s">
        <v>521</v>
      </c>
    </row>
    <row r="39" spans="1:3">
      <c r="A39" s="4" t="s">
        <v>552</v>
      </c>
      <c r="B39" s="7" t="n">
        <v>367.6</v>
      </c>
      <c r="C39" s="7" t="n">
        <v>875.5</v>
      </c>
    </row>
    <row r="40" spans="1:3">
      <c r="A40" s="4" t="s">
        <v>560</v>
      </c>
    </row>
    <row r="41" spans="1:3">
      <c r="A41" s="3" t="s">
        <v>521</v>
      </c>
    </row>
    <row r="42" spans="1:3">
      <c r="A42" s="4" t="s">
        <v>545</v>
      </c>
      <c r="B42" s="7" t="n">
        <v>202.8</v>
      </c>
      <c r="C42" s="5" t="n">
        <v>243</v>
      </c>
    </row>
    <row r="43" spans="1:3">
      <c r="A43" s="4" t="s">
        <v>561</v>
      </c>
    </row>
    <row r="44" spans="1:3">
      <c r="A44" s="3" t="s">
        <v>521</v>
      </c>
    </row>
    <row r="45" spans="1:3">
      <c r="A45" s="4" t="s">
        <v>545</v>
      </c>
      <c r="B45" s="7" t="n">
        <v>78.59999999999999</v>
      </c>
      <c r="C45" s="7" t="n">
        <v>92.3</v>
      </c>
    </row>
    <row r="46" spans="1:3">
      <c r="A46" s="4" t="s">
        <v>562</v>
      </c>
    </row>
    <row r="47" spans="1:3">
      <c r="A47" s="3" t="s">
        <v>521</v>
      </c>
    </row>
    <row r="48" spans="1:3">
      <c r="A48" s="4" t="s">
        <v>549</v>
      </c>
      <c r="C48" s="5" t="n">
        <v>0</v>
      </c>
    </row>
    <row r="49" spans="1:3">
      <c r="A49" s="4" t="s">
        <v>563</v>
      </c>
    </row>
    <row r="50" spans="1:3">
      <c r="A50" s="3" t="s">
        <v>521</v>
      </c>
    </row>
    <row r="51" spans="1:3">
      <c r="A51" s="4" t="s">
        <v>549</v>
      </c>
      <c r="C51" s="5" t="n">
        <v>0</v>
      </c>
    </row>
    <row r="52" spans="1:3">
      <c r="A52" s="4" t="s">
        <v>564</v>
      </c>
    </row>
    <row r="53" spans="1:3">
      <c r="A53" s="3" t="s">
        <v>521</v>
      </c>
    </row>
    <row r="54" spans="1:3">
      <c r="A54" s="4" t="s">
        <v>545</v>
      </c>
      <c r="B54" s="7" t="n">
        <v>1.8</v>
      </c>
      <c r="C54" s="7" t="n">
        <v>11.3</v>
      </c>
    </row>
    <row r="55" spans="1:3">
      <c r="A55" s="4" t="s">
        <v>565</v>
      </c>
    </row>
    <row r="56" spans="1:3">
      <c r="A56" s="3" t="s">
        <v>521</v>
      </c>
    </row>
    <row r="57" spans="1:3">
      <c r="A57" s="4" t="s">
        <v>42</v>
      </c>
      <c r="B57" s="5" t="n">
        <v>0</v>
      </c>
      <c r="C57" s="5" t="n">
        <v>0</v>
      </c>
    </row>
    <row r="58" spans="1:3">
      <c r="A58" s="4" t="s">
        <v>165</v>
      </c>
      <c r="B58" s="5" t="n">
        <v>0</v>
      </c>
      <c r="C58" s="5" t="n">
        <v>6</v>
      </c>
    </row>
    <row r="59" spans="1:3">
      <c r="A59" s="4" t="s">
        <v>165</v>
      </c>
      <c r="B59" s="5" t="n">
        <v>0</v>
      </c>
      <c r="C59" s="5" t="n">
        <v>0</v>
      </c>
    </row>
    <row r="60" spans="1:3">
      <c r="A60" s="4" t="s">
        <v>566</v>
      </c>
    </row>
    <row r="61" spans="1:3">
      <c r="A61" s="3" t="s">
        <v>521</v>
      </c>
    </row>
    <row r="62" spans="1:3">
      <c r="A62" s="4" t="s">
        <v>547</v>
      </c>
      <c r="B62" s="5" t="n">
        <v>0</v>
      </c>
      <c r="C62" s="5" t="n">
        <v>0</v>
      </c>
    </row>
    <row r="63" spans="1:3">
      <c r="A63" s="4" t="s">
        <v>567</v>
      </c>
    </row>
    <row r="64" spans="1:3">
      <c r="A64" s="3" t="s">
        <v>521</v>
      </c>
    </row>
    <row r="65" spans="1:3">
      <c r="A65" s="4" t="s">
        <v>552</v>
      </c>
      <c r="B65" s="5" t="n">
        <v>0</v>
      </c>
      <c r="C65" s="5" t="n">
        <v>0</v>
      </c>
    </row>
    <row r="66" spans="1:3">
      <c r="A66" s="4" t="s">
        <v>568</v>
      </c>
    </row>
    <row r="67" spans="1:3">
      <c r="A67" s="3" t="s">
        <v>521</v>
      </c>
    </row>
    <row r="68" spans="1:3">
      <c r="A68" s="4" t="s">
        <v>545</v>
      </c>
      <c r="B68" s="5" t="n">
        <v>0</v>
      </c>
      <c r="C68" s="5" t="n">
        <v>0</v>
      </c>
    </row>
    <row r="69" spans="1:3">
      <c r="A69" s="4" t="s">
        <v>569</v>
      </c>
    </row>
    <row r="70" spans="1:3">
      <c r="A70" s="3" t="s">
        <v>521</v>
      </c>
    </row>
    <row r="71" spans="1:3">
      <c r="A71" s="4" t="s">
        <v>545</v>
      </c>
      <c r="B71" s="5" t="n">
        <v>0</v>
      </c>
      <c r="C71" s="5" t="n">
        <v>0</v>
      </c>
    </row>
    <row r="72" spans="1:3">
      <c r="A72" s="4" t="s">
        <v>570</v>
      </c>
    </row>
    <row r="73" spans="1:3">
      <c r="A73" s="3" t="s">
        <v>521</v>
      </c>
    </row>
    <row r="74" spans="1:3">
      <c r="A74" s="4" t="s">
        <v>549</v>
      </c>
      <c r="C74" s="5" t="n">
        <v>6</v>
      </c>
    </row>
    <row r="75" spans="1:3">
      <c r="A75" s="4" t="s">
        <v>571</v>
      </c>
    </row>
    <row r="76" spans="1:3">
      <c r="A76" s="3" t="s">
        <v>521</v>
      </c>
    </row>
    <row r="77" spans="1:3">
      <c r="A77" s="4" t="s">
        <v>549</v>
      </c>
      <c r="C77" s="5" t="n">
        <v>0</v>
      </c>
    </row>
    <row r="78" spans="1:3">
      <c r="A78" s="4" t="s">
        <v>572</v>
      </c>
    </row>
    <row r="79" spans="1:3">
      <c r="A79" s="3" t="s">
        <v>521</v>
      </c>
    </row>
    <row r="80" spans="1:3">
      <c r="A80" s="4" t="s">
        <v>545</v>
      </c>
      <c r="B80" s="5" t="n">
        <v>0</v>
      </c>
      <c r="C80" s="5" t="n">
        <v>0</v>
      </c>
    </row>
    <row r="81" spans="1:3">
      <c r="A81" s="4" t="s">
        <v>573</v>
      </c>
    </row>
    <row r="82" spans="1:3">
      <c r="A82" s="3" t="s">
        <v>521</v>
      </c>
    </row>
    <row r="83" spans="1:3">
      <c r="A83" s="4" t="s">
        <v>42</v>
      </c>
      <c r="B83" s="5" t="n">
        <v>0</v>
      </c>
      <c r="C83" s="5" t="n">
        <v>0</v>
      </c>
    </row>
    <row r="84" spans="1:3">
      <c r="A84" s="4" t="s">
        <v>165</v>
      </c>
      <c r="B84" s="5" t="n">
        <v>0</v>
      </c>
      <c r="C84" s="7" t="n">
        <v>9.9</v>
      </c>
    </row>
    <row r="85" spans="1:3">
      <c r="A85" s="4" t="s">
        <v>165</v>
      </c>
      <c r="B85" s="7" t="n">
        <v>-40.9</v>
      </c>
      <c r="C85" s="7" t="n">
        <v>-57.4</v>
      </c>
    </row>
    <row r="86" spans="1:3">
      <c r="A86" s="4" t="s">
        <v>574</v>
      </c>
    </row>
    <row r="87" spans="1:3">
      <c r="A87" s="3" t="s">
        <v>521</v>
      </c>
    </row>
    <row r="88" spans="1:3">
      <c r="A88" s="4" t="s">
        <v>547</v>
      </c>
      <c r="B88" s="7" t="n">
        <v>-40.9</v>
      </c>
      <c r="C88" s="7" t="n">
        <v>-57.4</v>
      </c>
    </row>
    <row r="89" spans="1:3">
      <c r="A89" s="4" t="s">
        <v>575</v>
      </c>
    </row>
    <row r="90" spans="1:3">
      <c r="A90" s="3" t="s">
        <v>521</v>
      </c>
    </row>
    <row r="91" spans="1:3">
      <c r="A91" s="4" t="s">
        <v>552</v>
      </c>
      <c r="B91" s="5" t="n">
        <v>0</v>
      </c>
      <c r="C91" s="5" t="n">
        <v>0</v>
      </c>
    </row>
    <row r="92" spans="1:3">
      <c r="A92" s="4" t="s">
        <v>576</v>
      </c>
    </row>
    <row r="93" spans="1:3">
      <c r="A93" s="3" t="s">
        <v>521</v>
      </c>
    </row>
    <row r="94" spans="1:3">
      <c r="A94" s="4" t="s">
        <v>545</v>
      </c>
      <c r="B94" s="5" t="n">
        <v>0</v>
      </c>
      <c r="C94" s="5" t="n">
        <v>0</v>
      </c>
    </row>
    <row r="95" spans="1:3">
      <c r="A95" s="4" t="s">
        <v>577</v>
      </c>
    </row>
    <row r="96" spans="1:3">
      <c r="A96" s="3" t="s">
        <v>521</v>
      </c>
    </row>
    <row r="97" spans="1:3">
      <c r="A97" s="4" t="s">
        <v>545</v>
      </c>
      <c r="B97" s="5" t="n">
        <v>0</v>
      </c>
      <c r="C97" s="5" t="n">
        <v>0</v>
      </c>
    </row>
    <row r="98" spans="1:3">
      <c r="A98" s="4" t="s">
        <v>578</v>
      </c>
    </row>
    <row r="99" spans="1:3">
      <c r="A99" s="3" t="s">
        <v>521</v>
      </c>
    </row>
    <row r="100" spans="1:3">
      <c r="A100" s="4" t="s">
        <v>549</v>
      </c>
      <c r="C100" s="5" t="n">
        <v>0</v>
      </c>
    </row>
    <row r="101" spans="1:3">
      <c r="A101" s="4" t="s">
        <v>579</v>
      </c>
    </row>
    <row r="102" spans="1:3">
      <c r="A102" s="3" t="s">
        <v>521</v>
      </c>
    </row>
    <row r="103" spans="1:3">
      <c r="A103" s="4" t="s">
        <v>549</v>
      </c>
      <c r="C103" s="7" t="n">
        <v>9.9</v>
      </c>
    </row>
    <row r="104" spans="1:3">
      <c r="A104" s="4" t="s">
        <v>580</v>
      </c>
    </row>
    <row r="105" spans="1:3">
      <c r="A105" s="3" t="s">
        <v>521</v>
      </c>
    </row>
    <row r="106" spans="1:3">
      <c r="A106" s="4" t="s">
        <v>545</v>
      </c>
      <c r="B106" s="9" t="n">
        <v>0</v>
      </c>
      <c r="C106" s="9"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81</v>
      </c>
      <c r="B1" s="2" t="s">
        <v>582</v>
      </c>
      <c r="C1" s="2" t="s">
        <v>1</v>
      </c>
    </row>
    <row r="2" spans="1:4">
      <c r="B2" s="2" t="s">
        <v>583</v>
      </c>
      <c r="C2" s="2" t="s">
        <v>2</v>
      </c>
      <c r="D2" s="2" t="s">
        <v>33</v>
      </c>
    </row>
    <row r="3" spans="1:4">
      <c r="A3" s="3" t="s">
        <v>584</v>
      </c>
    </row>
    <row r="4" spans="1:4">
      <c r="A4" s="4" t="s">
        <v>585</v>
      </c>
      <c r="C4" s="6" t="n">
        <v>8955.6</v>
      </c>
    </row>
    <row r="5" spans="1:4">
      <c r="A5" s="4" t="s">
        <v>586</v>
      </c>
      <c r="D5" s="6" t="n">
        <v>8955.6</v>
      </c>
    </row>
    <row r="6" spans="1:4">
      <c r="A6" s="4" t="s">
        <v>573</v>
      </c>
    </row>
    <row r="7" spans="1:4">
      <c r="A7" s="3" t="s">
        <v>584</v>
      </c>
    </row>
    <row r="8" spans="1:4">
      <c r="A8" s="4" t="s">
        <v>587</v>
      </c>
      <c r="C8" s="5" t="n">
        <v>13</v>
      </c>
      <c r="D8" s="7" t="n">
        <v>15.1</v>
      </c>
    </row>
    <row r="9" spans="1:4">
      <c r="A9" s="4" t="s">
        <v>588</v>
      </c>
      <c r="C9" s="7" t="n">
        <v>7.4</v>
      </c>
      <c r="D9" s="7" t="n">
        <v>24.9</v>
      </c>
    </row>
    <row r="10" spans="1:4">
      <c r="A10" s="4" t="s">
        <v>589</v>
      </c>
      <c r="C10" s="7" t="n">
        <v>-84.8</v>
      </c>
      <c r="D10" s="7" t="n">
        <v>-4.5</v>
      </c>
    </row>
    <row r="11" spans="1:4">
      <c r="A11" s="4" t="s">
        <v>590</v>
      </c>
    </row>
    <row r="12" spans="1:4">
      <c r="A12" s="3" t="s">
        <v>584</v>
      </c>
    </row>
    <row r="13" spans="1:4">
      <c r="A13" s="4" t="s">
        <v>591</v>
      </c>
      <c r="B13" s="6" t="n">
        <v>-78.2</v>
      </c>
      <c r="C13" s="7" t="n">
        <v>-57.4</v>
      </c>
      <c r="D13" s="7" t="n">
        <v>-78.2</v>
      </c>
    </row>
    <row r="14" spans="1:4">
      <c r="A14" s="4" t="s">
        <v>587</v>
      </c>
      <c r="B14" s="5" t="n">
        <v>0</v>
      </c>
      <c r="D14" s="5" t="n">
        <v>0</v>
      </c>
    </row>
    <row r="15" spans="1:4">
      <c r="A15" s="4" t="s">
        <v>588</v>
      </c>
      <c r="C15" s="7" t="n">
        <v>0.9</v>
      </c>
      <c r="D15" s="7" t="n">
        <v>7.6</v>
      </c>
    </row>
    <row r="16" spans="1:4">
      <c r="A16" s="4" t="s">
        <v>592</v>
      </c>
      <c r="C16" s="7" t="n">
        <v>15.6</v>
      </c>
      <c r="D16" s="7" t="n">
        <v>13.2</v>
      </c>
    </row>
    <row r="17" spans="1:4">
      <c r="A17" s="4" t="s">
        <v>593</v>
      </c>
      <c r="C17" s="5" t="n">
        <v>0</v>
      </c>
      <c r="D17" s="5" t="n">
        <v>0</v>
      </c>
    </row>
    <row r="18" spans="1:4">
      <c r="A18" s="4" t="s">
        <v>594</v>
      </c>
      <c r="C18" s="7" t="n">
        <v>-40.9</v>
      </c>
      <c r="D18" s="7" t="n">
        <v>-57.4</v>
      </c>
    </row>
    <row r="19" spans="1:4">
      <c r="A19" s="4" t="s">
        <v>595</v>
      </c>
    </row>
    <row r="20" spans="1:4">
      <c r="A20" s="3" t="s">
        <v>584</v>
      </c>
    </row>
    <row r="21" spans="1:4">
      <c r="A21" s="4" t="s">
        <v>585</v>
      </c>
      <c r="B21" s="7" t="n">
        <v>12.9</v>
      </c>
      <c r="C21" s="5" t="n">
        <v>0</v>
      </c>
      <c r="D21" s="7" t="n">
        <v>12.9</v>
      </c>
    </row>
    <row r="22" spans="1:4">
      <c r="A22" s="4" t="s">
        <v>587</v>
      </c>
      <c r="D22" s="5" t="n">
        <v>0</v>
      </c>
    </row>
    <row r="23" spans="1:4">
      <c r="A23" s="4" t="s">
        <v>588</v>
      </c>
      <c r="D23" s="5" t="n">
        <v>0</v>
      </c>
    </row>
    <row r="24" spans="1:4">
      <c r="A24" s="4" t="s">
        <v>589</v>
      </c>
      <c r="D24" s="5" t="n">
        <v>0</v>
      </c>
    </row>
    <row r="25" spans="1:4">
      <c r="A25" s="4" t="s">
        <v>593</v>
      </c>
      <c r="D25" s="7" t="n">
        <v>-12.9</v>
      </c>
    </row>
    <row r="26" spans="1:4">
      <c r="A26" s="4" t="s">
        <v>586</v>
      </c>
      <c r="D26" s="5" t="n">
        <v>0</v>
      </c>
    </row>
    <row r="27" spans="1:4">
      <c r="A27" s="4" t="s">
        <v>596</v>
      </c>
    </row>
    <row r="28" spans="1:4">
      <c r="A28" s="3" t="s">
        <v>584</v>
      </c>
    </row>
    <row r="29" spans="1:4">
      <c r="A29" s="4" t="s">
        <v>585</v>
      </c>
      <c r="B29" s="6" t="n">
        <v>13.2</v>
      </c>
      <c r="C29" s="7" t="n">
        <v>9.9</v>
      </c>
      <c r="D29" s="7" t="n">
        <v>13.2</v>
      </c>
    </row>
    <row r="30" spans="1:4">
      <c r="A30" s="4" t="s">
        <v>587</v>
      </c>
      <c r="C30" s="5" t="n">
        <v>0</v>
      </c>
      <c r="D30" s="7" t="n">
        <v>7.4</v>
      </c>
    </row>
    <row r="31" spans="1:4">
      <c r="A31" s="4" t="s">
        <v>588</v>
      </c>
      <c r="C31" s="5" t="n">
        <v>0</v>
      </c>
      <c r="D31" s="7" t="n">
        <v>-3.2</v>
      </c>
    </row>
    <row r="32" spans="1:4">
      <c r="A32" s="4" t="s">
        <v>589</v>
      </c>
      <c r="C32" s="7" t="n">
        <v>-9.9</v>
      </c>
      <c r="D32" s="7" t="n">
        <v>-7.5</v>
      </c>
    </row>
    <row r="33" spans="1:4">
      <c r="A33" s="4" t="s">
        <v>593</v>
      </c>
      <c r="C33" s="5" t="n">
        <v>0</v>
      </c>
      <c r="D33" s="5" t="n">
        <v>0</v>
      </c>
    </row>
    <row r="34" spans="1:4">
      <c r="A34" s="4" t="s">
        <v>586</v>
      </c>
      <c r="C34" s="9" t="n">
        <v>0</v>
      </c>
      <c r="D34" s="6" t="n">
        <v>9.9</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s>
  <sheetData>
    <row r="1" spans="1:4">
      <c r="A1" s="1" t="s">
        <v>597</v>
      </c>
      <c r="B1" s="2" t="s">
        <v>1</v>
      </c>
    </row>
    <row r="2" spans="1:4">
      <c r="B2" s="2" t="s">
        <v>520</v>
      </c>
      <c r="C2" s="2" t="s">
        <v>598</v>
      </c>
      <c r="D2" s="2" t="s">
        <v>448</v>
      </c>
    </row>
    <row r="3" spans="1:4">
      <c r="A3" s="3" t="s">
        <v>599</v>
      </c>
    </row>
    <row r="4" spans="1:4">
      <c r="A4" s="4" t="s">
        <v>600</v>
      </c>
      <c r="B4" s="6" t="n">
        <v>-1.5</v>
      </c>
      <c r="C4" s="6" t="n">
        <v>7.2</v>
      </c>
      <c r="D4" s="6" t="n">
        <v>-0.6</v>
      </c>
    </row>
    <row r="5" spans="1:4">
      <c r="A5" s="4" t="s">
        <v>601</v>
      </c>
      <c r="C5" s="5" t="n">
        <v>50</v>
      </c>
    </row>
    <row r="6" spans="1:4">
      <c r="A6" s="4" t="s">
        <v>602</v>
      </c>
      <c r="B6" s="7" t="n">
        <v>46.5</v>
      </c>
      <c r="C6" s="9" t="n">
        <v>0</v>
      </c>
      <c r="D6" s="5" t="n">
        <v>0</v>
      </c>
    </row>
    <row r="7" spans="1:4">
      <c r="A7" s="4" t="s">
        <v>603</v>
      </c>
      <c r="B7" s="5" t="n">
        <v>0</v>
      </c>
      <c r="C7" s="7" t="n">
        <v>40.4</v>
      </c>
      <c r="D7" s="7" t="n">
        <v>14.2</v>
      </c>
    </row>
    <row r="8" spans="1:4">
      <c r="A8" s="4" t="s">
        <v>604</v>
      </c>
      <c r="B8" s="6" t="n">
        <v>-3.9</v>
      </c>
      <c r="C8" s="7" t="n">
        <v>-3.2</v>
      </c>
      <c r="D8" s="9" t="n">
        <v>0</v>
      </c>
    </row>
    <row r="9" spans="1:4">
      <c r="A9" s="4" t="s">
        <v>481</v>
      </c>
    </row>
    <row r="10" spans="1:4">
      <c r="A10" s="3" t="s">
        <v>599</v>
      </c>
    </row>
    <row r="11" spans="1:4">
      <c r="A11" s="4" t="s">
        <v>605</v>
      </c>
      <c r="B11" s="4" t="s">
        <v>606</v>
      </c>
    </row>
    <row r="12" spans="1:4">
      <c r="A12" s="4" t="s">
        <v>607</v>
      </c>
    </row>
    <row r="13" spans="1:4">
      <c r="A13" s="3" t="s">
        <v>599</v>
      </c>
    </row>
    <row r="14" spans="1:4">
      <c r="A14" s="4" t="s">
        <v>608</v>
      </c>
      <c r="B14" s="6" t="n">
        <v>-30.6</v>
      </c>
      <c r="C14" s="6" t="n">
        <v>18.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33</v>
      </c>
    </row>
    <row r="2" spans="1:3">
      <c r="A2" s="3" t="s">
        <v>610</v>
      </c>
    </row>
    <row r="3" spans="1:3">
      <c r="A3" s="4" t="s">
        <v>549</v>
      </c>
      <c r="C3" s="6" t="n">
        <v>85.2</v>
      </c>
    </row>
    <row r="4" spans="1:3">
      <c r="A4" s="4" t="s">
        <v>523</v>
      </c>
      <c r="B4" s="6" t="n">
        <v>296.3</v>
      </c>
      <c r="C4" s="7" t="n">
        <v>277.3</v>
      </c>
    </row>
    <row r="5" spans="1:3">
      <c r="A5" s="4" t="s">
        <v>522</v>
      </c>
      <c r="B5" s="7" t="n">
        <v>28.1</v>
      </c>
      <c r="C5" s="7" t="n">
        <v>28.6</v>
      </c>
    </row>
    <row r="6" spans="1:3">
      <c r="A6" s="4" t="s">
        <v>108</v>
      </c>
      <c r="B6" s="7" t="n">
        <v>5.9</v>
      </c>
      <c r="C6" s="7" t="n">
        <v>6.2</v>
      </c>
    </row>
    <row r="7" spans="1:3">
      <c r="A7" s="4" t="s">
        <v>38</v>
      </c>
      <c r="B7" s="7" t="n">
        <v>613.5</v>
      </c>
      <c r="C7" s="7" t="n">
        <v>674.6</v>
      </c>
    </row>
    <row r="8" spans="1:3">
      <c r="A8" s="4" t="s">
        <v>497</v>
      </c>
    </row>
    <row r="9" spans="1:3">
      <c r="A9" s="3" t="s">
        <v>610</v>
      </c>
    </row>
    <row r="10" spans="1:3">
      <c r="A10" s="4" t="s">
        <v>545</v>
      </c>
      <c r="B10" s="7" t="n">
        <v>202.8</v>
      </c>
      <c r="C10" s="5" t="n">
        <v>243</v>
      </c>
    </row>
    <row r="11" spans="1:3">
      <c r="A11" s="4" t="s">
        <v>611</v>
      </c>
    </row>
    <row r="12" spans="1:3">
      <c r="A12" s="3" t="s">
        <v>610</v>
      </c>
    </row>
    <row r="13" spans="1:3">
      <c r="A13" s="4" t="s">
        <v>545</v>
      </c>
      <c r="B13" s="7" t="n">
        <v>78.59999999999999</v>
      </c>
      <c r="C13" s="7" t="n">
        <v>92.3</v>
      </c>
    </row>
    <row r="14" spans="1:3">
      <c r="A14" s="4" t="s">
        <v>554</v>
      </c>
    </row>
    <row r="15" spans="1:3">
      <c r="A15" s="3" t="s">
        <v>610</v>
      </c>
    </row>
    <row r="16" spans="1:3">
      <c r="A16" s="4" t="s">
        <v>549</v>
      </c>
      <c r="B16" s="5" t="n">
        <v>0</v>
      </c>
      <c r="C16" s="5" t="n">
        <v>6</v>
      </c>
    </row>
    <row r="17" spans="1:3">
      <c r="A17" s="4" t="s">
        <v>555</v>
      </c>
    </row>
    <row r="18" spans="1:3">
      <c r="A18" s="3" t="s">
        <v>610</v>
      </c>
    </row>
    <row r="19" spans="1:3">
      <c r="A19" s="4" t="s">
        <v>549</v>
      </c>
      <c r="B19" s="5" t="n">
        <v>0</v>
      </c>
      <c r="C19" s="7" t="n">
        <v>9.9</v>
      </c>
    </row>
    <row r="20" spans="1:3">
      <c r="A20" s="4" t="s">
        <v>556</v>
      </c>
    </row>
    <row r="21" spans="1:3">
      <c r="A21" s="3" t="s">
        <v>610</v>
      </c>
    </row>
    <row r="22" spans="1:3">
      <c r="A22" s="4" t="s">
        <v>545</v>
      </c>
      <c r="B22" s="6" t="n">
        <v>1.8</v>
      </c>
      <c r="C22" s="6" t="n">
        <v>11.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33</v>
      </c>
      <c r="D2" s="2" t="s">
        <v>79</v>
      </c>
    </row>
    <row r="3" spans="1:4">
      <c r="A3" s="3" t="s">
        <v>599</v>
      </c>
    </row>
    <row r="4" spans="1:4">
      <c r="A4" s="4" t="s">
        <v>613</v>
      </c>
      <c r="B4" s="6" t="n">
        <v>22.8</v>
      </c>
      <c r="C4" s="6" t="n">
        <v>79.5</v>
      </c>
      <c r="D4" s="6" t="n">
        <v>59.3</v>
      </c>
    </row>
    <row r="5" spans="1:4">
      <c r="A5" s="4" t="s">
        <v>614</v>
      </c>
      <c r="B5" s="7" t="n">
        <v>2.1</v>
      </c>
      <c r="C5" s="7" t="n">
        <v>8.699999999999999</v>
      </c>
      <c r="D5" s="7" t="n">
        <v>1.5</v>
      </c>
    </row>
    <row r="6" spans="1:4">
      <c r="A6" s="4" t="s">
        <v>615</v>
      </c>
      <c r="B6" s="7" t="n">
        <v>-3.6</v>
      </c>
      <c r="C6" s="7" t="n">
        <v>-1.5</v>
      </c>
      <c r="D6" s="7" t="n">
        <v>-2.1</v>
      </c>
    </row>
    <row r="7" spans="1:4">
      <c r="A7" s="4" t="s">
        <v>497</v>
      </c>
    </row>
    <row r="8" spans="1:4">
      <c r="A8" s="3" t="s">
        <v>599</v>
      </c>
    </row>
    <row r="9" spans="1:4">
      <c r="A9" s="4" t="s">
        <v>613</v>
      </c>
      <c r="B9" s="5" t="n">
        <v>0</v>
      </c>
      <c r="C9" s="7" t="n">
        <v>62.5</v>
      </c>
      <c r="D9" s="7" t="n">
        <v>42.7</v>
      </c>
    </row>
    <row r="10" spans="1:4">
      <c r="A10" s="4" t="s">
        <v>614</v>
      </c>
      <c r="B10" s="5" t="n">
        <v>0</v>
      </c>
      <c r="C10" s="7" t="n">
        <v>4.3</v>
      </c>
      <c r="D10" s="7" t="n">
        <v>1.5</v>
      </c>
    </row>
    <row r="11" spans="1:4">
      <c r="A11" s="4" t="s">
        <v>615</v>
      </c>
      <c r="B11" s="5" t="n">
        <v>0</v>
      </c>
      <c r="C11" s="7" t="n">
        <v>-1.5</v>
      </c>
      <c r="D11" s="7" t="n">
        <v>-1.6</v>
      </c>
    </row>
    <row r="12" spans="1:4">
      <c r="A12" s="4" t="s">
        <v>554</v>
      </c>
    </row>
    <row r="13" spans="1:4">
      <c r="A13" s="3" t="s">
        <v>599</v>
      </c>
    </row>
    <row r="14" spans="1:4">
      <c r="A14" s="4" t="s">
        <v>613</v>
      </c>
      <c r="B14" s="7" t="n">
        <v>16.5</v>
      </c>
      <c r="C14" s="7" t="n">
        <v>7.1</v>
      </c>
      <c r="D14" s="5" t="n">
        <v>3</v>
      </c>
    </row>
    <row r="15" spans="1:4">
      <c r="A15" s="4" t="s">
        <v>614</v>
      </c>
      <c r="B15" s="7" t="n">
        <v>2.1</v>
      </c>
      <c r="C15" s="7" t="n">
        <v>1.9</v>
      </c>
      <c r="D15" s="5" t="n">
        <v>0</v>
      </c>
    </row>
    <row r="16" spans="1:4">
      <c r="A16" s="4" t="s">
        <v>615</v>
      </c>
      <c r="B16" s="5" t="n">
        <v>0</v>
      </c>
      <c r="C16" s="5" t="n">
        <v>0</v>
      </c>
      <c r="D16" s="5" t="n">
        <v>0</v>
      </c>
    </row>
    <row r="17" spans="1:4">
      <c r="A17" s="4" t="s">
        <v>555</v>
      </c>
    </row>
    <row r="18" spans="1:4">
      <c r="A18" s="3" t="s">
        <v>599</v>
      </c>
    </row>
    <row r="19" spans="1:4">
      <c r="A19" s="4" t="s">
        <v>613</v>
      </c>
      <c r="B19" s="7" t="n">
        <v>6.3</v>
      </c>
      <c r="C19" s="7" t="n">
        <v>9.9</v>
      </c>
      <c r="D19" s="7" t="n">
        <v>13.6</v>
      </c>
    </row>
    <row r="20" spans="1:4">
      <c r="A20" s="4" t="s">
        <v>614</v>
      </c>
      <c r="B20" s="5" t="n">
        <v>0</v>
      </c>
      <c r="C20" s="7" t="n">
        <v>2.5</v>
      </c>
      <c r="D20" s="5" t="n">
        <v>0</v>
      </c>
    </row>
    <row r="21" spans="1:4">
      <c r="A21" s="4" t="s">
        <v>615</v>
      </c>
      <c r="B21" s="6" t="n">
        <v>-3.6</v>
      </c>
      <c r="C21" s="9" t="n">
        <v>0</v>
      </c>
      <c r="D21" s="6" t="n">
        <v>-0.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616</v>
      </c>
      <c r="B1" s="2" t="s">
        <v>447</v>
      </c>
    </row>
    <row r="2" spans="1:2">
      <c r="A2" s="3" t="s">
        <v>599</v>
      </c>
    </row>
    <row r="3" spans="1:2">
      <c r="A3" s="4" t="s">
        <v>617</v>
      </c>
      <c r="B3" s="6" t="n">
        <v>79.90000000000001</v>
      </c>
    </row>
    <row r="4" spans="1:2">
      <c r="A4" s="4" t="s">
        <v>618</v>
      </c>
      <c r="B4" s="7" t="n">
        <v>6.6</v>
      </c>
    </row>
    <row r="5" spans="1:2">
      <c r="A5" s="4" t="s">
        <v>619</v>
      </c>
      <c r="B5" s="7" t="n">
        <v>-1.3</v>
      </c>
    </row>
    <row r="6" spans="1:2">
      <c r="A6" s="4" t="s">
        <v>454</v>
      </c>
      <c r="B6" s="7" t="n">
        <v>85.2</v>
      </c>
    </row>
    <row r="7" spans="1:2">
      <c r="A7" s="4" t="s">
        <v>497</v>
      </c>
    </row>
    <row r="8" spans="1:2">
      <c r="A8" s="3" t="s">
        <v>599</v>
      </c>
    </row>
    <row r="9" spans="1:2">
      <c r="A9" s="4" t="s">
        <v>617</v>
      </c>
      <c r="B9" s="7" t="n">
        <v>65.09999999999999</v>
      </c>
    </row>
    <row r="10" spans="1:2">
      <c r="A10" s="4" t="s">
        <v>618</v>
      </c>
      <c r="B10" s="7" t="n">
        <v>5.5</v>
      </c>
    </row>
    <row r="11" spans="1:2">
      <c r="A11" s="4" t="s">
        <v>619</v>
      </c>
      <c r="B11" s="7" t="n">
        <v>-1.3</v>
      </c>
    </row>
    <row r="12" spans="1:2">
      <c r="A12" s="4" t="s">
        <v>454</v>
      </c>
      <c r="B12" s="7" t="n">
        <v>69.3</v>
      </c>
    </row>
    <row r="13" spans="1:2">
      <c r="A13" s="4" t="s">
        <v>554</v>
      </c>
    </row>
    <row r="14" spans="1:2">
      <c r="A14" s="3" t="s">
        <v>599</v>
      </c>
    </row>
    <row r="15" spans="1:2">
      <c r="A15" s="4" t="s">
        <v>617</v>
      </c>
      <c r="B15" s="7" t="n">
        <v>4.9</v>
      </c>
    </row>
    <row r="16" spans="1:2">
      <c r="A16" s="4" t="s">
        <v>618</v>
      </c>
      <c r="B16" s="7" t="n">
        <v>1.1</v>
      </c>
    </row>
    <row r="17" spans="1:2">
      <c r="A17" s="4" t="s">
        <v>619</v>
      </c>
      <c r="B17" s="5" t="n">
        <v>0</v>
      </c>
    </row>
    <row r="18" spans="1:2">
      <c r="A18" s="4" t="s">
        <v>454</v>
      </c>
      <c r="B18" s="5" t="n">
        <v>6</v>
      </c>
    </row>
    <row r="19" spans="1:2">
      <c r="A19" s="4" t="s">
        <v>555</v>
      </c>
    </row>
    <row r="20" spans="1:2">
      <c r="A20" s="3" t="s">
        <v>599</v>
      </c>
    </row>
    <row r="21" spans="1:2">
      <c r="A21" s="4" t="s">
        <v>617</v>
      </c>
      <c r="B21" s="7" t="n">
        <v>9.9</v>
      </c>
    </row>
    <row r="22" spans="1:2">
      <c r="A22" s="4" t="s">
        <v>618</v>
      </c>
      <c r="B22" s="5" t="n">
        <v>0</v>
      </c>
    </row>
    <row r="23" spans="1:2">
      <c r="A23" s="4" t="s">
        <v>619</v>
      </c>
      <c r="B23" s="5" t="n">
        <v>0</v>
      </c>
    </row>
    <row r="24" spans="1:2">
      <c r="A24" s="4" t="s">
        <v>454</v>
      </c>
      <c r="B24" s="6" t="n">
        <v>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3</v>
      </c>
      <c r="D2" s="2" t="s">
        <v>79</v>
      </c>
    </row>
    <row r="3" spans="1:4">
      <c r="A3" s="3" t="s">
        <v>120</v>
      </c>
    </row>
    <row r="4" spans="1:4">
      <c r="A4" s="4" t="s">
        <v>99</v>
      </c>
      <c r="B4" s="6" t="n">
        <v>883.1</v>
      </c>
      <c r="C4" s="9" t="n">
        <v>1161</v>
      </c>
      <c r="D4" s="6" t="n">
        <v>868.3</v>
      </c>
    </row>
    <row r="5" spans="1:4">
      <c r="A5" s="3" t="s">
        <v>121</v>
      </c>
    </row>
    <row r="6" spans="1:4">
      <c r="A6" s="4" t="s">
        <v>122</v>
      </c>
      <c r="B6" s="7" t="n">
        <v>142.1</v>
      </c>
      <c r="C6" s="7" t="n">
        <v>116.8</v>
      </c>
      <c r="D6" s="7" t="n">
        <v>101.2</v>
      </c>
    </row>
    <row r="7" spans="1:4">
      <c r="A7" s="4" t="s">
        <v>123</v>
      </c>
      <c r="B7" s="7" t="n">
        <v>172.4</v>
      </c>
      <c r="C7" s="7" t="n">
        <v>175.3</v>
      </c>
      <c r="D7" s="7" t="n">
        <v>159.7</v>
      </c>
    </row>
    <row r="8" spans="1:4">
      <c r="A8" s="4" t="s">
        <v>95</v>
      </c>
      <c r="B8" s="5" t="n">
        <v>40</v>
      </c>
      <c r="C8" s="7" t="n">
        <v>-39.4</v>
      </c>
      <c r="D8" s="7" t="n">
        <v>-22.9</v>
      </c>
    </row>
    <row r="9" spans="1:4">
      <c r="A9" s="4" t="s">
        <v>124</v>
      </c>
      <c r="B9" s="7" t="n">
        <v>55.1</v>
      </c>
      <c r="C9" s="5" t="n">
        <v>-81</v>
      </c>
      <c r="D9" s="7" t="n">
        <v>-7.4</v>
      </c>
    </row>
    <row r="10" spans="1:4">
      <c r="A10" s="4" t="s">
        <v>92</v>
      </c>
      <c r="B10" s="7" t="n">
        <v>-33.8</v>
      </c>
      <c r="C10" s="7" t="n">
        <v>-44.7</v>
      </c>
      <c r="D10" s="7" t="n">
        <v>-9.300000000000001</v>
      </c>
    </row>
    <row r="11" spans="1:4">
      <c r="A11" s="4" t="s">
        <v>125</v>
      </c>
      <c r="B11" s="7" t="n">
        <v>9.199999999999999</v>
      </c>
      <c r="C11" s="7" t="n">
        <v>16.1</v>
      </c>
      <c r="D11" s="7" t="n">
        <v>32.9</v>
      </c>
    </row>
    <row r="12" spans="1:4">
      <c r="A12" s="3" t="s">
        <v>126</v>
      </c>
    </row>
    <row r="13" spans="1:4">
      <c r="A13" s="4" t="s">
        <v>127</v>
      </c>
      <c r="B13" s="7" t="n">
        <v>-340.7</v>
      </c>
      <c r="C13" s="7" t="n">
        <v>-342.5</v>
      </c>
      <c r="D13" s="7" t="n">
        <v>-487.2</v>
      </c>
    </row>
    <row r="14" spans="1:4">
      <c r="A14" s="4" t="s">
        <v>128</v>
      </c>
      <c r="B14" s="7" t="n">
        <v>-45.5</v>
      </c>
      <c r="C14" s="7" t="n">
        <v>174.9</v>
      </c>
      <c r="D14" s="5" t="n">
        <v>7</v>
      </c>
    </row>
    <row r="15" spans="1:4">
      <c r="A15" s="4" t="s">
        <v>129</v>
      </c>
      <c r="B15" s="7" t="n">
        <v>944.4</v>
      </c>
      <c r="C15" s="7" t="n">
        <v>-3419.4</v>
      </c>
      <c r="D15" s="7" t="n">
        <v>-3392.2</v>
      </c>
    </row>
    <row r="16" spans="1:4">
      <c r="A16" s="4" t="s">
        <v>130</v>
      </c>
      <c r="B16" s="7" t="n">
        <v>-997.5</v>
      </c>
      <c r="C16" s="7" t="n">
        <v>3440.7</v>
      </c>
      <c r="D16" s="7" t="n">
        <v>3403.9</v>
      </c>
    </row>
    <row r="17" spans="1:4">
      <c r="A17" s="4" t="s">
        <v>131</v>
      </c>
      <c r="B17" s="7" t="n">
        <v>828.8</v>
      </c>
      <c r="C17" s="7" t="n">
        <v>1157.8</v>
      </c>
      <c r="D17" s="5" t="n">
        <v>654</v>
      </c>
    </row>
    <row r="18" spans="1:4">
      <c r="A18" s="3" t="s">
        <v>132</v>
      </c>
    </row>
    <row r="19" spans="1:4">
      <c r="A19" s="4" t="s">
        <v>133</v>
      </c>
      <c r="B19" s="7" t="n">
        <v>-102.5</v>
      </c>
      <c r="C19" s="7" t="n">
        <v>-111.7</v>
      </c>
      <c r="D19" s="7" t="n">
        <v>-147.7</v>
      </c>
    </row>
    <row r="20" spans="1:4">
      <c r="A20" s="4" t="s">
        <v>134</v>
      </c>
      <c r="B20" s="7" t="n">
        <v>-4488.3</v>
      </c>
      <c r="C20" s="7" t="n">
        <v>-5709.1</v>
      </c>
      <c r="D20" s="7" t="n">
        <v>-3713.6</v>
      </c>
    </row>
    <row r="21" spans="1:4">
      <c r="A21" s="4" t="s">
        <v>135</v>
      </c>
      <c r="B21" s="7" t="n">
        <v>3210.1</v>
      </c>
      <c r="C21" s="7" t="n">
        <v>5026.5</v>
      </c>
      <c r="D21" s="7" t="n">
        <v>2958.1</v>
      </c>
    </row>
    <row r="22" spans="1:4">
      <c r="A22" s="4" t="s">
        <v>136</v>
      </c>
      <c r="B22" s="7" t="n">
        <v>-153.5</v>
      </c>
      <c r="C22" s="7" t="n">
        <v>-177.7</v>
      </c>
      <c r="D22" s="7" t="n">
        <v>-151.3</v>
      </c>
    </row>
    <row r="23" spans="1:4">
      <c r="A23" s="4" t="s">
        <v>137</v>
      </c>
      <c r="B23" s="7" t="n">
        <v>123.1</v>
      </c>
      <c r="C23" s="7" t="n">
        <v>177.3</v>
      </c>
      <c r="D23" s="7" t="n">
        <v>147.2</v>
      </c>
    </row>
    <row r="24" spans="1:4">
      <c r="A24" s="4" t="s">
        <v>138</v>
      </c>
      <c r="B24" s="7" t="n">
        <v>45.5</v>
      </c>
      <c r="C24" s="7" t="n">
        <v>119.5</v>
      </c>
      <c r="D24" s="7" t="n">
        <v>23.3</v>
      </c>
    </row>
    <row r="25" spans="1:4">
      <c r="A25" s="4" t="s">
        <v>139</v>
      </c>
      <c r="B25" s="7" t="n">
        <v>-63.8</v>
      </c>
      <c r="C25" s="5" t="n">
        <v>0</v>
      </c>
      <c r="D25" s="5" t="n">
        <v>0</v>
      </c>
    </row>
    <row r="26" spans="1:4">
      <c r="A26" s="4" t="s">
        <v>140</v>
      </c>
      <c r="B26" s="7" t="n">
        <v>-1469.3</v>
      </c>
      <c r="C26" s="7" t="n">
        <v>-299.2</v>
      </c>
      <c r="D26" s="7" t="n">
        <v>-121.9</v>
      </c>
    </row>
    <row r="27" spans="1:4">
      <c r="A27" s="4" t="s">
        <v>141</v>
      </c>
      <c r="B27" s="7" t="n">
        <v>-2898.7</v>
      </c>
      <c r="C27" s="7" t="n">
        <v>-974.4</v>
      </c>
      <c r="D27" s="7" t="n">
        <v>-1005.9</v>
      </c>
    </row>
    <row r="28" spans="1:4">
      <c r="A28" s="3" t="s">
        <v>142</v>
      </c>
    </row>
    <row r="29" spans="1:4">
      <c r="A29" s="4" t="s">
        <v>143</v>
      </c>
      <c r="B29" s="7" t="n">
        <v>-51.8</v>
      </c>
      <c r="C29" s="7" t="n">
        <v>-63.8</v>
      </c>
      <c r="D29" s="5" t="n">
        <v>-535</v>
      </c>
    </row>
    <row r="30" spans="1:4">
      <c r="A30" s="4" t="s">
        <v>144</v>
      </c>
      <c r="B30" s="7" t="n">
        <v>-490.6</v>
      </c>
      <c r="C30" s="7" t="n">
        <v>-471.6</v>
      </c>
      <c r="D30" s="7" t="n">
        <v>-460.4</v>
      </c>
    </row>
    <row r="31" spans="1:4">
      <c r="A31" s="4" t="s">
        <v>145</v>
      </c>
      <c r="B31" s="5" t="n">
        <v>0</v>
      </c>
      <c r="C31" s="5" t="n">
        <v>0</v>
      </c>
      <c r="D31" s="7" t="n">
        <v>-1.7</v>
      </c>
    </row>
    <row r="32" spans="1:4">
      <c r="A32" s="4" t="s">
        <v>146</v>
      </c>
      <c r="B32" s="7" t="n">
        <v>465.8</v>
      </c>
      <c r="C32" s="7" t="n">
        <v>449.4</v>
      </c>
      <c r="D32" s="7" t="n">
        <v>386.7</v>
      </c>
    </row>
    <row r="33" spans="1:4">
      <c r="A33" s="4" t="s">
        <v>147</v>
      </c>
      <c r="B33" s="5" t="n">
        <v>-117</v>
      </c>
      <c r="C33" s="7" t="n">
        <v>-105.4</v>
      </c>
      <c r="D33" s="7" t="n">
        <v>-91.5</v>
      </c>
    </row>
    <row r="34" spans="1:4">
      <c r="A34" s="4" t="s">
        <v>148</v>
      </c>
      <c r="B34" s="7" t="n">
        <v>2463.8</v>
      </c>
      <c r="C34" s="7" t="n">
        <v>2812.4</v>
      </c>
      <c r="D34" s="7" t="n">
        <v>1327.9</v>
      </c>
    </row>
    <row r="35" spans="1:4">
      <c r="A35" s="4" t="s">
        <v>149</v>
      </c>
      <c r="B35" s="7" t="n">
        <v>-1045.4</v>
      </c>
      <c r="C35" s="7" t="n">
        <v>-2410.1</v>
      </c>
      <c r="D35" s="7" t="n">
        <v>-171.5</v>
      </c>
    </row>
    <row r="36" spans="1:4">
      <c r="A36" s="4" t="s">
        <v>150</v>
      </c>
      <c r="C36" s="7" t="n">
        <v>-28.7</v>
      </c>
    </row>
    <row r="37" spans="1:4">
      <c r="A37" s="4" t="s">
        <v>150</v>
      </c>
      <c r="B37" s="7" t="n">
        <v>330.8</v>
      </c>
      <c r="D37" s="7" t="n">
        <v>28.7</v>
      </c>
    </row>
    <row r="38" spans="1:4">
      <c r="A38" s="4" t="s">
        <v>151</v>
      </c>
      <c r="B38" s="7" t="n">
        <v>-15.6</v>
      </c>
      <c r="C38" s="7" t="n">
        <v>-13.2</v>
      </c>
      <c r="D38" s="7" t="n">
        <v>-13.1</v>
      </c>
    </row>
    <row r="39" spans="1:4">
      <c r="A39" s="4" t="s">
        <v>152</v>
      </c>
      <c r="B39" s="5" t="n">
        <v>1540</v>
      </c>
      <c r="C39" s="5" t="n">
        <v>169</v>
      </c>
      <c r="D39" s="7" t="n">
        <v>470.1</v>
      </c>
    </row>
    <row r="40" spans="1:4">
      <c r="A40" s="4" t="s">
        <v>153</v>
      </c>
      <c r="B40" s="7" t="n">
        <v>-529.9</v>
      </c>
      <c r="C40" s="7" t="n">
        <v>352.4</v>
      </c>
      <c r="D40" s="7" t="n">
        <v>118.2</v>
      </c>
    </row>
    <row r="41" spans="1:4">
      <c r="A41" s="4" t="s">
        <v>154</v>
      </c>
      <c r="B41" s="7" t="n">
        <v>-43.8</v>
      </c>
      <c r="C41" s="7" t="n">
        <v>99.8</v>
      </c>
      <c r="D41" s="7" t="n">
        <v>-132.2</v>
      </c>
    </row>
    <row r="42" spans="1:4">
      <c r="A42" s="4" t="s">
        <v>155</v>
      </c>
      <c r="B42" s="5" t="n">
        <v>-1</v>
      </c>
      <c r="C42" s="7" t="n">
        <v>4.3</v>
      </c>
      <c r="D42" s="7" t="n">
        <v>0.2</v>
      </c>
    </row>
    <row r="43" spans="1:4">
      <c r="A43" s="4" t="s">
        <v>156</v>
      </c>
      <c r="B43" s="7" t="n">
        <v>-137.6</v>
      </c>
      <c r="C43" s="5" t="n">
        <v>-9</v>
      </c>
      <c r="D43" s="7" t="n">
        <v>-130.7</v>
      </c>
    </row>
    <row r="44" spans="1:4">
      <c r="A44" s="4" t="s">
        <v>157</v>
      </c>
      <c r="B44" s="7" t="n">
        <v>2517.7</v>
      </c>
      <c r="C44" s="7" t="n">
        <v>2070.2</v>
      </c>
      <c r="D44" s="7" t="n">
        <v>2214.7</v>
      </c>
    </row>
    <row r="45" spans="1:4">
      <c r="A45" s="4" t="s">
        <v>158</v>
      </c>
      <c r="B45" s="7" t="n">
        <v>1805.4</v>
      </c>
      <c r="C45" s="7" t="n">
        <v>2517.7</v>
      </c>
      <c r="D45" s="7" t="n">
        <v>2070.2</v>
      </c>
    </row>
    <row r="46" spans="1:4">
      <c r="A46" s="4" t="s">
        <v>159</v>
      </c>
      <c r="B46" s="7" t="n">
        <v>2517.7</v>
      </c>
      <c r="C46" s="7" t="n">
        <v>2070.2</v>
      </c>
      <c r="D46" s="7" t="n">
        <v>2214.7</v>
      </c>
    </row>
    <row r="47" spans="1:4">
      <c r="A47" s="3" t="s">
        <v>160</v>
      </c>
    </row>
    <row r="48" spans="1:4">
      <c r="A48" s="4" t="s">
        <v>161</v>
      </c>
      <c r="B48" s="7" t="n">
        <v>-100.8</v>
      </c>
      <c r="C48" s="7" t="n">
        <v>-85.40000000000001</v>
      </c>
      <c r="D48" s="7" t="n">
        <v>-81.2</v>
      </c>
    </row>
    <row r="49" spans="1:4">
      <c r="A49" s="4" t="s">
        <v>162</v>
      </c>
      <c r="B49" s="7" t="n">
        <v>8.9</v>
      </c>
      <c r="C49" s="7" t="n">
        <v>3.1</v>
      </c>
      <c r="D49" s="7" t="n">
        <v>5.8</v>
      </c>
    </row>
    <row r="50" spans="1:4">
      <c r="A50" s="4" t="s">
        <v>163</v>
      </c>
      <c r="B50" s="9" t="n">
        <v>-322</v>
      </c>
      <c r="C50" s="6" t="n">
        <v>-256.5</v>
      </c>
      <c r="D50" s="6" t="n">
        <v>-299.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20</v>
      </c>
      <c r="B1" s="2" t="s">
        <v>447</v>
      </c>
    </row>
    <row r="2" spans="1:2">
      <c r="A2" s="3" t="s">
        <v>599</v>
      </c>
    </row>
    <row r="3" spans="1:2">
      <c r="A3" s="4" t="s">
        <v>621</v>
      </c>
      <c r="B3" s="6" t="n">
        <v>9.4</v>
      </c>
    </row>
    <row r="4" spans="1:2">
      <c r="A4" s="4" t="s">
        <v>622</v>
      </c>
      <c r="B4" s="5" t="n">
        <v>15</v>
      </c>
    </row>
    <row r="5" spans="1:2">
      <c r="A5" s="4" t="s">
        <v>623</v>
      </c>
      <c r="B5" s="7" t="n">
        <v>24.4</v>
      </c>
    </row>
    <row r="6" spans="1:2">
      <c r="A6" s="4" t="s">
        <v>624</v>
      </c>
      <c r="B6" s="7" t="n">
        <v>-0.8</v>
      </c>
    </row>
    <row r="7" spans="1:2">
      <c r="A7" s="4" t="s">
        <v>625</v>
      </c>
      <c r="B7" s="7" t="n">
        <v>-0.5</v>
      </c>
    </row>
    <row r="8" spans="1:2">
      <c r="A8" s="4" t="s">
        <v>626</v>
      </c>
      <c r="B8" s="6" t="n">
        <v>-1.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627</v>
      </c>
      <c r="B1" s="2" t="s">
        <v>2</v>
      </c>
    </row>
    <row r="2" spans="1:2">
      <c r="A2" s="4" t="s">
        <v>628</v>
      </c>
    </row>
    <row r="3" spans="1:2">
      <c r="A3" s="3" t="s">
        <v>629</v>
      </c>
    </row>
    <row r="4" spans="1:2">
      <c r="A4" s="4" t="s">
        <v>630</v>
      </c>
      <c r="B4" s="4" t="s">
        <v>631</v>
      </c>
    </row>
    <row r="5" spans="1:2">
      <c r="A5" s="4" t="s">
        <v>632</v>
      </c>
    </row>
    <row r="6" spans="1:2">
      <c r="A6" s="3" t="s">
        <v>629</v>
      </c>
    </row>
    <row r="7" spans="1:2">
      <c r="A7" s="4" t="s">
        <v>630</v>
      </c>
      <c r="B7" s="4" t="s">
        <v>633</v>
      </c>
    </row>
    <row r="8" spans="1:2">
      <c r="A8" s="4" t="s">
        <v>634</v>
      </c>
    </row>
    <row r="9" spans="1:2">
      <c r="A9" s="3" t="s">
        <v>629</v>
      </c>
    </row>
    <row r="10" spans="1:2">
      <c r="A10" s="4" t="s">
        <v>630</v>
      </c>
      <c r="B10" s="4" t="s">
        <v>63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636</v>
      </c>
      <c r="B1" s="2" t="s">
        <v>2</v>
      </c>
    </row>
    <row r="2" spans="1:2">
      <c r="A2" s="4" t="s">
        <v>637</v>
      </c>
    </row>
    <row r="3" spans="1:2">
      <c r="A3" s="3" t="s">
        <v>629</v>
      </c>
    </row>
    <row r="4" spans="1:2">
      <c r="A4" s="4" t="s">
        <v>630</v>
      </c>
      <c r="B4" s="4" t="s">
        <v>638</v>
      </c>
    </row>
    <row r="5" spans="1:2">
      <c r="A5" s="4" t="s">
        <v>639</v>
      </c>
    </row>
    <row r="6" spans="1:2">
      <c r="A6" s="3" t="s">
        <v>629</v>
      </c>
    </row>
    <row r="7" spans="1:2">
      <c r="A7" s="4" t="s">
        <v>630</v>
      </c>
      <c r="B7" s="4" t="s">
        <v>638</v>
      </c>
    </row>
    <row r="8" spans="1:2">
      <c r="A8" s="4" t="s">
        <v>640</v>
      </c>
    </row>
    <row r="9" spans="1:2">
      <c r="A9" s="3" t="s">
        <v>629</v>
      </c>
    </row>
    <row r="10" spans="1:2">
      <c r="A10" s="4" t="s">
        <v>630</v>
      </c>
      <c r="B10" s="4" t="s">
        <v>63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41</v>
      </c>
      <c r="B1" s="2" t="s">
        <v>1</v>
      </c>
    </row>
    <row r="2" spans="1:4">
      <c r="B2" s="2" t="s">
        <v>2</v>
      </c>
      <c r="C2" s="2" t="s">
        <v>33</v>
      </c>
      <c r="D2" s="2" t="s">
        <v>79</v>
      </c>
    </row>
    <row r="3" spans="1:4">
      <c r="A3" s="3" t="s">
        <v>452</v>
      </c>
    </row>
    <row r="4" spans="1:4">
      <c r="A4" s="4" t="s">
        <v>642</v>
      </c>
      <c r="B4" s="6" t="n">
        <v>1273.5</v>
      </c>
      <c r="C4" s="6" t="n">
        <v>1219.6</v>
      </c>
    </row>
    <row r="5" spans="1:4">
      <c r="A5" s="4" t="s">
        <v>643</v>
      </c>
      <c r="B5" s="7" t="n">
        <v>-804.8</v>
      </c>
      <c r="C5" s="7" t="n">
        <v>-728.9</v>
      </c>
    </row>
    <row r="6" spans="1:4">
      <c r="A6" s="4" t="s">
        <v>644</v>
      </c>
      <c r="B6" s="7" t="n">
        <v>468.7</v>
      </c>
      <c r="C6" s="7" t="n">
        <v>490.7</v>
      </c>
    </row>
    <row r="7" spans="1:4">
      <c r="A7" s="4" t="s">
        <v>645</v>
      </c>
      <c r="B7" s="7" t="n">
        <v>112.4</v>
      </c>
      <c r="C7" s="7" t="n">
        <v>99.40000000000001</v>
      </c>
      <c r="D7" s="6" t="n">
        <v>87.3</v>
      </c>
    </row>
    <row r="8" spans="1:4">
      <c r="A8" s="4" t="s">
        <v>646</v>
      </c>
    </row>
    <row r="9" spans="1:4">
      <c r="A9" s="3" t="s">
        <v>452</v>
      </c>
    </row>
    <row r="10" spans="1:4">
      <c r="A10" s="4" t="s">
        <v>642</v>
      </c>
      <c r="B10" s="7" t="n">
        <v>264.4</v>
      </c>
      <c r="C10" s="5" t="n">
        <v>261</v>
      </c>
    </row>
    <row r="11" spans="1:4">
      <c r="A11" s="4" t="s">
        <v>647</v>
      </c>
    </row>
    <row r="12" spans="1:4">
      <c r="A12" s="3" t="s">
        <v>452</v>
      </c>
    </row>
    <row r="13" spans="1:4">
      <c r="A13" s="4" t="s">
        <v>642</v>
      </c>
      <c r="B13" s="7" t="n">
        <v>669.5</v>
      </c>
      <c r="C13" s="7" t="n">
        <v>621.9</v>
      </c>
    </row>
    <row r="14" spans="1:4">
      <c r="A14" s="4" t="s">
        <v>648</v>
      </c>
    </row>
    <row r="15" spans="1:4">
      <c r="A15" s="3" t="s">
        <v>452</v>
      </c>
    </row>
    <row r="16" spans="1:4">
      <c r="A16" s="4" t="s">
        <v>642</v>
      </c>
      <c r="B16" s="7" t="n">
        <v>83.59999999999999</v>
      </c>
      <c r="C16" s="7" t="n">
        <v>87.5</v>
      </c>
    </row>
    <row r="17" spans="1:4">
      <c r="A17" s="4" t="s">
        <v>649</v>
      </c>
    </row>
    <row r="18" spans="1:4">
      <c r="A18" s="3" t="s">
        <v>452</v>
      </c>
    </row>
    <row r="19" spans="1:4">
      <c r="A19" s="4" t="s">
        <v>642</v>
      </c>
      <c r="B19" s="7" t="n">
        <v>212.5</v>
      </c>
      <c r="C19" s="7" t="n">
        <v>204.4</v>
      </c>
    </row>
    <row r="20" spans="1:4">
      <c r="A20" s="4" t="s">
        <v>650</v>
      </c>
    </row>
    <row r="21" spans="1:4">
      <c r="A21" s="3" t="s">
        <v>452</v>
      </c>
    </row>
    <row r="22" spans="1:4">
      <c r="A22" s="4" t="s">
        <v>642</v>
      </c>
      <c r="B22" s="6" t="n">
        <v>43.5</v>
      </c>
      <c r="C22" s="6" t="n">
        <v>44.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0"/>
    <col customWidth="1" max="2" min="2" width="15"/>
    <col customWidth="1" max="3" min="3" width="17"/>
    <col customWidth="1" max="4" min="4" width="17"/>
    <col customWidth="1" max="5" min="5" width="14"/>
  </cols>
  <sheetData>
    <row r="1" spans="1:5">
      <c r="A1" s="1" t="s">
        <v>651</v>
      </c>
      <c r="B1" s="2" t="s">
        <v>582</v>
      </c>
      <c r="C1" s="2" t="s">
        <v>1</v>
      </c>
    </row>
    <row r="2" spans="1:5">
      <c r="B2" s="2" t="s">
        <v>4</v>
      </c>
      <c r="C2" s="2" t="s">
        <v>2</v>
      </c>
      <c r="D2" s="2" t="s">
        <v>33</v>
      </c>
      <c r="E2" s="2" t="s">
        <v>79</v>
      </c>
    </row>
    <row r="3" spans="1:5">
      <c r="A3" s="3" t="s">
        <v>652</v>
      </c>
    </row>
    <row r="4" spans="1:5">
      <c r="A4" s="4" t="s">
        <v>653</v>
      </c>
      <c r="B4" s="9" t="n">
        <v>563400000</v>
      </c>
      <c r="D4" s="9" t="n">
        <v>167100000</v>
      </c>
    </row>
    <row r="5" spans="1:5">
      <c r="A5" s="4" t="s">
        <v>654</v>
      </c>
      <c r="B5" s="9" t="n">
        <v>100400000</v>
      </c>
      <c r="C5" s="9" t="n">
        <v>86600000</v>
      </c>
      <c r="D5" s="9" t="n">
        <v>16900000</v>
      </c>
    </row>
    <row r="6" spans="1:5">
      <c r="A6" s="4" t="s">
        <v>655</v>
      </c>
      <c r="C6" s="4" t="s">
        <v>656</v>
      </c>
      <c r="D6" s="4" t="s">
        <v>657</v>
      </c>
    </row>
    <row r="7" spans="1:5">
      <c r="A7" s="4" t="s">
        <v>658</v>
      </c>
      <c r="C7" s="9" t="n">
        <v>0</v>
      </c>
    </row>
    <row r="8" spans="1:5">
      <c r="A8" s="4" t="s">
        <v>659</v>
      </c>
      <c r="C8" s="9" t="n">
        <v>29700000</v>
      </c>
      <c r="D8" s="9" t="n">
        <v>17400000</v>
      </c>
      <c r="E8" s="9" t="n">
        <v>1390000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7"/>
  </cols>
  <sheetData>
    <row r="1" spans="1:4">
      <c r="A1" s="1" t="s">
        <v>660</v>
      </c>
      <c r="B1" s="2" t="s">
        <v>582</v>
      </c>
      <c r="C1" s="2" t="s">
        <v>1</v>
      </c>
    </row>
    <row r="2" spans="1:4">
      <c r="B2" s="2" t="s">
        <v>4</v>
      </c>
      <c r="C2" s="2" t="s">
        <v>2</v>
      </c>
      <c r="D2" s="2" t="s">
        <v>33</v>
      </c>
    </row>
    <row r="3" spans="1:4">
      <c r="A3" s="3" t="s">
        <v>652</v>
      </c>
    </row>
    <row r="4" spans="1:4">
      <c r="A4" s="4" t="s">
        <v>661</v>
      </c>
      <c r="C4" s="6" t="n">
        <v>2267.9</v>
      </c>
      <c r="D4" s="6" t="n">
        <v>1659.7</v>
      </c>
    </row>
    <row r="5" spans="1:4">
      <c r="A5" s="4" t="s">
        <v>662</v>
      </c>
      <c r="C5" s="7" t="n">
        <v>-91.8</v>
      </c>
      <c r="D5" s="5" t="n">
        <v>-101</v>
      </c>
    </row>
    <row r="6" spans="1:4">
      <c r="A6" s="4" t="s">
        <v>663</v>
      </c>
      <c r="C6" s="7" t="n">
        <v>2176.1</v>
      </c>
      <c r="D6" s="7" t="n">
        <v>1558.7</v>
      </c>
    </row>
    <row r="7" spans="1:4">
      <c r="A7" s="4" t="s">
        <v>654</v>
      </c>
      <c r="B7" s="6" t="n">
        <v>100.4</v>
      </c>
      <c r="C7" s="6" t="n">
        <v>86.59999999999999</v>
      </c>
      <c r="D7" s="6" t="n">
        <v>16.9</v>
      </c>
    </row>
    <row r="8" spans="1:4">
      <c r="A8" s="4" t="s">
        <v>655</v>
      </c>
      <c r="C8" s="4" t="s">
        <v>656</v>
      </c>
      <c r="D8" s="4" t="s">
        <v>657</v>
      </c>
    </row>
    <row r="9" spans="1:4">
      <c r="A9" s="4" t="s">
        <v>664</v>
      </c>
    </row>
    <row r="10" spans="1:4">
      <c r="A10" s="3" t="s">
        <v>652</v>
      </c>
    </row>
    <row r="11" spans="1:4">
      <c r="A11" s="4" t="s">
        <v>661</v>
      </c>
      <c r="C11" s="6" t="n">
        <v>64.3</v>
      </c>
      <c r="D11" s="6" t="n">
        <v>68.8</v>
      </c>
    </row>
    <row r="12" spans="1:4">
      <c r="A12" s="4" t="s">
        <v>662</v>
      </c>
      <c r="C12" s="7" t="n">
        <v>-64.3</v>
      </c>
      <c r="D12" s="7" t="n">
        <v>-66.3</v>
      </c>
    </row>
    <row r="13" spans="1:4">
      <c r="A13" s="4" t="s">
        <v>663</v>
      </c>
      <c r="C13" s="5" t="n">
        <v>0</v>
      </c>
      <c r="D13" s="7" t="n">
        <v>2.5</v>
      </c>
    </row>
    <row r="14" spans="1:4">
      <c r="A14" s="4" t="s">
        <v>665</v>
      </c>
    </row>
    <row r="15" spans="1:4">
      <c r="A15" s="3" t="s">
        <v>652</v>
      </c>
    </row>
    <row r="16" spans="1:4">
      <c r="A16" s="4" t="s">
        <v>661</v>
      </c>
      <c r="C16" s="7" t="n">
        <v>72.3</v>
      </c>
    </row>
    <row r="17" spans="1:4">
      <c r="A17" s="4" t="s">
        <v>662</v>
      </c>
      <c r="C17" s="7" t="n">
        <v>-17.6</v>
      </c>
    </row>
    <row r="18" spans="1:4">
      <c r="A18" s="4" t="s">
        <v>663</v>
      </c>
      <c r="C18" s="7" t="n">
        <v>54.7</v>
      </c>
    </row>
    <row r="19" spans="1:4">
      <c r="A19" s="4" t="s">
        <v>108</v>
      </c>
    </row>
    <row r="20" spans="1:4">
      <c r="A20" s="3" t="s">
        <v>652</v>
      </c>
    </row>
    <row r="21" spans="1:4">
      <c r="A21" s="4" t="s">
        <v>661</v>
      </c>
      <c r="C21" s="7" t="n">
        <v>66.3</v>
      </c>
      <c r="D21" s="7" t="n">
        <v>67.59999999999999</v>
      </c>
    </row>
    <row r="22" spans="1:4">
      <c r="A22" s="4" t="s">
        <v>662</v>
      </c>
      <c r="C22" s="7" t="n">
        <v>-9.9</v>
      </c>
      <c r="D22" s="7" t="n">
        <v>-34.7</v>
      </c>
    </row>
    <row r="23" spans="1:4">
      <c r="A23" s="4" t="s">
        <v>663</v>
      </c>
      <c r="C23" s="7" t="n">
        <v>56.4</v>
      </c>
      <c r="D23" s="7" t="n">
        <v>32.9</v>
      </c>
    </row>
    <row r="24" spans="1:4">
      <c r="A24" s="4" t="s">
        <v>664</v>
      </c>
    </row>
    <row r="25" spans="1:4">
      <c r="A25" s="3" t="s">
        <v>652</v>
      </c>
    </row>
    <row r="26" spans="1:4">
      <c r="A26" s="4" t="s">
        <v>661</v>
      </c>
      <c r="C26" s="5" t="n">
        <v>2065</v>
      </c>
      <c r="D26" s="7" t="n">
        <v>1523.3</v>
      </c>
    </row>
    <row r="27" spans="1:4">
      <c r="A27" s="4" t="s">
        <v>663</v>
      </c>
      <c r="C27" s="9" t="n">
        <v>2065</v>
      </c>
      <c r="D27" s="6" t="n">
        <v>1523.3</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66</v>
      </c>
      <c r="B1" s="2" t="s">
        <v>520</v>
      </c>
    </row>
    <row r="2" spans="1:2">
      <c r="A2" s="3" t="s">
        <v>212</v>
      </c>
    </row>
    <row r="3" spans="1:2">
      <c r="A3" s="5" t="n">
        <v>2019</v>
      </c>
      <c r="B3" s="9" t="n">
        <v>22</v>
      </c>
    </row>
    <row r="4" spans="1:2">
      <c r="A4" s="5" t="n">
        <v>2020</v>
      </c>
      <c r="B4" s="7" t="n">
        <v>18.4</v>
      </c>
    </row>
    <row r="5" spans="1:2">
      <c r="A5" s="5" t="n">
        <v>2021</v>
      </c>
      <c r="B5" s="7" t="n">
        <v>17.7</v>
      </c>
    </row>
    <row r="6" spans="1:2">
      <c r="A6" s="5" t="n">
        <v>2022</v>
      </c>
      <c r="B6" s="7" t="n">
        <v>15.5</v>
      </c>
    </row>
    <row r="7" spans="1:2">
      <c r="A7" s="5" t="n">
        <v>2023</v>
      </c>
      <c r="B7" s="6" t="n">
        <v>7.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6"/>
    <col customWidth="1" max="3" min="3" width="15"/>
  </cols>
  <sheetData>
    <row r="1" spans="1:3">
      <c r="A1" s="1" t="s">
        <v>667</v>
      </c>
      <c r="B1" s="2" t="s">
        <v>1</v>
      </c>
    </row>
    <row r="2" spans="1:3">
      <c r="B2" s="2" t="s">
        <v>2</v>
      </c>
      <c r="C2" s="2" t="s">
        <v>33</v>
      </c>
    </row>
    <row r="3" spans="1:3">
      <c r="A3" s="3" t="s">
        <v>668</v>
      </c>
    </row>
    <row r="4" spans="1:3">
      <c r="A4" s="4" t="s">
        <v>669</v>
      </c>
      <c r="B4" s="9" t="n">
        <v>6590700000</v>
      </c>
      <c r="C4" s="9" t="n">
        <v>6129200000</v>
      </c>
    </row>
    <row r="5" spans="1:3">
      <c r="A5" s="4" t="s">
        <v>670</v>
      </c>
      <c r="B5" s="5" t="n">
        <v>819200000</v>
      </c>
      <c r="C5" s="5" t="n">
        <v>193300000</v>
      </c>
    </row>
    <row r="6" spans="1:3">
      <c r="A6" s="4" t="s">
        <v>671</v>
      </c>
      <c r="B6" s="5" t="n">
        <v>-252800000</v>
      </c>
      <c r="C6" s="5" t="n">
        <v>268200000</v>
      </c>
    </row>
    <row r="7" spans="1:3">
      <c r="A7" s="4" t="s">
        <v>672</v>
      </c>
      <c r="B7" s="5" t="n">
        <v>7157100000</v>
      </c>
      <c r="C7" s="9" t="n">
        <v>6590700000</v>
      </c>
    </row>
    <row r="8" spans="1:3">
      <c r="A8" s="4" t="s">
        <v>673</v>
      </c>
      <c r="B8" s="9"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74</v>
      </c>
      <c r="B1" s="2" t="s">
        <v>2</v>
      </c>
      <c r="C1" s="2" t="s">
        <v>33</v>
      </c>
    </row>
    <row r="2" spans="1:3">
      <c r="A2" s="3" t="s">
        <v>219</v>
      </c>
    </row>
    <row r="3" spans="1:3">
      <c r="A3" s="4" t="s">
        <v>675</v>
      </c>
      <c r="B3" s="6" t="n">
        <v>103.7</v>
      </c>
      <c r="C3" s="6" t="n">
        <v>101.2</v>
      </c>
    </row>
    <row r="4" spans="1:3">
      <c r="A4" s="4" t="s">
        <v>676</v>
      </c>
      <c r="B4" s="7" t="n">
        <v>542.8</v>
      </c>
      <c r="C4" s="7" t="n">
        <v>594.9</v>
      </c>
    </row>
    <row r="5" spans="1:3">
      <c r="A5" s="4" t="s">
        <v>50</v>
      </c>
      <c r="B5" s="7" t="n">
        <v>646.5</v>
      </c>
      <c r="C5" s="7" t="n">
        <v>696.1</v>
      </c>
    </row>
    <row r="6" spans="1:3">
      <c r="A6" s="4" t="s">
        <v>677</v>
      </c>
      <c r="B6" s="7" t="n">
        <v>360.4</v>
      </c>
      <c r="C6" s="7" t="n">
        <v>302.3</v>
      </c>
    </row>
    <row r="7" spans="1:3">
      <c r="A7" s="4" t="s">
        <v>678</v>
      </c>
      <c r="B7" s="7" t="n">
        <v>297.1</v>
      </c>
      <c r="C7" s="5" t="n">
        <v>0</v>
      </c>
    </row>
    <row r="8" spans="1:3">
      <c r="A8" s="4" t="s">
        <v>453</v>
      </c>
      <c r="B8" s="7" t="n">
        <v>61.3</v>
      </c>
      <c r="C8" s="7" t="n">
        <v>60.4</v>
      </c>
    </row>
    <row r="9" spans="1:3">
      <c r="A9" s="4" t="s">
        <v>547</v>
      </c>
      <c r="B9" s="7" t="n">
        <v>40.9</v>
      </c>
      <c r="C9" s="7" t="n">
        <v>57.4</v>
      </c>
    </row>
    <row r="10" spans="1:3">
      <c r="A10" s="4" t="s">
        <v>679</v>
      </c>
      <c r="B10" s="7" t="n">
        <v>284.3</v>
      </c>
      <c r="C10" s="7" t="n">
        <v>320.1</v>
      </c>
    </row>
    <row r="11" spans="1:3">
      <c r="A11" s="4" t="s">
        <v>679</v>
      </c>
      <c r="B11" s="7" t="n">
        <v>43.2</v>
      </c>
      <c r="C11" s="7" t="n">
        <v>155.5</v>
      </c>
    </row>
    <row r="12" spans="1:3">
      <c r="A12" s="4" t="s">
        <v>51</v>
      </c>
      <c r="B12" s="6" t="n">
        <v>1087.2</v>
      </c>
      <c r="C12" s="6" t="n">
        <v>895.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8"/>
    <col customWidth="1" max="2" min="2" width="21"/>
  </cols>
  <sheetData>
    <row r="1" spans="1:2">
      <c r="A1" s="1" t="s">
        <v>680</v>
      </c>
      <c r="B1" s="2" t="s">
        <v>1</v>
      </c>
    </row>
    <row r="2" spans="1:2">
      <c r="B2" s="2" t="s">
        <v>520</v>
      </c>
    </row>
    <row r="3" spans="1:2">
      <c r="A3" s="3" t="s">
        <v>681</v>
      </c>
    </row>
    <row r="4" spans="1:2">
      <c r="A4" s="4" t="s">
        <v>682</v>
      </c>
      <c r="B4" s="4" t="s">
        <v>683</v>
      </c>
    </row>
    <row r="5" spans="1:2">
      <c r="A5" s="4" t="s">
        <v>684</v>
      </c>
    </row>
    <row r="6" spans="1:2">
      <c r="A6" s="3" t="s">
        <v>681</v>
      </c>
    </row>
    <row r="7" spans="1:2">
      <c r="A7" s="4" t="s">
        <v>685</v>
      </c>
      <c r="B7" s="9" t="n">
        <v>1500</v>
      </c>
    </row>
    <row r="8" spans="1:2">
      <c r="A8" s="4" t="s">
        <v>686</v>
      </c>
      <c r="B8" s="4" t="s">
        <v>687</v>
      </c>
    </row>
    <row r="9" spans="1:2">
      <c r="A9" s="4" t="s">
        <v>688</v>
      </c>
      <c r="B9" s="11" t="n">
        <v>3.25</v>
      </c>
    </row>
    <row r="10" spans="1:2">
      <c r="A10" s="4" t="s">
        <v>689</v>
      </c>
      <c r="B10" s="5" t="n">
        <v>4</v>
      </c>
    </row>
    <row r="11" spans="1:2">
      <c r="A11" s="4" t="s">
        <v>690</v>
      </c>
    </row>
    <row r="12" spans="1:2">
      <c r="A12" s="3" t="s">
        <v>681</v>
      </c>
    </row>
    <row r="13" spans="1:2">
      <c r="A13" s="4" t="s">
        <v>691</v>
      </c>
      <c r="B13" s="4" t="s">
        <v>692</v>
      </c>
    </row>
    <row r="14" spans="1:2">
      <c r="A14" s="4" t="s">
        <v>693</v>
      </c>
      <c r="B14" s="4" t="s">
        <v>694</v>
      </c>
    </row>
    <row r="15" spans="1:2">
      <c r="A15" s="4" t="s">
        <v>695</v>
      </c>
    </row>
    <row r="16" spans="1:2">
      <c r="A16" s="3" t="s">
        <v>681</v>
      </c>
    </row>
    <row r="17" spans="1:2">
      <c r="A17" s="4" t="s">
        <v>691</v>
      </c>
      <c r="B17" s="4" t="s">
        <v>696</v>
      </c>
    </row>
    <row r="18" spans="1:2">
      <c r="A18" s="4" t="s">
        <v>697</v>
      </c>
    </row>
    <row r="19" spans="1:2">
      <c r="A19" s="3" t="s">
        <v>681</v>
      </c>
    </row>
    <row r="20" spans="1:2">
      <c r="A20" s="4" t="s">
        <v>698</v>
      </c>
      <c r="B20" s="4" t="s">
        <v>699</v>
      </c>
    </row>
    <row r="21" spans="1:2">
      <c r="A21" s="4" t="s">
        <v>700</v>
      </c>
    </row>
    <row r="22" spans="1:2">
      <c r="A22" s="3" t="s">
        <v>681</v>
      </c>
    </row>
    <row r="23" spans="1:2">
      <c r="A23" s="4" t="s">
        <v>701</v>
      </c>
      <c r="B23" s="6" t="n">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69"/>
    <col customWidth="1" max="2" min="2" width="10"/>
    <col customWidth="1" max="3" min="3" width="13"/>
    <col customWidth="1" max="4" min="4" width="36"/>
    <col customWidth="1" max="5" min="5" width="25"/>
    <col customWidth="1" max="6" min="6" width="27"/>
    <col customWidth="1" max="7" min="7" width="28"/>
    <col customWidth="1" max="8" min="8" width="58"/>
    <col customWidth="1" max="9" min="9" width="73"/>
  </cols>
  <sheetData>
    <row r="1" spans="1:9">
      <c r="A1" s="1" t="s">
        <v>164</v>
      </c>
      <c r="B1" s="2" t="s">
        <v>165</v>
      </c>
      <c r="C1" s="2" t="s">
        <v>166</v>
      </c>
      <c r="D1" s="2" t="s">
        <v>167</v>
      </c>
      <c r="E1" s="2" t="s">
        <v>168</v>
      </c>
      <c r="F1" s="2" t="s">
        <v>169</v>
      </c>
      <c r="G1" s="2" t="s">
        <v>170</v>
      </c>
      <c r="H1" s="2" t="s">
        <v>171</v>
      </c>
      <c r="I1" s="2" t="s">
        <v>172</v>
      </c>
    </row>
    <row r="2" spans="1:9">
      <c r="A2" s="3" t="s">
        <v>173</v>
      </c>
    </row>
    <row r="3" spans="1:9">
      <c r="A3" s="4" t="s">
        <v>174</v>
      </c>
      <c r="B3" s="6" t="n">
        <v>-733.5</v>
      </c>
      <c r="C3" s="9" t="n">
        <v>0</v>
      </c>
      <c r="D3" s="9" t="n">
        <v>0</v>
      </c>
      <c r="E3" s="9" t="n">
        <v>0</v>
      </c>
      <c r="F3" s="9" t="n">
        <v>0</v>
      </c>
      <c r="G3" s="9" t="n">
        <v>0</v>
      </c>
      <c r="H3" s="9" t="n">
        <v>0</v>
      </c>
      <c r="I3" s="6" t="n">
        <v>-733.5</v>
      </c>
    </row>
    <row r="4" spans="1:9">
      <c r="A4" s="4" t="s">
        <v>175</v>
      </c>
      <c r="B4" s="7" t="n">
        <v>7962.2</v>
      </c>
      <c r="C4" s="7" t="n">
        <v>98.09999999999999</v>
      </c>
      <c r="D4" s="7" t="n">
        <v>6197.7</v>
      </c>
      <c r="E4" s="7" t="n">
        <v>-2404.1</v>
      </c>
      <c r="F4" s="7" t="n">
        <v>4439.6</v>
      </c>
      <c r="G4" s="5" t="n">
        <v>-446</v>
      </c>
      <c r="H4" s="7" t="n">
        <v>7885.3</v>
      </c>
      <c r="I4" s="7" t="n">
        <v>76.90000000000001</v>
      </c>
    </row>
    <row r="5" spans="1:9">
      <c r="A5" s="3" t="s">
        <v>176</v>
      </c>
    </row>
    <row r="6" spans="1:9">
      <c r="A6" s="4" t="s">
        <v>177</v>
      </c>
      <c r="B6" s="7" t="n">
        <v>226.6</v>
      </c>
    </row>
    <row r="7" spans="1:9">
      <c r="A7" s="4" t="s">
        <v>175</v>
      </c>
      <c r="B7" s="7" t="n">
        <v>393.9</v>
      </c>
    </row>
    <row r="8" spans="1:9">
      <c r="A8" s="4" t="s">
        <v>178</v>
      </c>
      <c r="B8" s="7" t="n">
        <v>8695.700000000001</v>
      </c>
      <c r="C8" s="7" t="n">
        <v>98.09999999999999</v>
      </c>
      <c r="D8" s="7" t="n">
        <v>6197.7</v>
      </c>
      <c r="E8" s="7" t="n">
        <v>-2404.1</v>
      </c>
      <c r="F8" s="7" t="n">
        <v>4439.6</v>
      </c>
      <c r="G8" s="5" t="n">
        <v>-446</v>
      </c>
      <c r="H8" s="7" t="n">
        <v>7885.3</v>
      </c>
      <c r="I8" s="7" t="n">
        <v>810.4</v>
      </c>
    </row>
    <row r="9" spans="1:9">
      <c r="A9" s="3" t="s">
        <v>173</v>
      </c>
    </row>
    <row r="10" spans="1:9">
      <c r="A10" s="4" t="s">
        <v>99</v>
      </c>
      <c r="B10" s="7" t="n">
        <v>853.3</v>
      </c>
      <c r="F10" s="7" t="n">
        <v>854.2</v>
      </c>
      <c r="H10" s="7" t="n">
        <v>854.2</v>
      </c>
      <c r="I10" s="7" t="n">
        <v>-0.9</v>
      </c>
    </row>
    <row r="11" spans="1:9">
      <c r="A11" s="4" t="s">
        <v>179</v>
      </c>
      <c r="B11" s="7" t="n">
        <v>-363.3</v>
      </c>
      <c r="G11" s="7" t="n">
        <v>-363.3</v>
      </c>
      <c r="H11" s="7" t="n">
        <v>-363.3</v>
      </c>
    </row>
    <row r="12" spans="1:9">
      <c r="A12" s="4" t="s">
        <v>180</v>
      </c>
      <c r="B12" s="5" t="n">
        <v>32</v>
      </c>
      <c r="I12" s="5" t="n">
        <v>32</v>
      </c>
    </row>
    <row r="13" spans="1:9">
      <c r="A13" s="4" t="s">
        <v>181</v>
      </c>
      <c r="B13" s="7" t="n">
        <v>-460.4</v>
      </c>
      <c r="F13" s="7" t="n">
        <v>-460.4</v>
      </c>
      <c r="H13" s="7" t="n">
        <v>-460.4</v>
      </c>
    </row>
    <row r="14" spans="1:9">
      <c r="A14" s="3" t="s">
        <v>182</v>
      </c>
    </row>
    <row r="15" spans="1:9">
      <c r="A15" s="4" t="s">
        <v>183</v>
      </c>
      <c r="B15" s="7" t="n">
        <v>159.7</v>
      </c>
      <c r="D15" s="7" t="n">
        <v>159.7</v>
      </c>
      <c r="H15" s="7" t="n">
        <v>159.7</v>
      </c>
    </row>
    <row r="16" spans="1:9">
      <c r="A16" s="4" t="s">
        <v>184</v>
      </c>
      <c r="B16" s="5" t="n">
        <v>0</v>
      </c>
      <c r="D16" s="7" t="n">
        <v>-102.3</v>
      </c>
      <c r="E16" s="7" t="n">
        <v>102.3</v>
      </c>
    </row>
    <row r="17" spans="1:9">
      <c r="A17" s="4" t="s">
        <v>185</v>
      </c>
      <c r="B17" s="5" t="n">
        <v>7</v>
      </c>
      <c r="C17" s="5" t="n">
        <v>0</v>
      </c>
      <c r="D17" s="7" t="n">
        <v>0.8</v>
      </c>
      <c r="E17" s="7" t="n">
        <v>6.2</v>
      </c>
      <c r="F17" s="5" t="n">
        <v>0</v>
      </c>
      <c r="G17" s="5" t="n">
        <v>0</v>
      </c>
      <c r="H17" s="5" t="n">
        <v>7</v>
      </c>
      <c r="I17" s="5" t="n">
        <v>0</v>
      </c>
    </row>
    <row r="18" spans="1:9">
      <c r="A18" s="4" t="s">
        <v>186</v>
      </c>
      <c r="B18" s="7" t="n">
        <v>-1.7</v>
      </c>
      <c r="D18" s="7" t="n">
        <v>-1.7</v>
      </c>
      <c r="H18" s="7" t="n">
        <v>-1.7</v>
      </c>
    </row>
    <row r="19" spans="1:9">
      <c r="A19" s="4" t="s">
        <v>187</v>
      </c>
      <c r="B19" s="5" t="n">
        <v>-577</v>
      </c>
      <c r="D19" s="7" t="n">
        <v>-26.8</v>
      </c>
      <c r="E19" s="7" t="n">
        <v>-550.2</v>
      </c>
      <c r="H19" s="5" t="n">
        <v>-577</v>
      </c>
    </row>
    <row r="20" spans="1:9">
      <c r="A20" s="4" t="s">
        <v>188</v>
      </c>
      <c r="B20" s="7" t="n">
        <v>7611.8</v>
      </c>
      <c r="C20" s="7" t="n">
        <v>98.09999999999999</v>
      </c>
      <c r="D20" s="7" t="n">
        <v>6227.4</v>
      </c>
      <c r="E20" s="7" t="n">
        <v>-2845.8</v>
      </c>
      <c r="F20" s="7" t="n">
        <v>4833.4</v>
      </c>
      <c r="G20" s="7" t="n">
        <v>-809.3</v>
      </c>
      <c r="H20" s="7" t="n">
        <v>7503.8</v>
      </c>
      <c r="I20" s="5" t="n">
        <v>108</v>
      </c>
    </row>
    <row r="21" spans="1:9">
      <c r="A21" s="4" t="s">
        <v>189</v>
      </c>
      <c r="B21" s="7" t="n">
        <v>167.3</v>
      </c>
    </row>
    <row r="22" spans="1:9">
      <c r="A22" s="3" t="s">
        <v>176</v>
      </c>
    </row>
    <row r="23" spans="1:9">
      <c r="A23" s="4" t="s">
        <v>99</v>
      </c>
      <c r="B23" s="5" t="n">
        <v>15</v>
      </c>
    </row>
    <row r="24" spans="1:9">
      <c r="A24" s="4" t="s">
        <v>180</v>
      </c>
      <c r="B24" s="7" t="n">
        <v>-125.2</v>
      </c>
    </row>
    <row r="25" spans="1:9">
      <c r="A25" s="4" t="s">
        <v>190</v>
      </c>
      <c r="B25" s="7" t="n">
        <v>283.7</v>
      </c>
    </row>
    <row r="26" spans="1:9">
      <c r="A26" s="3" t="s">
        <v>173</v>
      </c>
    </row>
    <row r="27" spans="1:9">
      <c r="A27" s="4" t="s">
        <v>99</v>
      </c>
      <c r="B27" s="7" t="n">
        <v>1131.8</v>
      </c>
      <c r="F27" s="7" t="n">
        <v>1127.3</v>
      </c>
      <c r="H27" s="7" t="n">
        <v>1127.3</v>
      </c>
      <c r="I27" s="7" t="n">
        <v>4.5</v>
      </c>
    </row>
    <row r="28" spans="1:9">
      <c r="A28" s="4" t="s">
        <v>179</v>
      </c>
      <c r="B28" s="7" t="n">
        <v>418.1</v>
      </c>
      <c r="G28" s="7" t="n">
        <v>418.1</v>
      </c>
      <c r="H28" s="7" t="n">
        <v>418.1</v>
      </c>
    </row>
    <row r="29" spans="1:9">
      <c r="A29" s="4" t="s">
        <v>180</v>
      </c>
      <c r="B29" s="5" t="n">
        <v>147</v>
      </c>
      <c r="I29" s="5" t="n">
        <v>147</v>
      </c>
    </row>
    <row r="30" spans="1:9">
      <c r="A30" s="4" t="s">
        <v>181</v>
      </c>
      <c r="B30" s="7" t="n">
        <v>-471.6</v>
      </c>
      <c r="F30" s="7" t="n">
        <v>-471.6</v>
      </c>
      <c r="H30" s="7" t="n">
        <v>-471.6</v>
      </c>
    </row>
    <row r="31" spans="1:9">
      <c r="A31" s="3" t="s">
        <v>182</v>
      </c>
    </row>
    <row r="32" spans="1:9">
      <c r="A32" s="4" t="s">
        <v>183</v>
      </c>
      <c r="B32" s="7" t="n">
        <v>175.3</v>
      </c>
      <c r="D32" s="7" t="n">
        <v>175.3</v>
      </c>
      <c r="H32" s="7" t="n">
        <v>175.3</v>
      </c>
    </row>
    <row r="33" spans="1:9">
      <c r="A33" s="4" t="s">
        <v>184</v>
      </c>
      <c r="B33" s="5" t="n">
        <v>0</v>
      </c>
      <c r="D33" s="5" t="n">
        <v>-123</v>
      </c>
      <c r="E33" s="5" t="n">
        <v>123</v>
      </c>
    </row>
    <row r="34" spans="1:9">
      <c r="A34" s="4" t="s">
        <v>185</v>
      </c>
      <c r="B34" s="5" t="n">
        <v>7</v>
      </c>
      <c r="D34" s="7" t="n">
        <v>2.3</v>
      </c>
      <c r="E34" s="7" t="n">
        <v>4.7</v>
      </c>
      <c r="H34" s="5" t="n">
        <v>7</v>
      </c>
    </row>
    <row r="35" spans="1:9">
      <c r="A35" s="4" t="s">
        <v>187</v>
      </c>
      <c r="B35" s="7" t="n">
        <v>-63.8</v>
      </c>
      <c r="E35" s="7" t="n">
        <v>-63.8</v>
      </c>
      <c r="H35" s="7" t="n">
        <v>-63.8</v>
      </c>
    </row>
    <row r="36" spans="1:9">
      <c r="A36" s="4" t="s">
        <v>191</v>
      </c>
      <c r="B36" s="7" t="n">
        <v>8955.6</v>
      </c>
      <c r="C36" s="7" t="n">
        <v>98.09999999999999</v>
      </c>
      <c r="D36" s="5" t="n">
        <v>6282</v>
      </c>
      <c r="E36" s="7" t="n">
        <v>-2781.9</v>
      </c>
      <c r="F36" s="7" t="n">
        <v>5489.1</v>
      </c>
      <c r="G36" s="7" t="n">
        <v>-391.2</v>
      </c>
      <c r="H36" s="7" t="n">
        <v>8696.1</v>
      </c>
      <c r="I36" s="7" t="n">
        <v>259.5</v>
      </c>
    </row>
    <row r="37" spans="1:9">
      <c r="A37" s="3" t="s">
        <v>176</v>
      </c>
    </row>
    <row r="38" spans="1:9">
      <c r="A38" s="4" t="s">
        <v>99</v>
      </c>
      <c r="B38" s="7" t="n">
        <v>29.2</v>
      </c>
    </row>
    <row r="39" spans="1:9">
      <c r="A39" s="4" t="s">
        <v>180</v>
      </c>
      <c r="B39" s="7" t="n">
        <v>-69.7</v>
      </c>
    </row>
    <row r="40" spans="1:9">
      <c r="A40" s="4" t="s">
        <v>192</v>
      </c>
      <c r="B40" s="7" t="n">
        <v>243.2</v>
      </c>
    </row>
    <row r="41" spans="1:9">
      <c r="A41" s="3" t="s">
        <v>173</v>
      </c>
    </row>
    <row r="42" spans="1:9">
      <c r="A42" s="4" t="s">
        <v>193</v>
      </c>
      <c r="B42" s="5" t="n">
        <v>0</v>
      </c>
      <c r="C42" s="5" t="n">
        <v>0</v>
      </c>
      <c r="D42" s="5" t="n">
        <v>0</v>
      </c>
      <c r="E42" s="5" t="n">
        <v>0</v>
      </c>
      <c r="G42" s="7" t="n">
        <v>-3.2</v>
      </c>
      <c r="H42" s="5" t="n">
        <v>0</v>
      </c>
      <c r="I42" s="5" t="n">
        <v>0</v>
      </c>
    </row>
    <row r="43" spans="1:9">
      <c r="A43" s="4" t="s">
        <v>175</v>
      </c>
      <c r="B43" s="7" t="n">
        <v>8955.6</v>
      </c>
      <c r="C43" s="7" t="n">
        <v>98.09999999999999</v>
      </c>
      <c r="D43" s="5" t="n">
        <v>6282</v>
      </c>
      <c r="E43" s="7" t="n">
        <v>-2781.9</v>
      </c>
      <c r="F43" s="7" t="n">
        <v>5492.3</v>
      </c>
      <c r="G43" s="7" t="n">
        <v>-394.4</v>
      </c>
      <c r="H43" s="7" t="n">
        <v>8696.1</v>
      </c>
      <c r="I43" s="7" t="n">
        <v>259.5</v>
      </c>
    </row>
    <row r="44" spans="1:9">
      <c r="A44" s="4" t="s">
        <v>99</v>
      </c>
      <c r="B44" s="7" t="n">
        <v>911.1</v>
      </c>
      <c r="F44" s="7" t="n">
        <v>882.8</v>
      </c>
      <c r="H44" s="7" t="n">
        <v>882.8</v>
      </c>
      <c r="I44" s="7" t="n">
        <v>28.3</v>
      </c>
    </row>
    <row r="45" spans="1:9">
      <c r="A45" s="4" t="s">
        <v>179</v>
      </c>
      <c r="B45" s="7" t="n">
        <v>-340.6</v>
      </c>
      <c r="G45" s="7" t="n">
        <v>-340.6</v>
      </c>
      <c r="H45" s="7" t="n">
        <v>-340.6</v>
      </c>
    </row>
    <row r="46" spans="1:9">
      <c r="A46" s="4" t="s">
        <v>180</v>
      </c>
      <c r="B46" s="7" t="n">
        <v>69.59999999999999</v>
      </c>
      <c r="I46" s="7" t="n">
        <v>69.59999999999999</v>
      </c>
    </row>
    <row r="47" spans="1:9">
      <c r="A47" s="4" t="s">
        <v>181</v>
      </c>
      <c r="B47" s="7" t="n">
        <v>-490.6</v>
      </c>
      <c r="F47" s="7" t="n">
        <v>-490.6</v>
      </c>
      <c r="H47" s="7" t="n">
        <v>-490.6</v>
      </c>
    </row>
    <row r="48" spans="1:9">
      <c r="A48" s="3" t="s">
        <v>182</v>
      </c>
    </row>
    <row r="49" spans="1:9">
      <c r="A49" s="4" t="s">
        <v>183</v>
      </c>
      <c r="B49" s="7" t="n">
        <v>172.4</v>
      </c>
      <c r="D49" s="7" t="n">
        <v>172.4</v>
      </c>
      <c r="H49" s="7" t="n">
        <v>172.4</v>
      </c>
    </row>
    <row r="50" spans="1:9">
      <c r="A50" s="4" t="s">
        <v>184</v>
      </c>
      <c r="B50" s="5" t="n">
        <v>0</v>
      </c>
      <c r="D50" s="7" t="n">
        <v>120.6</v>
      </c>
      <c r="E50" s="7" t="n">
        <v>-120.6</v>
      </c>
    </row>
    <row r="51" spans="1:9">
      <c r="A51" s="4" t="s">
        <v>185</v>
      </c>
      <c r="B51" s="7" t="n">
        <v>7.6</v>
      </c>
      <c r="D51" s="5" t="n">
        <v>1</v>
      </c>
      <c r="E51" s="7" t="n">
        <v>6.6</v>
      </c>
      <c r="H51" s="7" t="n">
        <v>7.6</v>
      </c>
    </row>
    <row r="52" spans="1:9">
      <c r="A52" s="4" t="s">
        <v>187</v>
      </c>
      <c r="B52" s="7" t="n">
        <v>-348.9</v>
      </c>
      <c r="E52" s="7" t="n">
        <v>-348.9</v>
      </c>
      <c r="H52" s="7" t="n">
        <v>-348.9</v>
      </c>
    </row>
    <row r="53" spans="1:9">
      <c r="A53" s="4" t="s">
        <v>194</v>
      </c>
      <c r="B53" s="7" t="n">
        <v>8936.200000000001</v>
      </c>
      <c r="C53" s="6" t="n">
        <v>98.09999999999999</v>
      </c>
      <c r="D53" s="6" t="n">
        <v>6334.8</v>
      </c>
      <c r="E53" s="6" t="n">
        <v>-3003.6</v>
      </c>
      <c r="F53" s="6" t="n">
        <v>5884.5</v>
      </c>
      <c r="G53" s="9" t="n">
        <v>-735</v>
      </c>
      <c r="H53" s="6" t="n">
        <v>8578.799999999999</v>
      </c>
      <c r="I53" s="6" t="n">
        <v>357.4</v>
      </c>
    </row>
    <row r="54" spans="1:9">
      <c r="A54" s="3" t="s">
        <v>176</v>
      </c>
    </row>
    <row r="55" spans="1:9">
      <c r="A55" s="4" t="s">
        <v>99</v>
      </c>
      <c r="B55" s="5" t="n">
        <v>-28</v>
      </c>
    </row>
    <row r="56" spans="1:9">
      <c r="A56" s="4" t="s">
        <v>180</v>
      </c>
      <c r="B56" s="5" t="n">
        <v>181</v>
      </c>
    </row>
    <row r="57" spans="1:9">
      <c r="A57" s="4" t="s">
        <v>195</v>
      </c>
      <c r="B57" s="6" t="n">
        <v>396.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02</v>
      </c>
      <c r="B1" s="2" t="s">
        <v>1</v>
      </c>
    </row>
    <row r="2" spans="1:3">
      <c r="B2" s="2" t="s">
        <v>2</v>
      </c>
      <c r="C2" s="2" t="s">
        <v>33</v>
      </c>
    </row>
    <row r="3" spans="1:3">
      <c r="A3" s="4" t="s">
        <v>703</v>
      </c>
      <c r="B3" s="4" t="s">
        <v>704</v>
      </c>
    </row>
    <row r="4" spans="1:3">
      <c r="A4" s="4" t="s">
        <v>56</v>
      </c>
      <c r="B4" s="6" t="n">
        <v>2408.8</v>
      </c>
      <c r="C4" s="6" t="n">
        <v>2075.8</v>
      </c>
    </row>
    <row r="5" spans="1:3">
      <c r="A5" s="4" t="s">
        <v>705</v>
      </c>
    </row>
    <row r="6" spans="1:3">
      <c r="A6" s="4" t="s">
        <v>706</v>
      </c>
      <c r="B6" s="4" t="s">
        <v>707</v>
      </c>
    </row>
    <row r="7" spans="1:3">
      <c r="A7" s="4" t="s">
        <v>708</v>
      </c>
      <c r="B7" s="4" t="s">
        <v>709</v>
      </c>
    </row>
    <row r="8" spans="1:3">
      <c r="A8" s="4" t="s">
        <v>710</v>
      </c>
      <c r="B8" s="9" t="n">
        <v>600</v>
      </c>
    </row>
    <row r="9" spans="1:3">
      <c r="A9" s="4" t="s">
        <v>711</v>
      </c>
    </row>
    <row r="10" spans="1:3">
      <c r="A10" s="4" t="s">
        <v>706</v>
      </c>
      <c r="B10" s="4" t="s">
        <v>712</v>
      </c>
    </row>
    <row r="11" spans="1:3">
      <c r="A11" s="4" t="s">
        <v>708</v>
      </c>
      <c r="B11" s="4" t="s">
        <v>713</v>
      </c>
    </row>
    <row r="12" spans="1:3">
      <c r="A12" s="4" t="s">
        <v>710</v>
      </c>
      <c r="B12" s="9" t="n">
        <v>600</v>
      </c>
    </row>
    <row r="13" spans="1:3">
      <c r="A13" s="4" t="s">
        <v>714</v>
      </c>
    </row>
    <row r="14" spans="1:3">
      <c r="A14" s="4" t="s">
        <v>706</v>
      </c>
      <c r="B14" s="4" t="s">
        <v>715</v>
      </c>
    </row>
    <row r="15" spans="1:3">
      <c r="A15" s="4" t="s">
        <v>708</v>
      </c>
      <c r="B15" s="4" t="s">
        <v>716</v>
      </c>
    </row>
    <row r="16" spans="1:3">
      <c r="A16" s="4" t="s">
        <v>710</v>
      </c>
      <c r="B16" s="9" t="n">
        <v>500</v>
      </c>
    </row>
    <row r="17" spans="1:3">
      <c r="A17" s="4" t="s">
        <v>717</v>
      </c>
    </row>
    <row r="18" spans="1:3">
      <c r="A18" s="4" t="s">
        <v>706</v>
      </c>
      <c r="B18" s="4" t="s">
        <v>718</v>
      </c>
    </row>
    <row r="19" spans="1:3">
      <c r="A19" s="4" t="s">
        <v>708</v>
      </c>
      <c r="B19" s="4" t="s">
        <v>719</v>
      </c>
    </row>
    <row r="20" spans="1:3">
      <c r="A20" s="4" t="s">
        <v>710</v>
      </c>
      <c r="B20" s="9" t="n">
        <v>400</v>
      </c>
    </row>
    <row r="21" spans="1:3">
      <c r="A21" s="4" t="s">
        <v>684</v>
      </c>
    </row>
    <row r="22" spans="1:3">
      <c r="A22" s="4" t="s">
        <v>720</v>
      </c>
      <c r="B22" s="5" t="n">
        <v>1500</v>
      </c>
    </row>
    <row r="23" spans="1:3">
      <c r="A23" s="4" t="s">
        <v>540</v>
      </c>
    </row>
    <row r="24" spans="1:3">
      <c r="A24" s="4" t="s">
        <v>56</v>
      </c>
      <c r="B24" s="7" t="n">
        <v>2408.8</v>
      </c>
      <c r="C24" s="7" t="n">
        <v>2075.8</v>
      </c>
    </row>
    <row r="25" spans="1:3">
      <c r="A25" s="4" t="s">
        <v>721</v>
      </c>
    </row>
    <row r="26" spans="1:3">
      <c r="A26" s="4" t="s">
        <v>722</v>
      </c>
      <c r="B26" s="7" t="n">
        <v>597.5</v>
      </c>
      <c r="C26" s="7" t="n">
        <v>596.9</v>
      </c>
    </row>
    <row r="27" spans="1:3">
      <c r="A27" s="4" t="s">
        <v>723</v>
      </c>
    </row>
    <row r="28" spans="1:3">
      <c r="A28" s="4" t="s">
        <v>722</v>
      </c>
      <c r="B28" s="7" t="n">
        <v>594.9</v>
      </c>
      <c r="C28" s="5" t="n">
        <v>594</v>
      </c>
    </row>
    <row r="29" spans="1:3">
      <c r="A29" s="4" t="s">
        <v>724</v>
      </c>
    </row>
    <row r="30" spans="1:3">
      <c r="A30" s="4" t="s">
        <v>722</v>
      </c>
      <c r="B30" s="7" t="n">
        <v>495.6</v>
      </c>
      <c r="C30" s="7" t="n">
        <v>495.1</v>
      </c>
    </row>
    <row r="31" spans="1:3">
      <c r="A31" s="4" t="s">
        <v>725</v>
      </c>
    </row>
    <row r="32" spans="1:3">
      <c r="A32" s="4" t="s">
        <v>722</v>
      </c>
      <c r="B32" s="5" t="n">
        <v>390</v>
      </c>
      <c r="C32" s="7" t="n">
        <v>389.8</v>
      </c>
    </row>
    <row r="33" spans="1:3">
      <c r="A33" s="4" t="s">
        <v>726</v>
      </c>
    </row>
    <row r="34" spans="1:3">
      <c r="A34" s="4" t="s">
        <v>727</v>
      </c>
      <c r="B34" s="7" t="n">
        <v>330.8</v>
      </c>
      <c r="C34" s="5" t="n">
        <v>0</v>
      </c>
    </row>
    <row r="35" spans="1:3">
      <c r="A35" s="4" t="s">
        <v>454</v>
      </c>
    </row>
    <row r="36" spans="1:3">
      <c r="A36" s="4" t="s">
        <v>56</v>
      </c>
      <c r="B36" s="7" t="n">
        <v>2418.2</v>
      </c>
      <c r="C36" s="7" t="n">
        <v>2258.1</v>
      </c>
    </row>
    <row r="37" spans="1:3">
      <c r="A37" s="4" t="s">
        <v>728</v>
      </c>
    </row>
    <row r="38" spans="1:3">
      <c r="A38" s="4" t="s">
        <v>722</v>
      </c>
      <c r="B38" s="7" t="n">
        <v>585.2</v>
      </c>
      <c r="C38" s="7" t="n">
        <v>608.8</v>
      </c>
    </row>
    <row r="39" spans="1:3">
      <c r="A39" s="4" t="s">
        <v>729</v>
      </c>
    </row>
    <row r="40" spans="1:3">
      <c r="A40" s="4" t="s">
        <v>722</v>
      </c>
      <c r="B40" s="7" t="n">
        <v>594.5</v>
      </c>
      <c r="C40" s="7" t="n">
        <v>634.7</v>
      </c>
    </row>
    <row r="41" spans="1:3">
      <c r="A41" s="4" t="s">
        <v>730</v>
      </c>
    </row>
    <row r="42" spans="1:3">
      <c r="A42" s="4" t="s">
        <v>722</v>
      </c>
      <c r="B42" s="7" t="n">
        <v>487.6</v>
      </c>
      <c r="C42" s="5" t="n">
        <v>515</v>
      </c>
    </row>
    <row r="43" spans="1:3">
      <c r="A43" s="4" t="s">
        <v>731</v>
      </c>
    </row>
    <row r="44" spans="1:3">
      <c r="A44" s="4" t="s">
        <v>722</v>
      </c>
      <c r="B44" s="7" t="n">
        <v>420.1</v>
      </c>
      <c r="C44" s="7" t="n">
        <v>499.6</v>
      </c>
    </row>
    <row r="45" spans="1:3">
      <c r="A45" s="4" t="s">
        <v>732</v>
      </c>
    </row>
    <row r="46" spans="1:3">
      <c r="A46" s="4" t="s">
        <v>727</v>
      </c>
      <c r="B46" s="6" t="n">
        <v>330.8</v>
      </c>
      <c r="C46" s="9"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33</v>
      </c>
    </row>
    <row r="2" spans="1:3">
      <c r="A2" s="3" t="s">
        <v>734</v>
      </c>
    </row>
    <row r="3" spans="1:3">
      <c r="A3" s="4" t="s">
        <v>56</v>
      </c>
      <c r="B3" s="6" t="n">
        <v>2408.8</v>
      </c>
      <c r="C3" s="6" t="n">
        <v>2075.8</v>
      </c>
    </row>
    <row r="4" spans="1:3">
      <c r="A4" s="4" t="s">
        <v>540</v>
      </c>
    </row>
    <row r="5" spans="1:3">
      <c r="A5" s="3" t="s">
        <v>734</v>
      </c>
    </row>
    <row r="6" spans="1:3">
      <c r="A6" s="4" t="s">
        <v>56</v>
      </c>
      <c r="B6" s="7" t="n">
        <v>2408.8</v>
      </c>
      <c r="C6" s="7" t="n">
        <v>2075.8</v>
      </c>
    </row>
    <row r="7" spans="1:3">
      <c r="A7" s="4" t="s">
        <v>735</v>
      </c>
    </row>
    <row r="8" spans="1:3">
      <c r="A8" s="3" t="s">
        <v>734</v>
      </c>
    </row>
    <row r="9" spans="1:3">
      <c r="A9" s="4" t="s">
        <v>736</v>
      </c>
      <c r="B9" s="7" t="n">
        <v>928.3</v>
      </c>
    </row>
    <row r="10" spans="1:3">
      <c r="A10" s="4" t="s">
        <v>723</v>
      </c>
    </row>
    <row r="11" spans="1:3">
      <c r="A11" s="3" t="s">
        <v>734</v>
      </c>
    </row>
    <row r="12" spans="1:3">
      <c r="A12" s="4" t="s">
        <v>736</v>
      </c>
      <c r="B12" s="7" t="n">
        <v>594.9</v>
      </c>
      <c r="C12" s="5" t="n">
        <v>594</v>
      </c>
    </row>
    <row r="13" spans="1:3">
      <c r="A13" s="4" t="s">
        <v>724</v>
      </c>
    </row>
    <row r="14" spans="1:3">
      <c r="A14" s="3" t="s">
        <v>734</v>
      </c>
    </row>
    <row r="15" spans="1:3">
      <c r="A15" s="4" t="s">
        <v>736</v>
      </c>
      <c r="B15" s="7" t="n">
        <v>495.6</v>
      </c>
      <c r="C15" s="7" t="n">
        <v>495.1</v>
      </c>
    </row>
    <row r="16" spans="1:3">
      <c r="A16" s="4" t="s">
        <v>725</v>
      </c>
    </row>
    <row r="17" spans="1:3">
      <c r="A17" s="3" t="s">
        <v>734</v>
      </c>
    </row>
    <row r="18" spans="1:3">
      <c r="A18" s="4" t="s">
        <v>736</v>
      </c>
      <c r="B18" s="9" t="n">
        <v>390</v>
      </c>
      <c r="C18" s="6" t="n">
        <v>389.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37</v>
      </c>
      <c r="B1" s="2" t="s">
        <v>738</v>
      </c>
      <c r="C1" s="2" t="s">
        <v>2</v>
      </c>
      <c r="D1" s="2" t="s">
        <v>2</v>
      </c>
      <c r="E1" s="2" t="s">
        <v>33</v>
      </c>
      <c r="F1" s="2" t="s">
        <v>79</v>
      </c>
      <c r="G1" s="2" t="s">
        <v>739</v>
      </c>
    </row>
    <row r="2" spans="1:7">
      <c r="A2" s="3" t="s">
        <v>227</v>
      </c>
    </row>
    <row r="3" spans="1:7">
      <c r="A3" s="4" t="s">
        <v>740</v>
      </c>
      <c r="B3" s="9" t="n">
        <v>300</v>
      </c>
      <c r="D3" s="6" t="n">
        <v>348.9</v>
      </c>
      <c r="E3" s="6" t="n">
        <v>63.8</v>
      </c>
      <c r="F3" s="9" t="n">
        <v>577</v>
      </c>
    </row>
    <row r="4" spans="1:7">
      <c r="A4" s="4" t="s">
        <v>741</v>
      </c>
      <c r="D4" s="7" t="n">
        <v>63.8</v>
      </c>
      <c r="E4" s="9" t="n">
        <v>0</v>
      </c>
      <c r="F4" s="9" t="n">
        <v>0</v>
      </c>
    </row>
    <row r="5" spans="1:7">
      <c r="A5" s="4" t="s">
        <v>742</v>
      </c>
      <c r="G5" s="9" t="n">
        <v>1200</v>
      </c>
    </row>
    <row r="6" spans="1:7">
      <c r="A6" s="4" t="s">
        <v>743</v>
      </c>
      <c r="C6" s="5" t="n">
        <v>14400000</v>
      </c>
      <c r="E6" s="5" t="n">
        <v>0</v>
      </c>
    </row>
    <row r="7" spans="1:7">
      <c r="A7" s="4" t="s">
        <v>744</v>
      </c>
      <c r="C7" s="8" t="n">
        <v>20.85</v>
      </c>
    </row>
    <row r="8" spans="1:7">
      <c r="A8" s="4" t="s">
        <v>678</v>
      </c>
      <c r="C8" s="6" t="n">
        <v>297.1</v>
      </c>
      <c r="D8" s="6" t="n">
        <v>297.1</v>
      </c>
      <c r="E8" s="9" t="n">
        <v>0</v>
      </c>
    </row>
    <row r="9" spans="1:7">
      <c r="A9" s="4" t="s">
        <v>745</v>
      </c>
      <c r="D9" s="5" t="n">
        <v>1600000</v>
      </c>
      <c r="E9" s="5" t="n">
        <v>1900000</v>
      </c>
    </row>
    <row r="10" spans="1:7">
      <c r="A10" s="4" t="s">
        <v>746</v>
      </c>
      <c r="D10" s="6" t="n">
        <v>48.9</v>
      </c>
      <c r="E10" s="6" t="n">
        <v>63.8</v>
      </c>
    </row>
    <row r="11" spans="1:7">
      <c r="A11" s="4" t="s">
        <v>747</v>
      </c>
      <c r="C11" s="9" t="n">
        <v>1343</v>
      </c>
      <c r="D11" s="9" t="n">
        <v>1343</v>
      </c>
      <c r="E11" s="9" t="n">
        <v>1643</v>
      </c>
    </row>
    <row r="12" spans="1:7">
      <c r="A12" s="4" t="s">
        <v>748</v>
      </c>
      <c r="C12" s="5" t="n">
        <v>103000000</v>
      </c>
      <c r="D12" s="5" t="n">
        <v>103000000</v>
      </c>
      <c r="E12" s="5" t="n">
        <v>92400000</v>
      </c>
    </row>
    <row r="13" spans="1:7">
      <c r="A13" s="4" t="s">
        <v>749</v>
      </c>
      <c r="C13" s="5" t="n">
        <v>9700000</v>
      </c>
      <c r="D13" s="5" t="n">
        <v>9700000</v>
      </c>
      <c r="E13" s="5" t="n">
        <v>9100000</v>
      </c>
    </row>
    <row r="14" spans="1:7">
      <c r="A14" s="4" t="s">
        <v>750</v>
      </c>
      <c r="D14" s="8" t="n">
        <v>16.74</v>
      </c>
    </row>
    <row r="15" spans="1:7">
      <c r="A15" s="4" t="s">
        <v>751</v>
      </c>
      <c r="D15" s="9" t="n">
        <v>17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2</v>
      </c>
      <c r="B1" s="2" t="s">
        <v>2</v>
      </c>
      <c r="C1" s="2" t="s">
        <v>33</v>
      </c>
      <c r="D1" s="2" t="s">
        <v>79</v>
      </c>
    </row>
    <row r="2" spans="1:4">
      <c r="A2" s="3" t="s">
        <v>227</v>
      </c>
    </row>
    <row r="3" spans="1:4">
      <c r="A3" s="4" t="s">
        <v>753</v>
      </c>
      <c r="B3" s="7" t="n">
        <v>490.4</v>
      </c>
      <c r="C3" s="7" t="n">
        <v>490.4</v>
      </c>
      <c r="D3" s="7" t="n">
        <v>490.4</v>
      </c>
    </row>
    <row r="4" spans="1:4">
      <c r="A4" s="4" t="s">
        <v>754</v>
      </c>
      <c r="B4" s="7" t="n">
        <v>-93.3</v>
      </c>
      <c r="C4" s="7" t="n">
        <v>-83.3</v>
      </c>
      <c r="D4" s="7" t="n">
        <v>-86.59999999999999</v>
      </c>
    </row>
    <row r="5" spans="1:4">
      <c r="A5" s="4" t="s">
        <v>755</v>
      </c>
      <c r="B5" s="7" t="n">
        <v>397.1</v>
      </c>
      <c r="C5" s="7" t="n">
        <v>407.1</v>
      </c>
      <c r="D5" s="7" t="n">
        <v>403.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33</v>
      </c>
      <c r="D2" s="2" t="s">
        <v>79</v>
      </c>
    </row>
    <row r="3" spans="1:4">
      <c r="A3" s="3" t="s">
        <v>227</v>
      </c>
    </row>
    <row r="4" spans="1:4">
      <c r="A4" s="4" t="s">
        <v>585</v>
      </c>
      <c r="B4" s="7" t="n">
        <v>92.40000000000001</v>
      </c>
      <c r="C4" s="7" t="n">
        <v>95.90000000000001</v>
      </c>
      <c r="D4" s="7" t="n">
        <v>81.3</v>
      </c>
    </row>
    <row r="5" spans="1:4">
      <c r="A5" s="4" t="s">
        <v>757</v>
      </c>
      <c r="B5" s="5" t="n">
        <v>16</v>
      </c>
      <c r="C5" s="7" t="n">
        <v>1.9</v>
      </c>
      <c r="D5" s="7" t="n">
        <v>19.6</v>
      </c>
    </row>
    <row r="6" spans="1:4">
      <c r="A6" s="4" t="s">
        <v>758</v>
      </c>
      <c r="B6" s="7" t="n">
        <v>-5.2</v>
      </c>
      <c r="C6" s="7" t="n">
        <v>-5.2</v>
      </c>
      <c r="D6" s="7" t="n">
        <v>-4.7</v>
      </c>
    </row>
    <row r="7" spans="1:4">
      <c r="A7" s="4" t="s">
        <v>759</v>
      </c>
      <c r="B7" s="7" t="n">
        <v>-0.2</v>
      </c>
      <c r="C7" s="7" t="n">
        <v>-0.2</v>
      </c>
      <c r="D7" s="7" t="n">
        <v>-0.3</v>
      </c>
    </row>
    <row r="8" spans="1:4">
      <c r="A8" s="4" t="s">
        <v>586</v>
      </c>
      <c r="B8" s="5" t="n">
        <v>103</v>
      </c>
      <c r="C8" s="7" t="n">
        <v>92.40000000000001</v>
      </c>
      <c r="D8" s="7" t="n">
        <v>95.9000000000000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60</v>
      </c>
      <c r="B1" s="2" t="s">
        <v>450</v>
      </c>
      <c r="C1" s="2" t="s">
        <v>520</v>
      </c>
      <c r="D1" s="2" t="s">
        <v>447</v>
      </c>
      <c r="E1" s="2" t="s">
        <v>448</v>
      </c>
      <c r="F1" s="2" t="s">
        <v>761</v>
      </c>
    </row>
    <row r="2" spans="1:6">
      <c r="A2" s="3" t="s">
        <v>111</v>
      </c>
    </row>
    <row r="3" spans="1:6">
      <c r="A3" s="4" t="s">
        <v>112</v>
      </c>
      <c r="C3" s="6" t="n">
        <v>-327.1</v>
      </c>
      <c r="D3" s="6" t="n">
        <v>389.4</v>
      </c>
      <c r="E3" s="6" t="n">
        <v>-314.1</v>
      </c>
    </row>
    <row r="4" spans="1:6">
      <c r="A4" s="4" t="s">
        <v>113</v>
      </c>
      <c r="C4" s="5" t="n">
        <v>-13</v>
      </c>
      <c r="D4" s="7" t="n">
        <v>21.1</v>
      </c>
      <c r="E4" s="7" t="n">
        <v>-39.5</v>
      </c>
    </row>
    <row r="5" spans="1:6">
      <c r="A5" s="4" t="s">
        <v>114</v>
      </c>
      <c r="C5" s="7" t="n">
        <v>-0.5</v>
      </c>
      <c r="D5" s="7" t="n">
        <v>7.6</v>
      </c>
      <c r="E5" s="7" t="n">
        <v>-9.699999999999999</v>
      </c>
    </row>
    <row r="6" spans="1:6">
      <c r="A6" s="3" t="s">
        <v>762</v>
      </c>
    </row>
    <row r="7" spans="1:6">
      <c r="A7" s="4" t="s">
        <v>585</v>
      </c>
      <c r="B7" s="6" t="n">
        <v>-391.2</v>
      </c>
      <c r="C7" s="7" t="n">
        <v>-391.2</v>
      </c>
      <c r="D7" s="7" t="n">
        <v>-809.3</v>
      </c>
      <c r="E7" s="5" t="n">
        <v>-446</v>
      </c>
    </row>
    <row r="8" spans="1:6">
      <c r="A8" s="4" t="s">
        <v>114</v>
      </c>
      <c r="C8" s="7" t="n">
        <v>-340.6</v>
      </c>
      <c r="D8" s="7" t="n">
        <v>418.1</v>
      </c>
      <c r="E8" s="7" t="n">
        <v>-363.3</v>
      </c>
    </row>
    <row r="9" spans="1:6">
      <c r="A9" s="4" t="s">
        <v>586</v>
      </c>
      <c r="C9" s="5" t="n">
        <v>-735</v>
      </c>
      <c r="D9" s="7" t="n">
        <v>-391.2</v>
      </c>
      <c r="E9" s="7" t="n">
        <v>-809.3</v>
      </c>
    </row>
    <row r="10" spans="1:6">
      <c r="A10" s="4" t="s">
        <v>112</v>
      </c>
      <c r="C10" s="7" t="n">
        <v>10.3</v>
      </c>
      <c r="D10" s="7" t="n">
        <v>-15.3</v>
      </c>
      <c r="E10" s="7" t="n">
        <v>-26.6</v>
      </c>
    </row>
    <row r="11" spans="1:6">
      <c r="A11" s="4" t="s">
        <v>523</v>
      </c>
    </row>
    <row r="12" spans="1:6">
      <c r="A12" s="3" t="s">
        <v>111</v>
      </c>
    </row>
    <row r="13" spans="1:6">
      <c r="A13" s="4" t="s">
        <v>114</v>
      </c>
      <c r="C13" s="7" t="n">
        <v>-4.3</v>
      </c>
      <c r="D13" s="7" t="n">
        <v>-0.5</v>
      </c>
      <c r="E13" s="7" t="n">
        <v>-1.1</v>
      </c>
    </row>
    <row r="14" spans="1:6">
      <c r="A14" s="3" t="s">
        <v>762</v>
      </c>
    </row>
    <row r="15" spans="1:6">
      <c r="A15" s="4" t="s">
        <v>585</v>
      </c>
      <c r="B15" s="7" t="n">
        <v>4.3</v>
      </c>
      <c r="C15" s="7" t="n">
        <v>4.3</v>
      </c>
      <c r="D15" s="7" t="n">
        <v>4.8</v>
      </c>
      <c r="E15" s="7" t="n">
        <v>5.9</v>
      </c>
    </row>
    <row r="16" spans="1:6">
      <c r="A16" s="4" t="s">
        <v>114</v>
      </c>
      <c r="C16" s="7" t="n">
        <v>-4.3</v>
      </c>
      <c r="D16" s="7" t="n">
        <v>-0.5</v>
      </c>
      <c r="E16" s="7" t="n">
        <v>-1.1</v>
      </c>
    </row>
    <row r="17" spans="1:6">
      <c r="A17" s="4" t="s">
        <v>586</v>
      </c>
      <c r="C17" s="5" t="n">
        <v>0</v>
      </c>
      <c r="D17" s="7" t="n">
        <v>4.3</v>
      </c>
      <c r="E17" s="7" t="n">
        <v>4.8</v>
      </c>
    </row>
    <row r="18" spans="1:6">
      <c r="A18" s="4" t="s">
        <v>763</v>
      </c>
    </row>
    <row r="19" spans="1:6">
      <c r="A19" s="3" t="s">
        <v>111</v>
      </c>
    </row>
    <row r="20" spans="1:6">
      <c r="A20" s="4" t="s">
        <v>112</v>
      </c>
      <c r="C20" s="7" t="n">
        <v>-327.1</v>
      </c>
      <c r="D20" s="7" t="n">
        <v>389.4</v>
      </c>
      <c r="E20" s="7" t="n">
        <v>-314.1</v>
      </c>
    </row>
    <row r="21" spans="1:6">
      <c r="A21" s="3" t="s">
        <v>762</v>
      </c>
    </row>
    <row r="22" spans="1:6">
      <c r="A22" s="4" t="s">
        <v>585</v>
      </c>
      <c r="B22" s="7" t="n">
        <v>-290.5</v>
      </c>
      <c r="C22" s="7" t="n">
        <v>-290.5</v>
      </c>
      <c r="D22" s="7" t="n">
        <v>-679.9</v>
      </c>
      <c r="E22" s="7" t="n">
        <v>-365.8</v>
      </c>
    </row>
    <row r="23" spans="1:6">
      <c r="A23" s="4" t="s">
        <v>114</v>
      </c>
      <c r="C23" s="7" t="n">
        <v>-327.1</v>
      </c>
      <c r="D23" s="7" t="n">
        <v>389.4</v>
      </c>
      <c r="E23" s="7" t="n">
        <v>-314.1</v>
      </c>
    </row>
    <row r="24" spans="1:6">
      <c r="A24" s="4" t="s">
        <v>586</v>
      </c>
      <c r="C24" s="7" t="n">
        <v>-617.6</v>
      </c>
      <c r="D24" s="7" t="n">
        <v>-290.5</v>
      </c>
      <c r="E24" s="7" t="n">
        <v>-679.9</v>
      </c>
    </row>
    <row r="25" spans="1:6">
      <c r="A25" s="4" t="s">
        <v>764</v>
      </c>
    </row>
    <row r="26" spans="1:6">
      <c r="A26" s="3" t="s">
        <v>111</v>
      </c>
    </row>
    <row r="27" spans="1:6">
      <c r="A27" s="4" t="s">
        <v>113</v>
      </c>
      <c r="C27" s="5" t="n">
        <v>-13</v>
      </c>
      <c r="D27" s="7" t="n">
        <v>21.1</v>
      </c>
      <c r="E27" s="7" t="n">
        <v>-39.5</v>
      </c>
    </row>
    <row r="28" spans="1:6">
      <c r="A28" s="4" t="s">
        <v>114</v>
      </c>
      <c r="C28" s="5" t="n">
        <v>5</v>
      </c>
      <c r="D28" s="7" t="n">
        <v>8.4</v>
      </c>
      <c r="E28" s="7" t="n">
        <v>-14.1</v>
      </c>
    </row>
    <row r="29" spans="1:6">
      <c r="A29" s="3" t="s">
        <v>762</v>
      </c>
    </row>
    <row r="30" spans="1:6">
      <c r="A30" s="4" t="s">
        <v>585</v>
      </c>
      <c r="B30" s="7" t="n">
        <v>-109.7</v>
      </c>
      <c r="C30" s="7" t="n">
        <v>-109.7</v>
      </c>
      <c r="D30" s="7" t="n">
        <v>-139.2</v>
      </c>
      <c r="E30" s="7" t="n">
        <v>-85.59999999999999</v>
      </c>
    </row>
    <row r="31" spans="1:6">
      <c r="A31" s="4" t="s">
        <v>114</v>
      </c>
      <c r="C31" s="5" t="n">
        <v>-8</v>
      </c>
      <c r="D31" s="7" t="n">
        <v>29.5</v>
      </c>
      <c r="E31" s="7" t="n">
        <v>-53.6</v>
      </c>
    </row>
    <row r="32" spans="1:6">
      <c r="A32" s="4" t="s">
        <v>586</v>
      </c>
      <c r="C32" s="7" t="n">
        <v>-117.7</v>
      </c>
      <c r="D32" s="7" t="n">
        <v>-109.7</v>
      </c>
      <c r="E32" s="7" t="n">
        <v>-139.2</v>
      </c>
    </row>
    <row r="33" spans="1:6">
      <c r="A33" s="4" t="s">
        <v>765</v>
      </c>
    </row>
    <row r="34" spans="1:6">
      <c r="A34" s="3" t="s">
        <v>111</v>
      </c>
    </row>
    <row r="35" spans="1:6">
      <c r="A35" s="4" t="s">
        <v>114</v>
      </c>
      <c r="C35" s="7" t="n">
        <v>-1.2</v>
      </c>
      <c r="D35" s="7" t="n">
        <v>-0.3</v>
      </c>
      <c r="E35" s="7" t="n">
        <v>5.5</v>
      </c>
    </row>
    <row r="36" spans="1:6">
      <c r="A36" s="3" t="s">
        <v>762</v>
      </c>
    </row>
    <row r="37" spans="1:6">
      <c r="A37" s="4" t="s">
        <v>585</v>
      </c>
      <c r="B37" s="7" t="n">
        <v>4.7</v>
      </c>
      <c r="C37" s="7" t="n">
        <v>4.7</v>
      </c>
      <c r="D37" s="5" t="n">
        <v>5</v>
      </c>
      <c r="E37" s="7" t="n">
        <v>-0.5</v>
      </c>
    </row>
    <row r="38" spans="1:6">
      <c r="A38" s="4" t="s">
        <v>114</v>
      </c>
      <c r="C38" s="7" t="n">
        <v>-1.2</v>
      </c>
      <c r="D38" s="7" t="n">
        <v>-0.3</v>
      </c>
      <c r="E38" s="7" t="n">
        <v>5.5</v>
      </c>
    </row>
    <row r="39" spans="1:6">
      <c r="A39" s="4" t="s">
        <v>586</v>
      </c>
      <c r="C39" s="7" t="n">
        <v>0.3</v>
      </c>
      <c r="D39" s="7" t="n">
        <v>4.7</v>
      </c>
      <c r="E39" s="9" t="n">
        <v>5</v>
      </c>
    </row>
    <row r="40" spans="1:6">
      <c r="A40" s="4" t="s">
        <v>766</v>
      </c>
    </row>
    <row r="41" spans="1:6">
      <c r="A41" s="3" t="s">
        <v>762</v>
      </c>
    </row>
    <row r="42" spans="1:6">
      <c r="A42" s="4" t="s">
        <v>767</v>
      </c>
      <c r="C42" s="6" t="n">
        <v>165.6</v>
      </c>
      <c r="D42" s="6" t="n">
        <v>175.9</v>
      </c>
      <c r="F42" s="12" t="n">
        <v>130</v>
      </c>
    </row>
    <row r="43" spans="1:6">
      <c r="A43" s="4" t="s">
        <v>768</v>
      </c>
    </row>
    <row r="44" spans="1:6">
      <c r="A44" s="3" t="s">
        <v>762</v>
      </c>
    </row>
    <row r="45" spans="1:6">
      <c r="A45" s="4" t="s">
        <v>769</v>
      </c>
      <c r="B45" s="7" t="n">
        <v>-3.2</v>
      </c>
    </row>
    <row r="46" spans="1:6">
      <c r="A46" s="4" t="s">
        <v>586</v>
      </c>
      <c r="B46" s="7" t="n">
        <v>-394.4</v>
      </c>
    </row>
    <row r="47" spans="1:6">
      <c r="A47" s="4" t="s">
        <v>770</v>
      </c>
    </row>
    <row r="48" spans="1:6">
      <c r="A48" s="3" t="s">
        <v>762</v>
      </c>
    </row>
    <row r="49" spans="1:6">
      <c r="A49" s="4" t="s">
        <v>769</v>
      </c>
      <c r="B49" s="5" t="n">
        <v>0</v>
      </c>
    </row>
    <row r="50" spans="1:6">
      <c r="A50" s="4" t="s">
        <v>586</v>
      </c>
      <c r="B50" s="7" t="n">
        <v>4.3</v>
      </c>
    </row>
    <row r="51" spans="1:6">
      <c r="A51" s="4" t="s">
        <v>771</v>
      </c>
    </row>
    <row r="52" spans="1:6">
      <c r="A52" s="3" t="s">
        <v>762</v>
      </c>
    </row>
    <row r="53" spans="1:6">
      <c r="A53" s="4" t="s">
        <v>769</v>
      </c>
      <c r="B53" s="5" t="n">
        <v>0</v>
      </c>
    </row>
    <row r="54" spans="1:6">
      <c r="A54" s="4" t="s">
        <v>586</v>
      </c>
      <c r="B54" s="7" t="n">
        <v>-290.5</v>
      </c>
    </row>
    <row r="55" spans="1:6">
      <c r="A55" s="4" t="s">
        <v>772</v>
      </c>
    </row>
    <row r="56" spans="1:6">
      <c r="A56" s="3" t="s">
        <v>762</v>
      </c>
    </row>
    <row r="57" spans="1:6">
      <c r="A57" s="4" t="s">
        <v>769</v>
      </c>
      <c r="B57" s="5" t="n">
        <v>0</v>
      </c>
    </row>
    <row r="58" spans="1:6">
      <c r="A58" s="4" t="s">
        <v>586</v>
      </c>
      <c r="B58" s="7" t="n">
        <v>-109.7</v>
      </c>
    </row>
    <row r="59" spans="1:6">
      <c r="A59" s="4" t="s">
        <v>773</v>
      </c>
    </row>
    <row r="60" spans="1:6">
      <c r="A60" s="3" t="s">
        <v>762</v>
      </c>
    </row>
    <row r="61" spans="1:6">
      <c r="A61" s="4" t="s">
        <v>769</v>
      </c>
      <c r="B61" s="7" t="n">
        <v>-3.2</v>
      </c>
    </row>
    <row r="62" spans="1:6">
      <c r="A62" s="4" t="s">
        <v>586</v>
      </c>
      <c r="B62" s="6" t="n">
        <v>1.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36"/>
    <col customWidth="1" max="3" min="3" width="31"/>
    <col customWidth="1" max="4" min="4" width="31"/>
    <col customWidth="1" max="5" min="5" width="19"/>
    <col customWidth="1" max="6" min="6" width="19"/>
  </cols>
  <sheetData>
    <row r="1" spans="1:6">
      <c r="A1" s="1" t="s">
        <v>774</v>
      </c>
      <c r="B1" s="2" t="s">
        <v>1</v>
      </c>
    </row>
    <row r="2" spans="1:6">
      <c r="B2" s="2" t="s">
        <v>775</v>
      </c>
      <c r="C2" s="2" t="s">
        <v>776</v>
      </c>
      <c r="D2" s="2" t="s">
        <v>777</v>
      </c>
      <c r="E2" s="2" t="s">
        <v>778</v>
      </c>
      <c r="F2" s="2" t="s">
        <v>779</v>
      </c>
    </row>
    <row r="3" spans="1:6">
      <c r="A3" s="3" t="s">
        <v>780</v>
      </c>
    </row>
    <row r="4" spans="1:6">
      <c r="A4" s="4" t="s">
        <v>123</v>
      </c>
      <c r="B4" s="9" t="n">
        <v>172400000</v>
      </c>
      <c r="C4" s="9" t="n">
        <v>175300000</v>
      </c>
      <c r="D4" s="9" t="n">
        <v>159700000</v>
      </c>
    </row>
    <row r="5" spans="1:6">
      <c r="A5" s="4" t="s">
        <v>781</v>
      </c>
      <c r="B5" s="9" t="n">
        <v>38600000</v>
      </c>
      <c r="C5" s="5" t="n">
        <v>48900000</v>
      </c>
      <c r="D5" s="5" t="n">
        <v>44700000</v>
      </c>
    </row>
    <row r="6" spans="1:6">
      <c r="A6" s="4" t="s">
        <v>782</v>
      </c>
      <c r="B6" s="5" t="n">
        <v>2</v>
      </c>
    </row>
    <row r="7" spans="1:6">
      <c r="A7" s="4" t="s">
        <v>783</v>
      </c>
      <c r="B7" s="9" t="n">
        <v>160800000</v>
      </c>
      <c r="C7" s="9" t="n">
        <v>168700000</v>
      </c>
      <c r="D7" s="9" t="n">
        <v>128400000</v>
      </c>
    </row>
    <row r="8" spans="1:6">
      <c r="A8" s="4" t="s">
        <v>784</v>
      </c>
      <c r="B8" s="8" t="n">
        <v>31.78</v>
      </c>
      <c r="C8" s="8" t="n">
        <v>32.23</v>
      </c>
      <c r="D8" s="8" t="n">
        <v>27.44</v>
      </c>
    </row>
    <row r="9" spans="1:6">
      <c r="A9" s="4" t="s">
        <v>785</v>
      </c>
      <c r="B9" s="9" t="n">
        <v>279700000</v>
      </c>
    </row>
    <row r="10" spans="1:6">
      <c r="A10" s="4" t="s">
        <v>786</v>
      </c>
      <c r="B10" s="4" t="s">
        <v>787</v>
      </c>
    </row>
    <row r="11" spans="1:6">
      <c r="A11" s="4" t="s">
        <v>788</v>
      </c>
      <c r="B11" s="4" t="s">
        <v>789</v>
      </c>
    </row>
    <row r="12" spans="1:6">
      <c r="A12" s="4" t="s">
        <v>790</v>
      </c>
      <c r="B12" s="9" t="n">
        <v>6000</v>
      </c>
    </row>
    <row r="13" spans="1:6">
      <c r="A13" s="4" t="s">
        <v>791</v>
      </c>
      <c r="B13" s="9" t="n">
        <v>1000000</v>
      </c>
      <c r="C13" s="9" t="n">
        <v>900000</v>
      </c>
      <c r="D13" s="9" t="n">
        <v>900000</v>
      </c>
    </row>
    <row r="14" spans="1:6">
      <c r="A14" s="4" t="s">
        <v>792</v>
      </c>
    </row>
    <row r="15" spans="1:6">
      <c r="A15" s="3" t="s">
        <v>780</v>
      </c>
    </row>
    <row r="16" spans="1:6">
      <c r="A16" s="4" t="s">
        <v>793</v>
      </c>
      <c r="E16" s="5" t="n">
        <v>21700000</v>
      </c>
    </row>
    <row r="17" spans="1:6">
      <c r="A17" s="4" t="s">
        <v>794</v>
      </c>
    </row>
    <row r="18" spans="1:6">
      <c r="A18" s="3" t="s">
        <v>780</v>
      </c>
    </row>
    <row r="19" spans="1:6">
      <c r="A19" s="4" t="s">
        <v>793</v>
      </c>
      <c r="F19" s="5" t="n">
        <v>3000000</v>
      </c>
    </row>
    <row r="20" spans="1:6">
      <c r="A20" s="4" t="s">
        <v>795</v>
      </c>
    </row>
    <row r="21" spans="1:6">
      <c r="A21" s="3" t="s">
        <v>780</v>
      </c>
    </row>
    <row r="22" spans="1:6">
      <c r="A22" s="4" t="s">
        <v>796</v>
      </c>
      <c r="B22" s="4" t="s">
        <v>797</v>
      </c>
    </row>
    <row r="23" spans="1:6">
      <c r="A23" s="4" t="s">
        <v>798</v>
      </c>
    </row>
    <row r="24" spans="1:6">
      <c r="A24" s="3" t="s">
        <v>780</v>
      </c>
    </row>
    <row r="25" spans="1:6">
      <c r="A25" s="4" t="s">
        <v>796</v>
      </c>
      <c r="B25" s="4" t="s">
        <v>458</v>
      </c>
    </row>
    <row r="26" spans="1:6">
      <c r="A26" s="4" t="s">
        <v>799</v>
      </c>
    </row>
    <row r="27" spans="1:6">
      <c r="A27" s="3" t="s">
        <v>780</v>
      </c>
    </row>
    <row r="28" spans="1:6">
      <c r="A28" s="4" t="s">
        <v>796</v>
      </c>
      <c r="B28" s="4" t="s">
        <v>797</v>
      </c>
    </row>
    <row r="29" spans="1:6">
      <c r="A29" s="4" t="s">
        <v>800</v>
      </c>
    </row>
    <row r="30" spans="1:6">
      <c r="A30" s="3" t="s">
        <v>780</v>
      </c>
    </row>
    <row r="31" spans="1:6">
      <c r="A31" s="4" t="s">
        <v>796</v>
      </c>
      <c r="B31" s="4" t="s">
        <v>80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33</v>
      </c>
      <c r="D2" s="2" t="s">
        <v>79</v>
      </c>
    </row>
    <row r="3" spans="1:4">
      <c r="A3" s="4" t="s">
        <v>803</v>
      </c>
      <c r="B3" s="8" t="n">
        <v>31.52</v>
      </c>
    </row>
    <row r="4" spans="1:4">
      <c r="A4" s="4" t="s">
        <v>804</v>
      </c>
      <c r="B4" s="11" t="n">
        <v>31.78</v>
      </c>
      <c r="C4" s="8" t="n">
        <v>32.23</v>
      </c>
      <c r="D4" s="8" t="n">
        <v>27.44</v>
      </c>
    </row>
    <row r="5" spans="1:4">
      <c r="A5" s="4" t="s">
        <v>805</v>
      </c>
      <c r="B5" s="11" t="n">
        <v>31.84</v>
      </c>
    </row>
    <row r="6" spans="1:4">
      <c r="A6" s="4" t="s">
        <v>806</v>
      </c>
      <c r="B6" s="11" t="n">
        <v>31.99</v>
      </c>
    </row>
    <row r="7" spans="1:4">
      <c r="A7" s="4" t="s">
        <v>807</v>
      </c>
      <c r="B7" s="8" t="n">
        <v>31.46</v>
      </c>
      <c r="C7" s="8" t="n">
        <v>31.52</v>
      </c>
    </row>
    <row r="8" spans="1:4">
      <c r="A8" s="4" t="s">
        <v>808</v>
      </c>
    </row>
    <row r="9" spans="1:4">
      <c r="A9" s="4" t="s">
        <v>809</v>
      </c>
      <c r="B9" s="5" t="n">
        <v>12</v>
      </c>
      <c r="C9" s="7" t="n">
        <v>12.1</v>
      </c>
      <c r="D9" s="7" t="n">
        <v>10.4</v>
      </c>
    </row>
    <row r="10" spans="1:4">
      <c r="A10" s="4" t="s">
        <v>810</v>
      </c>
      <c r="B10" s="7" t="n">
        <v>5.7</v>
      </c>
      <c r="C10" s="7" t="n">
        <v>5.3</v>
      </c>
      <c r="D10" s="7" t="n">
        <v>6.5</v>
      </c>
    </row>
    <row r="11" spans="1:4">
      <c r="A11" s="4" t="s">
        <v>811</v>
      </c>
      <c r="B11" s="7" t="n">
        <v>-0.3</v>
      </c>
      <c r="C11" s="7" t="n">
        <v>-0.4</v>
      </c>
      <c r="D11" s="7" t="n">
        <v>-0.3</v>
      </c>
    </row>
    <row r="12" spans="1:4">
      <c r="A12" s="4" t="s">
        <v>812</v>
      </c>
      <c r="B12" s="7" t="n">
        <v>-4.9</v>
      </c>
      <c r="C12" s="5" t="n">
        <v>-5</v>
      </c>
      <c r="D12" s="7" t="n">
        <v>-4.5</v>
      </c>
    </row>
    <row r="13" spans="1:4">
      <c r="A13" s="4" t="s">
        <v>813</v>
      </c>
      <c r="B13" s="7" t="n">
        <v>12.5</v>
      </c>
      <c r="C13" s="5" t="n">
        <v>12</v>
      </c>
      <c r="D13" s="7" t="n">
        <v>12.1</v>
      </c>
    </row>
    <row r="14" spans="1:4">
      <c r="A14" s="4" t="s">
        <v>814</v>
      </c>
    </row>
    <row r="15" spans="1:4">
      <c r="A15" s="4" t="s">
        <v>809</v>
      </c>
      <c r="B15" s="7" t="n">
        <v>0.9</v>
      </c>
      <c r="C15" s="7" t="n">
        <v>0.8</v>
      </c>
      <c r="D15" s="7" t="n">
        <v>0.6</v>
      </c>
    </row>
    <row r="16" spans="1:4">
      <c r="A16" s="4" t="s">
        <v>810</v>
      </c>
      <c r="B16" s="7" t="n">
        <v>0.4</v>
      </c>
      <c r="C16" s="7" t="n">
        <v>0.3</v>
      </c>
      <c r="D16" s="7" t="n">
        <v>0.4</v>
      </c>
    </row>
    <row r="17" spans="1:4">
      <c r="A17" s="4" t="s">
        <v>811</v>
      </c>
      <c r="B17" s="5" t="n">
        <v>0</v>
      </c>
      <c r="C17" s="5" t="n">
        <v>0</v>
      </c>
      <c r="D17" s="5" t="n">
        <v>0</v>
      </c>
    </row>
    <row r="18" spans="1:4">
      <c r="A18" s="4" t="s">
        <v>812</v>
      </c>
      <c r="B18" s="7" t="n">
        <v>-0.4</v>
      </c>
      <c r="C18" s="7" t="n">
        <v>-0.2</v>
      </c>
      <c r="D18" s="7" t="n">
        <v>-0.2</v>
      </c>
    </row>
    <row r="19" spans="1:4">
      <c r="A19" s="4" t="s">
        <v>813</v>
      </c>
      <c r="B19" s="7" t="n">
        <v>0.9</v>
      </c>
      <c r="C19" s="7" t="n">
        <v>0.9</v>
      </c>
      <c r="D19" s="7" t="n">
        <v>0.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33</v>
      </c>
      <c r="D2" s="2" t="s">
        <v>79</v>
      </c>
    </row>
    <row r="3" spans="1:4">
      <c r="A3" s="3" t="s">
        <v>816</v>
      </c>
    </row>
    <row r="4" spans="1:4">
      <c r="A4" s="4" t="s">
        <v>817</v>
      </c>
      <c r="B4" s="6" t="n">
        <v>69.3</v>
      </c>
      <c r="C4" s="6" t="n">
        <v>73.09999999999999</v>
      </c>
      <c r="D4" s="6" t="n">
        <v>58.6</v>
      </c>
    </row>
    <row r="5" spans="1:4">
      <c r="A5" s="4" t="s">
        <v>818</v>
      </c>
      <c r="B5" s="7" t="n">
        <v>26.7</v>
      </c>
      <c r="C5" s="7" t="n">
        <v>26.2</v>
      </c>
    </row>
    <row r="6" spans="1:4">
      <c r="A6" s="4" t="s">
        <v>819</v>
      </c>
      <c r="B6" s="7" t="n">
        <v>3.1</v>
      </c>
      <c r="C6" s="7" t="n">
        <v>7.3</v>
      </c>
      <c r="D6" s="5" t="n">
        <v>0</v>
      </c>
    </row>
    <row r="7" spans="1:4">
      <c r="A7" s="4" t="s">
        <v>820</v>
      </c>
      <c r="B7" s="7" t="n">
        <v>430.2</v>
      </c>
      <c r="C7" s="7" t="n">
        <v>486.9</v>
      </c>
      <c r="D7" s="6" t="n">
        <v>424.1</v>
      </c>
    </row>
    <row r="8" spans="1:4">
      <c r="A8" s="4" t="s">
        <v>821</v>
      </c>
      <c r="B8" s="7" t="n">
        <v>23.5</v>
      </c>
    </row>
    <row r="9" spans="1:4">
      <c r="A9" s="4" t="s">
        <v>822</v>
      </c>
    </row>
    <row r="10" spans="1:4">
      <c r="A10" s="3" t="s">
        <v>816</v>
      </c>
    </row>
    <row r="11" spans="1:4">
      <c r="A11" s="4" t="s">
        <v>820</v>
      </c>
      <c r="B11" s="6" t="n">
        <v>6.6</v>
      </c>
      <c r="C11" s="9" t="n">
        <v>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3</v>
      </c>
      <c r="B1" s="2" t="s">
        <v>2</v>
      </c>
      <c r="C1" s="2" t="s">
        <v>33</v>
      </c>
      <c r="D1" s="2" t="s">
        <v>79</v>
      </c>
    </row>
    <row r="2" spans="1:4">
      <c r="A2" s="3" t="s">
        <v>816</v>
      </c>
    </row>
    <row r="3" spans="1:4">
      <c r="A3" s="4" t="s">
        <v>824</v>
      </c>
      <c r="B3" s="6" t="n">
        <v>-475.6</v>
      </c>
      <c r="C3" s="6" t="n">
        <v>-548.6</v>
      </c>
      <c r="D3" s="6" t="n">
        <v>-521.2</v>
      </c>
    </row>
    <row r="4" spans="1:4">
      <c r="A4" s="4" t="s">
        <v>820</v>
      </c>
      <c r="B4" s="7" t="n">
        <v>430.2</v>
      </c>
      <c r="C4" s="7" t="n">
        <v>486.9</v>
      </c>
      <c r="D4" s="6" t="n">
        <v>424.1</v>
      </c>
    </row>
    <row r="5" spans="1:4">
      <c r="A5" s="4" t="s">
        <v>825</v>
      </c>
      <c r="B5" s="7" t="n">
        <v>-45.4</v>
      </c>
      <c r="C5" s="7" t="n">
        <v>-61.7</v>
      </c>
    </row>
    <row r="6" spans="1:4">
      <c r="A6" s="3" t="s">
        <v>826</v>
      </c>
    </row>
    <row r="7" spans="1:4">
      <c r="A7" s="4" t="s">
        <v>44</v>
      </c>
      <c r="B7" s="7" t="n">
        <v>3.3</v>
      </c>
      <c r="C7" s="7" t="n">
        <v>3.6</v>
      </c>
    </row>
    <row r="8" spans="1:4">
      <c r="A8" s="4" t="s">
        <v>50</v>
      </c>
      <c r="B8" s="6" t="n">
        <v>-48.7</v>
      </c>
      <c r="C8" s="6" t="n">
        <v>-65.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33</v>
      </c>
      <c r="D2" s="2" t="s">
        <v>79</v>
      </c>
    </row>
    <row r="3" spans="1:4">
      <c r="A3" s="3" t="s">
        <v>816</v>
      </c>
    </row>
    <row r="4" spans="1:4">
      <c r="A4" s="4" t="s">
        <v>828</v>
      </c>
      <c r="B4" s="9" t="n">
        <v>-13</v>
      </c>
      <c r="C4" s="6" t="n">
        <v>21.1</v>
      </c>
      <c r="D4" s="6" t="n">
        <v>-39.5</v>
      </c>
    </row>
    <row r="5" spans="1:4">
      <c r="A5" s="4" t="s">
        <v>829</v>
      </c>
    </row>
    <row r="6" spans="1:4">
      <c r="A6" s="3" t="s">
        <v>816</v>
      </c>
    </row>
    <row r="7" spans="1:4">
      <c r="A7" s="4" t="s">
        <v>830</v>
      </c>
      <c r="B7" s="7" t="n">
        <v>548.6</v>
      </c>
      <c r="C7" s="7" t="n">
        <v>521.2</v>
      </c>
    </row>
    <row r="8" spans="1:4">
      <c r="A8" s="4" t="s">
        <v>831</v>
      </c>
      <c r="B8" s="7" t="n">
        <v>3.8</v>
      </c>
      <c r="C8" s="7" t="n">
        <v>2.3</v>
      </c>
      <c r="D8" s="7" t="n">
        <v>4.6</v>
      </c>
    </row>
    <row r="9" spans="1:4">
      <c r="A9" s="4" t="s">
        <v>832</v>
      </c>
      <c r="B9" s="7" t="n">
        <v>12.6</v>
      </c>
      <c r="C9" s="7" t="n">
        <v>14.1</v>
      </c>
      <c r="D9" s="7" t="n">
        <v>16.5</v>
      </c>
    </row>
    <row r="10" spans="1:4">
      <c r="A10" s="4" t="s">
        <v>833</v>
      </c>
      <c r="B10" s="5" t="n">
        <v>0</v>
      </c>
      <c r="C10" s="5" t="n">
        <v>0</v>
      </c>
    </row>
    <row r="11" spans="1:4">
      <c r="A11" s="4" t="s">
        <v>828</v>
      </c>
      <c r="B11" s="7" t="n">
        <v>-34.1</v>
      </c>
      <c r="C11" s="7" t="n">
        <v>3.3</v>
      </c>
    </row>
    <row r="12" spans="1:4">
      <c r="A12" s="4" t="s">
        <v>834</v>
      </c>
      <c r="B12" s="5" t="n">
        <v>-32</v>
      </c>
      <c r="C12" s="7" t="n">
        <v>51.7</v>
      </c>
    </row>
    <row r="13" spans="1:4">
      <c r="A13" s="4" t="s">
        <v>835</v>
      </c>
      <c r="B13" s="7" t="n">
        <v>-8.5</v>
      </c>
      <c r="C13" s="5" t="n">
        <v>-9</v>
      </c>
    </row>
    <row r="14" spans="1:4">
      <c r="A14" s="4" t="s">
        <v>836</v>
      </c>
      <c r="B14" s="7" t="n">
        <v>-14.8</v>
      </c>
      <c r="C14" s="5" t="n">
        <v>-35</v>
      </c>
    </row>
    <row r="15" spans="1:4">
      <c r="A15" s="4" t="s">
        <v>837</v>
      </c>
      <c r="B15" s="6" t="n">
        <v>475.6</v>
      </c>
      <c r="C15" s="6" t="n">
        <v>548.6</v>
      </c>
      <c r="D15" s="6" t="n">
        <v>521.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8</v>
      </c>
      <c r="B1" s="2" t="s">
        <v>1</v>
      </c>
    </row>
    <row r="2" spans="1:3">
      <c r="B2" s="2" t="s">
        <v>2</v>
      </c>
      <c r="C2" s="2" t="s">
        <v>33</v>
      </c>
    </row>
    <row r="3" spans="1:3">
      <c r="A3" s="3" t="s">
        <v>816</v>
      </c>
    </row>
    <row r="4" spans="1:3">
      <c r="A4" s="4" t="s">
        <v>839</v>
      </c>
      <c r="B4" s="4" t="s">
        <v>840</v>
      </c>
      <c r="C4" s="4" t="s">
        <v>841</v>
      </c>
    </row>
    <row r="5" spans="1:3">
      <c r="A5" s="4" t="s">
        <v>842</v>
      </c>
      <c r="B5" s="4" t="s">
        <v>843</v>
      </c>
      <c r="C5" s="4" t="s">
        <v>844</v>
      </c>
    </row>
    <row r="6" spans="1:3">
      <c r="A6" s="4" t="s">
        <v>845</v>
      </c>
      <c r="B6" s="4" t="s">
        <v>846</v>
      </c>
      <c r="C6" s="4" t="s">
        <v>84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8</v>
      </c>
      <c r="B1" s="2" t="s">
        <v>1</v>
      </c>
    </row>
    <row r="2" spans="1:3">
      <c r="B2" s="2" t="s">
        <v>2</v>
      </c>
      <c r="C2" s="2" t="s">
        <v>33</v>
      </c>
    </row>
    <row r="3" spans="1:3">
      <c r="A3" s="3" t="s">
        <v>816</v>
      </c>
    </row>
    <row r="4" spans="1:3">
      <c r="A4" s="4" t="s">
        <v>585</v>
      </c>
      <c r="B4" s="6" t="n">
        <v>486.9</v>
      </c>
      <c r="C4" s="6" t="n">
        <v>424.1</v>
      </c>
    </row>
    <row r="5" spans="1:3">
      <c r="A5" s="4" t="s">
        <v>849</v>
      </c>
      <c r="B5" s="7" t="n">
        <v>-26.3</v>
      </c>
      <c r="C5" s="7" t="n">
        <v>52.3</v>
      </c>
    </row>
    <row r="6" spans="1:3">
      <c r="A6" s="4" t="s">
        <v>834</v>
      </c>
      <c r="B6" s="7" t="n">
        <v>-28.2</v>
      </c>
      <c r="C6" s="7" t="n">
        <v>41.9</v>
      </c>
    </row>
    <row r="7" spans="1:3">
      <c r="A7" s="4" t="s">
        <v>850</v>
      </c>
      <c r="B7" s="7" t="n">
        <v>21.2</v>
      </c>
      <c r="C7" s="7" t="n">
        <v>11.8</v>
      </c>
    </row>
    <row r="8" spans="1:3">
      <c r="A8" s="4" t="s">
        <v>835</v>
      </c>
      <c r="B8" s="7" t="n">
        <v>-8.5</v>
      </c>
      <c r="C8" s="5" t="n">
        <v>-9</v>
      </c>
    </row>
    <row r="9" spans="1:3">
      <c r="A9" s="4" t="s">
        <v>851</v>
      </c>
      <c r="B9" s="7" t="n">
        <v>-14.9</v>
      </c>
      <c r="C9" s="7" t="n">
        <v>-34.2</v>
      </c>
    </row>
    <row r="10" spans="1:3">
      <c r="A10" s="4" t="s">
        <v>586</v>
      </c>
      <c r="B10" s="6" t="n">
        <v>430.2</v>
      </c>
      <c r="C10" s="6" t="n">
        <v>486.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2</v>
      </c>
      <c r="B1" s="2" t="s">
        <v>2</v>
      </c>
      <c r="C1" s="2" t="s">
        <v>33</v>
      </c>
    </row>
    <row r="2" spans="1:3">
      <c r="A2" s="3" t="s">
        <v>816</v>
      </c>
    </row>
    <row r="3" spans="1:3">
      <c r="A3" s="4" t="s">
        <v>853</v>
      </c>
      <c r="B3" s="6" t="n">
        <v>6.1</v>
      </c>
      <c r="C3" s="6" t="n">
        <v>3.9</v>
      </c>
    </row>
    <row r="4" spans="1:3">
      <c r="A4" s="4" t="s">
        <v>854</v>
      </c>
      <c r="B4" s="7" t="n">
        <v>136.3</v>
      </c>
      <c r="C4" s="7" t="n">
        <v>128.3</v>
      </c>
    </row>
    <row r="5" spans="1:3">
      <c r="A5" s="4" t="s">
        <v>165</v>
      </c>
      <c r="B5" s="6" t="n">
        <v>142.4</v>
      </c>
      <c r="C5" s="6" t="n">
        <v>132.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55</v>
      </c>
      <c r="B1" s="2" t="s">
        <v>520</v>
      </c>
    </row>
    <row r="2" spans="1:2">
      <c r="A2" s="3" t="s">
        <v>816</v>
      </c>
    </row>
    <row r="3" spans="1:2">
      <c r="A3" s="4" t="s">
        <v>853</v>
      </c>
      <c r="B3" s="6" t="n">
        <v>0.2</v>
      </c>
    </row>
    <row r="4" spans="1:2">
      <c r="A4" s="4" t="s">
        <v>854</v>
      </c>
      <c r="B4" s="7" t="n">
        <v>2.9</v>
      </c>
    </row>
    <row r="5" spans="1:2">
      <c r="A5" s="4" t="s">
        <v>165</v>
      </c>
      <c r="B5" s="6" t="n">
        <v>3.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v>
      </c>
      <c r="C1" s="2" t="s">
        <v>33</v>
      </c>
    </row>
    <row r="2" spans="1:3">
      <c r="A2" s="3" t="s">
        <v>816</v>
      </c>
    </row>
    <row r="3" spans="1:3">
      <c r="A3" s="4" t="s">
        <v>857</v>
      </c>
      <c r="B3" s="6" t="n">
        <v>467.3</v>
      </c>
      <c r="C3" s="6" t="n">
        <v>539.4</v>
      </c>
    </row>
    <row r="4" spans="1:3">
      <c r="A4" s="4" t="s">
        <v>820</v>
      </c>
      <c r="B4" s="6" t="n">
        <v>418.6</v>
      </c>
      <c r="C4" s="6" t="n">
        <v>474.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2</v>
      </c>
      <c r="C2" s="2" t="s">
        <v>33</v>
      </c>
      <c r="D2" s="2" t="s">
        <v>79</v>
      </c>
    </row>
    <row r="3" spans="1:4">
      <c r="A3" s="3" t="s">
        <v>816</v>
      </c>
    </row>
    <row r="4" spans="1:4">
      <c r="A4" s="4" t="s">
        <v>831</v>
      </c>
      <c r="B4" s="6" t="n">
        <v>3.8</v>
      </c>
      <c r="C4" s="6" t="n">
        <v>2.3</v>
      </c>
      <c r="D4" s="6" t="n">
        <v>4.6</v>
      </c>
    </row>
    <row r="5" spans="1:4">
      <c r="A5" s="4" t="s">
        <v>832</v>
      </c>
      <c r="B5" s="7" t="n">
        <v>12.6</v>
      </c>
      <c r="C5" s="7" t="n">
        <v>14.1</v>
      </c>
      <c r="D5" s="7" t="n">
        <v>16.5</v>
      </c>
    </row>
    <row r="6" spans="1:4">
      <c r="A6" s="4" t="s">
        <v>859</v>
      </c>
      <c r="B6" s="5" t="n">
        <v>-22</v>
      </c>
      <c r="C6" s="7" t="n">
        <v>-22.6</v>
      </c>
      <c r="D6" s="7" t="n">
        <v>-21.7</v>
      </c>
    </row>
    <row r="7" spans="1:4">
      <c r="A7" s="4" t="s">
        <v>860</v>
      </c>
      <c r="B7" s="7" t="n">
        <v>0.2</v>
      </c>
      <c r="C7" s="7" t="n">
        <v>0.2</v>
      </c>
      <c r="D7" s="5" t="n">
        <v>0</v>
      </c>
    </row>
    <row r="8" spans="1:4">
      <c r="A8" s="4" t="s">
        <v>861</v>
      </c>
      <c r="B8" s="7" t="n">
        <v>2.1</v>
      </c>
      <c r="C8" s="5" t="n">
        <v>3</v>
      </c>
      <c r="D8" s="7" t="n">
        <v>1.8</v>
      </c>
    </row>
    <row r="9" spans="1:4">
      <c r="A9" s="4" t="s">
        <v>862</v>
      </c>
      <c r="B9" s="7" t="n">
        <v>3.1</v>
      </c>
      <c r="C9" s="7" t="n">
        <v>7.3</v>
      </c>
      <c r="D9" s="5" t="n">
        <v>0</v>
      </c>
    </row>
    <row r="10" spans="1:4">
      <c r="A10" s="4" t="s">
        <v>863</v>
      </c>
      <c r="B10" s="6" t="n">
        <v>-0.2</v>
      </c>
      <c r="C10" s="6" t="n">
        <v>4.3</v>
      </c>
      <c r="D10" s="6" t="n">
        <v>1.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33</v>
      </c>
      <c r="D2" s="2" t="s">
        <v>79</v>
      </c>
    </row>
    <row r="3" spans="1:4">
      <c r="A3" s="3" t="s">
        <v>816</v>
      </c>
    </row>
    <row r="4" spans="1:4">
      <c r="A4" s="4" t="s">
        <v>839</v>
      </c>
      <c r="B4" s="4" t="s">
        <v>841</v>
      </c>
      <c r="C4" s="4" t="s">
        <v>865</v>
      </c>
      <c r="D4" s="4" t="s">
        <v>866</v>
      </c>
    </row>
    <row r="5" spans="1:4">
      <c r="A5" s="4" t="s">
        <v>867</v>
      </c>
      <c r="B5" s="4" t="s">
        <v>868</v>
      </c>
      <c r="C5" s="4" t="s">
        <v>869</v>
      </c>
      <c r="D5" s="4" t="s">
        <v>870</v>
      </c>
    </row>
    <row r="6" spans="1:4">
      <c r="A6" s="4" t="s">
        <v>842</v>
      </c>
      <c r="B6" s="4" t="s">
        <v>844</v>
      </c>
      <c r="C6" s="4" t="s">
        <v>844</v>
      </c>
      <c r="D6" s="4" t="s">
        <v>871</v>
      </c>
    </row>
    <row r="7" spans="1:4">
      <c r="A7" s="4" t="s">
        <v>872</v>
      </c>
      <c r="B7" s="4" t="s">
        <v>847</v>
      </c>
      <c r="C7" s="4" t="s">
        <v>873</v>
      </c>
      <c r="D7" s="4" t="s">
        <v>87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4</v>
      </c>
      <c r="B1" s="2" t="s">
        <v>2</v>
      </c>
      <c r="C1" s="2" t="s">
        <v>33</v>
      </c>
      <c r="D1" s="2" t="s">
        <v>79</v>
      </c>
    </row>
    <row r="2" spans="1:4">
      <c r="A2" s="3" t="s">
        <v>816</v>
      </c>
    </row>
    <row r="3" spans="1:4">
      <c r="A3" s="4" t="s">
        <v>820</v>
      </c>
      <c r="B3" s="6" t="n">
        <v>430.2</v>
      </c>
      <c r="C3" s="6" t="n">
        <v>486.9</v>
      </c>
      <c r="D3" s="6" t="n">
        <v>424.1</v>
      </c>
    </row>
    <row r="4" spans="1:4">
      <c r="A4" s="4" t="s">
        <v>875</v>
      </c>
      <c r="B4" s="4" t="s">
        <v>458</v>
      </c>
      <c r="C4" s="4" t="s">
        <v>458</v>
      </c>
    </row>
    <row r="5" spans="1:4">
      <c r="A5" s="4" t="s">
        <v>35</v>
      </c>
    </row>
    <row r="6" spans="1:4">
      <c r="A6" s="3" t="s">
        <v>816</v>
      </c>
    </row>
    <row r="7" spans="1:4">
      <c r="A7" s="4" t="s">
        <v>820</v>
      </c>
      <c r="B7" s="6" t="n">
        <v>20.4</v>
      </c>
      <c r="C7" s="6" t="n">
        <v>10.7</v>
      </c>
    </row>
    <row r="8" spans="1:4">
      <c r="A8" s="4" t="s">
        <v>875</v>
      </c>
      <c r="B8" s="4" t="s">
        <v>876</v>
      </c>
      <c r="C8" s="4" t="s">
        <v>877</v>
      </c>
    </row>
    <row r="9" spans="1:4">
      <c r="A9" s="4" t="s">
        <v>878</v>
      </c>
    </row>
    <row r="10" spans="1:4">
      <c r="A10" s="3" t="s">
        <v>816</v>
      </c>
    </row>
    <row r="11" spans="1:4">
      <c r="A11" s="4" t="s">
        <v>820</v>
      </c>
      <c r="B11" s="6" t="n">
        <v>169.5</v>
      </c>
      <c r="C11" s="6" t="n">
        <v>227.9</v>
      </c>
    </row>
    <row r="12" spans="1:4">
      <c r="A12" s="4" t="s">
        <v>875</v>
      </c>
      <c r="B12" s="4" t="s">
        <v>879</v>
      </c>
      <c r="C12" s="4" t="s">
        <v>880</v>
      </c>
    </row>
    <row r="13" spans="1:4">
      <c r="A13" s="4" t="s">
        <v>556</v>
      </c>
    </row>
    <row r="14" spans="1:4">
      <c r="A14" s="3" t="s">
        <v>816</v>
      </c>
    </row>
    <row r="15" spans="1:4">
      <c r="A15" s="4" t="s">
        <v>820</v>
      </c>
      <c r="B15" s="6" t="n">
        <v>136.9</v>
      </c>
      <c r="C15" s="6" t="n">
        <v>133.9</v>
      </c>
    </row>
    <row r="16" spans="1:4">
      <c r="A16" s="4" t="s">
        <v>875</v>
      </c>
      <c r="B16" s="4" t="s">
        <v>881</v>
      </c>
      <c r="C16" s="4" t="s">
        <v>882</v>
      </c>
    </row>
    <row r="17" spans="1:4">
      <c r="A17" s="4" t="s">
        <v>883</v>
      </c>
    </row>
    <row r="18" spans="1:4">
      <c r="A18" s="3" t="s">
        <v>816</v>
      </c>
    </row>
    <row r="19" spans="1:4">
      <c r="A19" s="4" t="s">
        <v>820</v>
      </c>
      <c r="B19" s="6" t="n">
        <v>20.3</v>
      </c>
      <c r="C19" s="6" t="n">
        <v>20.9</v>
      </c>
    </row>
    <row r="20" spans="1:4">
      <c r="A20" s="4" t="s">
        <v>875</v>
      </c>
      <c r="B20" s="4" t="s">
        <v>876</v>
      </c>
      <c r="C20" s="4" t="s">
        <v>884</v>
      </c>
    </row>
    <row r="21" spans="1:4">
      <c r="A21" s="4" t="s">
        <v>885</v>
      </c>
    </row>
    <row r="22" spans="1:4">
      <c r="A22" s="3" t="s">
        <v>816</v>
      </c>
    </row>
    <row r="23" spans="1:4">
      <c r="A23" s="4" t="s">
        <v>820</v>
      </c>
      <c r="B23" s="6" t="n">
        <v>11.9</v>
      </c>
      <c r="C23" s="6" t="n">
        <v>13.4</v>
      </c>
    </row>
    <row r="24" spans="1:4">
      <c r="A24" s="4" t="s">
        <v>875</v>
      </c>
      <c r="B24" s="4" t="s">
        <v>886</v>
      </c>
      <c r="C24" s="4" t="s">
        <v>887</v>
      </c>
    </row>
    <row r="25" spans="1:4">
      <c r="A25" s="4" t="s">
        <v>44</v>
      </c>
    </row>
    <row r="26" spans="1:4">
      <c r="A26" s="3" t="s">
        <v>816</v>
      </c>
    </row>
    <row r="27" spans="1:4">
      <c r="A27" s="4" t="s">
        <v>820</v>
      </c>
      <c r="B27" s="6" t="n">
        <v>71.2</v>
      </c>
      <c r="C27" s="6" t="n">
        <v>80.09999999999999</v>
      </c>
    </row>
    <row r="28" spans="1:4">
      <c r="A28" s="4" t="s">
        <v>875</v>
      </c>
      <c r="B28" s="4" t="s">
        <v>888</v>
      </c>
      <c r="C28" s="4" t="s">
        <v>88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89</v>
      </c>
      <c r="B1" s="2" t="s">
        <v>520</v>
      </c>
    </row>
    <row r="2" spans="1:2">
      <c r="A2" s="3" t="s">
        <v>890</v>
      </c>
    </row>
    <row r="3" spans="1:2">
      <c r="A3" s="5" t="n">
        <v>2019</v>
      </c>
      <c r="B3" s="6" t="n">
        <v>8.699999999999999</v>
      </c>
    </row>
    <row r="4" spans="1:2">
      <c r="A4" s="5" t="n">
        <v>2020</v>
      </c>
      <c r="B4" s="5" t="n">
        <v>9</v>
      </c>
    </row>
    <row r="5" spans="1:2">
      <c r="A5" s="5" t="n">
        <v>2021</v>
      </c>
      <c r="B5" s="7" t="n">
        <v>9.199999999999999</v>
      </c>
    </row>
    <row r="6" spans="1:2">
      <c r="A6" s="5" t="n">
        <v>2022</v>
      </c>
      <c r="B6" s="7" t="n">
        <v>9.5</v>
      </c>
    </row>
    <row r="7" spans="1:2">
      <c r="A7" s="5" t="n">
        <v>2023</v>
      </c>
      <c r="B7" s="7" t="n">
        <v>9.800000000000001</v>
      </c>
    </row>
    <row r="8" spans="1:2">
      <c r="A8" s="4" t="s">
        <v>891</v>
      </c>
      <c r="B8" s="6" t="n">
        <v>55.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92</v>
      </c>
      <c r="B1" s="2" t="s">
        <v>1</v>
      </c>
    </row>
    <row r="2" spans="1:4">
      <c r="B2" s="2" t="s">
        <v>2</v>
      </c>
      <c r="C2" s="2" t="s">
        <v>33</v>
      </c>
      <c r="D2" s="2" t="s">
        <v>79</v>
      </c>
    </row>
    <row r="3" spans="1:4">
      <c r="A3" s="3" t="s">
        <v>242</v>
      </c>
    </row>
    <row r="4" spans="1:4">
      <c r="A4" s="4" t="s">
        <v>893</v>
      </c>
      <c r="B4" s="6" t="n">
        <v>53.2</v>
      </c>
      <c r="C4" s="6" t="n">
        <v>54.3</v>
      </c>
      <c r="D4" s="6" t="n">
        <v>46.9</v>
      </c>
    </row>
    <row r="5" spans="1:4">
      <c r="A5" s="4" t="s">
        <v>894</v>
      </c>
      <c r="B5" s="6" t="n">
        <v>0.4</v>
      </c>
      <c r="C5" s="9" t="n">
        <v>1</v>
      </c>
      <c r="D5" s="6" t="n">
        <v>10.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895</v>
      </c>
      <c r="B1" s="2" t="s">
        <v>520</v>
      </c>
    </row>
    <row r="2" spans="1:2">
      <c r="A2" s="3" t="s">
        <v>896</v>
      </c>
    </row>
    <row r="3" spans="1:2">
      <c r="A3" s="5" t="n">
        <v>2019</v>
      </c>
      <c r="B3" s="6" t="n">
        <v>61.6</v>
      </c>
    </row>
    <row r="4" spans="1:2">
      <c r="A4" s="5" t="n">
        <v>2020</v>
      </c>
      <c r="B4" s="7" t="n">
        <v>56.3</v>
      </c>
    </row>
    <row r="5" spans="1:2">
      <c r="A5" s="5" t="n">
        <v>2021</v>
      </c>
      <c r="B5" s="7" t="n">
        <v>49.3</v>
      </c>
    </row>
    <row r="6" spans="1:2">
      <c r="A6" s="5" t="n">
        <v>2022</v>
      </c>
      <c r="B6" s="7" t="n">
        <v>42.8</v>
      </c>
    </row>
    <row r="7" spans="1:2">
      <c r="A7" s="5" t="n">
        <v>2023</v>
      </c>
      <c r="B7" s="7" t="n">
        <v>36.7</v>
      </c>
    </row>
    <row r="8" spans="1:2">
      <c r="A8" s="4" t="s">
        <v>897</v>
      </c>
      <c r="B8" s="7" t="n">
        <v>53.5</v>
      </c>
    </row>
    <row r="9" spans="1:2">
      <c r="A9" s="4" t="s">
        <v>898</v>
      </c>
      <c r="B9" s="7" t="n">
        <v>300.2</v>
      </c>
    </row>
    <row r="10" spans="1:2">
      <c r="A10" s="4" t="s">
        <v>899</v>
      </c>
      <c r="B10" s="7" t="n">
        <v>2.5</v>
      </c>
    </row>
    <row r="11" spans="1:2">
      <c r="A11" s="4" t="s">
        <v>900</v>
      </c>
      <c r="B11" s="7" t="n">
        <v>297.7</v>
      </c>
    </row>
    <row r="12" spans="1:2">
      <c r="A12" s="4" t="s">
        <v>469</v>
      </c>
    </row>
    <row r="13" spans="1:2">
      <c r="A13" s="3" t="s">
        <v>896</v>
      </c>
    </row>
    <row r="14" spans="1:2">
      <c r="A14" s="5" t="n">
        <v>2019</v>
      </c>
      <c r="B14" s="7" t="n">
        <v>59.4</v>
      </c>
    </row>
    <row r="15" spans="1:2">
      <c r="A15" s="5" t="n">
        <v>2020</v>
      </c>
      <c r="B15" s="7" t="n">
        <v>54.2</v>
      </c>
    </row>
    <row r="16" spans="1:2">
      <c r="A16" s="5" t="n">
        <v>2021</v>
      </c>
      <c r="B16" s="7" t="n">
        <v>48.3</v>
      </c>
    </row>
    <row r="17" spans="1:2">
      <c r="A17" s="5" t="n">
        <v>2022</v>
      </c>
      <c r="B17" s="7" t="n">
        <v>42.6</v>
      </c>
    </row>
    <row r="18" spans="1:2">
      <c r="A18" s="5" t="n">
        <v>2023</v>
      </c>
      <c r="B18" s="7" t="n">
        <v>36.7</v>
      </c>
    </row>
    <row r="19" spans="1:2">
      <c r="A19" s="4" t="s">
        <v>897</v>
      </c>
      <c r="B19" s="7" t="n">
        <v>53.5</v>
      </c>
    </row>
    <row r="20" spans="1:2">
      <c r="A20" s="4" t="s">
        <v>898</v>
      </c>
      <c r="B20" s="7" t="n">
        <v>294.7</v>
      </c>
    </row>
    <row r="21" spans="1:2">
      <c r="A21" s="4" t="s">
        <v>899</v>
      </c>
      <c r="B21" s="7" t="n">
        <v>2.5</v>
      </c>
    </row>
    <row r="22" spans="1:2">
      <c r="A22" s="4" t="s">
        <v>900</v>
      </c>
      <c r="B22" s="7" t="n">
        <v>292.2</v>
      </c>
    </row>
    <row r="23" spans="1:2">
      <c r="A23" s="4" t="s">
        <v>108</v>
      </c>
    </row>
    <row r="24" spans="1:2">
      <c r="A24" s="3" t="s">
        <v>896</v>
      </c>
    </row>
    <row r="25" spans="1:2">
      <c r="A25" s="5" t="n">
        <v>2019</v>
      </c>
      <c r="B25" s="7" t="n">
        <v>2.2</v>
      </c>
    </row>
    <row r="26" spans="1:2">
      <c r="A26" s="5" t="n">
        <v>2020</v>
      </c>
      <c r="B26" s="7" t="n">
        <v>2.1</v>
      </c>
    </row>
    <row r="27" spans="1:2">
      <c r="A27" s="5" t="n">
        <v>2021</v>
      </c>
      <c r="B27" s="5" t="n">
        <v>1</v>
      </c>
    </row>
    <row r="28" spans="1:2">
      <c r="A28" s="5" t="n">
        <v>2022</v>
      </c>
      <c r="B28" s="7" t="n">
        <v>0.2</v>
      </c>
    </row>
    <row r="29" spans="1:2">
      <c r="A29" s="5" t="n">
        <v>2023</v>
      </c>
      <c r="B29" s="5" t="n">
        <v>0</v>
      </c>
    </row>
    <row r="30" spans="1:2">
      <c r="A30" s="4" t="s">
        <v>897</v>
      </c>
      <c r="B30" s="5" t="n">
        <v>0</v>
      </c>
    </row>
    <row r="31" spans="1:2">
      <c r="A31" s="4" t="s">
        <v>898</v>
      </c>
      <c r="B31" s="7" t="n">
        <v>5.5</v>
      </c>
    </row>
    <row r="32" spans="1:2">
      <c r="A32" s="4" t="s">
        <v>899</v>
      </c>
      <c r="B32" s="5" t="n">
        <v>0</v>
      </c>
    </row>
    <row r="33" spans="1:2">
      <c r="A33" s="4" t="s">
        <v>900</v>
      </c>
      <c r="B33" s="6" t="n">
        <v>5.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2</v>
      </c>
      <c r="C2" s="2" t="s">
        <v>33</v>
      </c>
      <c r="D2" s="2" t="s">
        <v>79</v>
      </c>
    </row>
    <row r="3" spans="1:4">
      <c r="A3" s="3" t="s">
        <v>246</v>
      </c>
    </row>
    <row r="4" spans="1:4">
      <c r="A4" s="4" t="s">
        <v>902</v>
      </c>
      <c r="B4" s="6" t="n">
        <v>6.9</v>
      </c>
      <c r="C4" s="6" t="n">
        <v>11.3</v>
      </c>
      <c r="D4" s="6" t="n">
        <v>1.5</v>
      </c>
    </row>
    <row r="5" spans="1:4">
      <c r="A5" s="4" t="s">
        <v>603</v>
      </c>
      <c r="B5" s="5" t="n">
        <v>0</v>
      </c>
      <c r="C5" s="7" t="n">
        <v>40.4</v>
      </c>
      <c r="D5" s="7" t="n">
        <v>14.2</v>
      </c>
    </row>
    <row r="6" spans="1:4">
      <c r="A6" s="4" t="s">
        <v>903</v>
      </c>
      <c r="B6" s="7" t="n">
        <v>0.1</v>
      </c>
      <c r="C6" s="5" t="n">
        <v>0</v>
      </c>
      <c r="D6" s="5" t="n">
        <v>22</v>
      </c>
    </row>
    <row r="7" spans="1:4">
      <c r="A7" s="4" t="s">
        <v>904</v>
      </c>
      <c r="B7" s="7" t="n">
        <v>0.9</v>
      </c>
      <c r="C7" s="7" t="n">
        <v>7.6</v>
      </c>
      <c r="D7" s="5" t="n">
        <v>0</v>
      </c>
    </row>
    <row r="8" spans="1:4">
      <c r="A8" s="4" t="s">
        <v>905</v>
      </c>
      <c r="B8" s="5" t="n">
        <v>0</v>
      </c>
      <c r="C8" s="7" t="n">
        <v>16.2</v>
      </c>
      <c r="D8" s="5" t="n">
        <v>0</v>
      </c>
    </row>
    <row r="9" spans="1:4">
      <c r="A9" s="4" t="s">
        <v>906</v>
      </c>
      <c r="B9" s="5" t="n">
        <v>0</v>
      </c>
      <c r="C9" s="7" t="n">
        <v>0.2</v>
      </c>
      <c r="D9" s="7" t="n">
        <v>1.4</v>
      </c>
    </row>
    <row r="10" spans="1:4">
      <c r="A10" s="4" t="s">
        <v>907</v>
      </c>
      <c r="B10" s="7" t="n">
        <v>4.4</v>
      </c>
      <c r="C10" s="5" t="n">
        <v>0</v>
      </c>
      <c r="D10" s="5" t="n">
        <v>24</v>
      </c>
    </row>
    <row r="11" spans="1:4">
      <c r="A11" s="4" t="s">
        <v>908</v>
      </c>
      <c r="B11" s="7" t="n">
        <v>12.3</v>
      </c>
      <c r="C11" s="7" t="n">
        <v>75.7</v>
      </c>
      <c r="D11" s="7" t="n">
        <v>63.1</v>
      </c>
    </row>
    <row r="12" spans="1:4">
      <c r="A12" s="4" t="s">
        <v>604</v>
      </c>
      <c r="B12" s="7" t="n">
        <v>-3.9</v>
      </c>
      <c r="C12" s="7" t="n">
        <v>-3.2</v>
      </c>
      <c r="D12" s="5" t="n">
        <v>0</v>
      </c>
    </row>
    <row r="13" spans="1:4">
      <c r="A13" s="4" t="s">
        <v>602</v>
      </c>
      <c r="B13" s="7" t="n">
        <v>-46.5</v>
      </c>
      <c r="C13" s="5" t="n">
        <v>0</v>
      </c>
      <c r="D13" s="5" t="n">
        <v>0</v>
      </c>
    </row>
    <row r="14" spans="1:4">
      <c r="A14" s="4" t="s">
        <v>909</v>
      </c>
      <c r="B14" s="5" t="n">
        <v>0</v>
      </c>
      <c r="C14" s="5" t="n">
        <v>0</v>
      </c>
      <c r="D14" s="7" t="n">
        <v>-7.4</v>
      </c>
    </row>
    <row r="15" spans="1:4">
      <c r="A15" s="4" t="s">
        <v>910</v>
      </c>
      <c r="B15" s="7" t="n">
        <v>-1.9</v>
      </c>
      <c r="C15" s="5" t="n">
        <v>0</v>
      </c>
      <c r="D15" s="5" t="n">
        <v>0</v>
      </c>
    </row>
    <row r="16" spans="1:4">
      <c r="A16" s="4" t="s">
        <v>911</v>
      </c>
      <c r="B16" s="5" t="n">
        <v>0</v>
      </c>
      <c r="C16" s="5" t="n">
        <v>-21</v>
      </c>
      <c r="D16" s="5" t="n">
        <v>-6</v>
      </c>
    </row>
    <row r="17" spans="1:4">
      <c r="A17" s="4" t="s">
        <v>912</v>
      </c>
      <c r="B17" s="5" t="n">
        <v>0</v>
      </c>
      <c r="C17" s="5" t="n">
        <v>0</v>
      </c>
      <c r="D17" s="7" t="n">
        <v>-2.8</v>
      </c>
    </row>
    <row r="18" spans="1:4">
      <c r="A18" s="4" t="s">
        <v>913</v>
      </c>
      <c r="B18" s="5" t="n">
        <v>0</v>
      </c>
      <c r="C18" s="5" t="n">
        <v>-2</v>
      </c>
      <c r="D18" s="5" t="n">
        <v>0</v>
      </c>
    </row>
    <row r="19" spans="1:4">
      <c r="A19" s="4" t="s">
        <v>914</v>
      </c>
      <c r="B19" s="7" t="n">
        <v>-52.3</v>
      </c>
      <c r="C19" s="7" t="n">
        <v>-26.2</v>
      </c>
      <c r="D19" s="7" t="n">
        <v>-16.2</v>
      </c>
    </row>
    <row r="20" spans="1:4">
      <c r="A20" s="4" t="s">
        <v>95</v>
      </c>
      <c r="B20" s="9" t="n">
        <v>-40</v>
      </c>
      <c r="C20" s="6" t="n">
        <v>49.5</v>
      </c>
      <c r="D20" s="6" t="n">
        <v>46.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s>
  <sheetData>
    <row r="1" spans="1:5">
      <c r="A1" s="1" t="s">
        <v>915</v>
      </c>
      <c r="B1" s="2" t="s">
        <v>1</v>
      </c>
    </row>
    <row r="2" spans="1:5">
      <c r="B2" s="2" t="s">
        <v>2</v>
      </c>
      <c r="C2" s="2" t="s">
        <v>33</v>
      </c>
      <c r="D2" s="2" t="s">
        <v>79</v>
      </c>
      <c r="E2" s="2" t="s">
        <v>916</v>
      </c>
    </row>
    <row r="3" spans="1:5">
      <c r="A3" s="3" t="s">
        <v>917</v>
      </c>
    </row>
    <row r="4" spans="1:5">
      <c r="A4" s="4" t="s">
        <v>918</v>
      </c>
      <c r="B4" s="6" t="n">
        <v>13.1</v>
      </c>
      <c r="C4" s="6" t="n">
        <v>-130.7</v>
      </c>
    </row>
    <row r="5" spans="1:5">
      <c r="A5" s="4" t="s">
        <v>919</v>
      </c>
      <c r="B5" s="6" t="n">
        <v>402.4</v>
      </c>
      <c r="C5" s="6" t="n">
        <v>413.3</v>
      </c>
    </row>
    <row r="6" spans="1:5">
      <c r="A6" s="4" t="s">
        <v>920</v>
      </c>
      <c r="B6" s="4" t="s">
        <v>921</v>
      </c>
      <c r="C6" s="4" t="s">
        <v>922</v>
      </c>
      <c r="D6" s="4" t="s">
        <v>922</v>
      </c>
    </row>
    <row r="7" spans="1:5">
      <c r="A7" s="4" t="s">
        <v>923</v>
      </c>
      <c r="B7" s="9" t="n">
        <v>935</v>
      </c>
      <c r="C7" s="9" t="n">
        <v>988</v>
      </c>
    </row>
    <row r="8" spans="1:5">
      <c r="A8" s="4" t="s">
        <v>924</v>
      </c>
      <c r="B8" s="7" t="n">
        <v>0.1</v>
      </c>
      <c r="C8" s="7" t="n">
        <v>1.4</v>
      </c>
    </row>
    <row r="9" spans="1:5">
      <c r="A9" s="4" t="s">
        <v>925</v>
      </c>
      <c r="B9" s="5" t="n">
        <v>20</v>
      </c>
      <c r="C9" s="7" t="n">
        <v>19.6</v>
      </c>
      <c r="D9" s="6" t="n">
        <v>10.5</v>
      </c>
      <c r="E9" s="6" t="n">
        <v>9.6</v>
      </c>
    </row>
    <row r="10" spans="1:5">
      <c r="A10" s="4" t="s">
        <v>926</v>
      </c>
      <c r="B10" s="7" t="n">
        <v>16.4</v>
      </c>
      <c r="C10" s="7" t="n">
        <v>16.5</v>
      </c>
      <c r="D10" s="7" t="n">
        <v>9.5</v>
      </c>
    </row>
    <row r="11" spans="1:5">
      <c r="A11" s="4" t="s">
        <v>98</v>
      </c>
      <c r="B11" s="9" t="n">
        <v>255</v>
      </c>
      <c r="C11" s="7" t="n">
        <v>268.2</v>
      </c>
      <c r="D11" s="7" t="n">
        <v>338.3</v>
      </c>
    </row>
    <row r="12" spans="1:5">
      <c r="A12" s="4" t="s">
        <v>927</v>
      </c>
    </row>
    <row r="13" spans="1:5">
      <c r="A13" s="3" t="s">
        <v>917</v>
      </c>
    </row>
    <row r="14" spans="1:5">
      <c r="A14" s="4" t="s">
        <v>920</v>
      </c>
      <c r="B14" s="4" t="s">
        <v>928</v>
      </c>
    </row>
    <row r="15" spans="1:5">
      <c r="A15" s="4" t="s">
        <v>929</v>
      </c>
    </row>
    <row r="16" spans="1:5">
      <c r="A16" s="3" t="s">
        <v>917</v>
      </c>
    </row>
    <row r="17" spans="1:5">
      <c r="A17" s="4" t="s">
        <v>930</v>
      </c>
      <c r="B17" s="4" t="s">
        <v>606</v>
      </c>
    </row>
    <row r="18" spans="1:5">
      <c r="A18" s="4" t="s">
        <v>931</v>
      </c>
    </row>
    <row r="19" spans="1:5">
      <c r="A19" s="3" t="s">
        <v>917</v>
      </c>
    </row>
    <row r="20" spans="1:5">
      <c r="A20" s="4" t="s">
        <v>932</v>
      </c>
      <c r="B20" s="6" t="n">
        <v>3.2</v>
      </c>
      <c r="C20" s="7" t="n">
        <v>2.9</v>
      </c>
      <c r="D20" s="7" t="n">
        <v>1.7</v>
      </c>
    </row>
    <row r="21" spans="1:5">
      <c r="A21" s="4" t="s">
        <v>98</v>
      </c>
      <c r="B21" s="7" t="n">
        <v>0.3</v>
      </c>
      <c r="C21" s="6" t="n">
        <v>1.2</v>
      </c>
      <c r="D21" s="6" t="n">
        <v>0.5</v>
      </c>
    </row>
    <row r="22" spans="1:5">
      <c r="A22" s="4" t="s">
        <v>472</v>
      </c>
    </row>
    <row r="23" spans="1:5">
      <c r="A23" s="3" t="s">
        <v>917</v>
      </c>
    </row>
    <row r="24" spans="1:5">
      <c r="A24" s="4" t="s">
        <v>933</v>
      </c>
      <c r="B24" s="5" t="n">
        <v>0</v>
      </c>
    </row>
    <row r="25" spans="1:5">
      <c r="A25" s="4" t="s">
        <v>481</v>
      </c>
    </row>
    <row r="26" spans="1:5">
      <c r="A26" s="3" t="s">
        <v>917</v>
      </c>
    </row>
    <row r="27" spans="1:5">
      <c r="A27" s="4" t="s">
        <v>933</v>
      </c>
      <c r="B27" s="5" t="n">
        <v>10</v>
      </c>
    </row>
    <row r="28" spans="1:5">
      <c r="A28" s="4" t="s">
        <v>934</v>
      </c>
    </row>
    <row r="29" spans="1:5">
      <c r="A29" s="3" t="s">
        <v>917</v>
      </c>
    </row>
    <row r="30" spans="1:5">
      <c r="A30" s="4" t="s">
        <v>935</v>
      </c>
      <c r="B30" s="7" t="n">
        <v>35.4</v>
      </c>
    </row>
    <row r="31" spans="1:5">
      <c r="A31" s="4" t="s">
        <v>936</v>
      </c>
    </row>
    <row r="32" spans="1:5">
      <c r="A32" s="3" t="s">
        <v>917</v>
      </c>
    </row>
    <row r="33" spans="1:5">
      <c r="A33" s="4" t="s">
        <v>935</v>
      </c>
      <c r="B33" s="5" t="n">
        <v>14</v>
      </c>
    </row>
    <row r="34" spans="1:5">
      <c r="A34" s="4" t="s">
        <v>937</v>
      </c>
    </row>
    <row r="35" spans="1:5">
      <c r="A35" s="3" t="s">
        <v>917</v>
      </c>
    </row>
    <row r="36" spans="1:5">
      <c r="A36" s="4" t="s">
        <v>919</v>
      </c>
      <c r="B36" s="5" t="n">
        <v>353</v>
      </c>
    </row>
    <row r="37" spans="1:5">
      <c r="A37" s="4" t="s">
        <v>938</v>
      </c>
    </row>
    <row r="38" spans="1:5">
      <c r="A38" s="3" t="s">
        <v>917</v>
      </c>
    </row>
    <row r="39" spans="1:5">
      <c r="A39" s="4" t="s">
        <v>939</v>
      </c>
      <c r="B39" s="7" t="n">
        <v>-10.9</v>
      </c>
    </row>
    <row r="40" spans="1:5">
      <c r="A40" s="4" t="s">
        <v>940</v>
      </c>
    </row>
    <row r="41" spans="1:5">
      <c r="A41" s="3" t="s">
        <v>917</v>
      </c>
    </row>
    <row r="42" spans="1:5">
      <c r="A42" s="4" t="s">
        <v>939</v>
      </c>
      <c r="B42" s="7" t="n">
        <v>21.8</v>
      </c>
    </row>
    <row r="43" spans="1:5">
      <c r="A43" s="4" t="s">
        <v>941</v>
      </c>
    </row>
    <row r="44" spans="1:5">
      <c r="A44" s="3" t="s">
        <v>917</v>
      </c>
    </row>
    <row r="45" spans="1:5">
      <c r="A45" s="4" t="s">
        <v>939</v>
      </c>
      <c r="B45" s="7" t="n">
        <v>-10.4</v>
      </c>
    </row>
    <row r="46" spans="1:5">
      <c r="A46" s="4" t="s">
        <v>942</v>
      </c>
    </row>
    <row r="47" spans="1:5">
      <c r="A47" s="3" t="s">
        <v>917</v>
      </c>
    </row>
    <row r="48" spans="1:5">
      <c r="A48" s="4" t="s">
        <v>939</v>
      </c>
      <c r="B48" s="9" t="n">
        <v>-2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3</v>
      </c>
      <c r="B1" s="2" t="s">
        <v>1</v>
      </c>
    </row>
    <row r="2" spans="1:4">
      <c r="B2" s="2" t="s">
        <v>2</v>
      </c>
      <c r="C2" s="2" t="s">
        <v>33</v>
      </c>
      <c r="D2" s="2" t="s">
        <v>79</v>
      </c>
    </row>
    <row r="3" spans="1:4">
      <c r="A3" s="3" t="s">
        <v>249</v>
      </c>
    </row>
    <row r="4" spans="1:4">
      <c r="A4" s="4" t="s">
        <v>944</v>
      </c>
      <c r="B4" s="6" t="n">
        <v>-38.8</v>
      </c>
      <c r="C4" s="6" t="n">
        <v>-147.5</v>
      </c>
      <c r="D4" s="9" t="n">
        <v>-161</v>
      </c>
    </row>
    <row r="5" spans="1:4">
      <c r="A5" s="4" t="s">
        <v>945</v>
      </c>
      <c r="B5" s="7" t="n">
        <v>-20.5</v>
      </c>
      <c r="C5" s="7" t="n">
        <v>-30.2</v>
      </c>
      <c r="D5" s="7" t="n">
        <v>-18.9</v>
      </c>
    </row>
    <row r="6" spans="1:4">
      <c r="A6" s="4" t="s">
        <v>946</v>
      </c>
      <c r="B6" s="7" t="n">
        <v>-158.2</v>
      </c>
      <c r="C6" s="7" t="n">
        <v>-142.2</v>
      </c>
      <c r="D6" s="5" t="n">
        <v>-143</v>
      </c>
    </row>
    <row r="7" spans="1:4">
      <c r="A7" s="4" t="s">
        <v>947</v>
      </c>
      <c r="B7" s="7" t="n">
        <v>-217.5</v>
      </c>
      <c r="C7" s="7" t="n">
        <v>-319.9</v>
      </c>
      <c r="D7" s="7" t="n">
        <v>-322.9</v>
      </c>
    </row>
    <row r="8" spans="1:4">
      <c r="A8" s="4" t="s">
        <v>944</v>
      </c>
      <c r="B8" s="7" t="n">
        <v>-35.5</v>
      </c>
      <c r="C8" s="5" t="n">
        <v>63</v>
      </c>
      <c r="D8" s="7" t="n">
        <v>-21.1</v>
      </c>
    </row>
    <row r="9" spans="1:4">
      <c r="A9" s="4" t="s">
        <v>945</v>
      </c>
      <c r="B9" s="5" t="n">
        <v>-10</v>
      </c>
      <c r="C9" s="7" t="n">
        <v>-11.2</v>
      </c>
      <c r="D9" s="7" t="n">
        <v>-0.9</v>
      </c>
    </row>
    <row r="10" spans="1:4">
      <c r="A10" s="4" t="s">
        <v>946</v>
      </c>
      <c r="B10" s="5" t="n">
        <v>8</v>
      </c>
      <c r="C10" s="7" t="n">
        <v>-0.1</v>
      </c>
      <c r="D10" s="7" t="n">
        <v>6.6</v>
      </c>
    </row>
    <row r="11" spans="1:4">
      <c r="A11" s="4" t="s">
        <v>948</v>
      </c>
      <c r="B11" s="7" t="n">
        <v>-37.5</v>
      </c>
      <c r="C11" s="7" t="n">
        <v>51.7</v>
      </c>
      <c r="D11" s="7" t="n">
        <v>-15.4</v>
      </c>
    </row>
    <row r="12" spans="1:4">
      <c r="A12" s="4" t="s">
        <v>949</v>
      </c>
      <c r="B12" s="9" t="n">
        <v>-255</v>
      </c>
      <c r="C12" s="6" t="n">
        <v>-268.2</v>
      </c>
      <c r="D12" s="6" t="n">
        <v>-338.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0</v>
      </c>
      <c r="B1" s="2" t="s">
        <v>2</v>
      </c>
      <c r="C1" s="2" t="s">
        <v>33</v>
      </c>
    </row>
    <row r="2" spans="1:3">
      <c r="A2" s="3" t="s">
        <v>917</v>
      </c>
    </row>
    <row r="3" spans="1:3">
      <c r="A3" s="4" t="s">
        <v>951</v>
      </c>
      <c r="B3" s="6" t="n">
        <v>242.2</v>
      </c>
      <c r="C3" s="6" t="n">
        <v>234.8</v>
      </c>
    </row>
    <row r="4" spans="1:3">
      <c r="A4" s="4" t="s">
        <v>952</v>
      </c>
      <c r="B4" s="7" t="n">
        <v>-94.09999999999999</v>
      </c>
      <c r="C4" s="7" t="n">
        <v>-94.7</v>
      </c>
    </row>
    <row r="5" spans="1:3">
      <c r="A5" s="4" t="s">
        <v>953</v>
      </c>
      <c r="B5" s="7" t="n">
        <v>148.1</v>
      </c>
      <c r="C5" s="7" t="n">
        <v>140.1</v>
      </c>
    </row>
    <row r="6" spans="1:3">
      <c r="A6" s="4" t="s">
        <v>954</v>
      </c>
      <c r="B6" s="7" t="n">
        <v>-470.9</v>
      </c>
      <c r="C6" s="7" t="n">
        <v>-416.3</v>
      </c>
    </row>
    <row r="7" spans="1:3">
      <c r="A7" s="4" t="s">
        <v>955</v>
      </c>
      <c r="B7" s="7" t="n">
        <v>-322.8</v>
      </c>
      <c r="C7" s="7" t="n">
        <v>-276.2</v>
      </c>
    </row>
    <row r="8" spans="1:3">
      <c r="A8" s="4" t="s">
        <v>553</v>
      </c>
    </row>
    <row r="9" spans="1:3">
      <c r="A9" s="3" t="s">
        <v>917</v>
      </c>
    </row>
    <row r="10" spans="1:3">
      <c r="A10" s="4" t="s">
        <v>951</v>
      </c>
      <c r="B10" s="5" t="n">
        <v>62</v>
      </c>
      <c r="C10" s="7" t="n">
        <v>57.6</v>
      </c>
    </row>
    <row r="11" spans="1:3">
      <c r="A11" s="4" t="s">
        <v>956</v>
      </c>
    </row>
    <row r="12" spans="1:3">
      <c r="A12" s="3" t="s">
        <v>917</v>
      </c>
    </row>
    <row r="13" spans="1:3">
      <c r="A13" s="4" t="s">
        <v>951</v>
      </c>
      <c r="B13" s="7" t="n">
        <v>4.8</v>
      </c>
      <c r="C13" s="7" t="n">
        <v>7.2</v>
      </c>
    </row>
    <row r="14" spans="1:3">
      <c r="A14" s="4" t="s">
        <v>919</v>
      </c>
    </row>
    <row r="15" spans="1:3">
      <c r="A15" s="3" t="s">
        <v>917</v>
      </c>
    </row>
    <row r="16" spans="1:3">
      <c r="A16" s="4" t="s">
        <v>951</v>
      </c>
      <c r="B16" s="5" t="n">
        <v>93</v>
      </c>
      <c r="C16" s="7" t="n">
        <v>94.59999999999999</v>
      </c>
    </row>
    <row r="17" spans="1:3">
      <c r="A17" s="4" t="s">
        <v>957</v>
      </c>
    </row>
    <row r="18" spans="1:3">
      <c r="A18" s="3" t="s">
        <v>917</v>
      </c>
    </row>
    <row r="19" spans="1:3">
      <c r="A19" s="4" t="s">
        <v>951</v>
      </c>
      <c r="B19" s="7" t="n">
        <v>18.9</v>
      </c>
      <c r="C19" s="7" t="n">
        <v>16.6</v>
      </c>
    </row>
    <row r="20" spans="1:3">
      <c r="A20" s="4" t="s">
        <v>958</v>
      </c>
    </row>
    <row r="21" spans="1:3">
      <c r="A21" s="3" t="s">
        <v>917</v>
      </c>
    </row>
    <row r="22" spans="1:3">
      <c r="A22" s="4" t="s">
        <v>951</v>
      </c>
      <c r="B22" s="5" t="n">
        <v>34</v>
      </c>
      <c r="C22" s="7" t="n">
        <v>32.8</v>
      </c>
    </row>
    <row r="23" spans="1:3">
      <c r="A23" s="4" t="s">
        <v>959</v>
      </c>
    </row>
    <row r="24" spans="1:3">
      <c r="A24" s="3" t="s">
        <v>917</v>
      </c>
    </row>
    <row r="25" spans="1:3">
      <c r="A25" s="4" t="s">
        <v>951</v>
      </c>
      <c r="B25" s="7" t="n">
        <v>14.4</v>
      </c>
      <c r="C25" s="7" t="n">
        <v>8.800000000000001</v>
      </c>
    </row>
    <row r="26" spans="1:3">
      <c r="A26" s="4" t="s">
        <v>108</v>
      </c>
    </row>
    <row r="27" spans="1:3">
      <c r="A27" s="3" t="s">
        <v>917</v>
      </c>
    </row>
    <row r="28" spans="1:3">
      <c r="A28" s="4" t="s">
        <v>951</v>
      </c>
      <c r="B28" s="7" t="n">
        <v>15.1</v>
      </c>
      <c r="C28" s="7" t="n">
        <v>17.2</v>
      </c>
    </row>
    <row r="29" spans="1:3">
      <c r="A29" s="4" t="s">
        <v>960</v>
      </c>
    </row>
    <row r="30" spans="1:3">
      <c r="A30" s="3" t="s">
        <v>917</v>
      </c>
    </row>
    <row r="31" spans="1:3">
      <c r="A31" s="4" t="s">
        <v>954</v>
      </c>
      <c r="B31" s="7" t="n">
        <v>-7.7</v>
      </c>
      <c r="C31" s="5" t="n">
        <v>-11</v>
      </c>
    </row>
    <row r="32" spans="1:3">
      <c r="A32" s="4" t="s">
        <v>961</v>
      </c>
    </row>
    <row r="33" spans="1:3">
      <c r="A33" s="3" t="s">
        <v>917</v>
      </c>
    </row>
    <row r="34" spans="1:3">
      <c r="A34" s="4" t="s">
        <v>954</v>
      </c>
      <c r="B34" s="7" t="n">
        <v>-417.5</v>
      </c>
      <c r="C34" s="7" t="n">
        <v>-377.3</v>
      </c>
    </row>
    <row r="35" spans="1:3">
      <c r="A35" s="4" t="s">
        <v>962</v>
      </c>
    </row>
    <row r="36" spans="1:3">
      <c r="A36" s="3" t="s">
        <v>917</v>
      </c>
    </row>
    <row r="37" spans="1:3">
      <c r="A37" s="4" t="s">
        <v>954</v>
      </c>
      <c r="B37" s="7" t="n">
        <v>-34.9</v>
      </c>
      <c r="C37" s="7" t="n">
        <v>-19.2</v>
      </c>
    </row>
    <row r="38" spans="1:3">
      <c r="A38" s="4" t="s">
        <v>108</v>
      </c>
    </row>
    <row r="39" spans="1:3">
      <c r="A39" s="3" t="s">
        <v>917</v>
      </c>
    </row>
    <row r="40" spans="1:3">
      <c r="A40" s="4" t="s">
        <v>954</v>
      </c>
      <c r="B40" s="6" t="n">
        <v>-10.8</v>
      </c>
      <c r="C40" s="6" t="n">
        <v>-8.80000000000000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33</v>
      </c>
      <c r="D2" s="2" t="s">
        <v>79</v>
      </c>
    </row>
    <row r="3" spans="1:4">
      <c r="A3" s="3" t="s">
        <v>249</v>
      </c>
    </row>
    <row r="4" spans="1:4">
      <c r="A4" s="4" t="s">
        <v>920</v>
      </c>
      <c r="B4" s="4" t="s">
        <v>921</v>
      </c>
      <c r="C4" s="4" t="s">
        <v>922</v>
      </c>
      <c r="D4" s="4" t="s">
        <v>922</v>
      </c>
    </row>
    <row r="5" spans="1:4">
      <c r="A5" s="4" t="s">
        <v>964</v>
      </c>
      <c r="B5" s="4" t="s">
        <v>965</v>
      </c>
      <c r="C5" s="4" t="s">
        <v>966</v>
      </c>
      <c r="D5" s="4" t="s">
        <v>967</v>
      </c>
    </row>
    <row r="6" spans="1:4">
      <c r="A6" s="4" t="s">
        <v>968</v>
      </c>
      <c r="B6" s="4" t="s">
        <v>886</v>
      </c>
      <c r="C6" s="4" t="s">
        <v>877</v>
      </c>
      <c r="D6" s="4" t="s">
        <v>969</v>
      </c>
    </row>
    <row r="7" spans="1:4">
      <c r="A7" s="4" t="s">
        <v>970</v>
      </c>
      <c r="B7" s="4" t="s">
        <v>971</v>
      </c>
      <c r="C7" s="4" t="s">
        <v>972</v>
      </c>
      <c r="D7" s="4" t="s">
        <v>797</v>
      </c>
    </row>
    <row r="8" spans="1:4">
      <c r="A8" s="4" t="s">
        <v>973</v>
      </c>
      <c r="B8" s="4" t="s">
        <v>974</v>
      </c>
      <c r="C8" s="4" t="s">
        <v>974</v>
      </c>
      <c r="D8" s="4" t="s">
        <v>975</v>
      </c>
    </row>
    <row r="9" spans="1:4">
      <c r="A9" s="4" t="s">
        <v>976</v>
      </c>
      <c r="B9" s="4" t="s">
        <v>977</v>
      </c>
      <c r="C9" s="4" t="s">
        <v>978</v>
      </c>
      <c r="D9" s="4" t="s">
        <v>797</v>
      </c>
    </row>
    <row r="10" spans="1:4">
      <c r="A10" s="4" t="s">
        <v>108</v>
      </c>
      <c r="B10" s="4" t="s">
        <v>979</v>
      </c>
      <c r="C10" s="4" t="s">
        <v>980</v>
      </c>
      <c r="D10" s="4" t="s">
        <v>981</v>
      </c>
    </row>
    <row r="11" spans="1:4">
      <c r="A11" s="4" t="s">
        <v>982</v>
      </c>
      <c r="B11" s="4" t="s">
        <v>797</v>
      </c>
      <c r="C11" s="4" t="s">
        <v>983</v>
      </c>
      <c r="D11" s="4" t="s">
        <v>975</v>
      </c>
    </row>
    <row r="12" spans="1:4">
      <c r="A12" s="4" t="s">
        <v>984</v>
      </c>
      <c r="B12" s="4" t="s">
        <v>985</v>
      </c>
      <c r="C12" s="4" t="s">
        <v>986</v>
      </c>
      <c r="D12" s="4" t="s">
        <v>98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988</v>
      </c>
      <c r="B1" s="2" t="s">
        <v>1</v>
      </c>
    </row>
    <row r="2" spans="1:4">
      <c r="B2" s="2" t="s">
        <v>2</v>
      </c>
      <c r="C2" s="2" t="s">
        <v>33</v>
      </c>
      <c r="D2" s="2" t="s">
        <v>79</v>
      </c>
    </row>
    <row r="3" spans="1:4">
      <c r="A3" s="3" t="s">
        <v>989</v>
      </c>
    </row>
    <row r="4" spans="1:4">
      <c r="A4" s="4" t="s">
        <v>97</v>
      </c>
      <c r="B4" s="6" t="n">
        <v>1138.1</v>
      </c>
      <c r="C4" s="6" t="n">
        <v>1429.2</v>
      </c>
      <c r="D4" s="6" t="n">
        <v>1206.6</v>
      </c>
    </row>
    <row r="5" spans="1:4">
      <c r="A5" s="4" t="s">
        <v>990</v>
      </c>
    </row>
    <row r="6" spans="1:4">
      <c r="A6" s="3" t="s">
        <v>989</v>
      </c>
    </row>
    <row r="7" spans="1:4">
      <c r="A7" s="4" t="s">
        <v>97</v>
      </c>
      <c r="B7" s="7" t="n">
        <v>491.8</v>
      </c>
      <c r="C7" s="7" t="n">
        <v>638.5</v>
      </c>
      <c r="D7" s="7" t="n">
        <v>539.9</v>
      </c>
    </row>
    <row r="8" spans="1:4">
      <c r="A8" s="4" t="s">
        <v>991</v>
      </c>
    </row>
    <row r="9" spans="1:4">
      <c r="A9" s="3" t="s">
        <v>989</v>
      </c>
    </row>
    <row r="10" spans="1:4">
      <c r="A10" s="4" t="s">
        <v>97</v>
      </c>
      <c r="B10" s="7" t="n">
        <v>646.3</v>
      </c>
      <c r="C10" s="7" t="n">
        <v>790.7</v>
      </c>
      <c r="D10" s="7" t="n">
        <v>666.7</v>
      </c>
    </row>
    <row r="11" spans="1:4">
      <c r="A11" s="4" t="s">
        <v>992</v>
      </c>
    </row>
    <row r="12" spans="1:4">
      <c r="A12" s="3" t="s">
        <v>989</v>
      </c>
    </row>
    <row r="13" spans="1:4">
      <c r="A13" s="4" t="s">
        <v>97</v>
      </c>
      <c r="B13" s="7" t="n">
        <v>472.9</v>
      </c>
      <c r="C13" s="7" t="n">
        <v>638.4</v>
      </c>
      <c r="D13" s="7" t="n">
        <v>537.5</v>
      </c>
    </row>
    <row r="14" spans="1:4">
      <c r="A14" s="4" t="s">
        <v>993</v>
      </c>
    </row>
    <row r="15" spans="1:4">
      <c r="A15" s="3" t="s">
        <v>989</v>
      </c>
    </row>
    <row r="16" spans="1:4">
      <c r="A16" s="4" t="s">
        <v>97</v>
      </c>
      <c r="B16" s="7" t="n">
        <v>656.1</v>
      </c>
      <c r="C16" s="7" t="n">
        <v>754.8</v>
      </c>
      <c r="D16" s="5" t="n">
        <v>652</v>
      </c>
    </row>
    <row r="17" spans="1:4">
      <c r="A17" s="4" t="s">
        <v>264</v>
      </c>
    </row>
    <row r="18" spans="1:4">
      <c r="A18" s="3" t="s">
        <v>989</v>
      </c>
    </row>
    <row r="19" spans="1:4">
      <c r="A19" s="4" t="s">
        <v>97</v>
      </c>
      <c r="B19" s="7" t="n">
        <v>9.1</v>
      </c>
      <c r="C19" s="5" t="n">
        <v>36</v>
      </c>
      <c r="D19" s="7" t="n">
        <v>17.1</v>
      </c>
    </row>
    <row r="20" spans="1:4">
      <c r="A20" s="4" t="s">
        <v>994</v>
      </c>
    </row>
    <row r="21" spans="1:4">
      <c r="A21" s="3" t="s">
        <v>989</v>
      </c>
    </row>
    <row r="22" spans="1:4">
      <c r="A22" s="4" t="s">
        <v>97</v>
      </c>
      <c r="B22" s="7" t="n">
        <v>18.9</v>
      </c>
      <c r="C22" s="7" t="n">
        <v>0.1</v>
      </c>
      <c r="D22" s="7" t="n">
        <v>2.4</v>
      </c>
    </row>
    <row r="23" spans="1:4">
      <c r="A23" s="4" t="s">
        <v>995</v>
      </c>
    </row>
    <row r="24" spans="1:4">
      <c r="A24" s="3" t="s">
        <v>989</v>
      </c>
    </row>
    <row r="25" spans="1:4">
      <c r="A25" s="4" t="s">
        <v>97</v>
      </c>
      <c r="B25" s="6" t="n">
        <v>-9.800000000000001</v>
      </c>
      <c r="C25" s="6" t="n">
        <v>35.9</v>
      </c>
      <c r="D25" s="6" t="n">
        <v>14.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33</v>
      </c>
      <c r="D2" s="2" t="s">
        <v>79</v>
      </c>
    </row>
    <row r="3" spans="1:4">
      <c r="A3" s="3" t="s">
        <v>249</v>
      </c>
    </row>
    <row r="4" spans="1:4">
      <c r="A4" s="4" t="s">
        <v>997</v>
      </c>
      <c r="B4" s="6" t="n">
        <v>19.6</v>
      </c>
      <c r="C4" s="6" t="n">
        <v>10.5</v>
      </c>
      <c r="D4" s="6" t="n">
        <v>9.6</v>
      </c>
    </row>
    <row r="5" spans="1:4">
      <c r="A5" s="4" t="s">
        <v>998</v>
      </c>
      <c r="B5" s="5" t="n">
        <v>1</v>
      </c>
      <c r="C5" s="7" t="n">
        <v>0.9</v>
      </c>
      <c r="D5" s="7" t="n">
        <v>0.9</v>
      </c>
    </row>
    <row r="6" spans="1:4">
      <c r="A6" s="4" t="s">
        <v>999</v>
      </c>
      <c r="B6" s="7" t="n">
        <v>0.1</v>
      </c>
      <c r="C6" s="7" t="n">
        <v>11.5</v>
      </c>
      <c r="D6" s="7" t="n">
        <v>0.1</v>
      </c>
    </row>
    <row r="7" spans="1:4">
      <c r="A7" s="4" t="s">
        <v>1000</v>
      </c>
      <c r="B7" s="7" t="n">
        <v>-0.2</v>
      </c>
      <c r="C7" s="7" t="n">
        <v>-0.2</v>
      </c>
      <c r="D7" s="7" t="n">
        <v>-0.1</v>
      </c>
    </row>
    <row r="8" spans="1:4">
      <c r="A8" s="4" t="s">
        <v>1001</v>
      </c>
      <c r="B8" s="7" t="n">
        <v>-0.5</v>
      </c>
      <c r="C8" s="7" t="n">
        <v>-3.1</v>
      </c>
      <c r="D8" s="5" t="n">
        <v>0</v>
      </c>
    </row>
    <row r="9" spans="1:4">
      <c r="A9" s="4" t="s">
        <v>997</v>
      </c>
      <c r="B9" s="9" t="n">
        <v>20</v>
      </c>
      <c r="C9" s="6" t="n">
        <v>19.6</v>
      </c>
      <c r="D9" s="6" t="n">
        <v>10.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2</v>
      </c>
      <c r="C2" s="2" t="s">
        <v>33</v>
      </c>
      <c r="D2" s="2" t="s">
        <v>79</v>
      </c>
    </row>
    <row r="3" spans="1:4">
      <c r="A3" s="3" t="s">
        <v>253</v>
      </c>
    </row>
    <row r="4" spans="1:4">
      <c r="A4" s="4" t="s">
        <v>99</v>
      </c>
      <c r="B4" s="6" t="n">
        <v>883.1</v>
      </c>
      <c r="C4" s="9" t="n">
        <v>1161</v>
      </c>
      <c r="D4" s="6" t="n">
        <v>868.3</v>
      </c>
    </row>
    <row r="5" spans="1:4">
      <c r="A5" s="4" t="s">
        <v>100</v>
      </c>
      <c r="B5" s="7" t="n">
        <v>-0.3</v>
      </c>
      <c r="C5" s="7" t="n">
        <v>-33.7</v>
      </c>
      <c r="D5" s="7" t="n">
        <v>-14.1</v>
      </c>
    </row>
    <row r="6" spans="1:4">
      <c r="A6" s="4" t="s">
        <v>101</v>
      </c>
      <c r="B6" s="7" t="n">
        <v>882.8</v>
      </c>
      <c r="C6" s="7" t="n">
        <v>1127.3</v>
      </c>
      <c r="D6" s="7" t="n">
        <v>854.2</v>
      </c>
    </row>
    <row r="7" spans="1:4">
      <c r="A7" s="4" t="s">
        <v>1003</v>
      </c>
      <c r="B7" s="7" t="n">
        <v>-26.9</v>
      </c>
      <c r="C7" s="7" t="n">
        <v>-33.7</v>
      </c>
      <c r="D7" s="7" t="n">
        <v>-24.8</v>
      </c>
    </row>
    <row r="8" spans="1:4">
      <c r="A8" s="4" t="s">
        <v>1004</v>
      </c>
      <c r="B8" s="6" t="n">
        <v>855.9</v>
      </c>
      <c r="C8" s="6" t="n">
        <v>1093.6</v>
      </c>
      <c r="D8" s="6" t="n">
        <v>829.4</v>
      </c>
    </row>
    <row r="9" spans="1:4">
      <c r="A9" s="4" t="s">
        <v>1005</v>
      </c>
      <c r="B9" s="7" t="n">
        <v>412.4</v>
      </c>
      <c r="C9" s="7" t="n">
        <v>409.4</v>
      </c>
      <c r="D9" s="7" t="n">
        <v>414.7</v>
      </c>
    </row>
    <row r="10" spans="1:4">
      <c r="A10" s="4" t="s">
        <v>1006</v>
      </c>
      <c r="B10" s="7" t="n">
        <v>-12.6</v>
      </c>
      <c r="C10" s="7" t="n">
        <v>-12.2</v>
      </c>
      <c r="D10" s="7" t="n">
        <v>-12.1</v>
      </c>
    </row>
    <row r="11" spans="1:4">
      <c r="A11" s="4" t="s">
        <v>1007</v>
      </c>
      <c r="B11" s="7" t="n">
        <v>399.8</v>
      </c>
      <c r="C11" s="7" t="n">
        <v>397.2</v>
      </c>
      <c r="D11" s="7" t="n">
        <v>402.6</v>
      </c>
    </row>
    <row r="12" spans="1:4">
      <c r="A12" s="4" t="s">
        <v>1008</v>
      </c>
      <c r="B12" s="7" t="n">
        <v>0.1</v>
      </c>
      <c r="C12" s="7" t="n">
        <v>0.5</v>
      </c>
      <c r="D12" s="7" t="n">
        <v>0.3</v>
      </c>
    </row>
    <row r="13" spans="1:4">
      <c r="A13" s="4" t="s">
        <v>1009</v>
      </c>
      <c r="B13" s="7" t="n">
        <v>412.5</v>
      </c>
      <c r="C13" s="7" t="n">
        <v>409.9</v>
      </c>
      <c r="D13" s="5" t="n">
        <v>415</v>
      </c>
    </row>
    <row r="14" spans="1:4">
      <c r="A14" s="4" t="s">
        <v>1010</v>
      </c>
      <c r="B14" s="7" t="n">
        <v>399.9</v>
      </c>
      <c r="C14" s="7" t="n">
        <v>397.7</v>
      </c>
      <c r="D14" s="7" t="n">
        <v>402.9</v>
      </c>
    </row>
    <row r="15" spans="1:4">
      <c r="A15" s="3" t="s">
        <v>102</v>
      </c>
    </row>
    <row r="16" spans="1:4">
      <c r="A16" s="4" t="s">
        <v>103</v>
      </c>
      <c r="B16" s="8" t="n">
        <v>2.14</v>
      </c>
      <c r="C16" s="8" t="n">
        <v>2.75</v>
      </c>
      <c r="D16" s="8" t="n">
        <v>2.06</v>
      </c>
    </row>
    <row r="17" spans="1:4">
      <c r="A17" s="3" t="s">
        <v>1011</v>
      </c>
    </row>
    <row r="18" spans="1:4">
      <c r="A18" s="4" t="s">
        <v>104</v>
      </c>
      <c r="B18" s="11" t="n">
        <v>2.14</v>
      </c>
      <c r="C18" s="11" t="n">
        <v>2.75</v>
      </c>
      <c r="D18" s="11" t="n">
        <v>2.06</v>
      </c>
    </row>
    <row r="19" spans="1:4">
      <c r="A19" s="4" t="s">
        <v>1012</v>
      </c>
      <c r="B19" s="8" t="n">
        <v>1.19</v>
      </c>
      <c r="C19" s="8" t="n">
        <v>1.15</v>
      </c>
      <c r="D19" s="8" t="n">
        <v>1.1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21:52:17Z</dcterms:created>
  <dcterms:modified xmlns:dcterms="http://purl.org/dc/terms/" xmlns:xsi="http://www.w3.org/2001/XMLSchema-instance" xsi:type="dcterms:W3CDTF">2019-02-21T21:52:17Z</dcterms:modified>
</cp:coreProperties>
</file>